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Changes in accounting policies" sheetId="11" state="visible" r:id="rId11"/>
    <sheet xmlns:r="http://schemas.openxmlformats.org/officeDocument/2006/relationships" name="Business combination"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s and accrued l" sheetId="21" state="visible" r:id="rId21"/>
    <sheet xmlns:r="http://schemas.openxmlformats.org/officeDocument/2006/relationships" name="Provisions" sheetId="22" state="visible" r:id="rId22"/>
    <sheet xmlns:r="http://schemas.openxmlformats.org/officeDocument/2006/relationships" name="Long-term debt" sheetId="23" state="visible" r:id="rId23"/>
    <sheet xmlns:r="http://schemas.openxmlformats.org/officeDocument/2006/relationships" name="Shareholders' equity" sheetId="24" state="visible" r:id="rId24"/>
    <sheet xmlns:r="http://schemas.openxmlformats.org/officeDocument/2006/relationships" name="Share-based payments"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Financial instruments and fair " sheetId="28" state="visible" r:id="rId28"/>
    <sheet xmlns:r="http://schemas.openxmlformats.org/officeDocument/2006/relationships" name="Financial risk management objec" sheetId="29" state="visible" r:id="rId29"/>
    <sheet xmlns:r="http://schemas.openxmlformats.org/officeDocument/2006/relationships" name="Selected cash flow information" sheetId="30" state="visible" r:id="rId30"/>
    <sheet xmlns:r="http://schemas.openxmlformats.org/officeDocument/2006/relationships" name="Subsequent events" sheetId="31" state="visible" r:id="rId31"/>
    <sheet xmlns:r="http://schemas.openxmlformats.org/officeDocument/2006/relationships" name="SCHEDULE I - CONDENSED FINANCI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combination (Tables)"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Trade receivabl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Accounts payables and accrued_2" sheetId="44" state="visible" r:id="rId44"/>
    <sheet xmlns:r="http://schemas.openxmlformats.org/officeDocument/2006/relationships" name="Provisions (Tables)" sheetId="45" state="visible" r:id="rId45"/>
    <sheet xmlns:r="http://schemas.openxmlformats.org/officeDocument/2006/relationships" name="Long-term debt (Tables)" sheetId="46" state="visible" r:id="rId46"/>
    <sheet xmlns:r="http://schemas.openxmlformats.org/officeDocument/2006/relationships" name="Shareholders' equity (Tables)" sheetId="47" state="visible" r:id="rId47"/>
    <sheet xmlns:r="http://schemas.openxmlformats.org/officeDocument/2006/relationships" name="Share-based payments (Tables)" sheetId="48" state="visible" r:id="rId48"/>
    <sheet xmlns:r="http://schemas.openxmlformats.org/officeDocument/2006/relationships" name="Leases (Tables)" sheetId="49" state="visible" r:id="rId49"/>
    <sheet xmlns:r="http://schemas.openxmlformats.org/officeDocument/2006/relationships" name="Related party transactions (Tab" sheetId="50" state="visible" r:id="rId50"/>
    <sheet xmlns:r="http://schemas.openxmlformats.org/officeDocument/2006/relationships" name="Financial instruments and fai_2" sheetId="51" state="visible" r:id="rId51"/>
    <sheet xmlns:r="http://schemas.openxmlformats.org/officeDocument/2006/relationships" name="Financial risk management obj_2" sheetId="52" state="visible" r:id="rId52"/>
    <sheet xmlns:r="http://schemas.openxmlformats.org/officeDocument/2006/relationships" name="Selected cash flow information " sheetId="53" state="visible" r:id="rId53"/>
    <sheet xmlns:r="http://schemas.openxmlformats.org/officeDocument/2006/relationships" name="The Company - Narrative (Detail"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judgme_2" sheetId="60" state="visible" r:id="rId60"/>
    <sheet xmlns:r="http://schemas.openxmlformats.org/officeDocument/2006/relationships" name="Changes in accounting policies " sheetId="61" state="visible" r:id="rId61"/>
    <sheet xmlns:r="http://schemas.openxmlformats.org/officeDocument/2006/relationships" name="Business combination - Narrativ" sheetId="62" state="visible" r:id="rId62"/>
    <sheet xmlns:r="http://schemas.openxmlformats.org/officeDocument/2006/relationships" name="Business combination - Aggregat" sheetId="63" state="visible" r:id="rId63"/>
    <sheet xmlns:r="http://schemas.openxmlformats.org/officeDocument/2006/relationships" name="Business combination - Assets a" sheetId="64" state="visible" r:id="rId64"/>
    <sheet xmlns:r="http://schemas.openxmlformats.org/officeDocument/2006/relationships" name="Segment information - Reportabl" sheetId="65" state="visible" r:id="rId65"/>
    <sheet xmlns:r="http://schemas.openxmlformats.org/officeDocument/2006/relationships" name="Segment information - Geographi" sheetId="66" state="visible" r:id="rId66"/>
    <sheet xmlns:r="http://schemas.openxmlformats.org/officeDocument/2006/relationships" name="Income taxes - Narrative (Detai" sheetId="67" state="visible" r:id="rId67"/>
    <sheet xmlns:r="http://schemas.openxmlformats.org/officeDocument/2006/relationships" name="Income taxes - Components of In" sheetId="68" state="visible" r:id="rId68"/>
    <sheet xmlns:r="http://schemas.openxmlformats.org/officeDocument/2006/relationships" name="Income taxes - Effective Tax Ra" sheetId="69" state="visible" r:id="rId69"/>
    <sheet xmlns:r="http://schemas.openxmlformats.org/officeDocument/2006/relationships" name="Income taxes - Components of De" sheetId="70" state="visible" r:id="rId70"/>
    <sheet xmlns:r="http://schemas.openxmlformats.org/officeDocument/2006/relationships" name="Income taxes - Change in Deferr" sheetId="71" state="visible" r:id="rId71"/>
    <sheet xmlns:r="http://schemas.openxmlformats.org/officeDocument/2006/relationships" name="Income taxes - Tax Loss Carryfo" sheetId="72" state="visible" r:id="rId72"/>
    <sheet xmlns:r="http://schemas.openxmlformats.org/officeDocument/2006/relationships" name="Earnings per share - Summary (D" sheetId="73" state="visible" r:id="rId73"/>
    <sheet xmlns:r="http://schemas.openxmlformats.org/officeDocument/2006/relationships" name="Trade receivables - Summary (De" sheetId="74" state="visible" r:id="rId74"/>
    <sheet xmlns:r="http://schemas.openxmlformats.org/officeDocument/2006/relationships" name="Trade receivables - Allowances " sheetId="75" state="visible" r:id="rId75"/>
    <sheet xmlns:r="http://schemas.openxmlformats.org/officeDocument/2006/relationships" name="Inventories (Details)" sheetId="76" state="visible" r:id="rId76"/>
    <sheet xmlns:r="http://schemas.openxmlformats.org/officeDocument/2006/relationships" name="Inventories - Narrative (Detail" sheetId="77" state="visible" r:id="rId77"/>
    <sheet xmlns:r="http://schemas.openxmlformats.org/officeDocument/2006/relationships" name="Property, plant and equipment -" sheetId="78" state="visible" r:id="rId78"/>
    <sheet xmlns:r="http://schemas.openxmlformats.org/officeDocument/2006/relationships" name="Intangible assets - Summary (De" sheetId="79" state="visible" r:id="rId79"/>
    <sheet xmlns:r="http://schemas.openxmlformats.org/officeDocument/2006/relationships" name="Intangible assets - Intangible " sheetId="80" state="visible" r:id="rId80"/>
    <sheet xmlns:r="http://schemas.openxmlformats.org/officeDocument/2006/relationships" name="Goodwill - Summary (Details)" sheetId="81" state="visible" r:id="rId81"/>
    <sheet xmlns:r="http://schemas.openxmlformats.org/officeDocument/2006/relationships" name="Accounts payables and accrued_3" sheetId="82" state="visible" r:id="rId82"/>
    <sheet xmlns:r="http://schemas.openxmlformats.org/officeDocument/2006/relationships" name="Provisions - Summary (Details)" sheetId="83" state="visible" r:id="rId83"/>
    <sheet xmlns:r="http://schemas.openxmlformats.org/officeDocument/2006/relationships" name="Long-term debt - Revolving Faci" sheetId="84" state="visible" r:id="rId84"/>
    <sheet xmlns:r="http://schemas.openxmlformats.org/officeDocument/2006/relationships" name="Long-term debt - Term Loan Narr" sheetId="85" state="visible" r:id="rId85"/>
    <sheet xmlns:r="http://schemas.openxmlformats.org/officeDocument/2006/relationships" name="Long-term debt - Term Loan Info" sheetId="86" state="visible" r:id="rId86"/>
    <sheet xmlns:r="http://schemas.openxmlformats.org/officeDocument/2006/relationships" name="Long-term debt - Hedging Transa" sheetId="87" state="visible" r:id="rId87"/>
    <sheet xmlns:r="http://schemas.openxmlformats.org/officeDocument/2006/relationships" name="Long-term debt - Net Interest a" sheetId="88" state="visible" r:id="rId88"/>
    <sheet xmlns:r="http://schemas.openxmlformats.org/officeDocument/2006/relationships" name="Shareholders' equity - Issued N" sheetId="89" state="visible" r:id="rId89"/>
    <sheet xmlns:r="http://schemas.openxmlformats.org/officeDocument/2006/relationships" name="Shareholders' equity - Secondar" sheetId="90" state="visible" r:id="rId90"/>
    <sheet xmlns:r="http://schemas.openxmlformats.org/officeDocument/2006/relationships" name="Shareholders' equity - Issued a" sheetId="91" state="visible" r:id="rId91"/>
    <sheet xmlns:r="http://schemas.openxmlformats.org/officeDocument/2006/relationships" name="Shareholders' equity - Recapita" sheetId="92" state="visible" r:id="rId92"/>
    <sheet xmlns:r="http://schemas.openxmlformats.org/officeDocument/2006/relationships" name="Shareholders' equity - Recapi_2" sheetId="93" state="visible" r:id="rId93"/>
    <sheet xmlns:r="http://schemas.openxmlformats.org/officeDocument/2006/relationships" name="Shareholders' equity - Share Ca" sheetId="94" state="visible" r:id="rId94"/>
    <sheet xmlns:r="http://schemas.openxmlformats.org/officeDocument/2006/relationships" name="Share-based payments - Narrativ" sheetId="95" state="visible" r:id="rId95"/>
    <sheet xmlns:r="http://schemas.openxmlformats.org/officeDocument/2006/relationships" name="Share-based payments - Stock Op" sheetId="96" state="visible" r:id="rId96"/>
    <sheet xmlns:r="http://schemas.openxmlformats.org/officeDocument/2006/relationships" name="Share-based payments - Stock _2" sheetId="97" state="visible" r:id="rId97"/>
    <sheet xmlns:r="http://schemas.openxmlformats.org/officeDocument/2006/relationships" name="Share-based payments - Fair Val" sheetId="98" state="visible" r:id="rId98"/>
    <sheet xmlns:r="http://schemas.openxmlformats.org/officeDocument/2006/relationships" name="Leases - Narrative (Details)" sheetId="99" state="visible" r:id="rId99"/>
    <sheet xmlns:r="http://schemas.openxmlformats.org/officeDocument/2006/relationships" name="Leases - Lease Commitments (Det" sheetId="100" state="visible" r:id="rId100"/>
    <sheet xmlns:r="http://schemas.openxmlformats.org/officeDocument/2006/relationships" name="Leases - Rent Expense (Details)" sheetId="101" state="visible" r:id="rId101"/>
    <sheet xmlns:r="http://schemas.openxmlformats.org/officeDocument/2006/relationships" name="Related party transactions - Su" sheetId="102" state="visible" r:id="rId102"/>
    <sheet xmlns:r="http://schemas.openxmlformats.org/officeDocument/2006/relationships" name="Financial instruments and fai_3" sheetId="103" state="visible" r:id="rId103"/>
    <sheet xmlns:r="http://schemas.openxmlformats.org/officeDocument/2006/relationships" name="Financial risk management obj_3" sheetId="104" state="visible" r:id="rId104"/>
    <sheet xmlns:r="http://schemas.openxmlformats.org/officeDocument/2006/relationships" name="Financial risk management obj_4" sheetId="105" state="visible" r:id="rId105"/>
    <sheet xmlns:r="http://schemas.openxmlformats.org/officeDocument/2006/relationships" name="Financial risk management obj_5" sheetId="106" state="visible" r:id="rId106"/>
    <sheet xmlns:r="http://schemas.openxmlformats.org/officeDocument/2006/relationships" name="Financial risk management obj_6" sheetId="107" state="visible" r:id="rId107"/>
    <sheet xmlns:r="http://schemas.openxmlformats.org/officeDocument/2006/relationships" name="Financial risk management obj_7" sheetId="108" state="visible" r:id="rId108"/>
    <sheet xmlns:r="http://schemas.openxmlformats.org/officeDocument/2006/relationships" name="Financial risk management obj_8" sheetId="109" state="visible" r:id="rId109"/>
    <sheet xmlns:r="http://schemas.openxmlformats.org/officeDocument/2006/relationships" name="Selected cash flow informatio_2" sheetId="110" state="visible" r:id="rId110"/>
    <sheet xmlns:r="http://schemas.openxmlformats.org/officeDocument/2006/relationships" name="Selected cash flow informatio_3" sheetId="111" state="visible" r:id="rId111"/>
    <sheet xmlns:r="http://schemas.openxmlformats.org/officeDocument/2006/relationships" name="Selected cash flow informatio_4" sheetId="112" state="visible" r:id="rId112"/>
    <sheet xmlns:r="http://schemas.openxmlformats.org/officeDocument/2006/relationships" name="Subsequent events (Details)" sheetId="113" state="visible" r:id="rId113"/>
    <sheet xmlns:r="http://schemas.openxmlformats.org/officeDocument/2006/relationships" name="SCHEDULE I - CONDENSED FINANC_2" sheetId="114" state="visible" r:id="rId114"/>
    <sheet xmlns:r="http://schemas.openxmlformats.org/officeDocument/2006/relationships" name="SCHEDULE I - CONDENSED FINANC_3" sheetId="115" state="visible" r:id="rId115"/>
    <sheet xmlns:r="http://schemas.openxmlformats.org/officeDocument/2006/relationships" name="SCHEDULE I - CONDENSED FINANC_4" sheetId="116" state="visible" r:id="rId116"/>
    <sheet xmlns:r="http://schemas.openxmlformats.org/officeDocument/2006/relationships" name="SCHEDULE I - CONDENSED FINANC_5" sheetId="117" state="visible" r:id="rId117"/>
    <sheet xmlns:r="http://schemas.openxmlformats.org/officeDocument/2006/relationships" name="SCHEDULE I - CONDENSED FINANC_6" sheetId="118" state="visible" r:id="rId118"/>
  </sheets>
  <definedNames/>
  <calcPr calcId="124519" fullCalcOnLoad="1"/>
</workbook>
</file>

<file path=xl/sharedStrings.xml><?xml version="1.0" encoding="utf-8"?>
<sst xmlns="http://schemas.openxmlformats.org/spreadsheetml/2006/main" uniqueCount="1044">
  <si>
    <t>Document and Entity Information</t>
  </si>
  <si>
    <t>12 Months Ended</t>
  </si>
  <si>
    <t>Mar. 31, 2019shares</t>
  </si>
  <si>
    <t>Document Information [Line Items]</t>
  </si>
  <si>
    <t>Entity Registrant Name</t>
  </si>
  <si>
    <t>CANADA GOOSE HOLDINGS INC.</t>
  </si>
  <si>
    <t>Entity Central Index Key</t>
  </si>
  <si>
    <t>0001690511</t>
  </si>
  <si>
    <t>Document Type</t>
  </si>
  <si>
    <t>20-F</t>
  </si>
  <si>
    <t>Amendment Flag</t>
  </si>
  <si>
    <t>false</t>
  </si>
  <si>
    <t>Entity Current Reporting Status</t>
  </si>
  <si>
    <t>Yes</t>
  </si>
  <si>
    <t>Document Period End Date</t>
  </si>
  <si>
    <t>Mar. 31,
		2019</t>
  </si>
  <si>
    <t>Current Fiscal Year End Date</t>
  </si>
  <si>
    <t>--03-31</t>
  </si>
  <si>
    <t>Entity Filer Category</t>
  </si>
  <si>
    <t>Large Accelerated Filer</t>
  </si>
  <si>
    <t>Entity Emerging Growth Company</t>
  </si>
  <si>
    <t>Entity Shell Company</t>
  </si>
  <si>
    <t>Entity Well Known Seasoned Issuer</t>
  </si>
  <si>
    <t>Document Fiscal Year Focus</t>
  </si>
  <si>
    <t>2019</t>
  </si>
  <si>
    <t>Document Fiscal Period Focus</t>
  </si>
  <si>
    <t>FY</t>
  </si>
  <si>
    <t>Subordinate Voting Shares</t>
  </si>
  <si>
    <t>Entity Common Stock Outstanding (shares)</t>
  </si>
  <si>
    <t>Multiple Voting Shares</t>
  </si>
  <si>
    <t>Consolidated Statements of Income and Comprehensive Income - CAD ($) $ in Millions</t>
  </si>
  <si>
    <t>Mar. 31, 2019</t>
  </si>
  <si>
    <t>Mar. 31, 2018</t>
  </si>
  <si>
    <t>Mar. 31, 2017</t>
  </si>
  <si>
    <t>Profit or loss [abstract]</t>
  </si>
  <si>
    <t>Revenue</t>
  </si>
  <si>
    <t>Cost of sales</t>
  </si>
  <si>
    <t>Gross profit</t>
  </si>
  <si>
    <t>Selling, general and administrative expenses</t>
  </si>
  <si>
    <t>Depreciation and amortization</t>
  </si>
  <si>
    <t>Operating income</t>
  </si>
  <si>
    <t>Net interest and other finance costs</t>
  </si>
  <si>
    <t>Income before income taxes</t>
  </si>
  <si>
    <t>Income tax expense</t>
  </si>
  <si>
    <t>Net income</t>
  </si>
  <si>
    <t>Items that will not be reclassified to earnings, net of tax:</t>
  </si>
  <si>
    <t>Actuarial loss on post-employment obligation</t>
  </si>
  <si>
    <t>Items that may be reclassified to earnings, net of tax:</t>
  </si>
  <si>
    <t>Cumulative translation adjustment</t>
  </si>
  <si>
    <t>Net (loss) gain on derivatives designated as cash flow hedges</t>
  </si>
  <si>
    <t>Reclassification of net loss (gain) on cash flow hedges to income</t>
  </si>
  <si>
    <t>Net gain (loss) on derivatives designated as a net investment hedge</t>
  </si>
  <si>
    <t>Other comprehensive income (loss)</t>
  </si>
  <si>
    <t>Comprehensive income</t>
  </si>
  <si>
    <t>Earnings per share</t>
  </si>
  <si>
    <t>Basic (CAD per share)</t>
  </si>
  <si>
    <t>Diluted (CAD per share)</t>
  </si>
  <si>
    <t>Consolidated Statements of Financial Position - CAD ($) $ in Millions</t>
  </si>
  <si>
    <t>Current assets</t>
  </si>
  <si>
    <t>Cash</t>
  </si>
  <si>
    <t>Trade receivables</t>
  </si>
  <si>
    <t>Inventories</t>
  </si>
  <si>
    <t>Income taxes receivable</t>
  </si>
  <si>
    <t>Other current assets</t>
  </si>
  <si>
    <t>Total current assets</t>
  </si>
  <si>
    <t>Deferred income taxes</t>
  </si>
  <si>
    <t>Property, plant and equipment</t>
  </si>
  <si>
    <t>Intangible assets</t>
  </si>
  <si>
    <t>Other long-term assets</t>
  </si>
  <si>
    <t>Goodwill</t>
  </si>
  <si>
    <t>Total assets</t>
  </si>
  <si>
    <t>Current liabilities</t>
  </si>
  <si>
    <t>Accounts payable and accrued liabilities</t>
  </si>
  <si>
    <t>Provisions</t>
  </si>
  <si>
    <t>Income taxes payable</t>
  </si>
  <si>
    <t>Total current liabilities</t>
  </si>
  <si>
    <t>Revolving facility</t>
  </si>
  <si>
    <t>Term loan</t>
  </si>
  <si>
    <t>Other long-term liabilities</t>
  </si>
  <si>
    <t>Total liabilities</t>
  </si>
  <si>
    <t>Shareholders’ equity</t>
  </si>
  <si>
    <t>Total liabilities and shareholders’ equity</t>
  </si>
  <si>
    <t>Consolidated Statements of Changes in Equity - CAD ($) $ in Millions</t>
  </si>
  <si>
    <t>Total</t>
  </si>
  <si>
    <t>Common Shares</t>
  </si>
  <si>
    <t>Contributed Surplus</t>
  </si>
  <si>
    <t>Retained Earnings</t>
  </si>
  <si>
    <t>Accumulated Other Comprehensive Income (Loss)</t>
  </si>
  <si>
    <t>Common SharesCommon Shares</t>
  </si>
  <si>
    <t>Preferred SharesCommon Shares</t>
  </si>
  <si>
    <t>Redemption of Class A senior preferred shares</t>
  </si>
  <si>
    <t>Redemption of Class A senior preferred sharesCommon Shares</t>
  </si>
  <si>
    <t>Redemption of Class A junior preferred shares</t>
  </si>
  <si>
    <t>Redemption of Class A junior preferred sharesCommon Shares</t>
  </si>
  <si>
    <t>Redemption of Class A junior preferred sharesRetained Earnings</t>
  </si>
  <si>
    <t>Return of capital Class A common shares</t>
  </si>
  <si>
    <t>Return of capital Class A common sharesCommon Shares</t>
  </si>
  <si>
    <t>Redemption of Class B preferred and common shares</t>
  </si>
  <si>
    <t>Redemption of Class B preferred and common sharesContributed Surplus</t>
  </si>
  <si>
    <t>Redemption of Class B preferred and common sharesRetained Earnings</t>
  </si>
  <si>
    <t>Shareholders’ equity, opening balance at Mar. 31, 2016</t>
  </si>
  <si>
    <t>Redemption of common and preferred shares</t>
  </si>
  <si>
    <t>Net proceeds of issue of subordinate voting shares, after underwriting commission of $5.4 (net of tax of $1.9)</t>
  </si>
  <si>
    <t>Share issue costs, net of tax of $0.5</t>
  </si>
  <si>
    <t>Exercise of stock options</t>
  </si>
  <si>
    <t>Other comprehensive loss</t>
  </si>
  <si>
    <t>Recognition of share-based compensation</t>
  </si>
  <si>
    <t>Shareholders’ equity, closing balance at Mar. 31, 2017</t>
  </si>
  <si>
    <t>Shareholders’ equity, opening balance at Dec. 02, 2016</t>
  </si>
  <si>
    <t>Shareholders’ equity, closing balance at Mar. 31, 2018</t>
  </si>
  <si>
    <t>Issuance of common shares in business combination</t>
  </si>
  <si>
    <t>Shareholders’ equity, closing balance at Mar. 31, 2019</t>
  </si>
  <si>
    <t>Consolidated Statements of Changes in Equity (Parenthetical) - CAD ($) $ in Millions</t>
  </si>
  <si>
    <t>4 Months Ended</t>
  </si>
  <si>
    <t>Statement of changes in equity [abstract]</t>
  </si>
  <si>
    <t>Underwriting commission</t>
  </si>
  <si>
    <t>Tax on proceeds of equity</t>
  </si>
  <si>
    <t>Tax on issuance of equity</t>
  </si>
  <si>
    <t>Tax recovery from share-based compensation</t>
  </si>
  <si>
    <t>Consolidated Statements of Cash Flows - CAD ($) $ in Millions</t>
  </si>
  <si>
    <t>CASH FLOWS FROM OPERATING ACTIVITIES:</t>
  </si>
  <si>
    <t>Items not affecting cash:</t>
  </si>
  <si>
    <t>Interest expense</t>
  </si>
  <si>
    <t>Unrealized foreign exchange loss (gain)</t>
  </si>
  <si>
    <t>Write off deferred financing charges on debt repaid</t>
  </si>
  <si>
    <t>Revaluation of term loan for change in interest rate</t>
  </si>
  <si>
    <t>Share-based compensation</t>
  </si>
  <si>
    <t>Loss on disposal of assets</t>
  </si>
  <si>
    <t>Total items not affecting cash</t>
  </si>
  <si>
    <t>Changes in non-cash operating items</t>
  </si>
  <si>
    <t>Income taxes paid</t>
  </si>
  <si>
    <t>Interest paid</t>
  </si>
  <si>
    <t>Net cash from operating activities</t>
  </si>
  <si>
    <t>CASH FLOWS FROM INVESTING ACTIVITIES:</t>
  </si>
  <si>
    <t>Purchase of property, plant and equipment</t>
  </si>
  <si>
    <t>Investment in intangible assets</t>
  </si>
  <si>
    <t>Business combination</t>
  </si>
  <si>
    <t>Net cash used in investing activities</t>
  </si>
  <si>
    <t>CASH FLOWS FROM FINANCING ACTIVITIES:</t>
  </si>
  <si>
    <t>Net (repayment) borrowings on revolving facility (2017 - net of deferred financing fees of $2.5)</t>
  </si>
  <si>
    <t>Deferred financing fees</t>
  </si>
  <si>
    <t>Repayment of credit facility</t>
  </si>
  <si>
    <t>Recapitalization transactions:</t>
  </si>
  <si>
    <t>Borrowings on term loan, net of deferred financing fees of $3.3 and original issue discount of $2.2</t>
  </si>
  <si>
    <t>Repayment of subordinated debt</t>
  </si>
  <si>
    <t>Public share offering:</t>
  </si>
  <si>
    <t>Share issue costs paid</t>
  </si>
  <si>
    <t>Repayment of revolving facility</t>
  </si>
  <si>
    <t>Repayment of term loan</t>
  </si>
  <si>
    <t>Net cash from (used in) financing activities</t>
  </si>
  <si>
    <t>Effects of foreign currency exchange rate changes on cash</t>
  </si>
  <si>
    <t>(Decrease) increase in cash</t>
  </si>
  <si>
    <t>Cash, beginning of year</t>
  </si>
  <si>
    <t>Cash, end of year</t>
  </si>
  <si>
    <t>Return of capital on Class A common shares</t>
  </si>
  <si>
    <t>Redemption of Class B common and preferred shares</t>
  </si>
  <si>
    <t>Net proceeds of issue of subordinate voting shares, after underwriting commission of $7.2</t>
  </si>
  <si>
    <t>Consolidated Statements of Cash Flows (Parenthetical) $ in Millions</t>
  </si>
  <si>
    <t>Mar. 31, 2017CAD ($)</t>
  </si>
  <si>
    <t>Disclosure of classes of share capital [line items]</t>
  </si>
  <si>
    <t>Deferred financing fees on revolving facility</t>
  </si>
  <si>
    <t>Deferred financing fees on term loan</t>
  </si>
  <si>
    <t>Original issue discount</t>
  </si>
  <si>
    <t>The Company</t>
  </si>
  <si>
    <t>Corporate Information And Statement Of IFRS Compliance [Abstract]</t>
  </si>
  <si>
    <t>The Company Organization Canada Goose Holdings Inc. and its subsidiaries (the “Company”) design, manufacture, and sell premium outdoor apparel for men, women, youth, children, and babies. The Company’s apparel collections include various styles of parkas, jackets, shells, vests, knitwear, footwear, and accessories for fall, winter, and spring seasons. The Company’s head office is located at 250 Bowie Avenue, Toronto, Canada M6E 4Y2. The use of the terms “Canada Goose”, “we”, “us” and “our” throughout these notes to the consolidated financial statements refer to the Company. Canada Goose is a public company listed on the Toronto Stock Exchange and the New York Stock Exchange under the trading symbol “GOOS”. The principal shareholders of the Company are investment funds advised by Bain Capital LP and its affiliates (“Bain Capital”), and DTR LLC, DTR (CG) Limited Partnership, and DTR (CG) II Limited Partnership (collectively “DTR”), entities indirectly controlled by the President and Chief Executive Officer of the Company. The principal shareholders hold multiple voting shares representing 46.3% of the total shares outstanding as at March 31, 2019 , or 89.6% of the combined voting power of the total voting shares outstanding. Subordinate voting shares that trade on public markets represent 53.7% of the total shares outstanding as at March 31, 2019 , or 10.4% of the combined voting power of the total voting shares outstanding. Statement of compliance The accompanying consolidated financial statements have been prepared in accordance with International Financial Reporting Standards (“IFRS”) as issued by the International Accounting Standards Board (“IASB”). These consolidated financial statements were authorized for issuance by the Company’s Board of Directors on May 28, 2019. Fiscal year The fiscal year-end of the Company ends on March 31 . Basis of presentation These consolidated financial statements have been prepared on the historical cost basis except for the following items, which are recorded at fair value: • financial instruments, including derivative financial instruments, at fair value in other comprehensive income and through profit or loss, and • initial recognition of assets acquired and liabilities assumed in a business combination. The significant accounting policies set out below have been applied consistently in the preparation of the consolidated financial statements for all periods presented, with the exception of transitional provisions applied in adopting new accounting standards (note 4). These consolidated financial statements are presented in Canadian dollars, the Company’s functional and presentation currency. Basis of consolidation Subsidiaries are entities controlled by the Company. Control exists when the Company has power over, exposure or rights to variable returns from the Company’s involvement with the entity, and the ability to use its power over the entity to affect the amount of the Company’s returns. The financial accounts and results of subsidiaries are included in the consolidated financial statements of the Company from the date that control commences until the date that control ceases.</t>
  </si>
  <si>
    <t>Significant accounting policies</t>
  </si>
  <si>
    <t>Significant accounting policies (a) Operating segments An operating segment is a component of the Company that engages in business activities from which it may earn revenues and incur expenses, including revenues and expenses that relate to transactions with any of the Company’s other components, and for which discrete financial information is available. Segment operating results are reviewed regularly to make decisions about resources to be allocated to the segment and assess its performance. The Company classifies its business in two operating and reportable segments: Wholesale and Direct-to-Consumer. The Wholesale business comprises sales made to a mix of functional and fashionable retailers, including major luxury department stores, outdoor specialty stores, individual shops, and to international distributors. The Direct-to-Consumer business comprises sales through our country-specific e-commerce platforms and Company-owned retail stores located in luxury shopping malls and high street locations. (b) Foreign currency translation Functional and presentation currency Items included in the consolidated financial statements of the Company’s subsidiaries are measured in the functional currency, which is using the currency of the primary economic environment in which each entity operates. Transactions and balances Foreign currency transactions are translated into the functional currency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 of income in selling, general and administrative expenses, except when included in other comprehensive income for qualifying cash flow and net investment hedges. Foreign operations The Company’s foreign operations are principally conducted through Canada Goose US, Inc., Canada Goose International AG,and CG (Shanghai) Trading Co. Ltd. The assets and liabilities of subsidiaries whose functional currency is not the Canadian dollar are translated into the functional currency of the Company using the exchange rate at the reporting date. Revenues and expenses are translated at exchange rates prevailing at the transaction date. The resulting foreign exchange translation differences are recorded as a currency translation adjustment in other comprehensive income. (c) Seasonality We experience seasonal fluctuations in our revenue and operating results and historically have realized a significant portion of our wholesale revenue and operating income for the year during our second and third fiscal quarters and Direct-to-Consumer revenue and operating income in our third and fourth fiscal quarters. Thus, lower-than-expected net revenue in these periods could have an adverse impact on our annual operating results. Working capital requirements typically increase during the first and second quarters of the fiscal year as inventory builds to support peak shipping and selling periods and, accordingly, typically decrease during the third and fourth quarter of the fiscal year as inventory is sold and trade receivables are converted to cash. After retail stores are opened, operating costs in our Direct-to-Consumer channel are consistent over the year while revenue and related cash collections fluctuate. Borrowings on our revolving facility have historically increased over the first and second quarters and are repaid in the third quarter of the fiscal year. Cash flows from operating activities are typically highest in the third and fourth quarters of the fiscal year due to the timing of collection of wholesale trade receivables and revenue in the Direct-to-Consumer channel during that period and increased cash inflows from the peak selling season. (d) Revenue recognition Revenue comprises of the consideration to which the Company expects to be entitled in exchange for the sale of goods in the ordinary course of the Company’s activities. Revenue is presented net of sales tax, estimated returns, sales allowances, and discounts. The Company recognizes revenue when the Company has agreed terms with its customers, the contractual rights and payment terms have been identified, the contract has commercial substance, it is probable that consideration will be collected by the Company, and when specific criteria for transfer of control to the customer have been met for each of the Company’s activities, as described below. i) Wholesale Wholesale revenue comprises sales of the Company's products to third-party resellers (which includes international distributors and retailers). Wholesale revenue from the sale of goods is recognized, net of an estimated provision for sales returns, discounts and allowances, when the control of the goods has been transferred to the reseller, which depends on the precise terms of the agreement with each reseller. The Company, at its discretion, may cancel all or a portion of any firm wholesale sales order. The Company is therefore obligated to return any prepayments or deposits made by resellers for which the product is not provided. All advance payments are therefore included in accrued liabilities in the statement of financial position. ii) Direct-to-Consumer Direct-to-Consumer revenue consists of sales through the Company’s e-commerce operations and Company-owned retail stores. Sales through e-commerce operations are recognized upon estimated delivery of the goods to the customer, net of an estimated provision for sales returns, when control of the goods has transferred from the Company to the customer. Sales through our Company-owned retail stores are recognized upon delivery to the customer at the point of sale, net of an estimated provision for sales returns. It is the Company’s policy to sell merchandise through the Direct-to-Consumer channel with a limited right to return, typically within 30 days. Accumulated experience is used to estimate and provide for such returns. The Company’s warranty obligation is to provide an exchange or repair for manufacturing defective products under the standard warranty terms and conditions. The warranty obligation is recognized as a provision when goods are sold. (e) Business combinations Acquisitions of businesses are accounted for using the acquisition method as of the acquisition date, which is the date when control is transferred to the Company. The consideration transferred in a business combination is measured at fair value, which is calculated as the sum of the acquisition date fair values of the assets transferred, liabilities incurred by the Company and the equity interests issued by the Company in exchange for control of the acquiree. Transaction costs that the Company incurs in connection with a business combination are recognized in the statement of income as incurred. Goodwill is measured as the excess of the sum of the fair value of consideration transferred over the net of the acquisition date amounts of the identifiable assets acquired and the liabilities assumed. When the consideration transferred in a business combination includes contingent consideration, the contingent consideration is measured at its acquisition date fair value. Contingent consideration is remeasured at subsequent reporting dates at its fair value, and the resulting gain or loss recognized in the statement of income. (f) Earnings per share Basic earnings per share is calculated by dividing net income for the year attributable to ordinary equity holders of the common shares by the weighted average number of multiple and subordinated voting shares outstanding during the year. Diluted earnings per share is calculated by dividing net income attributable to ordinary equity holders of the Company by the weighted average number of multiple and subordinated voting shares outstanding during the year plus the weighted average number of subordinate shares that would be issued on the exercise of all stock options and settlement of restricted share units (“RSU”). (g) Income taxes Current and deferred income taxes are recognized in the consolidated statements of income and other comprehensive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 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h) Cash Cash consists of cash and cash equivalents, including cash on hand, deposits in banks, and short-term deposits with maturities of less than 3 months. The Company uses the indirect method of reporting cash flow from operating activities. (i) Trade receivables Trade receivables, including credit card receivables, consist of amounts owing where we have extended credit to customers on product sales and are initially recognized at fair value and subsequently measured at amortized cost using the effective interest method, less expected credit loss and sales allowances. The allowance for expected credit loss is recorded against trade receivables and is based on historical experience. (j) Inventories Raw materials, work-in-process and finished goods are valued at the lower of cost and net realizable value. Cost is determined using the weighted average cost method. The cost of work-in-process and finished goods inventories include the cost of raw materials and an applicable share of the cost of labour and fixed and variable production overhead, including depreciation of property, plant and equipment used in the production of finished goods and design costs, and other costs incurred in bring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Inventory is adjusted to reflect estimated loss (“shrinkage”) incurred since the last inventory count. Shrinkage is based on historical experience. When circumstances that previously caused inventories to be written down below cost no longer exist or when there is clear evidence of an increase in realizable value, the amount of the write-down previously recorded is reversed. Storage costs, indirect administrative overhead and certain selling costs related to inventories are expensed in the period that these costs are incurred. (k) Property, plant and equipment Property, plant and equipment is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fe Plant equipment 10 years Computer hardware 5 years Leasehold improvements Lesser of the lease term or useful life of the asset Show displays 5 years Furniture and fixtures 3 to 1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The cost of repairs and maintenance of fixed assets is expensed as incurred and recognized in the statement of income. Property, plant and equipment are reviewed at the end of each reporting period to determine whether there is any indication of impairment. If the possibility of impairment is indicated, the entity will estimate the recoverable amount of the asset and record any impairment loss in the statement of income. (l) Intangible assets Intangible assets acquired separately are measured on initial recognition at cost. The cost of an intangible asset acquired in a business combination is its fair value as at the date of acquisition. Following initial recognition, intangible assets with finite lives are carried at cost less any accumulated amortization and any accumulated impairment losses. Lease rights in connection with the opening of new Company-owned retail stores are recorded based on the amount paid. Lease rights have a definite useful life and are amortized on a straight-line basis over the term of the lease. An internally generated intangible asset is recorded for product development costs which are included within intellectual property. Product development costs are incurred in the design, production and testing of new products where the technical feasibility of commercial manufacturing and sale of the product has been demonstrated. The useful lives of intangible assets are assessed as either finite or indefinite. Asset Category Estimated Useful Life Brand name Indefinite Domain name Indefinite ERP software 7 years Computer software 5 years Lease rights Lease term Intellectual property 1 to 8 years Customer lists 4 years Intangible assets with indefinite useful lives comprise of the Canada Goose and Baffin brand names (note 5 ) and domain name, which were acquired as part of an acquisition and were recorded at their estimated fair value. The brand names and domain name are considered to have an indefinite life based on a history of revenue and cash flow performance, and the intent and ability of the Company to support the brand with spending to maintain its value for the foreseeable future. The brand names and domain name are tested at least annually for impairment, at the cash-generating unit (“CGU”) level.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statement of income over its estimated useful life. An intangible asset is derecognized on disposal or when no future economic benefits are expected from its use. Gains or losses arising from derecognition of an intangible asset are measured as the difference between the net disposal proceeds and the carrying amount of the asset and are included in the statement of income when the asset is derecognized. Intangible assets are reviewed at the end of each reporting period to determine whether there is any indication of impairment. If the possibility of impairment is indicated, the entity will estimate the recoverable amount of the asset and record any impairment loss in the statement of income. (m) Goodwill Goodwill represents the difference between the purchase price of an acquired business and the Company’s share of the net identifiable assets acquired and liabilities assumed and any contingent liabilities assumed. It is initially recorded at cost and subsequently measured at cost less any accumulated impairment losses. For the purpose of impairment testing, goodwill acquired in a business combination is, from the acquisition date, allocated to CGUs based on the lowest level within the entity in which the goodwill is monitored for internal management purposes. The allocation is made to those CGUs that are expected to benefit from the business combination in which the goodwill arose. Any potential impairment of goodwill is identified by comparing the recoverable amount of a CGU to its carrying value. Goodwill is reduced by the amount of deficiency, if any. If the deficiency exceeds the carrying amount of goodwill, the carrying values of the remaining assets in the CGU are reduced by the excess on a pro-rata basis. The Company tests goodwill for impairment annually in the fourth quarter of the fiscal year.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asset. The Company has determined that the goodwill contributes to the cash flows of seven CGUs (2018 - six CGUs). (n)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statement of income. The provision for warranty returns relates to the Company’s obligation for defective goods sold to customers that have yet to be returned. Accruals for warranty returns are estimated on the basis of historical returns and are recorded so as to allocate them to the same period the corresponding revenue is recognized. (o) Employee future benefits The Company sponsors defined benefit pension plan membership, which is limited to certain employees of Canada Goose International AG and other subsidiaries who reside in Switzerland. The measurement date for the defined benefit pension plan is March 31 . The obligation associated with the Company’s defined benefit pension plan is actuarially valued using the projected unit credit method, management’s best estimate assumptions, salary escalation, inflation, life expectancy, and a current market discount rate. Assets are measured at fair value. The obligation in excess of plan assets is recorded as a liability. All actuarial gains or losses, net of tax, are recognized immediately through other comprehensive income. (p)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has determined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and term loan The fair value is based on the present value of contractual cash flows, discounted at the Company’s current incremental borrowing rate for similar types of borrowing arrangements or, where applicable, market rates. (q) 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i) Non-derivative financial assets Non-derivative financial assets include cash and trade receivables which are measured at amortized cost. The Company initially recognizes receivables and deposits on the date that they are originated.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i) Non-derivative financial liabilities Non-derivative financial liabilities include accounts payable, accrued liabilities, revolving facility, and term loan. The Company initially recognizes debt instruments issued on the date that they are originated. All other financial liabilities are recognized initially on the trade date at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iii) Derivative financial instruments Derivatives are initially recognized at fair value on the date a derivative contract is entered into and are subsequently remeasured to their fair value at each reporting date. The method of recognizing the resulting gain or loss depends on whether the derivative is designated and effective as a hedging instrument. When a derivative financial instrument, including an embedded derivative, is not designated and effective in a qualifying hedge relationship, all changes in its fair value are recognized immediately in the statement of income; attributable transaction costs are recognized in the statement of income as incurred. The Company does not use derivatives for trading or speculative purposes. Embedded derivatives are separated from a host contract and accounted for separately if the economic characteristics and risks of the host contract and the embedded derivative are not closely related. iv) Hedge accounting The Company is exposed to the risk of currency fluctuations and has entered into currency derivative contracts to hedge it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classified as a current asset or liability when the maturity of the hedged item is less than twelve months, and as a non-current asset or liability when the maturity of the hedged item is more than twelve months. The effective portion of changes in the fair value of derivatives that are designated and qualify as cash flow hedges is recognized, net of tax, in other comprehensive income. The gain or loss relating to the ineffective portion is recognized immediately in the statement of income. Amounts accumulated in other comprehensive income are transferred to the statement of income in the periods when the hedged item affects net income. When a forecast transaction that is hedged results in the recognition of a non-financial asset or liability, such as inventory, the amounts are included in the measurement of the cost of the related asset or liability. The deferred amounts are ultimately recognized in the statement of income. Hedges of net investments are accounted for similarly to cash flow hedges, with unrealized gains and losses recognized, net of tax, in other comprehensive income. Amounts included in other comprehensive income are transferred to the statement of income in the period when the foreign operation is disposed of or sold. (r) Share-based payments Share-based payments are valued based on the grant date fair value of these awards and the Company records compensation expense over the corresponding service period. The fair value of the share-based payments is determined using acceptable valuation techniques. The Company has issued stock options to purchase subordinate voting shares and RSUs under its equity incentive plans, prior to the public offering on March 21, 2017 (the “Legacy Plan”) and subsequently (the “Omnibus Plan”). Under the terms of the Legacy Plan, options were granted to certain employees of the Company with vesting contingent upon meeting the service, performance goals and exit event conditions of the Legacy Plan. There are two types of stock options: service-vested options are time based and generally vest over five years of service, and performance-based and exit event options vest upon attainment of performance conditions and the occurrence of an exit event. Under the terms of the Omnibus Plan, options are granted to certain executives of the Company with vesting, generally over four years , contingent upon meeting the service conditions of the Omnibus Plan. The compensation expense related to the options and RSUs is recognized ratably over the requisite service period, provided it is probable that the vesting conditions will be achieved and the occurrence of the exit event, if applicable, is probable. (s) Leases Operating lease payments net of any lease inducements are recognized as an expense in the statement of income on a straight-line basis over the lease term.</t>
  </si>
  <si>
    <t>Significant accounting judgments, estimates, and assumptions</t>
  </si>
  <si>
    <t>Significant accounting judgments, estimates, and assumptions The preparation of the consolidated financial statements requires management to make estimates and judgments in applying the Company’s accounting policies that affect the reported amounts and disclosures made in the consolidated financial statements and accompanying notes. Estimates and assumptions are used mainly in determining the measurement of balances recognized or disclosed in the consolidated financial statements and are based on a set of underlying data that may include management’s historical experience, knowledge of current events and conditions and other factors that are believed to be reasonable under the circumstances. Management continually evaluates the estimates and judgments it uses. These estimates and judgments have been applied in a manner consistent with prior periods and there are no known trends, commitments, events or uncertainties that we believe will materially affect the methodology or assumptions utilized in making these estimates and judgments in these financial statements. The following are the accounting policies subject to judgments and key sources of estimation uncertainty that the Company believes could have the most significant impact on the amounts recognized in the consolidated financial statements. Inventories Key Sources of Estimation: Inventories are carried at the lower of cost and net realizable value. In estimating net realizable value, the Company uses estimates related to fluctuations in inventory levels, planned production, customer behaviour, obsolescence, future selling prices, seasonality and costs necessary to sell the inventory. Inventory is adjusted to reflect shrinkage incurred since the last inventory count. Shrinkage is based on historical experience. Impairment of non-financial assets (goodwill, intangible assets, and property, plant &amp; equipment) Judgments Made in Relation to Accounting Policies Applied: Management is required to use judgment in determining the grouping of assets to identify their CGUs for the purposes of testing non-financial assets for impairment. Judgment is further required to determine appropriate groupings of CGUs for the level at which goodwill and intangible assets are tested for impairment. For the purpose of goodwill and intangible assets impairment testing, CGUs are grouped at the lowest level at which goodwill and intangible assets are monitored for internal management purposes. Judgment is also applied in allocating the carrying amount of assets to CGUs. In addition, judgment is used to determine whether a triggering event has occurred requiring an impairment test to be completed. The Company has concluded that it has seven CGUs and tests goodwill and these intangible assets for impairment on that basis. Key Sources of Estimation: In determining the recoverable amount of a CGU or a group of CGUs, various estimates are employed. The Company determines value in use by using estimates including projected future revenues, margins, costs, and capital investment consistent with strategic plans presented to the Board of Directors. Fair value less costs of disposal are estimated with reference to observable market transactions. Discount rates are consistent with external industry information reflecting the risk associated with Company and cash flows. Income and other taxes Key Sources of Estimation: In determining the recoverable amount of deferred tax assets, the Company forecasts future taxable income by legal entity and the period in which the income occurs to ensure that sufficient taxable income exists to utilize the attributes. Inputs to those projections are Board-approved financial forecasts and statutory tax rates. Judgments Made in Relation to Accounting Policies Applied: The calculation of current and deferred income taxes requires management to make certain judgments regarding the tax rules in jurisdictions where the Company performs activities. Application of judgments is required regarding the classification of transactions and in assessing probable outcomes of claimed deductions including expectations about future operating results, the timing and reversal of temporary differences and possible audits of income tax and other tax filings by the tax authorities. Functional currency Judgments Made in Relation to Accounting Policies Applied: The Company assesses the relevant factors related to the primary economic environment in which its entities operate to determine the functional currency. Where the assessment of primary indicators is mixed, management assesses the secondary indicators, including the relationship between the foreign operations and reporting entity. Financial instruments Key Sources of Estimation: The critical assumptions and estimates used in determining the fair value of financial instruments are: equity prices; future interest rates; the relative creditworthiness of the Company to its counterparties; estimated future cash flows; discount rates; and volatility utilized in option valuations. Trade receivables Key Sources of Estimation: The Company has a significant number of customers which minimizes the concentration of credit risk. The Company does not have any customers which account for more than 10% of sales or accounts receivable. We make ongoing estimates relating to the ability to collect our accounts receivable and maintain an allowance for estimated credit losses resulting from the inability of our customers to make required payments. In determining the amount of estimated credit losses, we consider our historical level of credit losses and make judgments about the creditworthiness of significant customers based on ongoing credit evaluations. Share-based payments Key Sources of Estimation: Compensation expense for share-based compensation granted is measured at the fair value at the grant date using the Black Scholes option pricing model for the year ended March 31, 2019 ; prior to the public offering, the Company used the Monte Carlo valuation model to measure the fair value of options granted. The critical assumptions used under both of these option valuation models at the grant date are: stock price valuation; exercise price; risk-free interest rate; expected time to exercise in years; expected dividend yield; and volatility. Warranty Key Sources of Estimation: The critical assumptions and estimates used in determining the warranty provision at the statement of financial position date are: number of jackets expected to require repair or replacement; proportion to be repaired versus replaced; period in which the warranty claim is expected to occur; cost of repair; cost of jacket replacement; and risk-free rate used to discount the provision to present value. Business combinations Key Sources of Estimation: In a business combination, the identifiable assets acquired and liabilities assumed will be recognized at their fair values. The Company makes judgments and estimates in determining the fair values. The excess of the purchase price over the fair values of identifiable assets acquired and liabilities assumed will be recognized as goodwill, if positive, and if negative, it is recognized in the statement of income.</t>
  </si>
  <si>
    <t>Changes in accounting policies</t>
  </si>
  <si>
    <t>Accounting Policies, Changes In Accounting Estimates And Errors [Abstract]</t>
  </si>
  <si>
    <t>Changes in accounting policies Standards issued and adopted Certain new standards became effective at the beginning of the current fiscal year. The impact from the adoption of these new standards is described below. Revenue Effective for interim and annual financial statements relating to fiscal years beginning on or after January 1, 2018, the IASB issued IFRS 15, Revenue from Contracts with Customers (“IFRS 15”) which replaces the guidance on revenue recognition requirements that previously existed under IFRS. The new standard provides a comprehensive framework for the recognition, measurement and disclosure of revenue from contracts with customers, excluding contracts within the scope of the accounting standards on leases, insurance contracts and financial instruments. IFRS 15 also contains enhanced disclosure requirements. The Company adopted the standard effective April 1, 2018 using the modified retrospective approach, which resulted in no adjustment to opening retained earnings. Comparative information has not been restated and continues to be reported under previous accounting standards. After completing the analysis of its customer contracts, the Company has determined that the implementation of IFRS 15 did not result in any adjustments to the opening balance of retained earnings or to the presentation of the consolidated financial statements. As a result of adopting IFRS 15, the Company updated its accounting policies for the recognition of revenue (note 2 ). Financial instruments Effective for interim and annual financial statements relating to fiscal years beginning on or after January 1, 2018, the IASB issued IFRS 9, Financial Instruments (“IFRS 9”) which replaces IAS 39, Financial Instruments: Recognition and Measurement and all previous versions of IFRS 9. IFRS 9 introduces new requirements for classification and measurement, impairment, and hedge accounting and new impairment requirements that are based on a forward-looking expected credit loss model. IFRS 9 also amends other standards dealing with financial instruments such as IFRS 7, Financial Instruments: Disclosures . The Company adopted the standard effective April 1, 2018, resulting in no significant adjustment to retained earnings and no material effect on the consolidated financial statements. The Company assessed which business models apply to the financial assets and liabilities held and has classified its financial instruments into the appropriate IFRS 9 categories. Adoption of the new classification requirements under IFRS 9 did not result in significant changes in the measurement of financial assets and financial liabilities. The following table summarizes the original classification under IAS 39 and the new classification under IFRS 9 for the Company’s financial assets and financial liabilities: Asset/Liability Original classification under IAS 39 New classification under IFRS 9 Cash Loans and other receivables Amortized cost Trade receivables Loans and other receivables Amortized cost Accounts payable and accrued liabilities Other liabilities Amortized cost Revolving facility Other liabilities Amortized cost Term loan Other liabilities Amortized cost Derivatives, not in a hedging relationship Fair value through profit or loss Fair value through profit or loss Reclassification of financial assets is required if the objective of the business model in which they are held changes after initial recognition and if the change is significant to the entity’s operations. No reclassification of financial liabilities is permitted. Upon transition the Company’s derivatives designated as hedges continue to meet the hedging criteria, therefore the fair values flow through other comprehensive income under both IAS 39 and IFRS 9. Application of the expected credit loss model for trade accounts receivable did not result in any significant changes in the Company’s impairment allowance, with expected credit losses to be measured over the life of the asset, typically the annual wholesale sales cycle. The Company updated its accounting policies as a result of adopting IFRS 9 (note 2 ). Share-based payment Effective for interim and annual financial statements relating to fiscal years beginning on or after January 1, 2018, the IASB issued an amendment to IFRS 2, Share-based Payment , clarifying the accounting for certain types of share-based payment transactions. The Company adopted the standard effective April 1, 2018, with no material effect on the consolidated financial statements. Standards issued but not yet effective Certain new standards, amendments, and interpretations to existing IFRS standards have been published but are not yet effective and have not been adopted early by the Company. Management anticipates that pronouncements will be adopted in the Company’s accounting policy for the first period beginning after the effective date of the pronouncement. Information on new standards, amendments, and interpretations is provided below. Leases In January 2016, the IASB issued IFRS 16, Leases (“IFRS 16”), replacing IAS 17, Leases and related interpretations. The standard provides a new framework for lessee accounting that requires substantially all assets related to operating leases to be capitalized and a corresponding liability to be recorded. The new standard seeks to provide a more complete picture of a company’s leased assets and related liabilities and create greater comparability between companies who lease assets and those who purchase assets. IFRS 16 becomes effective for annual periods beginning on or after January 1, 2019 and is to be applied retrospectively. The standard permits the application of various transition options and practical expedients on initial adoption, and the more significant choices are described below. The Company will adopt the standard on April 1, 2019 using the modified retrospective approach with the cumulative effect of initial application recorded in opening retained earnings and no restatement of prior period financial information. Under the modified retrospective approach, the Company measured the right-of-use asset at the depreciated net book value as if the standard had been applied since the commencement date of the lease, but using the discount rate at the date of initial application. The Company used hindsight in determining the lease term at the date of initial application. The Company determined the discount rate at the time of initial adoption to be its incremental borrowing rate for each leased asset or portfolio of leased assets with similar characteristics by reference to the Company’s creditworthiness, the original term of the lease, the quality of the underlying leased asset, and the economic environment where the leased asset is located. IFRS 16 is expected to have a material impact on the Company’s consolidated statement of financial position. The Company is in the process of finalizing its assessment, and based on current estimates it expects to recognize right-of-use assets in the range of $130 to $150 and corresponding lease obligations in the range of $140 to $160 , before taking into account the related deferred tax impact. Deferred rent liabilities under the existing standard will be adjusted to opening retained earnings. In April, 2019, the Company recorded additional right-of-use assets and lease obligations with an impact of between $55 and $65 for leases with a commencement date following the transition.</t>
  </si>
  <si>
    <t>Business Combinations [Abstract]</t>
  </si>
  <si>
    <t>Business combination On November 1, 2018 , a newly incorporated subsidiary of the Company, Baffin Limited (“Baffin”), acquired the business of Baffin Inc. (the “Baffin Vendor”), a Canadian designer and manufacturer of performance outdoor and industrial footwear for total purchase consideration of $35.1 . Management determined that the assets and processes comprised a business and therefore accounted for the transaction as a business combination using the acquisition method of accounting. The aggregate purchase consideration for the acquired assets, net of the assumed liabilities is as follows: $ Cash 33.6 Issuance of 16,946 subordinate voting shares 1.5 Total purchase consideration 35.1 In connection with the business combination, a further amount of $3.0 is payable on November 1, 2020 to the Baffin Vendor and will be charged to expense over two years . The Company incurred acquisition-related costs of $1.3 as at March 31, 2019 which are recorded in selling, general and administrative expenses. Assets acquired and liabilities assumed have been recorded at their fair values at the date of acquisition are as follows: $ Trade receivables 12.2 Inventories 15.9 Other current assets 0.3 Property, plant and equipment 2.5 Intangible assets Brand 2.5 Technology 2.2 Goodwill 7.8 Accounts payable and accrued liabilities (8.3 ) Total assets acquired, net of liabilities assumed 35.1 The fair values of working capital balances, other than inventories, have been measured at their book values at the date of acquisition, which approximate their fair values. The fair value of inventories has been measured at net realizable value, less costs to sell. The fair value of property, plant and equipment was based on management’s assessment of the acquired assets’ condition, as well as an evaluation of the current market value for such assets. In addition, the Company considered the length of time over which the economic benefit of these assets is expected to be realized and estimated the useful life of such assets as of the acquisition date. Identifiable intangible assets acquired consist of brand and technology. The fair value of the brand was $2.5 , measured using the relief-from-royalty approach. The fair value of technology was $2.2 , measured using the replacement cost method. Under this method, the technology is valued based upon the costs the Company would incur to develop a similar asset. The Company considered the length of time over which the economic benefits of these assets is expected to be realized and estimated the useful life of such assets accordingly as at the acquisition date. Specifically, the brand is considered to have an indefinite life; accordingly, it will be assessed for impairment annually or earlier if there are indicators of impairment. Technology is considered to have a useful life of 5 years and is being amortized on a straight-line basis. The excess of the purchase consideration over the fair value of the identifiable assets acquired has been accounted for as goodwill. Goodwill is mainly attributable to the expected future growth potential of the footwear business and is deductible for tax purposes. The results of operations have been consolidated with those of the Company from the date of acquisition including the results from the wholesale business in the wholesale operating segment and the e-commerce business in the Direct-to-Consumer operating segment. Pro forma disclosures as if Baffin was acquired at the beginning of the fiscal year have not been presented as they are not considered material to these financial statements. The controlling shareholder of the Baffin Vendor is employed as a member of key management subsequent to the acquisition. Transactions with the Baffin Vendor and other affiliates in connection with the acquisition and subsequently (including lease of premises and other operating costs) are related party transactions (note 20 ).</t>
  </si>
  <si>
    <t>Segment information</t>
  </si>
  <si>
    <t>Operating Segments [Abstract]</t>
  </si>
  <si>
    <t>Segment information The Company has two reportable operating segments: Wholesale and Direct-to-Consumer. The Company measures each reportable operating segment’s performance based on revenue and segment operating income, which is the profit metric utilized by the Company’s chief operating decision maker, who is the President and Chief Executive Officer, for assessing the performance of operating segments. Neither reportable operating segment is reliant on any single external customer. Selling, general and administrative expenses not directly associated with the Wholesale or Direct-to-Consumer segments (unallocated) relate to the cost of marketing expenditures to build brand awareness across all segments, corporate costs in support of manufacturing operations, other corporate costs and foreign exchange gains and losses not specifically associated with segment operations. The Company does not report total assets or total liabilities based on its reportable operating segments. 2019 Wholesale Direct-to-Consumer Unallocated Total $ $ $ $ Revenue 399.2 431.3 — 830.5 Cost of sales 207.0 106.7 — 313.7 Gross profit 192.2 324.6 — 516.8 Selling, general and administrative expenses 43.0 90.0 169.1 302.1 Depreciation and amortization — — 18.0 18.0 Operating income 149.2 234.6 (187.1 ) 196.7 Net interest and other finance costs 14.2 Income before income taxes 182.5 2018 Wholesale Direct-to-Consumer Unallocated Total $ $ $ $ Revenue 336.2 255.0 — 591.2 Cost of sales 178.4 65.2 — 243.6 Gross profit 157.8 189.8 — 347.6 Selling, general and administrative expenses 37.2 55.1 107.8 200.1 Depreciation and amortization — — 9.4 9.4 Operating income 120.6 134.7 (117.2 ) 138.1 Net interest and other finance costs 12.9 Income before income taxes 125.2 2017 Wholesale Direct-to-Consumer Unallocated Total $ $ $ $ Revenue 288.6 115.2 — 403.8 Cost of sales 163.5 28.2 — 191.7 Gross profit 125.1 87.0 — 212.1 Selling, general and administrative expenses 30.7 27.5 106.8 165.0 Depreciation and amortization — — 6.6 6.6 Operating income 94.4 59.5 (113.4 ) 40.5 Net interest and other finance costs 10.0 Income before income taxes 30.5 The Company determines the geographic location of revenue based on the location of its customers. 2019 2018 2017 Revenue by geography: $ $ $ Canada 293.3 228.8 155.1 United States 251.1 184.2 131.9 Rest of World 286.1 178.2 116.8 830.5 591.2 403.8</t>
  </si>
  <si>
    <t>Income taxes</t>
  </si>
  <si>
    <t>Income Taxes [Abstract]</t>
  </si>
  <si>
    <t>Income taxes The components of the provision for income tax are as follows: 2019 2018 2017 $ $ $ Current income tax expense Current period 45.1 24.4 8.7 Adjustment in respect of prior periods — 0.2 0.2 45.1 24.6 8.9 Deferred income tax (recovery) expense Origination and reversal of temporary differences (5.7 ) 4.3 0.6 Effect of change in income tax rates (0.4 ) 0.4 (0.1 ) Adjustment in respect of prior periods (0.1 ) (0.2 ) (0.5 ) (6.2 ) 4.5 — Income tax expense 38.9 29.1 8.9 The effective income tax rates differ from the weighted average basic Canadian federal and provincial statutory income tax rates for the following reasons: 2019 2018 2017 $ $ $ Income before income taxes 182.5 125.2 30.5 25.43 % 25.38 % 25.30 % Income tax at expected statutory rate 46.4 31.8 7.7 Non-deductible (taxable) items 0.2 (0.3 ) 0.4 Non-deductible stock option expense 0.9 0.4 1.4 Effect of foreign tax rates (9.4 ) (2.9 ) (0.3 ) Non-deductible (taxable) foreign exchange loss (gain) 0.7 (0.1 ) (0.1 ) Other items 0.1 0.2 (0.2 ) Income tax expense 38.9 29.1 8.9 The change in the year in the components of deferred tax assets and liabilities are as follows: Change in the year affecting 2018 Net income Other comprehensive income 2019 $ $ $ $ Losses carried forward 1.9 1.1 — 3.0 Employee future benefits 0.1 — 0.1 0.2 Other liabilities 8.1 1.5 (0.7 ) 8.9 Unrealized profit in inventory 2.1 6.2 — 8.3 Provisions 2.4 0.8 — 3.2 Total deferred tax asset 14.6 9.6 (0.6 ) 23.6 Intangible assets (3.4 ) (0.9 ) — (4.3 ) Property, plant and equipment (21.5 ) (2.3 ) — (23.8 ) Total deferred tax liabilities (24.9 ) (3.2 ) — (28.1 ) Net deferred tax liabilities (10.3 ) 6.4 (0.6 ) (4.5 ) The change in deferred tax assets and liabilities as presented in the statement of financial position are as follows: Change in the year affecting 2018 Net income Other comprehensive income 2019 $ $ $ $ Deferred tax assets 3.0 9.2 — 12.2 Deferred tax liabilities (13.3 ) (2.8 ) (0.6 ) (16.7 ) (10.3 ) 6.4 (0.6 ) (4.5 ) All the deferred income tax assets were recognized because it is probable that future taxable income will be available to the Company to utilize the benefits. The corporate entities within Canada Goose have the following tax-loss carry-forwards that are expected to expire in the following years, if not utilized. $ 2034 0.6 2036 2.1 2038 2.2 2039 4.9 2040 and thereafter 1.4 11.2 The Company does not recognize tax on unremitted earnings from foreign subsidiaries as it is management’s intent to reinvest these earnings indefinitely. Unremitted earnings from foreign subsidiaries were $119.1 as at March 31, 2019 ( 2018 - $48.4 , 2017 - $15.0 ). In addition to the amount charged to profit or loss and other comprehensive income, a tax recovery of $2.8 was recognized directly in equity related to excess tax deductions on share-based payments for stock options exercised.</t>
  </si>
  <si>
    <t>Earnings per share [abstract]</t>
  </si>
  <si>
    <t>Earnings per share Basic earnings per share amounts are calculated by dividing net income for the period attributable to ordinary equity holders by the weighted average number of ordinary shares outstanding during the period. Diluted earnings per share amounts are calculated by dividing net income attributable to ordinary equity holders by the weighted average number of ordinary shares outstanding during the period plus the weighted average number of ordinary shares, if any, that would be issued on exercise of stock options and settlement of RSUs (note 18 ). Certain performance-vested exit event options issued under the Company’s Legacy Plan (note 18 ) became exercisable into subordinate voting shares upon the closing of a qualifying liquidity event or sale of shares. Such instruments are not considered dilutive until the occurrence of the event that would result in exercise and are excluded from the determination of diluted earnings per share prior to the occurrence of an exit event. The completion of the public share offering on March 21, 2017 and the secondary offering on July 5, 2017 each represent exit events, and performance-vested exit event options that became exercisable on each date are included in the calculation of diluted earnings per share from the date of the exit event that satisfies the contingent performance conditions. As of July 5, 2017, all exit event conditions have been met, and no outstanding options are subject to exit event conditions. 2019 2018 2017 $ $ $ Net income 143.6 96.1 21.6 Weighted average multiple and subordinate voting shares outstanding 109,422,574 107,250,039 100,262,026 Weighted average number of shares on exercise of stock options and settlement of RSUs 2,345,010 4,269,199 1,761,170 Diluted weighted average number of multiple and subordinate voting shares outstanding 111,767,584 111,519,238 102,023,196 Earnings per share Basic $ 1.31 $ 0.90 $ 0.22 Diluted $ 1.28 $ 0.86 $ 0.21</t>
  </si>
  <si>
    <t>Subclassifications of assets, liabilities and equities [abstract]</t>
  </si>
  <si>
    <t>Trade receivables 2019 2018 $ $ Trade accounts receivable 19.7 9.7 Credit card receivables 1.6 3.0 21.3 12.7 Less: expected credit loss and sales allowances (0.9 ) (0.8 ) Trade receivables, net 20.4 11.9 The following are the continuities of the Company’s expected credit loss and sales allowances deducted from trade receivables: 2019 2018 Expected credit loss Sales allowances Total Expected credit loss Sales allowances Total $ $ $ $ $ $ Balance at the beginning of the year (0.4 ) (0.4 ) (0.8 ) (0.8 ) (1.8 ) (2.6 ) Losses recognized (0.3 ) (0.6 ) (0.9 ) 0.2 (0.2 ) — Amounts settled or written off during the year 0.3 0.5 0.8 0.2 1.6 1.8 Balance at the end of the year (0.4 ) (0.5 ) (0.9 ) (0.4 ) (0.4 ) (0.8 )</t>
  </si>
  <si>
    <t>Inventories [Abstract]</t>
  </si>
  <si>
    <t>Inventories 2019 2018 $ $ Raw materials 45.7 42.5 Work in progress 19.0 8.7 Finished goods 202.6 114.2 Total inventories at the lower of cost and net realizable value 267.3 165.4 Included in inventory as at March 31, 2019 are provisions for obsolescence and inventory shrinkage in the amount of $16.5 ( 2018 - $13.4 ). Amounts charged to cost of sales comprise the following: 2019 2018 2017 $ $ $ Cost of goods manufactured 309.0 238.7 189.9 Depreciation and amortization 4.7 4.9 1.8 313.7 243.6 191.7</t>
  </si>
  <si>
    <t>Property, plant and equipment [abstract]</t>
  </si>
  <si>
    <t>Property, plant and equipment The following table presents changes in the cost and the accumulated depreciation on the Company’s property, plant and equipment: Plant equipment Computer hardware Leasehold improvements Show displays In progress Furniture and fixtures Total Cost $ $ $ $ $ $ $ March 31, 2017 8.9 3.6 24.8 3.9 — 3.4 44.6 Additions 3.4 1.1 12.9 1.7 5.8 6.5 31.4 Disposals — — (0.2 ) — — — (0.2 ) Transfers — 0.2 3.8 — (5.4 ) 1.4 — March 31, 2018 12.3 4.9 41.3 5.6 0.4 11.3 75.8 Additions 6.9 0.8 9.4 1.9 9.6 7.0 35.6 Business combination (note 5) 2.1 — 0.4 — — — 2.5 Disposals — (0.3 ) (2.5 ) — — — (2.8 ) Transfers 1.0 — 6.2 0.1 (9.3 ) 2.0 — March 31, 2019 22.3 5.4 54.8 7.6 0.7 20.3 111.1 Plant equipment Computer hardware Leasehold improvements Show displays In progress Furniture and fixtures Total Accumulated depreciation $ $ $ $ $ $ $ March 31, 2017 1.3 1.3 3.9 1.2 — 0.5 8.2 Additions 1.1 0.9 3.3 1.3 — 0.8 7.4 March 31, 2018 2.4 2.2 7.2 2.5 — 1.3 15.6 Additions 1.7 1.0 6.4 1.5 — 3.1 13.7 Disposals — (0.2 ) (2.3 ) — — — (2.5 ) March 31, 2019 4.1 3.0 11.3 4.0 — 4.4 26.8 Net book value March 31, 2018 9.9 2.7 34.1 3.1 0.4 10.0 60.2 March 31, 2019 18.2 2.4 43.5 3.6 0.7 15.9 84.3</t>
  </si>
  <si>
    <t>Intangible Assets [Abstract]</t>
  </si>
  <si>
    <t>Intangible assets Intangible assets comprise the following: 2019 2018 $ $ Intangible assets with finite lives 39.8 23.5 Intangible assets with indefinite lives: Brand name 115.5 113.0 Domain name 0.3 0.3 155.6 136.8 The following table presents the changes in cost and accumulated amortization of the Company’s intangible assets with finite lives: Intangible assets with finite lives ERP software Computer software Lease rights Intellectual property In progress Customer lists Total Cost $ $ $ $ $ $ $ March 31, 2017 4.3 9.4 3.3 0.8 2.6 8.7 29.1 Additions — 2.0 2.9 — 6.7 — 11.6 Transfers — 0.4 — 3.1 (3.5 ) — — March 31, 2018 4.3 11.8 6.2 3.9 5.8 8.7 40.7 Additions 3.2 1.1 0.5 — 18.6 — 23.4 Business combination (note 5) — — — 2.2 — — 2.2 Transfers 5.3 1.0 — 2.9 (9.2 ) — — March 31, 2019 12.8 13.9 6.7 9.0 15.2 8.7 66.3 ERP software Computer software Lease rights Intellectual property In progress Customer lists Total Accumulated amortization $ $ $ $ $ $ $ March 31, 2017 0.9 2.3 — 0.1 — 7.2 10.5 Amortization 0.5 2.1 0.5 2.1 — 1.5 6.7 March 31, 2018 1.4 4.4 0.5 2.2 — 8.7 17.2 Amortization 4.2 2.7 0.7 1.7 — — 9.3 March 31, 2019 5.6 7.1 1.2 3.9 — 8.7 26.5 Net book value March 31, 2018 2.9 7.4 5.7 1.7 5.8 — 23.5 March 31, 2019 7.2 6.8 5.5 5.1 15.2 — 39.8 Intellectual property consists of product development costs, technology acquired in the Baffin business combination (note 5 ), and patents and trademarks. For the years ended March 31, 2019 and 2018, the cost of intangible assets in progress in the table above has been disclosed separately. Comparative figures for the year ended March 31, 2017 have been reclassified to correspond with the presentation adopted in the current year. Indefinite life intangible assets Indefinite life intangible assets recorded by the Company are comprised of the Canada Goose and Baffin brand names and domain name associated with the Company’s website. The Company expects to renew the registration of the brand names, and domain names at each expiry date indefinitely, and expects these assets to generate economic benefit in perpetuity. As such, the Company assessed these intangibles to have indefinite useful lives. The Company completed its annual impairment tests in 2019 and 2018 for indefinite life intangible assets and concluded that there was no impairment. Key Assumptions The key assumptions used to calculate the value-in-use (VIU) are consistent with the assumptions used to calculate VIU for goodwill (note 13 ).</t>
  </si>
  <si>
    <t>Goodwill Goodwill arising from business combinations is as follows: 2019 2018 $ $ Opening balance 45.3 45.3 Business combination (note 5) 7.8 — Goodwill 53.1 45.3 The Company completed its annual impairment tests in 2019 and 2018 for goodwill and concluded that there was no impairment. Key Assumptions The key assumptions used to calculate the VIU are those regarding discount rate, revenue and gross margin growth rates, sales channel mix, and growth in selling, general and administrative expenses. These assumptions are considered to be Level 3 in the fair value hierarchy. The goodwill impairment tests resulted in excess of recoverable value over carrying value of at least 30.8% for each CGU. Because the VIU amount exceeds the asset’s carrying amount, the asset is not impaired and the fair value less costs of disposition has not been calculated. Cash flow projections were discounted using the Company’s weighted average cost of capital, determined to be 9.25% based on a risk-free rate, an equity risk premium adjusted for betas of comparable publicly traded companies, an unsystematic risk premium, country risk premium, country-specific risk premium, a cost of debt based on comparable corporate bond yields and the capital structure of the Company.</t>
  </si>
  <si>
    <t>Accounts payables and accrued liabilities</t>
  </si>
  <si>
    <t>Accounts payables and accrued liabilities Accounts payable and accrued liabilities consist of the following: 2019 2018 $ $ Trade payables 46.5 28.0 Accrued liabilities 37.1 46.0 Employee benefits (note 20) 22.3 17.5 Other payables 4.5 18.1 Accounts payable and accrued liabilities 110.4 109.6</t>
  </si>
  <si>
    <t>Other Provisions, Contingent Liabilities And Contingent Assets [Abstract]</t>
  </si>
  <si>
    <t>Provisions Provisions consist primarily of amounts recorded with respect to customer warranty obligations, terminations of sales agents and distributors, sales returns, and asset retirement obligations. The provision for warranty claims represents the present value of management’s best estimate of the future outflow of economic resources that will be required under the Company’s obligations for warranties under sale of goods, which may include repair or replacement of previously sold products. The estimate has been made on the basis of historical warranty trends and may vary as a result of new materials, altered manufacturing processes or other events affecting product quality and production. The sales contract provision relates to management’s estimated cost of the departure of certain third-party dealers and distributors. Sales returns relate primarily to goods sold through the Direct-to-Consumer sales channel which have a limited right of return (typically within 30 days), or exchange only, in certain jurisdictions. The return period is extended during the holiday shopping period to accommodate a higher volume of activity and purchases given as gifts. Warranty Sales contracts Sales returns Other Total $ $ $ $ $ Balance as at March 31, 2017 8.1 3.0 3.4 1.1 15.6 Additional provisions recognized 4.8 — 2.5 0.4 7.7 Reductions resulting from settlement (3.4 ) — (2.9 ) — (6.3 ) Release of provisions — — 0.2 — 0.2 Other (0.2 ) — 0.1 — (0.1 ) Balance as at March 31, 2018 9.3 3.0 3.3 1.5 17.1 Additional provisions recognized 9.1 — 5.9 1.3 16.3 Reductions resulting from settlement (5.4 ) — (4.2 ) (0.3 ) (9.9 ) Other (0.7 ) — — — (0.7 ) Balance as at March 31, 2019 12.3 3.0 5.0 2.5 22.8 Provisions are classified as current and non-current liabilities based on management’s expectation of the timing of settlement, as follows: 2019 2018 $ $ Current provisions 8.1 6.3 Non-current provisions 14.7 10.8 22.8 17.1</t>
  </si>
  <si>
    <t>Long-term debt</t>
  </si>
  <si>
    <t>Disclosure of detailed information about financial instruments [abstract]</t>
  </si>
  <si>
    <t>Long-term debt Revolving facility The Company has an agreement with a syndicate of lenders for a senior secured asset-based revolving facility in the amount of $200.0 with an increase in commitments to $250.0 during the peak season (June 1 - November 30), a revolving credit commitment comprising a letter of credit commitment in the amount of $25.0 , with a $5.0 sub-commitment for letters of credit issued in a currency other than Canadian dollars, U.S. Dollars or Euros, and a swingline commitment for $25.0 . The revolving facility matures on June 3, 2021. Amounts owing under the revolving facility can be drawn in Canadian dollars, U.S. dollars, Euros or other currencies. Amounts owing under the revolving facility may be borrowed, repaid and re-borrowed for general corporate purposes. The revolving facility has multiple interest rate charge options that are based on the Canadian prime rate, Bankers’ Acceptance rate, the lenders’ Alternate Base Rate, European Base Rate, LIBOR rate, or EURIBOR rate plus an applicable margin, with interest payable quarterly. The Company has pledged substantially all of its assets as collateral for the revolving facility. The revolving facility contains financial and non-financial covenants which could impact the Company’s ability to draw funds. At March 31, 2019 and during the year, the Company was in compliance with all covenants. As at March 31, 2019 and 2018 , the Company had repaid all amounts owing on the revolving facility and related deferred financing charges in the amounts of $1.2 and $1.7 , respectively, are included in other long-term liabilities. The Company has unused borrowing capacity available under the revolving facility of $165.5 as at March 31, 2019 ( 2018 - $97.8 ). As at March 31, 2019 , the Company had letters of credit outstanding under the revolving facility of $1.2 ( 2018 - $0.6 ). Term loan The Company has a senior secured loan agreement with a syndicate of lenders that is secured on a split collateral basis alongside the revolving facility , with an aggregate principal amount owing as at March 31, 2019 of $152.4 (US $113.8 ) ( 2018 - $146.6 (US $113.8 )). The term loan bears interest at a rate of LIBOR plus an applicable margin of 4.00% payable quarterly or at the end of the then current interest period (whichever is earlier) in arrears, provided that LIBOR may not be less than 1.00% . The term loan matures on December 2, 2021. Amounts owing under the term loan may be repaid at any time without premium or penalty, but once repaid may not be reborrowed. The Company has pledged substantially all of its assets as collateral for the term loan. The term loan contains financial and non-financial covenants which could impact the Company’s ability to draw funds. As at March 31, 2019 and during the year, the Company was in compliance with all covenants. As the term loan is denominated in U.S. dollars, the Company remeasures the outstanding balance and accrued interest at each balance sheet date. The amount outstanding with respect to the term loan is as follows: 2019 2018 $ $ Term loan 152.4 146.6 Less unamortized portion of: Original issue discount (2.4 ) (3.1 ) Deferred financing fees (0.9 ) (1.2 ) Embedded derivative (0.5 ) (0.7 ) Revaluation for interest rate modification (3.4 ) (4.5 ) 145.2 137.1 The Company recognized the fair value of the embedded derivative liability related to the interest rate floor of $1.4 at the inception of the term loan . The derivative will be remeasured at each reporting period and is included in other long-term liabilities. As at March 31, 2019 , the value is $0.1 ( 2018 - $0.2 ). On March 21, 2017, the Company prepaid $65.0 (US $48.8 ) of the outstanding principal balance of the term loan. After the prepayment, the applicable margin decreased from 5.00% to 4.00% which gave rise to a decrease in the fair value of the term loan that is being amortized over the remaining term. During the year ended March 31, 2018 , the term loan lenders syndicated their commitments under the loan agreement to a new group of lenders; the Company’s obligations under the loan agreement are substantially unchanged, and the syndication had no accounting impact. The Company incurred financing costs of $0.3 in connection with the syndication transaction, which will be amortized over the remaining term of the loan using the effective interest rate method. Hedging transactions on term loan On October 18, 2017, the Company entered into derivative transactions to hedge a portion of its exposure to foreign currency exchange risk and interest rate risk related to its term loan liability denominated in U.S. dollars. The Company entered into a long-dated forward exchange contract to buy $75.0 , or $59.4 in equivalent U.S. dollars as measured on the trade date, to fix the foreign exchange risk on term loan borrowings over the term to maturity (December 2, 2021). Unrealized gains and losses in the fair value of the forward contract are recognized in selling, general and administrative expenses in the statement of income. The Company also entered into a cross-currency swap by selling $50.0 , $40.0 in equivalent U.S. dollars, floating rate debt bearing interest at LIBOR plus 4.00% as measured on the trade date, and receiving $50.0 fixed rate debt bearing interest at a rate of 5.80% . This cross-currency swap has been designated at inception and is accounted for as a cash flow hedge, and to the extent that the hedge is effective, unrealized gains and losses are included in other comprehensive income until reclassified to the statement of income as the hedged interest payments and principal repayments (or periodic remeasurements) impact net income. Concurrently, the Company entered into a second cross-currency swap by selling the $50.0 fixed rate debt bearing interest at a rate of 5.80% and receiving $50.0 , or €34.0 in equivalent Euro-denominated fixed rate debt bearing interest at a rate of 3.84% . This cross-currency swap has been designated and is accounted for as a hedge of the net investment in its European subsidiary. Hedges of net investments are accounted for similarly to cash flow hedges, with unrealized gains and losses included in other comprehensive income. Amounts included in other comprehensive income are reclassified to net income in the period when the foreign operation is disposed of or sold. Net interest and other finance costs Net interest and other finance costs consist of the following: 2019 2018 2017 $ $ $ Interest expense Revolving facility 2.4 2.3 2.4 Term loan 11.7 10.4 4.9 Credit facility — — 0.4 Subordinated debt — — 3.8 Other — — 0.3 Standby fees 0.6 0.4 0.2 Write off deferred financing costs on repayment of debt — — 3.9 Revaluation of term loan for change in interest rate — — (5.9 ) Interest expense and other finance costs 14.7 13.1 10.0 Interest income (0.5 ) (0.2 ) — Net interest and other finance costs 14.2 12.9 10.0</t>
  </si>
  <si>
    <t>Shareholders' equity</t>
  </si>
  <si>
    <t>Share Capital, Reserves And Other Equity Interest [Abstract]</t>
  </si>
  <si>
    <t>Shareholders’ equity The authorized and issued share capital of the Company is as follows: Authorized The authorized share capital of the Company consists of an unlimited number of subordinate voting shares without par value, an unlimited number of multiple voting shares without par value, and an unlimited number of preferred shares without par value, issuable in series. Issued Multiple voting shares - Holders of the multiple voting shares are entitled to 10 votes per multiple voting share. Multiple voting shares are convertible at any time at the option of the holder into one subordinate voting share. The multiple voting shares will automatically be converted into subordinate voting shares when they cease to be owned by one of the principal shareholders. In addition, the multiple voting shares of either of the principal shareholders will automatically be converted to subordinate voting shares at such time as the beneficial ownership of that shareholder falls below 15% of the outstanding subordinate voting shares and multiple voting shares outstanding, or additionally, in the case of DTR, when the President and Chief Executive Officer no longer serves as a director of the Company or in a senior management position. Subordinate voting shares - Holders of the subordinate voting shares are entitled to one vote per subordinate voting share. The rights of the subordinate voting shares and the multiple voting shares are substantially identical, except for voting and conversion. Subject to the prior rights of any preferred shares, the holders of subordinate and multiple voting shares participate equally in any dividends declared, and share equally in any distribution of assets on liquidation, dissolution, or winding up. Share capital transactions for the year ended March 31, 2019 Secondary offerings On June 21, 2018, the Company completed a secondary offering of 10,000,000 subordinate voting shares sold by the principal shareholders and a member of management. The Company received no proceeds from the sale of shares. In connection with the secondary offering: a) The principal shareholders converted 9,900,000 multiple voting shares into subordinate voting shares, which were then sold to the public. b) One member of management exercised stock options to purchase 100,000 subordinate voting shares, which were then sold to the public. c) The Company incurred transaction costs for the secondary offering in the amount of $1.2 that are included in selling, general and administrative expenses in the year ended March 31, 2019 . On November 26, 2018, the Company completed a secondary offering of 10,000,000 subordinate voting shares sold by the principal shareholders and a member of the Board of Directors. The Company received no proceeds from the sale of shares. In connection with the secondary offering: a) The principal shareholders converted 9,990,000 multiple voting shares into subordinate voting shares, which were then sold to the public. b) A member of the Board of Directors sold 10,000 subordinate voting shares. c) The Company incurred transaction costs for the secondary offering in the amount of $0.6 that are included in selling, general and administrative expenses in the year ended March 31, 2019 . The transactions affecting the issued and outstanding share capital of the Company in the year ended March 31, 2019 are described below: Multiple voting shares Subordinate voting shares Total Number $ Number $ Number $ Balance as at March 31, 2018 70,894,076 1.9 37,497,549 104.2 108,391,625 106.1 Issuance of subordinate voting shares in business combination (note 5) — — 16,946 1.5 16,946 1.5 Convert multiple voting shares to subordinate voting shares (19,890,000 ) (0.5 ) 19,890,000 0.5 — — Exercise of stock options — — 1,702,503 5.0 1,702,503 5.0 Balance as at March 31, 2019 51,004,076 1.4 59,106,998 111.2 110,111,074 112.6 Share capital transactions for the year ended March 31, 2018 Secondary offering On July 5, 2017, the Company completed a secondary offering of 12,500,000 subordinate voting shares sold by the principal shareholders and certain members of management. The Company received no proceeds from the sale of shares. In connection with the secondary offering: a) The principal shareholders converted 12,414,078 multiple voting shares into subordinate voting shares, which were then sold to the public. b) Certain members of management exercised stock options to purchase 85,922 subordinate voting shares, which were then sold to the public. c) The completion of the secondary offering represents an exit event such that 820,543 performance vested exit event stock options that were eligible to vest became vested (note 18 ). d) The Company incurred transaction costs for the secondary offering in the amount of $1.5 that are included in selling, general and administrative expenses in the year ended March 31, 2018 . The transactions affecting the issued and outstanding share capital of the Company in the year ended March 31, 2018 are described below: Multiple voting shares Subordinate voting shares Total Number $ Number $ Number $ Balance as at March 31, 2017 83,308,154 2.2 23,088,883 101.1 106,397,037 103.3 Convert multiple voting shares to subordinate voting shares (12,414,078 ) (0.3 ) 12,414,078 0.3 — — Exercise of stock options — — 1,994,588 2.8 1,994,588 2.8 Balance as at March 31, 2018 70,894,076 1.9 37,497,549 104.2 108,391,625 106.1 Share capital transactions for the year ended March 31, 2017 Recapitalization In connection with the Recapitalization, the following share capital transactions were completed on December 2, 2016: a) The 53,144,000 outstanding Class A senior preferred shares were redeemed for their capital amount of $53.1 . b) The 3,426,892 outstanding Class A junior preferred shares were redeemed under their terms for their liquidity value of $4.1 . The excess of the redemption price paid over the stated capital amount for the shares of $0.4 has been charged to retained earnings. c) The Company subdivided the existing Class A and Class B common shares on the basis of 10,000,000 common shares for every share. d) A return of capital of $0.7 was paid on the Class A common shares. e) In a series of transactions, the outstanding Class B senior preferred shares, the Class B junior preferred shares and the Class B common shares have been exchanged into 63,576,003 Class D preferred shares with a fixed value of $63.6 and 30,000,000 Class A common shares. As a result of the exchange, $56.9 was charged as a reduction of contributed surplus, and $6.7 was charged to retained earnings. f) The Class D preferred shares were non-voting, redeemable by the Company, retractable by the holder, and were in preference and priority to any payment or distribution of the assets of the Company to the holders of any other class of shares; accordingly, the redemption value of $63.6 was recorded as a financial liability. The Class D preferred shares were also pledged as collateral for the shareholder advance of $63.6 ; upon redemption or retraction of the Class D preferred shares, the redemption amount was automatically applied to extinguish the outstanding balance of the shareholder advance. On January 31, 2017, the Class D preferred shares were redeemed and the shareholder advance was settled in full. The effect of the Recapitalization transactions on the issued and outstanding share capital of the Company is described below: Common Shares Preferred Shares Class A Class B Class A senior preferred Class A junior preferred Class B senior preferred Class B junior preferred Class D preferred Number $ Number $ Number $ Number $ Number $ Number $ Number $ Balance, as at March 31, 2016 7 3.4 3 — 53,144,000 53.1 3,426,892 3.7 22,776,000 — 34,164,000 — — — Recapitalization transactions: Repurchase Class A senior preferred shares — — — — (53,144,000 ) (53.1 ) — — — — — — — — Redeem Class A junior preferred shares — — — — — — (3,426,892 ) (3.7 ) — — — — — — Subdivide Class A and Class B common shares 69,999,993 — 29,999,997 — — — — — — — — — — — Return of capital on Class A common shares — (0.7 ) — — — — — — — — — — — Exchange all Class B preferred and common shares for Class D preferred shares and Class A common shares 30,000,000 — (30,000,000 ) — — — — — (22,776,000 ) — (34,164,000 ) — 63,576,003 — Redeem Class D preferred shares — — — — — — — — — — — — (63,576,003 ) — Balance, after Recapitalization 100,000,000 2.7 — — — — — — — — — — — — Public share offering On March 13, 2017 the Company again amended its articles of incorporation to redesignate its Class A common shares as multiple voting shares and to create a class of subordinate voting shares. All previously authorized classes of preferred shares were eliminated. The articles also provide for an unlimited number of preferred shares, issuable in series. Share capital transactions in connection with the public share offering are as follows: Class A common shares Multiple voting shares Subordinate voting shares Total Number $ Number $ Number $ Number $ Balance, after Recapitalization 100,000,000 2.7 — — — — 100,000,000 2.7 Public share offering: Exchange Class A common shares for multiple voting shares (100,000,000 ) (2.7 ) 100,000,000 2.7 — — — — Convert multiple voting shares to subordinate voting shares — — (16,691,846 ) (0.5 ) 16,691,846 0.5 — — Net proceeds of issue of subordinate voting shares, after underwriting commission of $5.4 (net of tax of $1.9) — — — — 6,308,154 101.9 6,308,154 101.9 Share issue costs, net of tax of $0.5 — — — — — (1.4 ) — (1.4 ) Exercise of stock options — — — — 88,883 0.1 88,883 0.1 Balance as at March 31, 2017 — — 83,308,154 2.2 23,088,883 101.1 106,397,037 103.3</t>
  </si>
  <si>
    <t>Share-based payments</t>
  </si>
  <si>
    <t>Share-based payment arrangements [Abstract]</t>
  </si>
  <si>
    <t>Share-based payments The Company has issued stock options to purchase subordinate voting shares under its incentive plans, prior to the public share offering on March 21, 2017, the Legacy Plan, and subsequently, the Omnibus Plan. All options are issued at an exercise price that is not less than market value at the time of grant and expire ten years after the grant date. Legacy Plan Under the terms of the Legacy Plan, options were granted to certain employees of the Company which are exercisable to purchase subordinate voting shares. The options vest contingent upon meeting the service, performance goals and exit event conditions of the Legacy Plan. a) Service-vested options Service-vested options are subject to the employee’s continuing employment and generally are scheduled to vest 40% on the second anniversary of the date of grant, 20% on the third anniversary, 20% on the fourth anniversary and 20% on the fifth anniversary. b) Performance-vested and exit event options Performance-vested options that are tied to an exit event become eligible to vest pro rata on the same schedule as service-vested options, but do not vest until the exit event has occurred. An exit event is triggered based on a target realized rate of return on invested capital. Other performance-vested options vest based on measurable performance targets that do not involve an exit event. Performance-vested options are subject to the employee’s continued employment. On each vesting date, service-vested options vest, and performance-vested exit event options become eligible to vest upon the occurrence of an exit event. The completion of the public share offering on March 21, 2017 and the secondary offering on July 5, 2017 each represent exit events such that options that were eligible to vest became vested. As of July 5, 2017, all exit event conditions have been met, and no outstanding options are subject to exit event conditions. No options will be issued under the Legacy Plan subsequent to the public share offering. Omnibus Plan Under the terms of the Omnibus Plan, options are granted to certain employees of the Company which are exercisable to purchase subordinate voting shares. The options vest over four years contingent upon meeting the service conditions of the Omnibus Plan, 25% on each anniversary of the date of grant. Stock option transactions are as follows: 2019 2018 Weighted average exercise price Number of shares Weighted average exercise price Number of shares Options outstanding, beginning of period $ 4.71 3,647,571 $ 1.63 5,810,777 Options granted to purchase shares $ 79.59 236,256 $ 30.09 352,893 Options exercised $ 1.85 (1,702,503) $ 0.62 (1,994,588) Options cancelled $ 10.99 (143,659) $ 3.18 (521,511) Options outstanding, end of period $ 15.75 2,037,665 $ 4.71 3,647,571 In the year ended March 31, 2019 , the average share price at which stock options were exercised was $66.08 ( 2018 – $33.16 ). The following table summarizes information about stock options outstanding and exercisable at March 31, 2019 : Options Outstanding Options Exercisable Exercise price Number Weighted Average Remaining Life in Years Number Weighted Average Remaining Life in Years $0.02 458,224 5.0 435,397 5.0 $0.25 74,322 5.4 29,877 5.4 $1.79 358,791 6.0 47,672 5.9 $4.62 477,867 6.9 115,632 6.9 $8.94 133,332 7.8 53,328 7.8 $23.64 54,551 8.4 10,644 8.4 $30.73 195,569 8.2 44,985 8.2 $31.79 48,122 8.6 18,437 8.6 $41.50 12,128 8.9 3,032 8.9 $71.73 7,075 9.9 — — $83.53 217,684 9.2 — — 2,037,665 6.8 759,004 5.9 Restricted share units On July 5, 2018, the Company granted 10,650 RSUs, under the Omnibus Plan, to an employee of the Company. The RSUs are treated as equity instruments for accounting purposes. We expect that vested RSUs will be paid at settlement through the issuance of one subordinate voting share per RSU. The RSUs vest over a period of three years , a third on each anniversary of the date of grant. Fair value is determined based on the market value of the shares at the time of grant. Subordinate voting shares, to a maximum of 6,668,247 shares, have been reserved for issuance under equity incentive plans to select employees of the Company, with vesting contingent upon meeting the service, performance goals and other conditions of the Plan. Accounting for share-based awards For the year ended March 31, 2019 , the Company recorded $3.8 as contributed surplus and compensation expense for stock options and RSUs ( 2018 - $2.0 , 2017 - $3.3 ). In addition, cash compensation in the amount of $2.6 was paid to settle stock options cancelled on employee termination in the year ended March 31, 2017 . Share-based compensation expense is included in selling, general and administrative expenses. The assumptions used to measure the fair value of options granted under the Black Scholes option pricing model at the grant date were as follows: 2019 2018 Weighted average stock price valuation $ 79.59 $ 31.91 Weighted average exercise price $ 79.59 $ 31.91 Risk-free interest rate 1.82 % 1.34 % Expected life in years 5 5 Expected dividend yield — % — % Volatility 40 % 40 % Weighted average fair value of options issued $ 32.68 $ 9.80</t>
  </si>
  <si>
    <t>Leases</t>
  </si>
  <si>
    <t>Leases 1 [Abstract]</t>
  </si>
  <si>
    <t>Leases The Company has undiscounted operating lease commitments for the future periods, expiring as follows: 2019 $ Not later than 1 year 32.4 Later than 1 year and not later than 5 years 134.0 Later than 5 years 87.0 253.4 Operating leases relate to leases of real estate with non-cancellable lease terms up to 10 years. Certain lease contracts contain options permitting renewal often at market rental rates. The Company does not have an option to purchase the leased property at the expiry of the lease periods. The Company also has obligations to pay contingent rent based on a percentage of sales in connection with certain retail store leases. Rent expense for the year comprises the following: 2019 2018 2017 $ $ $ Annual lease expense 23.8 17.0 8.6 Contingent rent 8.4 2.9 1.1 32.2 19.9 9.7 Deferred rent in the amount of $7.6 ( 2018 - $4.3 ) is included in other long-term liabilities.</t>
  </si>
  <si>
    <t>Related party transactions</t>
  </si>
  <si>
    <t>Related Party [Abstract]</t>
  </si>
  <si>
    <t>Related party transactions On December 9, 2013, the Company entered into a management agreement with certain affiliates of Bain Capital for a term of five years, which was terminated upon the public share offering on March 21, 2017, in accordance with the terms of the agreement. During the year ended March 31, 2017 , the Company incurred management fees under the management agreement of $10.3 , including $9.6 paid on termination. In the year ended March 31, 2017 , the Company incurred interest expense of $3.8 on the subordinated debt owing to Bain Capital. The subordinated debt and accrued interest were repaid in full on December 2, 2016 in connection with the Recapitalization (note 17 ). The Company enters into transactions from time to time with its principal shareholders and organizations affiliated with members of the Board of Directors by incurring expenses for business services. During the year ended March 31, 2019 , the Company incurred expenses with related parties of $1.0 , measured at the exchange amount ( 2018 - $1.4 ) to companies related to certain shareholders. Net b alances owing to related parties as at March 31, 2019 were $0.1 ( 2018 - $0.1 ). The Compan y has incurred expenses for lease of premises and other operating costs payable to entities affiliated with the Baffin Vendor totalling $0.6 for the year ended March 31, 2019 . Under the terms of the purchase agreement, the Company agreed to acquire the inventories in transit at the time of the acquisition when received. Purchases of inventories for the year ended March 31, 2019 amounted to $3.0 . Related amounts owing to the Baffin Vendor as at March 31, 2019 were $ nil . In connection with the acquisition of Baffin, $3.0 is payable to the Baffin Vendor on November 1, 2020 and will be charged to expense over two years (note 5 ). Terms and conditions of transactions with related parties Transactions with related parties are conducted on terms pursuant to an approved agreement, or are approved by the Board of Directors. Key management compensation Key management consists of the Board of Directors, the President and Chief Executive Officer and the executives who report directly to the President and Chief Executive Officer. 2019 2018 2017 $ $ $ Short term employee benefits 13.2 10.4 5.4 Long term employee benefits 0.1 — — Termination benefits — 0.2 0.4 Share-based compensation 2.9 1.6 4.5 Compensation expense 16.2 12.2 10.3</t>
  </si>
  <si>
    <t>Financial instruments and fair values</t>
  </si>
  <si>
    <t>Financial Instruments And Fair Value Measurement [Abstract]</t>
  </si>
  <si>
    <t>Financial instruments and fair values Management assessed that the fair values of cash, trade receivables, accounts payable and accrued liabilities approximate their carrying amounts largely due to the short-term maturities of these instruments. The Company’s derivative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inancial assets/ financial liabilities Fair value hierarchy Valuation technique(s) and key input(s) Relationship of unobservable inputs to fair value Foreign currency forward contracts Level 2 Future cash flows are estimated based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Foreign currency swap contracts Level 2 Future cash flows are estimated based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Embedded derivative related to term loan interest rate floor Level 2 Future cash flows are estimated based on interest rates and forward interest rates, discounted at a rate that reflects the credit risk of the counterparties. Increases (decreases) in the forward interest rate decrease (increase) fair value. Increases (decreases) in the discount rate decrease (increase) fair value. Increase (decrease) in the US$:C$ exchange rate decrease (increase) fair value. The following table presents the fair values and fair value hierarchy of the Company’s financial instruments and excludes financial instruments carried at amortized cost that are short-term in nature: 2019 2018 Level 1 Level 2 Level 3 Carrying value Fair value Level 1 Level 2 Level 3 Carrying value Fair value $ $ $ $ $ $ $ $ $ $ Financial assets Cash 88.6 — — 88.6 88.6 95.3 — — 95.3 95.3 Derivatives included in other current assets — 1.8 — 1.8 1.8 — 2.8 — 2.8 2.8 Derivatives included in other long-term assets — 7.0 — 7.0 7.0 — 2.1 — 2.1 2.1 Financial liabilities Derivatives included in accounts payable and accrued liabilities — 1.6 — 1.6 1.6 — 4.2 — 4.2 4.2 Derivatives included in other long-term liabilities — 4.4 — 4.4 4.4 — 6.1 — 6.1 6.1 Revolving facility — — — — — — — — — — Term loan — — 145.2 145.2 152.4 — — 137.1 137.1 146.6 There were no transfers between the levels of the fair value hierarchy.</t>
  </si>
  <si>
    <t>Financial risk management objectives and policies</t>
  </si>
  <si>
    <t>Financial Instruments [Abstract]</t>
  </si>
  <si>
    <t>Financial risk management objectives and policies The Company’s primary risk management objective is to protect the Company’s assets and cash flow, in order to increase the Company’s enterprise value. The Company is exposed to capital management risk, market risk, credit risk, and liquidity risk. The Company’s senior management and Board of Directors oversee the management of these risks. The Board of Directors reviews and agrees policies for managing each of these risks which are summarized below. Capital management The Company manages its capital, which consists of equity (subordinate voting shares and multiple shares voting shares) and long-term debt (the revolving facility and the term loan), with the objectives of safeguarding sufficient net working capital (1) over the annual operating cycle and providing sufficient financial resources to grow operations to meet long-term consumer demand. Management targets a ratio of trailing twelve months adjusted EBITDA (1) to net debt (1) , and trailing twelve months net working capital to revenue, reflecting the seasonal borrowing requirements while net working capital builds through the second fiscal quarter. The Board of Directors monitors the Company’s capital management on a regular basis. The Company will continually assess the adequacy of the Company’s capital structure and capacity and make adjustments within the context of the Company’s strategy, economic conditions, and the risk characteristics of the business. (1) Adjusted earnings before depreciation, amortization, interest and taxes, net working capital and net debt are non-IFRS measures. Market risk Market risk is the risk that the fair value of future cash flows of a financial instrument will fluctuate because of changes in market prices. Market prices comprise interest rate risk and foreign currency risk. Interest rate risk The Company is exposed to interest rate risk primarily related to the effect of interest rate changes on borrowings outstanding under the revolving facility and the term loan. As at March 31, 2019 , the Company had repaid all amounts owing on the revolving facility. The amount outstanding under the term loan was $152.4 which currently bears interest at 6.50% . Based on the weighted average amount of outstanding borrowings under the revolving facility during the year-ended March 31, 2019 , a 1.00% increase in the average interest rate on our borrowings under the revolving facility would have increased interest expense by $0.6 ( 2018 - $0.6 ) in the period. Correspondingly, a 1.00% increase in the rate on the term loan would have increased interest expense by an additional $1.5 ( 2018 - $1.5 ). Interest rate risk on the term loan is partially mitigated by cross-currency swap hedges. The impact on future interest expense because of future changes in interest rates will depend largely on the gross amount of borrowings at that time. Foreign exchange risk Foreign exchange risk in operating cash flows The Company’s consolidated financial statements are expressed in Canadian dollars, but a substantial portion of the Company’s revenues, inventory purchases and expenses are denominated in other currencies, principally U.S. dollars, Euros, British Pounds Sterling, Swiss Francs, Chinese yuan, Hong Kong dollars and Swedish krona. The Company has entered into forward foreign exchange contracts to reduce the foreign exchange risk associated with revenues, purchases, and expenses denominated in these currencies. Beginning in fiscal 2017, certain forward foreign exchange contracts were designated at inception and accounted for as cash flow hedges with respect to expected activity in the 2018 fiscal year. The operating hedge programs for the fiscal years ending March 31, 2020 and March 31, 2021 was initiated during the fourth quarter of the 2019 fiscal year. During the year ended March 31, 2019 , an unrealized loss in the fair value of derivatives designated as cash flow hedges in the amount of $3.9 (net of tax recovery of $0.8 ) has been recorded in other comprehensive income ( 2018 - an unrealized loss of $1.4 net of tax recovery of $0.5 ). During the year ended March 31, 2019 , an unrealized gain of $3.7 ( 2018 - $0.1 ) on forward exchange contracts that are not treated as hedges has been recorded selling, general and administrative expenses in the statement of income. During the year ended March 31, 2019 , a gain of $4.5 was reclassified from other comprehensive income to selling, general and administrative expenses ( 2018 - a loss of $0.3 ). During the year ended March 31, 2019 , a loss of $6.5 was recorded in revenue and a gain of $1.0 was recorded in inventories. Foreign currency contracts outstanding as at March 31, 2019 related to operating cash flows are: (in millions) Contract Amount Primary Currency Forward contract to purchase Canadian dollars US$ 155.0 U.S. dollars € 72.9 Euros Forward contract to sell Canadian dollars US$ 65.9 U.S. dollars € 32.7 Euros Forward contract to purchase Euros CHF 2.1 Swiss francs CNY 588.5 Chinese yuan £ 16.0 British Pounds sterling HKD 121.6 Hong Kong dollar SEK 10.7 Swedish Krona Forward contract to sell Euros CHF 11.4 Swiss francs £ 1.0 British Pounds sterling Revenues and expenses of all foreign operations are translated into Canadian dollars at the foreign currency exchange rates that approximate the rates in effect at the dates when such items are recognized. Appreciating foreign currencies relative to the Canadian dollar, to the extent they are not hedged, will positively impact operating income and net income, while depreciating foreign currencies relative to the Canadian dollar will have the opposite impact. Foreign exchange risk on long-term debt The Company is exposed to fluctuations in the amount owing on the revolving facility and the term loan that are denominated in U.S. dollars. A $0.01 increase (decrease) in the value of the U.S. dollar relative to the Canadian dollar would result in a gain (loss) of $1.1 in income before taxes, based on the balances outstanding as at March 31, 2019 ( 2018 - $1.1 ). Appreciating foreign currencies relative to the Canadian dollar, to the extent they are not hedged, will positively impact operating income and net income, while depreciating foreign currencies relative to the Canadian dollar will have the opposite impact. On October 18, 2017, the Company entered into derivative transactions to hedge a portion of its exposure to foreign currency exchange risk on principal and interest payments on its term loan liability denominated in U.S. dollars (note 16 ). During the year ended March 31, 2019 , an unrealized gain of $2.9 in the fair value of the long-dated forward exchange contract related to a portion of the term loan balance has been recognized in selling, general and administrative expenses in the statement of income ( 2018 - unrealized gain of $0.3 ). An unrealized gain of $0.7 (net of tax expense of $0.2 ) on the cross-currency swap that is designated as a cash flow hedge has been recorded in other comprehensive income ( 2018 - unrealized gain of $1.5 , net of tax expense of $0.5 ). An unrealized loss of $0.4 was reclassified from other comprehensive income to selling, general and administrative expenses ( 2018 - unrealized loss of $1.1 ). During the year ended March 31, 2019 , the Company has recognized in other comprehensive income an unrealized gain of $3.5 (net of tax expense of $1.2 ) in the fair value of the Euro-denominated cross-currency swap that is designated as a hedge of the Company's net investment in its European subsidiary ( 2018 - unrealized loss of $3.5 , net of tax expense of $1.2 ). Credit risk Credit risk is the risk that a counterparty will not meet its obligations under a financial instrument or customer contract, leading to a financial loss. Credit risk arises from the possibility that certain parties will be unable to discharge their obligations. The Company has a significant number of customers which minimizes the concentration of credit risk. The Company does not have any customers which account for more than 10% of sales or accounts receivable. The Company has entered into an agreement with a third party who has insured the risk of loss for up to 87.8% of accounts receivable from certain designated customers based on a total deductible of less than $0.1 , to a maximum of $30.0 per year. As at March 31, 2019 , accounts receivable totaling approximately $14.1 ( March 31, 2018 - $8.1 ) were insured under this agreement. In addition, the Company routinely assesses the financial strength of its customers and, as a consequence, believes that its accounts receivable credit risk exposure is limited. Customer deposits are received in advance from certain customers for seasonal orders, and applied to reduce accounts receivable when goods are shipped. Credit terms are normally sixty days for seasonal orders, and thirty days for re-orders. The aging of trade receivables is as follows: Total Past due Current &lt; 30 days 31-60 days &gt; 60 days $ $ $ $ $ Trade accounts receivable 19.7 12.9 4.7 0.5 1.6 Credit card receivables 1.6 1.6 — — — March 31, 2019 21.3 14.5 4.7 0.5 1.6 Trade accounts receivable 9.7 4.3 2.8 1.0 1.6 Credit card receivables 3.0 3.0 — — — March 31, 2018 12.7 7.3 2.8 1.0 1.6 Liquidity risk Liquidity risk is the risk that the Company will not be able to meet its financial obligations as they fall due. The Company’s approach to managing liquidity is to ensure, as far as possible, that it will always have sufficient liquidity to satisfy the requirements for business operations, capital expenditures, debt service and general corporate purposes, under normal and stressed conditions. The primary source of liquidity is funds generated by operating activities; the Company also relies on the asset based revolving facility as a source of funds for short term working capital needs. The Company continuously reviews both actual and forecasted cash flows to ensure that the Company has appropriate capital capacity. The following table summarizes the amount of contractual undiscounted future cash flow requirements as at March 31, 2019 : 2020 2021 2022 2023 2024 Thereafter Total Contractual obligations $ $ $ $ $ $ $ Accounts payable and accrued liabilities 110.4 — — — — — 110.4 Revolving facility — — — — — — — Term loan — — 152.4 — — — 152.4 Note payable (note 5) — 3.0 — — — — 3.0 Interest commitments relating to long-term debt (1) 9.9 9.9 6.6 — — — 26.4 Operating leases 32.4 36.0 34.5 32.9 30.6 87.0 253.4 Pension obligation — — — — — 2.2 2.2 (1) Interest commitments are calculated based on the loan balance and the interest rate payable on the Term Loan of 6.50% as at March 31, 2019 . The Company accrues expenses when incurred. Accounts are deemed payable once a past event occurs that requires payment by a specific date.</t>
  </si>
  <si>
    <t>Selected cash flow information</t>
  </si>
  <si>
    <t>Cash Flow Statement [Abstract]</t>
  </si>
  <si>
    <t>Selected cash flow information Cash and cash equivalents Cash and cash equivalents consist of the following: 2019 2018 $ $ Cash 88.6 86.3 Cash equivalents — 9.0 88.6 95.3 Changes in non-cash operating items 2019 2018 2017 $ $ $ Trade receivables 3.4 (3.1 ) 7.7 Inventories (87.3 ) (39.5 ) (6.0 ) Other current assets (10.3 ) (5.6 ) (3.2 ) Accounts payable and accrued liabilities (14.7 ) 41.5 15.6 Provisions 5.6 1.6 3.9 Deferred rent 3.3 2.3 2.1 Other (0.7 ) 0.5 (0.2 ) Change in non-cash operating items (100.7 ) (2.3 ) 19.9 Changes in liabilities and equity arising from financing activities Revolving facility Term loan Share capital $ $ $ Balance as at March 31, 2018 (1) (1.7 ) 137.1 106.1 Cash flows: Exercise of stock options — — 3.1 Non-cash items: Issuance of shares in business combination (note 5) — — 1.5 Amortization of debt costs Discount — 0.9 — Embedded derivative — 0.2 — Interest rate modification — 1.2 — Deferred financing costs 0.5 0.3 — Unrealized foreign exchange loss — 5.5 — Contributed surplus on exercise of stock options — — 1.9 Balance as at March 31, 2019 (1) (1.2 ) 145.2 112.6 (1) Deferred financing charges on the revolving facility are included in other long-term liabilities. Revolving facility Term loan Accrued liabilities Share capital $ $ $ Balance as at March 31, 2017 6.6 139.4 4.3 103.3 Cash flows: Borrowings on revolving facility (8.9 ) — — — Deferred financing fees on term loan — (0.3 ) — — Original issue discount on term loan paid — — (4.4 ) — Exercise of stock options — — — 1.2 Realized foreign exchange gain — — 0.1 — Non-cash items: Amortization of debt costs Discount — 0.9 — — Embedded derivative — 0.2 — — Interest rate modification — 1.2 — — Deferred financing costs 0.6 0.3 — — Unrealized foreign exchange gain — (4.6 ) — — Contributed surplus on exercise of stock options — — — 1.6 Balance as at March 31, 2018 (1) (1.7 ) 137.1 — 106.1 (1) Deferred financing charges on the revolving facility are included in other long-term liabilities.</t>
  </si>
  <si>
    <t>Subsequent events</t>
  </si>
  <si>
    <t>Disclosure of events after reporting period [Abstract]</t>
  </si>
  <si>
    <t>Subsequent events On May 10, 2019, the Company entered into agreements with its lenders to amend the terms of its revolving facility and term loan. The amendment to the revolving facility increased the credit commitment amount to $300.0 with a seasonal increase of up to $350.0 during the peak season (June 1 through November 30) and extended the maturity date to June 3, 2024. The amendment to the term loan decreased the interest rate from LIBOR plus 4.0% to LIBOR plus 3.5% , and extended the maturity date to December 2, 2024.</t>
  </si>
  <si>
    <t>SCHEDULE I - CONDENSED FINANCIAL INFORMATION OF CANADA GOOSE HOLDINGS INC.</t>
  </si>
  <si>
    <t>Consolidated And Separate Financial Statements [Abstract]</t>
  </si>
  <si>
    <t>Schedule I - Condensed Financial Information of Canada Goose Holdings Inc.</t>
  </si>
  <si>
    <t>SCHEDULE I – CONDENSED FINANCIAL INFORMATION OF CANADA GOOSE HOLDINGS INC. (PARENT COMPANY) All operating activities of the Company are conducted by its subsidiaries. Canada Goose Holdings Inc. is a holding company and does not have any material assets or conduct business operations other than investments its subsidiaries. The credit agreement of Canada Goose, Inc, a wholly owned subsidiary of Canada Goose Holdings Inc., contains provisions whereby Canada Goose Inc. has restrictions on the ability to pay dividends, loan funds and make other upstream distributions to Canada Goose Holdings Inc. These condensed parent company financial statements have been prepared using the same accounting principles and policies described in the notes to the consolidated financial statements. Refer to the consolidated financial statements and notes presented above for additional information and disclosures with respect to these condensed financial statements. Schedule I – Condensed Statements of Income (in millions of Canadian dollars) March 31 2019 2018 2017 $ $ $ Equity in comprehensive income of subsidiary 147.6 97.5 14.5 Fee income from subsidiary 3.4 0.9 20.6 151.0 98.4 35.1 Selling, general and administration expenses 7.7 5.2 11.5 Income before income taxes 143.3 93.2 23.6 Income tax (recovery) expense (1.0 ) (1.1 ) 2.6 Net income 144.3 94.3 21.0 Schedule I – Condensed Statements of Financial Position (in millions of Canadian dollars) March 31 2019 2018 Assets $ $ Current assets Cash 1.1 1.3 Other current assets 0.1 0.2 Total current assets 1.2 1.5 Note receivable from subsidiary 43.5 36.4 Investment in subsidiary 384.8 233.0 Deferred income taxes 2.1 1.0 Total assets 431.6 271.9 Liabilities and shareholders’ equity Current liabilities Accounts payable and accrued liabilities 0.2 0.9 Due to subsidiary 32.3 27.4 Total liabilities 32.5 28.3 Shareholders' equity Share capital 112.6 106.1 Contributed surplus 9.2 4.5 Retained earnings 277.3 133.0 Total shareholders' equity 399.1 243.6 Total liabilities &amp; shareholders' equity 431.6 271.9 Schedule I – Condensed Statements of Changes in Equity (in millions of Canadian dollars) Share capital Contributed surplus Retained earnings Total $ $ $ $ Balance, March 31, 2016 60.2 57.7 24.8 142.7 Redemption of common and preferred shares (57.5 ) (56.9 ) (7.1 ) (121.5 ) Issuance of subordinate voting shares 100.5 — — 100.5 Exercise of stock options 0.1 — — 0.1 Net income — — 21.0 21.0 Share-based compensation — 3.3 — 3.3 Balance, March 31, 2017 103.3 4.1 38.7 146.1 Exercise of stock options 2.8 (1.6 ) — 1.2 Net income — — 94.3 94.3 Share-based compensation — 2.0 — 2.0 Balance, March 31, 2018 106.1 4.5 133.0 243.6 Issuance of common shares in business combination 1.5 — — 1.5 Exercise of stock options 5.0 (1.9 ) — 3.1 Net income — — 144.3 144.3 Share-based compensation (including equity in contributed surplus of $2.8) — 6.6 — 6.6 Balance, March 31, 2019 112.6 9.2 277.3 399.1 Schedule I – Condensed Statements of Cash Flows (in millions of Canadian dollars) March 31 2019 2018 2017 $ $ $ CASH FLOWS FROM OPERATING ACTIVITIES Net income 144.3 94.3 21.0 Items not affecting cash: Equity in undistributed earnings of subsidiary (147.6 ) (97.5 ) (14.5 ) Income tax (recovery) expense (1.0 ) (1.1 ) 2.6 Share-based compensation 3.8 2.0 5.9 (0.5 ) (2.3 ) 15.0 Changes in assets and liabilities (1.3 ) 2.0 72.3 Interest received — — 5.7 Interest paid — — (5.7 ) Net cash (used in) from operating activities (1.8 ) (0.3 ) 87.3 CASH FLOWS FROM INVESTING ACTIVITIES Shares of subsidiary redeemed — — 100.5 Dividend received — — 21.0 Investment in shares of subsidiary (1.5 ) — (100.0 ) Net cash (used in) from investing activities (1.5 ) — 21.5 CASH FLOWS FROM FINANCING ACTIVITIES Redemption of common and preferred shares — — (121.5 ) Issuance of subordinate voting shares — — 98.3 Repayment of subordinated debt — — (85.3 ) Exercise of stock options 3.1 1.2 — Net cash from (used in) financing activities 3.1 1.2 (108.5 ) (Decrease) increase in cash (0.2 ) 0.9 0.3 Cash, beginning of year 1.3 0.4 0.1 Cash, end of year 1.1 1.3 0.4 Schedule I – Notes to the Condensed Financial Statements (in millions of Canadian dollars) 1. BASIS OF PRESENTATION Canada Goose Holdings Inc. (the “Parent Company”) is a holding company that conducts substantially all of its business operations through its subsidiary. The Parent Company (a British Columbia corporation) was incorporated on November 21, 2013. The Parent Company has accounted for the earnings of its subsidiary under the equity method in these unconsolidated condensed financial statements. 2. STATEMENT OF COMPLIANCE The Parent Company prepared these unconsolidated financial statements in accordance with International Accounting Standards 27, "Separate Financial Statements" , as issued by the International Accounting Standards Board. 3. COMMITMENTS AND CONTINGENCIES The Parent Company has no material commitments or contingencies during the reported periods. 4. SHAREHOLDERS’ EQUITY See the Annual Consolidated Financial Statements Note 17 in reference to the recapitalization and public share offering transactions during the year ended March 31, 2017.</t>
  </si>
  <si>
    <t>Significant accounting policies (Policies)</t>
  </si>
  <si>
    <t>Statement of compliance</t>
  </si>
  <si>
    <t>Statement of compliance The accompanying consolidated financial statements have been prepared in accordance with International Financial Reporting Standards (“IFRS”) as issued by the International Accounting Standards Board (“IASB”).</t>
  </si>
  <si>
    <t>Basis of presentation</t>
  </si>
  <si>
    <t>Basis of presentation These consolidated financial statements have been prepared on the historical cost basis except for the following items, which are recorded at fair value: • financial instruments, including derivative financial instruments, at fair value in other comprehensive income and through profit or loss, and • initial recognition of assets acquired and liabilities assumed in a business combination. The significant accounting policies set out below have been applied consistently in the preparation of the consolidated financial statements for all periods presented, with the exception of transitional provisions applied in adopting new accounting standards (note 4).</t>
  </si>
  <si>
    <t>Functional and presentation currency</t>
  </si>
  <si>
    <t>These consolidated financial statements are presented in Canadian dollars, the Company’s functional and presentation currency.</t>
  </si>
  <si>
    <t>Basis of consolidation</t>
  </si>
  <si>
    <t>Basis of consolidation Subsidiaries are entities controlled by the Company. Control exists when the Company has power over, exposure or rights to variable returns from the Company’s involvement with the entity, and the ability to use its power over the entity to affect the amount of the Company’s returns. The financial accounts and results of subsidiaries are included in the consolidated financial statements of the Company from the date that control commences until the date that control ceases.</t>
  </si>
  <si>
    <t>Operating segments</t>
  </si>
  <si>
    <t>Operating segments An operating segment is a component of the Company that engages in business activities from which it may earn revenues and incur expenses, including revenues and expenses that relate to transactions with any of the Company’s other components, and for which discrete financial information is available. Segment operating results are reviewed regularly to make decisions about resources to be allocated to the segment and assess its performance. The Company classifies its business in two operating and reportable segments: Wholesale and Direct-to-Consumer. The Wholesale business comprises sales made to a mix of functional and fashionable retailers, including major luxury department stores, outdoor specialty stores, individual shops, and to international distributors. The Direct-to-Consumer business comprises sales through our country-specific e-commerce platforms and Company-owned retail stores located in luxury shopping malls and high street locations.</t>
  </si>
  <si>
    <t>Foreign currency translation</t>
  </si>
  <si>
    <t>Foreign currency translation Functional and presentation currency Items included in the consolidated financial statements of the Company’s subsidiaries are measured in the functional currency, which is using the currency of the primary economic environment in which each entity operates. Transactions and balances Foreign currency transactions are translated into the functional currency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 of income in selling, general and administrative expenses, except when included in other comprehensive income for qualifying cash flow and net investment hedges. Foreign operations The Company’s foreign operations are principally conducted through Canada Goose US, Inc., Canada Goose International AG,and CG (Shanghai) Trading Co. Ltd. The assets and liabilities of subsidiaries whose functional currency is not the Canadian dollar are translated into the functional currency of the Company using the exchange rate at the reporting date. Revenues and expenses are translated at exchange rates prevailing at the transaction date. The resulting foreign exchange translation differences are recorded as a currency translation adjustment in other comprehensive income.</t>
  </si>
  <si>
    <t>Seasonality</t>
  </si>
  <si>
    <t>Seasonality We experience seasonal fluctuations in our revenue and operating results and historically have realized a significant portion of our wholesale revenue and operating income for the year during our second and third fiscal quarters and Direct-to-Consumer revenue and operating income in our third and fourth fiscal quarters. Thus, lower-than-expected net revenue in these periods could have an adverse impact on our annual operating results. Working capital requirements typically increase during the first and second quarters of the fiscal year as inventory builds to support peak shipping and selling periods and, accordingly, typically decrease during the third and fourth quarter of the fiscal year as inventory is sold and trade receivables are converted to cash. After retail stores are opened, operating costs in our Direct-to-Consumer channel are consistent over the year while revenue and related cash collections fluctuate. Borrowings on our revolving facility have historically increased over the first and second quarters and are repaid in the third quarter of the fiscal year. Cash flows from operating activities are typically highest in the third and fourth quarters of the fiscal year due to the timing of collection of wholesale trade receivables and revenue in the Direct-to-Consumer channel during that period and increased cash inflows from the peak selling season.</t>
  </si>
  <si>
    <t>Revenue recognition</t>
  </si>
  <si>
    <t>Revenue recognition Revenue comprises of the consideration to which the Company expects to be entitled in exchange for the sale of goods in the ordinary course of the Company’s activities. Revenue is presented net of sales tax, estimated returns, sales allowances, and discounts. The Company recognizes revenue when the Company has agreed terms with its customers, the contractual rights and payment terms have been identified, the contract has commercial substance, it is probable that consideration will be collected by the Company, and when specific criteria for transfer of control to the customer have been met for each of the Company’s activities, as described below. i) Wholesale Wholesale revenue comprises sales of the Company's products to third-party resellers (which includes international distributors and retailers). Wholesale revenue from the sale of goods is recognized, net of an estimated provision for sales returns, discounts and allowances, when the control of the goods has been transferred to the reseller, which depends on the precise terms of the agreement with each reseller. The Company, at its discretion, may cancel all or a portion of any firm wholesale sales order. The Company is therefore obligated to return any prepayments or deposits made by resellers for which the product is not provided. All advance payments are therefore included in accrued liabilities in the statement of financial position. ii) Direct-to-Consumer Direct-to-Consumer revenue consists of sales through the Company’s e-commerce operations and Company-owned retail stores. Sales through e-commerce operations are recognized upon estimated delivery of the goods to the customer, net of an estimated provision for sales returns, when control of the goods has transferred from the Company to the customer. Sales through our Company-owned retail stores are recognized upon delivery to the customer at the point of sale, net of an estimated provision for sales returns. It is the Company’s policy to sell merchandise through the Direct-to-Consumer channel with a limited right to return, typically within 30 days. Accumulated experience is used to estimate and provide for such returns. The Company’s warranty obligation is to provide an exchange or repair for manufacturing defective products under the standard warranty terms and conditions. The warranty obligation is recognized as a provision when goods are sold.</t>
  </si>
  <si>
    <t>Business combinations</t>
  </si>
  <si>
    <t>Business combinations Acquisitions of businesses are accounted for using the acquisition method as of the acquisition date, which is the date when control is transferred to the Company. The consideration transferred in a business combination is measured at fair value, which is calculated as the sum of the acquisition date fair values of the assets transferred, liabilities incurred by the Company and the equity interests issued by the Company in exchange for control of the acquiree. Transaction costs that the Company incurs in connection with a business combination are recognized in the statement of income as incurred. Goodwill is measured as the excess of the sum of the fair value of consideration transferred over the net of the acquisition date amounts of the identifiable assets acquired and the liabilities assumed. When the consideration transferred in a business combination includes contingent consideration, the contingent consideration is measured at its acquisition date fair value. Contingent consideration is remeasured at subsequent reporting dates at its fair value, and the resulting gain or loss recognized in the statement of income.</t>
  </si>
  <si>
    <t>Earnings per share Basic earnings per share is calculated by dividing net income for the year attributable to ordinary equity holders of the common shares by the weighted average number of multiple and subordinated voting shares outstanding during the year. Diluted earnings per share is calculated by dividing net income attributable to ordinary equity holders of the Company by the weighted average number of multiple and subordinated voting shares outstanding during the year plus the weighted average number of subordinate shares that would be issued on the exercise of all stock options and settlement of restricted share units (“RSU”).</t>
  </si>
  <si>
    <t>Income taxes Current and deferred income taxes are recognized in the consolidated statements of income and other comprehensive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t>
  </si>
  <si>
    <t>Deferred income tax</t>
  </si>
  <si>
    <t>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t>
  </si>
  <si>
    <t>Cash Cash consists of cash and cash equivalents, including cash on hand, deposits in banks, and short-term deposits with maturities of less than 3 months. The Company uses the indirect method of reporting cash flow from operating activities.</t>
  </si>
  <si>
    <t>Trade receivables Trade receivables, including credit card receivables, consist of amounts owing where we have extended credit to customers on product sales and are initially recognized at fair value and subsequently measured at amortized cost using the effective interest method, less expected credit loss and sales allowances. The allowance for expected credit loss is recorded against trade receivables and is based on historical experience.</t>
  </si>
  <si>
    <t>Inventories Raw materials, work-in-process and finished goods are valued at the lower of cost and net realizable value. Cost is determined using the weighted average cost method. The cost of work-in-process and finished goods inventories include the cost of raw materials and an applicable share of the cost of labour and fixed and variable production overhead, including depreciation of property, plant and equipment used in the production of finished goods and design costs, and other costs incurred in bring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Inventory is adjusted to reflect estimated loss (“shrinkage”) incurred since the last inventory count. Shrinkage is based on historical experience. When circumstances that previously caused inventories to be written down below cost no longer exist or when there is clear evidence of an increase in realizable value, the amount of the write-down previously recorded is reversed. Storage costs, indirect administrative overhead and certain selling costs related to inventories are expensed in the period that these costs are incurred.</t>
  </si>
  <si>
    <t xml:space="preserve">Property, plant and equipment Property, plant and equipment is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and useful lives are reviewed annually and are adjusted for prospectively, if appropriate. Estimated useful lives are as follows: Asset Category Estimated Useful Life Plant equipment 10 years Computer hardware 5 years Leasehold improvements Lesser of the lease term or useful life of the asset Show displays 5 years Furniture and fixtures 3 to 1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The cost of repairs and maintenance of fixed assets is expensed as incurred and recognized in the statement of income. Property, plant and equipment are reviewed at the end of each reporting period to determine whether there is any indication of impairment. If the possibility of impairment is indicated, the entity will estimate the recoverable amount of the asset and record any impairment loss in the statement of income. </t>
  </si>
  <si>
    <t>Intangible assets Intangible assets acquired separately are measured on initial recognition at cost. The cost of an intangible asset acquired in a business combination is its fair value as at the date of acquisition. Following initial recognition, intangible assets with finite lives are carried at cost less any accumulated amortization and any accumulated impairment losses. Lease rights in connection with the opening of new Company-owned retail stores are recorded based on the amount paid. Lease rights have a definite useful life and are amortized on a straight-line basis over the term of the lease. An internally generated intangible asset is recorded for product development costs which are included within intellectual property. Product development costs are incurred in the design, production and testing of new products where the technical feasibility of commercial manufacturing and sale of the product has been demonstrated. The useful lives of intangible assets are assessed as either finite or indefinite. Asset Category Estimated Useful Life Brand name Indefinite Domain name Indefinite ERP software 7 years Computer software 5 years Lease rights Lease term Intellectual property 1 to 8 years Customer lists 4 years Intangible assets with indefinite useful lives comprise of the Canada Goose and Baffin brand names (note 5 ) and domain name, which were acquired as part of an acquisition and were recorded at their estimated fair value. The brand names and domain name are considered to have an indefinite life based on a history of revenue and cash flow performance, and the intent and ability of the Company to support the brand with spending to maintain its value for the foreseeable future. The brand names and domain name are tested at least annually for impairment, at the cash-generating unit (“CGU”) level.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straight-line basis.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statement of income over its estimated useful life. An intangible asset is derecognized on disposal or when no future economic benefits are expected from its use. Gains or losses arising from derecognition of an intangible asset are measured as the difference between the net disposal proceeds and the carrying amount of the asset and are included in the statement of income when the asset is derecognized. Intangible assets are reviewed at the end of each reporting period to determine whether there is any indication of impairment. If the possibility of impairment is indicated, the entity will estimate the recoverable amount of the asset and record any impairment loss in the statement of income.</t>
  </si>
  <si>
    <t>Goodwill Goodwill represents the difference between the purchase price of an acquired business and the Company’s share of the net identifiable assets acquired and liabilities assumed and any contingent liabilities assumed. It is initially recorded at cost and subsequently measured at cost less any accumulated impairment losses. For the purpose of impairment testing, goodwill acquired in a business combination is, from the acquisition date, allocated to CGUs based on the lowest level within the entity in which the goodwill is monitored for internal management purposes. The allocation is made to those CGUs that are expected to benefit from the business combination in which the goodwill arose. Any potential impairment of goodwill is identified by comparing the recoverable amount of a CGU to its carrying value. Goodwill is reduced by the amount of deficiency, if any. If the deficiency exceeds the carrying amount of goodwill, the carrying values of the remaining assets in the CGU are reduced by the excess on a pro-rata basis. The Company tests goodwill for impairment annually in the fourth quarter of the fiscal year.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asset. The Company has determined that the goodwill contributes to the cash flows of seven CGUs (2018 - six CGUs).</t>
  </si>
  <si>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statement of income. The provision for warranty returns relates to the Company’s obligation for defective goods sold to customers that have yet to be returned. Accruals for warranty returns are estimated on the basis of historical returns and are recorded so as to allocate them to the same period the corresponding revenue is recognized.</t>
  </si>
  <si>
    <t>Employee future benefits</t>
  </si>
  <si>
    <t>Employee future benefits The Company sponsors defined benefit pension plan membership, which is limited to certain employees of Canada Goose International AG and other subsidiaries who reside in Switzerland. The measurement date for the defined benefit pension plan is March 31 . The obligation associated with the Company’s defined benefit pension plan is actuarially valued using the projected unit credit method, management’s best estimate assumptions, salary escalation, inflation, life expectancy, and a current market discount rate. Assets are measured at fair value. The obligation in excess of plan assets is recorded as a liability. All actuarial gains or losses, net of tax, are recognized immediately through other comprehensive income.</t>
  </si>
  <si>
    <t>Fair values</t>
  </si>
  <si>
    <t>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has determined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and term loan The fair value is based on the present value of contractual cash flows, discounted at the Company’s current incremental borrowing rate for similar types of borrowing arrangements or, where applicable, market rates.</t>
  </si>
  <si>
    <t>Financial instruments</t>
  </si>
  <si>
    <t>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i) Non-derivative financial assets Non-derivative financial assets include cash and trade receivables which are measured at amortized cost. The Company initially recognizes receivables and deposits on the date that they are originated.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i) Non-derivative financial liabilities Non-derivative financial liabilities include accounts payable, accrued liabilities, revolving facility, and term loan. The Company initially recognizes debt instruments issued on the date that they are originated. All other financial liabilities are recognized initially on the trade date at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iii) Derivative financial instruments Derivatives are initially recognized at fair value on the date a derivative contract is entered into and are subsequently remeasured to their fair value at each reporting date. The method of recognizing the resulting gain or loss depends on whether the derivative is designated and effective as a hedging instrument. When a derivative financial instrument, including an embedded derivative, is not designated and effective in a qualifying hedge relationship, all changes in its fair value are recognized immediately in the statement of income; attributable transaction costs are recognized in the statement of income as incurred. The Company does not use derivatives for trading or speculative purposes. Embedded derivatives are separated from a host contract and accounted for separately if the economic characteristics and risks of the host contract and the embedded derivative are not closely related. iv) Hedge accounting The Company is exposed to the risk of currency fluctuations and has entered into currency derivative contracts to hedge it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classified as a current asset or liability when the maturity of the hedged item is less than twelve months, and as a non-current asset or liability when the maturity of the hedged item is more than twelve months. The effective portion of changes in the fair value of derivatives that are designated and qualify as cash flow hedges is recognized, net of tax, in other comprehensive income. The gain or loss relating to the ineffective portion is recognized immediately in the statement of income. Amounts accumulated in other comprehensive income are transferred to the statement of income in the periods when the hedged item affects net income. When a forecast transaction that is hedged results in the recognition of a non-financial asset or liability, such as inventory, the amounts are included in the measurement of the cost of the related asset or liability. The deferred amounts are ultimately recognized in the statement of income. Hedges of net investments are accounted for similarly to cash flow hedges, with unrealized gains and losses recognized, net of tax, in other comprehensive income. Amounts included in other comprehensive income are transferred to the statement of income in the period when the foreign operation is disposed of or sold.</t>
  </si>
  <si>
    <t xml:space="preserve">Share-based payments Share-based payments are valued based on the grant date fair value of these awards and the Company records compensation expense over the corresponding service period. The fair value of the share-based payments is determined using acceptable valuation techniques. The Company has issued stock options to purchase subordinate voting shares and RSUs under its equity incentive plans, prior to the public offering on March 21, 2017 (the “Legacy Plan”) and subsequently (the “Omnibus Plan”). Under the terms of the Legacy Plan, options were granted to certain employees of the Company with vesting contingent upon meeting the service, performance goals and exit event conditions of the Legacy Plan. There are two types of stock options: service-vested options are time based and generally vest over five years of service, and performance-based and exit event options vest upon attainment of performance conditions and the occurrence of an exit event. Under the terms of the Omnibus Plan, options are granted to certain executives of the Company with vesting, generally over four years , contingent upon meeting the service conditions of the Omnibus Plan. The compensation expense related to the options and RSUs is recognized ratably over the requisite service period, provided it is probable that the vesting conditions will be achieved and the occurrence of the exit event, if applicable, is probable. </t>
  </si>
  <si>
    <t>Leases Operating lease payments net of any lease inducements are recognized as an expense in the statement of income on a straight-line basis over the lease term.</t>
  </si>
  <si>
    <t>Significant accounting policies (Tables)</t>
  </si>
  <si>
    <t>Schedule of Useful Lives of Property, Plant and Equipment</t>
  </si>
  <si>
    <t>Estimated useful lives are as follows: Asset Category Estimated Useful Life Plant equipment 10 years Computer hardware 5 years Leasehold improvements Lesser of the lease term or useful life of the asset Show displays 5 years Furniture and fixtures 3 to 15 years The following table presents changes in the cost and the accumulated depreciation on the Company’s property, plant and equipment: Plant equipment Computer hardware Leasehold improvements Show displays In progress Furniture and fixtures Total Cost $ $ $ $ $ $ $ March 31, 2017 8.9 3.6 24.8 3.9 — 3.4 44.6 Additions 3.4 1.1 12.9 1.7 5.8 6.5 31.4 Disposals — — (0.2 ) — — — (0.2 ) Transfers — 0.2 3.8 — (5.4 ) 1.4 — March 31, 2018 12.3 4.9 41.3 5.6 0.4 11.3 75.8 Additions 6.9 0.8 9.4 1.9 9.6 7.0 35.6 Business combination (note 5) 2.1 — 0.4 — — — 2.5 Disposals — (0.3 ) (2.5 ) — — — (2.8 ) Transfers 1.0 — 6.2 0.1 (9.3 ) 2.0 — March 31, 2019 22.3 5.4 54.8 7.6 0.7 20.3 111.1 Plant equipment Computer hardware Leasehold improvements Show displays In progress Furniture and fixtures Total Accumulated depreciation $ $ $ $ $ $ $ March 31, 2017 1.3 1.3 3.9 1.2 — 0.5 8.2 Additions 1.1 0.9 3.3 1.3 — 0.8 7.4 March 31, 2018 2.4 2.2 7.2 2.5 — 1.3 15.6 Additions 1.7 1.0 6.4 1.5 — 3.1 13.7 Disposals — (0.2 ) (2.3 ) — — — (2.5 ) March 31, 2019 4.1 3.0 11.3 4.0 — 4.4 26.8 Net book value March 31, 2018 9.9 2.7 34.1 3.1 0.4 10.0 60.2 March 31, 2019 18.2 2.4 43.5 3.6 0.7 15.9 84.3</t>
  </si>
  <si>
    <t>Schedule of Useful Lives of Intangible Assets</t>
  </si>
  <si>
    <t>The useful lives of intangible assets are assessed as either finite or indefinite. Asset Category Estimated Useful Life Brand name Indefinite Domain name Indefinite ERP software 7 years Computer software 5 years Lease rights Lease term Intellectual property 1 to 8 years Customer lists 4 years The following table presents the changes in cost and accumulated amortization of the Company’s intangible assets with finite lives: Intangible assets with finite lives ERP software Computer software Lease rights Intellectual property In progress Customer lists Total Cost $ $ $ $ $ $ $ March 31, 2017 4.3 9.4 3.3 0.8 2.6 8.7 29.1 Additions — 2.0 2.9 — 6.7 — 11.6 Transfers — 0.4 — 3.1 (3.5 ) — — March 31, 2018 4.3 11.8 6.2 3.9 5.8 8.7 40.7 Additions 3.2 1.1 0.5 — 18.6 — 23.4 Business combination (note 5) — — — 2.2 — — 2.2 Transfers 5.3 1.0 — 2.9 (9.2 ) — — March 31, 2019 12.8 13.9 6.7 9.0 15.2 8.7 66.3 ERP software Computer software Lease rights Intellectual property In progress Customer lists Total Accumulated amortization $ $ $ $ $ $ $ March 31, 2017 0.9 2.3 — 0.1 — 7.2 10.5 Amortization 0.5 2.1 0.5 2.1 — 1.5 6.7 March 31, 2018 1.4 4.4 0.5 2.2 — 8.7 17.2 Amortization 4.2 2.7 0.7 1.7 — — 9.3 March 31, 2019 5.6 7.1 1.2 3.9 — 8.7 26.5 Net book value March 31, 2018 2.9 7.4 5.7 1.7 5.8 — 23.5 March 31, 2019 7.2 6.8 5.5 5.1 15.2 — 39.8</t>
  </si>
  <si>
    <t>Schedule of Valuation Techniques Used in Determining Fair Value of Financial Instruments</t>
  </si>
  <si>
    <t>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and term loan The fair value is based on the present value of contractual cash flows, discounted at the Company’s current incremental borrowing rate for similar types of borrowing arrangements or, where applicable, market rates.</t>
  </si>
  <si>
    <t>Business combination (Tables)</t>
  </si>
  <si>
    <t>Schedule of Aggregate Purchase Consideration and Assets and Liabilities Assumed</t>
  </si>
  <si>
    <t>The aggregate purchase consideration for the acquired assets, net of the assumed liabilities is as follows: $ Cash 33.6 Issuance of 16,946 subordinate voting shares 1.5 Total purchase consideration 35.1 Assets acquired and liabilities assumed have been recorded at their fair values at the date of acquisition are as follows: $ Trade receivables 12.2 Inventories 15.9 Other current assets 0.3 Property, plant and equipment 2.5 Intangible assets Brand 2.5 Technology 2.2 Goodwill 7.8 Accounts payable and accrued liabilities (8.3 ) Total assets acquired, net of liabilities assumed 35.1</t>
  </si>
  <si>
    <t>Segment information (Tables)</t>
  </si>
  <si>
    <t>Schedule of Operating Segments</t>
  </si>
  <si>
    <t xml:space="preserve"> 2019 Wholesale Direct-to-Consumer Unallocated Total $ $ $ $ Revenue 399.2 431.3 — 830.5 Cost of sales 207.0 106.7 — 313.7 Gross profit 192.2 324.6 — 516.8 Selling, general and administrative expenses 43.0 90.0 169.1 302.1 Depreciation and amortization — — 18.0 18.0 Operating income 149.2 234.6 (187.1 ) 196.7 Net interest and other finance costs 14.2 Income before income taxes 182.5 2018 Wholesale Direct-to-Consumer Unallocated Total $ $ $ $ Revenue 336.2 255.0 — 591.2 Cost of sales 178.4 65.2 — 243.6 Gross profit 157.8 189.8 — 347.6 Selling, general and administrative expenses 37.2 55.1 107.8 200.1 Depreciation and amortization — — 9.4 9.4 Operating income 120.6 134.7 (117.2 ) 138.1 Net interest and other finance costs 12.9 Income before income taxes 125.2 2017 Wholesale Direct-to-Consumer Unallocated Total $ $ $ $ Revenue 288.6 115.2 — 403.8 Cost of sales 163.5 28.2 — 191.7 Gross profit 125.1 87.0 — 212.1 Selling, general and administrative expenses 30.7 27.5 106.8 165.0 Depreciation and amortization — — 6.6 6.6 Operating income 94.4 59.5 (113.4 ) 40.5 Net interest and other finance costs 10.0 Income before income taxes 30.5</t>
  </si>
  <si>
    <t>Schedule of Geographical Areas</t>
  </si>
  <si>
    <t>The Company determines the geographic location of revenue based on the location of its customers. 2019 2018 2017 Revenue by geography: $ $ $ Canada 293.3 228.8 155.1 United States 251.1 184.2 131.9 Rest of World 286.1 178.2 116.8 830.5 591.2 403.8</t>
  </si>
  <si>
    <t>Income taxes (Tables)</t>
  </si>
  <si>
    <t>Schedule of Major Components of Tax Expense (Income)</t>
  </si>
  <si>
    <t>The components of the provision for income tax are as follows: 2019 2018 2017 $ $ $ Current income tax expense Current period 45.1 24.4 8.7 Adjustment in respect of prior periods — 0.2 0.2 45.1 24.6 8.9 Deferred income tax (recovery) expense Origination and reversal of temporary differences (5.7 ) 4.3 0.6 Effect of change in income tax rates (0.4 ) 0.4 (0.1 ) Adjustment in respect of prior periods (0.1 ) (0.2 ) (0.5 ) (6.2 ) 4.5 — Income tax expense 38.9 29.1 8.9</t>
  </si>
  <si>
    <t>Schedule of Effective Income Tax Rate Reconciliation</t>
  </si>
  <si>
    <t>The effective income tax rates differ from the weighted average basic Canadian federal and provincial statutory income tax rates for the following reasons: 2019 2018 2017 $ $ $ Income before income taxes 182.5 125.2 30.5 25.43 % 25.38 % 25.30 % Income tax at expected statutory rate 46.4 31.8 7.7 Non-deductible (taxable) items 0.2 (0.3 ) 0.4 Non-deductible stock option expense 0.9 0.4 1.4 Effect of foreign tax rates (9.4 ) (2.9 ) (0.3 ) Non-deductible (taxable) foreign exchange loss (gain) 0.7 (0.1 ) (0.1 ) Other items 0.1 0.2 (0.2 ) Income tax expense 38.9 29.1 8.9</t>
  </si>
  <si>
    <t>Schedule of Deferred Tax Assets and Liabilities</t>
  </si>
  <si>
    <t>The change in the year in the components of deferred tax assets and liabilities are as follows: Change in the year affecting 2018 Net income Other comprehensive income 2019 $ $ $ $ Losses carried forward 1.9 1.1 — 3.0 Employee future benefits 0.1 — 0.1 0.2 Other liabilities 8.1 1.5 (0.7 ) 8.9 Unrealized profit in inventory 2.1 6.2 — 8.3 Provisions 2.4 0.8 — 3.2 Total deferred tax asset 14.6 9.6 (0.6 ) 23.6 Intangible assets (3.4 ) (0.9 ) — (4.3 ) Property, plant and equipment (21.5 ) (2.3 ) — (23.8 ) Total deferred tax liabilities (24.9 ) (3.2 ) — (28.1 ) Net deferred tax liabilities (10.3 ) 6.4 (0.6 ) (4.5 ) The change in deferred tax assets and liabilities as presented in the statement of financial position are as follows: Change in the year affecting 2018 Net income Other comprehensive income 2019 $ $ $ $ Deferred tax assets 3.0 9.2 — 12.2 Deferred tax liabilities (13.3 ) (2.8 ) (0.6 ) (16.7 ) (10.3 ) 6.4 (0.6 ) (4.5 )</t>
  </si>
  <si>
    <t>Schedule of Tax Loss Carryforwards</t>
  </si>
  <si>
    <t>The corporate entities within Canada Goose have the following tax-loss carry-forwards that are expected to expire in the following years, if not utilized. $ 2034 0.6 2036 2.1 2038 2.2 2039 4.9 2040 and thereafter 1.4 11.2</t>
  </si>
  <si>
    <t>Earnings per share (Tables)</t>
  </si>
  <si>
    <t>Schedule of Earnings per Share</t>
  </si>
  <si>
    <t xml:space="preserve"> 2019 2018 2017 $ $ $ Net income 143.6 96.1 21.6 Weighted average multiple and subordinate voting shares outstanding 109,422,574 107,250,039 100,262,026 Weighted average number of shares on exercise of stock options and settlement of RSUs 2,345,010 4,269,199 1,761,170 Diluted weighted average number of multiple and subordinate voting shares outstanding 111,767,584 111,519,238 102,023,196 Earnings per share Basic $ 1.31 $ 0.90 $ 0.22 Diluted $ 1.28 $ 0.86 $ 0.21</t>
  </si>
  <si>
    <t>Trade receivables (Tables)</t>
  </si>
  <si>
    <t>Schedule of Net Trade Receivables</t>
  </si>
  <si>
    <t xml:space="preserve"> 2019 2018 $ $ Trade accounts receivable 19.7 9.7 Credit card receivables 1.6 3.0 21.3 12.7 Less: expected credit loss and sales allowances (0.9 ) (0.8 ) Trade receivables, net 20.4 11.9</t>
  </si>
  <si>
    <t>Schedule of Allowance for Doubtful Accounts and Sales Allowances</t>
  </si>
  <si>
    <t>The following are the continuities of the Company’s expected credit loss and sales allowances deducted from trade receivables: 2019 2018 Expected credit loss Sales allowances Total Expected credit loss Sales allowances Total $ $ $ $ $ $ Balance at the beginning of the year (0.4 ) (0.4 ) (0.8 ) (0.8 ) (1.8 ) (2.6 ) Losses recognized (0.3 ) (0.6 ) (0.9 ) 0.2 (0.2 ) — Amounts settled or written off during the year 0.3 0.5 0.8 0.2 1.6 1.8 Balance at the end of the year (0.4 ) (0.5 ) (0.9 ) (0.4 ) (0.4 ) (0.8 )</t>
  </si>
  <si>
    <t>Inventories (Tables)</t>
  </si>
  <si>
    <t>Schedule of Inventories</t>
  </si>
  <si>
    <t xml:space="preserve"> 2019 2018 $ $ Raw materials 45.7 42.5 Work in progress 19.0 8.7 Finished goods 202.6 114.2 Total inventories at the lower of cost and net realizable value 267.3 165.4</t>
  </si>
  <si>
    <t>Schedule of Cost of Sales</t>
  </si>
  <si>
    <t>Amounts charged to cost of sales comprise the following: 2019 2018 2017 $ $ $ Cost of goods manufactured 309.0 238.7 189.9 Depreciation and amortization 4.7 4.9 1.8 313.7 243.6 191.7</t>
  </si>
  <si>
    <t>Property, plant and equipment (Tables)</t>
  </si>
  <si>
    <t>Schedule of Property, Plant and Equipment</t>
  </si>
  <si>
    <t>Intangible assets (Tables)</t>
  </si>
  <si>
    <t>Intangible assets comprise the following: 2019 2018 $ $ Intangible assets with finite lives 39.8 23.5 Intangible assets with indefinite lives: Brand name 115.5 113.0 Domain name 0.3 0.3 155.6 136.8</t>
  </si>
  <si>
    <t>Schedule of Intangible Assets</t>
  </si>
  <si>
    <t>Goodwill (Tables)</t>
  </si>
  <si>
    <t>Schedule of Changes in Goodwill</t>
  </si>
  <si>
    <t>Goodwill arising from business combinations is as follows: 2019 2018 $ $ Opening balance 45.3 45.3 Business combination (note 5) 7.8 — Goodwill 53.1 45.3</t>
  </si>
  <si>
    <t>Accounts payables and accrued liabilities (Tables)</t>
  </si>
  <si>
    <t>Schedule of Accounts Payable and Accrued Liabilities</t>
  </si>
  <si>
    <t>Accounts payable and accrued liabilities consist of the following: 2019 2018 $ $ Trade payables 46.5 28.0 Accrued liabilities 37.1 46.0 Employee benefits (note 20) 22.3 17.5 Other payables 4.5 18.1 Accounts payable and accrued liabilities 110.4 109.6</t>
  </si>
  <si>
    <t>Provisions (Tables)</t>
  </si>
  <si>
    <t>Schedule of Sales Contract Provisions</t>
  </si>
  <si>
    <t xml:space="preserve"> Warranty Sales contracts Sales returns Other Total $ $ $ $ $ Balance as at March 31, 2017 8.1 3.0 3.4 1.1 15.6 Additional provisions recognized 4.8 — 2.5 0.4 7.7 Reductions resulting from settlement (3.4 ) — (2.9 ) — (6.3 ) Release of provisions — — 0.2 — 0.2 Other (0.2 ) — 0.1 — (0.1 ) Balance as at March 31, 2018 9.3 3.0 3.3 1.5 17.1 Additional provisions recognized 9.1 — 5.9 1.3 16.3 Reductions resulting from settlement (5.4 ) — (4.2 ) (0.3 ) (9.9 ) Other (0.7 ) — — — (0.7 ) Balance as at March 31, 2019 12.3 3.0 5.0 2.5 22.8</t>
  </si>
  <si>
    <t>Schedule of Current and Non-Current Provisions</t>
  </si>
  <si>
    <t>Provisions are classified as current and non-current liabilities based on management’s expectation of the timing of settlement, as follows: 2019 2018 $ $ Current provisions 8.1 6.3 Non-current provisions 14.7 10.8 22.8 17.1</t>
  </si>
  <si>
    <t>Long-term debt (Tables)</t>
  </si>
  <si>
    <t>Schedule of Term Loan</t>
  </si>
  <si>
    <t>The amount outstanding with respect to the term loan is as follows: 2019 2018 $ $ Term loan 152.4 146.6 Less unamortized portion of: Original issue discount (2.4 ) (3.1 ) Deferred financing fees (0.9 ) (1.2 ) Embedded derivative (0.5 ) (0.7 ) Revaluation for interest rate modification (3.4 ) (4.5 ) 145.2 137.1</t>
  </si>
  <si>
    <t>Schedule of Net Interest and Other Finance Costs</t>
  </si>
  <si>
    <t>Net interest and other finance costs consist of the following: 2019 2018 2017 $ $ $ Interest expense Revolving facility 2.4 2.3 2.4 Term loan 11.7 10.4 4.9 Credit facility — — 0.4 Subordinated debt — — 3.8 Other — — 0.3 Standby fees 0.6 0.4 0.2 Write off deferred financing costs on repayment of debt — — 3.9 Revaluation of term loan for change in interest rate — — (5.9 ) Interest expense and other finance costs 14.7 13.1 10.0 Interest income (0.5 ) (0.2 ) — Net interest and other finance costs 14.2 12.9 10.0</t>
  </si>
  <si>
    <t>Shareholders' equity (Tables)</t>
  </si>
  <si>
    <t>Schedule of Transactions Affecting Issued and Outstanding Share Capital</t>
  </si>
  <si>
    <t>The transactions affecting the issued and outstanding share capital of the Company in the year ended March 31, 2018 are described below: Multiple voting shares Subordinate voting shares Total Number $ Number $ Number $ Balance as at March 31, 2017 83,308,154 2.2 23,088,883 101.1 106,397,037 103.3 Convert multiple voting shares to subordinate voting shares (12,414,078 ) (0.3 ) 12,414,078 0.3 — — Exercise of stock options — — 1,994,588 2.8 1,994,588 2.8 Balance as at March 31, 2018 70,894,076 1.9 37,497,549 104.2 108,391,625 106.1 The transactions affecting the issued and outstanding share capital of the Company in the year ended March 31, 2019 are described below: Multiple voting shares Subordinate voting shares Total Number $ Number $ Number $ Balance as at March 31, 2018 70,894,076 1.9 37,497,549 104.2 108,391,625 106.1 Issuance of subordinate voting shares in business combination (note 5) — — 16,946 1.5 16,946 1.5 Convert multiple voting shares to subordinate voting shares (19,890,000 ) (0.5 ) 19,890,000 0.5 — — Exercise of stock options — — 1,702,503 5.0 1,702,503 5.0 Balance as at March 31, 2019 51,004,076 1.4 59,106,998 111.2 110,111,074 112.6</t>
  </si>
  <si>
    <t>Schedule of Effect of Recapitalization Transactions</t>
  </si>
  <si>
    <t>The effect of the Recapitalization transactions on the issued and outstanding share capital of the Company is described below: Common Shares Preferred Shares Class A Class B Class A senior preferred Class A junior preferred Class B senior preferred Class B junior preferred Class D preferred Number $ Number $ Number $ Number $ Number $ Number $ Number $ Balance, as at March 31, 2016 7 3.4 3 — 53,144,000 53.1 3,426,892 3.7 22,776,000 — 34,164,000 — — — Recapitalization transactions: Repurchase Class A senior preferred shares — — — — (53,144,000 ) (53.1 ) — — — — — — — — Redeem Class A junior preferred shares — — — — — — (3,426,892 ) (3.7 ) — — — — — — Subdivide Class A and Class B common shares 69,999,993 — 29,999,997 — — — — — — — — — — — Return of capital on Class A common shares — (0.7 ) — — — — — — — — — — — Exchange all Class B preferred and common shares for Class D preferred shares and Class A common shares 30,000,000 — (30,000,000 ) — — — — — (22,776,000 ) — (34,164,000 ) — 63,576,003 — Redeem Class D preferred shares — — — — — — — — — — — — (63,576,003 ) — Balance, after Recapitalization 100,000,000 2.7 — — — — — — — — — — — —</t>
  </si>
  <si>
    <t>Schedule of Share Capital Transactions</t>
  </si>
  <si>
    <t>Share capital transactions in connection with the public share offering are as follows: Class A common shares Multiple voting shares Subordinate voting shares Total Number $ Number $ Number $ Number $ Balance, after Recapitalization 100,000,000 2.7 — — — — 100,000,000 2.7 Public share offering: Exchange Class A common shares for multiple voting shares (100,000,000 ) (2.7 ) 100,000,000 2.7 — — — — Convert multiple voting shares to subordinate voting shares — — (16,691,846 ) (0.5 ) 16,691,846 0.5 — — Net proceeds of issue of subordinate voting shares, after underwriting commission of $5.4 (net of tax of $1.9) — — — — 6,308,154 101.9 6,308,154 101.9 Share issue costs, net of tax of $0.5 — — — — — (1.4 ) — (1.4 ) Exercise of stock options — — — — 88,883 0.1 88,883 0.1 Balance as at March 31, 2017 — — 83,308,154 2.2 23,088,883 101.1 106,397,037 103.3</t>
  </si>
  <si>
    <t>Share-based payments (Tables)</t>
  </si>
  <si>
    <t>Schedule of Stock Option Transactions</t>
  </si>
  <si>
    <t>Stock option transactions are as follows: 2019 2018 Weighted average exercise price Number of shares Weighted average exercise price Number of shares Options outstanding, beginning of period $ 4.71 3,647,571 $ 1.63 5,810,777 Options granted to purchase shares $ 79.59 236,256 $ 30.09 352,893 Options exercised $ 1.85 (1,702,503) $ 0.62 (1,994,588) Options cancelled $ 10.99 (143,659) $ 3.18 (521,511) Options outstanding, end of period $ 15.75 2,037,665 $ 4.71 3,647,571</t>
  </si>
  <si>
    <t>Schedule of Stock Options Outstanding and Exercisable</t>
  </si>
  <si>
    <t>The following table summarizes information about stock options outstanding and exercisable at March 31, 2019 : Options Outstanding Options Exercisable Exercise price Number Weighted Average Remaining Life in Years Number Weighted Average Remaining Life in Years $0.02 458,224 5.0 435,397 5.0 $0.25 74,322 5.4 29,877 5.4 $1.79 358,791 6.0 47,672 5.9 $4.62 477,867 6.9 115,632 6.9 $8.94 133,332 7.8 53,328 7.8 $23.64 54,551 8.4 10,644 8.4 $30.73 195,569 8.2 44,985 8.2 $31.79 48,122 8.6 18,437 8.6 $41.50 12,128 8.9 3,032 8.9 $71.73 7,075 9.9 — — $83.53 217,684 9.2 — — 2,037,665 6.8 759,004 5.9</t>
  </si>
  <si>
    <t>Schedule of Assumptions Used to Measure Fair Value of Options Granted</t>
  </si>
  <si>
    <t>The assumptions used to measure the fair value of options granted under the Black Scholes option pricing model at the grant date were as follows: 2019 2018 Weighted average stock price valuation $ 79.59 $ 31.91 Weighted average exercise price $ 79.59 $ 31.91 Risk-free interest rate 1.82 % 1.34 % Expected life in years 5 5 Expected dividend yield — % — % Volatility 40 % 40 % Weighted average fair value of options issued $ 32.68 $ 9.80</t>
  </si>
  <si>
    <t>Leases (Tables)</t>
  </si>
  <si>
    <t>Schedule of Finance Lease and Operating Lease by Lessee</t>
  </si>
  <si>
    <t>The Company has undiscounted operating lease commitments for the future periods, expiring as follows: 2019 $ Not later than 1 year 32.4 Later than 1 year and not later than 5 years 134.0 Later than 5 years 87.0 253.4</t>
  </si>
  <si>
    <t>Schedule of Lease and Sublease Payments Recognised as Expense</t>
  </si>
  <si>
    <t>Rent expense for the year comprises the following: 2019 2018 2017 $ $ $ Annual lease expense 23.8 17.0 8.6 Contingent rent 8.4 2.9 1.1 32.2 19.9 9.7</t>
  </si>
  <si>
    <t>Related party transactions (Tables)</t>
  </si>
  <si>
    <t>Schedule of Transactions between Related Parties</t>
  </si>
  <si>
    <t>Key management consists of the Board of Directors, the President and Chief Executive Officer and the executives who report directly to the President and Chief Executive Officer. 2019 2018 2017 $ $ $ Short term employee benefits 13.2 10.4 5.4 Long term employee benefits 0.1 — — Termination benefits — 0.2 0.4 Share-based compensation 2.9 1.6 4.5 Compensation expense 16.2 12.2 10.3</t>
  </si>
  <si>
    <t>Financial instruments and fair values (Tables)</t>
  </si>
  <si>
    <t>Schedule of Fair Value Measurement</t>
  </si>
  <si>
    <t>The following table gives information about how the fair values of these financial assets and financial liabilities are determined, in particular, the valuation technique(s) and inputs used. Financial assets/ financial liabilities Fair value hierarchy Valuation technique(s) and key input(s) Relationship of unobservable inputs to fair value Foreign currency forward contracts Level 2 Future cash flows are estimated based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Foreign currency swap contracts Level 2 Future cash flows are estimated based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Embedded derivative related to term loan interest rate floor Level 2 Future cash flows are estimated based on interest rates and forward interest rates, discounted at a rate that reflects the credit risk of the counterparties. Increases (decreases) in the forward interest rate decrease (increase) fair value. Increases (decreases) in the discount rate decrease (increase) fair value. Increase (decrease) in the US$:C$ exchange rate decrease (increase) fair value.</t>
  </si>
  <si>
    <t>Schedule of Fair Value Measurement of Assets</t>
  </si>
  <si>
    <t>The following table presents the fair values and fair value hierarchy of the Company’s financial instruments and excludes financial instruments carried at amortized cost that are short-term in nature: 2019 2018 Level 1 Level 2 Level 3 Carrying value Fair value Level 1 Level 2 Level 3 Carrying value Fair value $ $ $ $ $ $ $ $ $ $ Financial assets Cash 88.6 — — 88.6 88.6 95.3 — — 95.3 95.3 Derivatives included in other current assets — 1.8 — 1.8 1.8 — 2.8 — 2.8 2.8 Derivatives included in other long-term assets — 7.0 — 7.0 7.0 — 2.1 — 2.1 2.1 Financial liabilities Derivatives included in accounts payable and accrued liabilities — 1.6 — 1.6 1.6 — 4.2 — 4.2 4.2 Derivatives included in other long-term liabilities — 4.4 — 4.4 4.4 — 6.1 — 6.1 6.1 Revolving facility — — — — — — — — — — Term loan — — 145.2 145.2 152.4 — — 137.1 137.1 146.6</t>
  </si>
  <si>
    <t>Schedule of Fair Value Measurement of Liabilities</t>
  </si>
  <si>
    <t>Financial risk management objectives and policies (Tables)</t>
  </si>
  <si>
    <t>Schedule of Foreign Currency Forward Exchange Contracts</t>
  </si>
  <si>
    <t>Foreign currency contracts outstanding as at March 31, 2019 related to operating cash flows are: (in millions) Contract Amount Primary Currency Forward contract to purchase Canadian dollars US$ 155.0 U.S. dollars € 72.9 Euros Forward contract to sell Canadian dollars US$ 65.9 U.S. dollars € 32.7 Euros Forward contract to purchase Euros CHF 2.1 Swiss francs CNY 588.5 Chinese yuan £ 16.0 British Pounds sterling HKD 121.6 Hong Kong dollar SEK 10.7 Swedish Krona Forward contract to sell Euros CHF 11.4 Swiss francs £ 1.0 British Pounds sterling</t>
  </si>
  <si>
    <t>Schedule of Aging of Trade Receivables</t>
  </si>
  <si>
    <t>The aging of trade receivables is as follows: Total Past due Current &lt; 30 days 31-60 days &gt; 60 days $ $ $ $ $ Trade accounts receivable 19.7 12.9 4.7 0.5 1.6 Credit card receivables 1.6 1.6 — — — March 31, 2019 21.3 14.5 4.7 0.5 1.6 Trade accounts receivable 9.7 4.3 2.8 1.0 1.6 Credit card receivables 3.0 3.0 — — — March 31, 2018 12.7 7.3 2.8 1.0 1.6</t>
  </si>
  <si>
    <t>Schedule of Contractual Undiscounted Future Cash Flow Requirements</t>
  </si>
  <si>
    <t>The following table summarizes the amount of contractual undiscounted future cash flow requirements as at March 31, 2019 : 2020 2021 2022 2023 2024 Thereafter Total Contractual obligations $ $ $ $ $ $ $ Accounts payable and accrued liabilities 110.4 — — — — — 110.4 Revolving facility — — — — — — — Term loan — — 152.4 — — — 152.4 Note payable (note 5) — 3.0 — — — — 3.0 Interest commitments relating to long-term debt (1) 9.9 9.9 6.6 — — — 26.4 Operating leases 32.4 36.0 34.5 32.9 30.6 87.0 253.4 Pension obligation — — — — — 2.2 2.2 (1) Interest commitments are calculated based on the loan balance and the interest rate payable on the Term Loan of 6.50% as at March 31, 2019 .</t>
  </si>
  <si>
    <t>Selected cash flow information (Tables)</t>
  </si>
  <si>
    <t>Schedule of Cash and Cash Equivalents</t>
  </si>
  <si>
    <t>Cash and cash equivalents consist of the following: 2019 2018 $ $ Cash 88.6 86.3 Cash equivalents — 9.0 88.6 95.3</t>
  </si>
  <si>
    <t>Schedule of Changes in Non-Cash Operating Items</t>
  </si>
  <si>
    <t>Changes in non-cash operating items 2019 2018 2017 $ $ $ Trade receivables 3.4 (3.1 ) 7.7 Inventories (87.3 ) (39.5 ) (6.0 ) Other current assets (10.3 ) (5.6 ) (3.2 ) Accounts payable and accrued liabilities (14.7 ) 41.5 15.6 Provisions 5.6 1.6 3.9 Deferred rent 3.3 2.3 2.1 Other (0.7 ) 0.5 (0.2 ) Change in non-cash operating items (100.7 ) (2.3 ) 19.9</t>
  </si>
  <si>
    <t>Schedule of Changes in Liabilities and Equity and Deferred Financing Charges on the Revolving Credit Facility</t>
  </si>
  <si>
    <t>Changes in liabilities and equity arising from financing activities Revolving facility Term loan Share capital $ $ $ Balance as at March 31, 2018 (1) (1.7 ) 137.1 106.1 Cash flows: Exercise of stock options — — 3.1 Non-cash items: Issuance of shares in business combination (note 5) — — 1.5 Amortization of debt costs Discount — 0.9 — Embedded derivative — 0.2 — Interest rate modification — 1.2 — Deferred financing costs 0.5 0.3 — Unrealized foreign exchange loss — 5.5 — Contributed surplus on exercise of stock options — — 1.9 Balance as at March 31, 2019 (1) (1.2 ) 145.2 112.6 (1) Deferred financing charges on the revolving facility are included in other long-term liabilities. Revolving facility Term loan Accrued liabilities Share capital $ $ $ Balance as at March 31, 2017 6.6 139.4 4.3 103.3 Cash flows: Borrowings on revolving facility (8.9 ) — — — Deferred financing fees on term loan — (0.3 ) — — Original issue discount on term loan paid — — (4.4 ) — Exercise of stock options — — — 1.2 Realized foreign exchange gain — — 0.1 — Non-cash items: Amortization of debt costs Discount — 0.9 — — Embedded derivative — 0.2 — — Interest rate modification — 1.2 — — Deferred financing costs 0.6 0.3 — — Unrealized foreign exchange gain — (4.6 ) — — Contributed surplus on exercise of stock options — — — 1.6 Balance as at March 31, 2018 (1) (1.7 ) 137.1 — 106.1 (1) Deferred financing charges on the revolving facility are included in other long-term liabilities.</t>
  </si>
  <si>
    <t>The Company - Narrative (Details)</t>
  </si>
  <si>
    <t>Proportion of total outstanding shares owned by principal shareholder (as a percent)</t>
  </si>
  <si>
    <t>46.30%</t>
  </si>
  <si>
    <t>Proportion of voting shares owned by principal shareholder (as a percent)</t>
  </si>
  <si>
    <t>89.60%</t>
  </si>
  <si>
    <t>Proportion of total outstanding shares owned by public markets (as a percent)</t>
  </si>
  <si>
    <t>53.70%</t>
  </si>
  <si>
    <t>Proportion of voting shares owned by public markets (as a percent)</t>
  </si>
  <si>
    <t>10.40%</t>
  </si>
  <si>
    <t>Significant accounting policies - Operating Segments (Details)</t>
  </si>
  <si>
    <t>Mar. 31, 2019segment</t>
  </si>
  <si>
    <t>Number of operating segments</t>
  </si>
  <si>
    <t>Significant accounting policies - Property, Plant and Equipment (Details)</t>
  </si>
  <si>
    <t>Plant equipment</t>
  </si>
  <si>
    <t>Disclosure of detailed information about property, plant and equipment [line items]</t>
  </si>
  <si>
    <t>Estimated Useful Life</t>
  </si>
  <si>
    <t>10 years</t>
  </si>
  <si>
    <t>Computer equipment</t>
  </si>
  <si>
    <t>5 years</t>
  </si>
  <si>
    <t>Show displays</t>
  </si>
  <si>
    <t>Furniture and fixtures | Minimum</t>
  </si>
  <si>
    <t>3 years</t>
  </si>
  <si>
    <t>Furniture and fixtures | Maximum</t>
  </si>
  <si>
    <t>15 years</t>
  </si>
  <si>
    <t>Significant accounting policies - Intangible Assets (Details)</t>
  </si>
  <si>
    <t>ERP software</t>
  </si>
  <si>
    <t>Disclosure of intangible assets with indefinite useful life [line items]</t>
  </si>
  <si>
    <t>7 years</t>
  </si>
  <si>
    <t>Computer software</t>
  </si>
  <si>
    <t>Product development costs | Minimum</t>
  </si>
  <si>
    <t>1 year</t>
  </si>
  <si>
    <t>Product development costs | Maximum</t>
  </si>
  <si>
    <t>8 years</t>
  </si>
  <si>
    <t>Customer lists</t>
  </si>
  <si>
    <t>4 years</t>
  </si>
  <si>
    <t>Significant accounting policies - Goodwill (Details) - cash_generating_unit</t>
  </si>
  <si>
    <t>Number of cash generating units that contribute to goodwill</t>
  </si>
  <si>
    <t>Significant accounting policies - Share-Based Payments (Details) - type</t>
  </si>
  <si>
    <t>Jul. 05, 2018</t>
  </si>
  <si>
    <t>Disclosure of terms and conditions of share-based payment arrangement [line items]</t>
  </si>
  <si>
    <t>Types of stock options</t>
  </si>
  <si>
    <t>Service-Vested Options</t>
  </si>
  <si>
    <t>Vesting period</t>
  </si>
  <si>
    <t>Omnibus Plan</t>
  </si>
  <si>
    <t>Significant accounting judgments, estimates, and assumptions - Narrative (Details) - cash_generating_unit</t>
  </si>
  <si>
    <t>Changes in accounting policies (Details) - Scenario Forecast - CAD ($) $ in Millions</t>
  </si>
  <si>
    <t>1 Months Ended</t>
  </si>
  <si>
    <t>Apr. 30, 2019</t>
  </si>
  <si>
    <t>Apr. 01, 2019</t>
  </si>
  <si>
    <t>Disclosure of changes in accounting estimates [line items]</t>
  </si>
  <si>
    <t>Additions to right-of-use assets</t>
  </si>
  <si>
    <t>Additions to lease liabilities</t>
  </si>
  <si>
    <t>IFRS 16 | Minimum</t>
  </si>
  <si>
    <t>Right-of-use assets</t>
  </si>
  <si>
    <t>Lease liabilities</t>
  </si>
  <si>
    <t>IFRS 16 | Maximum</t>
  </si>
  <si>
    <t>Business combination - Narrative (Details) - Baffin Inc. - CAD ($) $ in Millions</t>
  </si>
  <si>
    <t>Nov. 01, 2018</t>
  </si>
  <si>
    <t>Disclosure of detailed information about business combination [line items]</t>
  </si>
  <si>
    <t>Total purchase consideration</t>
  </si>
  <si>
    <t>Liabilities incurred</t>
  </si>
  <si>
    <t>Amortization period of acquisition-related costs</t>
  </si>
  <si>
    <t>2 years</t>
  </si>
  <si>
    <t>Acquisition-related costs</t>
  </si>
  <si>
    <t>Brand-related intangible assets recognised as of acquisition date</t>
  </si>
  <si>
    <t>Technology-related intangible assets recognised as of acquisition date</t>
  </si>
  <si>
    <t>Technology-based intangible assets</t>
  </si>
  <si>
    <t>Useful life of intangible assets</t>
  </si>
  <si>
    <t>Business combination - Aggregate Purchase Consideration (Details) - Baffin Inc. $ in Millions</t>
  </si>
  <si>
    <t>Nov. 01, 2018CAD ($)shares</t>
  </si>
  <si>
    <t>Issuance of 16,946 subordinate voting shares</t>
  </si>
  <si>
    <t>Subordinate voting stock issued in business combination (shares) | shares</t>
  </si>
  <si>
    <t>Business combination - Assets and Liabilities Assumed at Fair Value (Details) - Baffin Inc. $ in Millions</t>
  </si>
  <si>
    <t>Nov. 01, 2018CAD ($)</t>
  </si>
  <si>
    <t>Brand</t>
  </si>
  <si>
    <t>Technology</t>
  </si>
  <si>
    <t>Total assets acquired, net of liabilities assumed</t>
  </si>
  <si>
    <t>Segment information - Reportable Operating Segments (Details) $ in Millions</t>
  </si>
  <si>
    <t>Mar. 31, 2019CAD ($)segment</t>
  </si>
  <si>
    <t>Mar. 31, 2018CAD ($)</t>
  </si>
  <si>
    <t>Number of reportable segments | segment</t>
  </si>
  <si>
    <t>Disclosure of operating segments [line items]</t>
  </si>
  <si>
    <t>Selling, general and administration expenses</t>
  </si>
  <si>
    <t>Net interest income and other finance costs</t>
  </si>
  <si>
    <t>Operating segments | Wholesale</t>
  </si>
  <si>
    <t>Operating segments | Direct-to-Consumer</t>
  </si>
  <si>
    <t>Unallocated</t>
  </si>
  <si>
    <t>Segment information - Geographical Areas Table (Details) - CAD ($) $ in Millions</t>
  </si>
  <si>
    <t>Disclosure of geographical areas [line items]</t>
  </si>
  <si>
    <t>Canada</t>
  </si>
  <si>
    <t>United States</t>
  </si>
  <si>
    <t>Rest of World</t>
  </si>
  <si>
    <t>Income taxes - Narrative (Details) - CAD ($) $ in Millions</t>
  </si>
  <si>
    <t>Unremitted earnings from foreign subsidiaries</t>
  </si>
  <si>
    <t>Tax recovery</t>
  </si>
  <si>
    <t>Income taxes - Components of Income Tax (Details) - CAD ($) $ in Millions</t>
  </si>
  <si>
    <t>Current income tax expense</t>
  </si>
  <si>
    <t>Current period</t>
  </si>
  <si>
    <t>Adjustment in respect of prior periods</t>
  </si>
  <si>
    <t>Deferred income tax (recovery) expense</t>
  </si>
  <si>
    <t>Origination and reversal of temporary differences</t>
  </si>
  <si>
    <t>Effect of change in income tax rates</t>
  </si>
  <si>
    <t>Income taxes - Effective Tax Rate Reconciliation (Details) - CAD ($) $ in Millions</t>
  </si>
  <si>
    <t>Reconciliation of average effective tax rate and applicable tax rate [abstract]</t>
  </si>
  <si>
    <t>Applicable tax rate (as a percent)</t>
  </si>
  <si>
    <t>25.43%</t>
  </si>
  <si>
    <t>25.38%</t>
  </si>
  <si>
    <t>25.30%</t>
  </si>
  <si>
    <t>Income tax at expected statutory rate</t>
  </si>
  <si>
    <t>Non-deductible (taxable) items</t>
  </si>
  <si>
    <t>Non-deductible stock option expense</t>
  </si>
  <si>
    <t>Effect of foreign tax rates</t>
  </si>
  <si>
    <t>Non-deductible (taxable) foreign exchange loss (gain)</t>
  </si>
  <si>
    <t>Other items</t>
  </si>
  <si>
    <t>Income taxes - Components of Deferred Tax Assets and Liabilities (Details) $ in Millions</t>
  </si>
  <si>
    <t>Mar. 31, 2019CAD ($)</t>
  </si>
  <si>
    <t>Changes in deferred tax liability (asset) [abstract]</t>
  </si>
  <si>
    <t>Deferred tax assets, Beginning Balance</t>
  </si>
  <si>
    <t>Deferred tax liabilities, Beginning Balance</t>
  </si>
  <si>
    <t>Net deferred tax liabilities, Beginning Balance</t>
  </si>
  <si>
    <t>Change in the year affecting Net income</t>
  </si>
  <si>
    <t>Change in the year affecting Other comprehensive loss</t>
  </si>
  <si>
    <t>Deferred tax assets, Ending Balance</t>
  </si>
  <si>
    <t>Deferred tax liabilities, Ending Balance</t>
  </si>
  <si>
    <t>Net deferred tax liabilities, Ending Balance</t>
  </si>
  <si>
    <t>Losses carried forward</t>
  </si>
  <si>
    <t>Other liabilities</t>
  </si>
  <si>
    <t>Unrealized profit in inventory</t>
  </si>
  <si>
    <t>Total deferred tax asset</t>
  </si>
  <si>
    <t>Total deferred tax liabilities</t>
  </si>
  <si>
    <t>Income taxes - Change in Deferred Tax Assets and Liabilities (Details) $ in Millions</t>
  </si>
  <si>
    <t>Disclosure of temporary difference, unused tax losses and unused tax credits [line items]</t>
  </si>
  <si>
    <t>Deferred tax assets</t>
  </si>
  <si>
    <t>Deferred tax liabilities</t>
  </si>
  <si>
    <t>Income taxes - Tax Loss Carryforwards (Details) $ in Millions</t>
  </si>
  <si>
    <t>Tax loss carry forwards [Line Items]</t>
  </si>
  <si>
    <t>Unused tax losses for which no deferred tax asset recognised</t>
  </si>
  <si>
    <t>2034</t>
  </si>
  <si>
    <t>2036</t>
  </si>
  <si>
    <t>2038</t>
  </si>
  <si>
    <t>2039</t>
  </si>
  <si>
    <t>2040 and thereafter</t>
  </si>
  <si>
    <t>Earnings per share - Summary (Details) - CAD ($) $ / shares in Units, $ in Millions</t>
  </si>
  <si>
    <t>Weighted average multiple and subordinate voting shares outstanding (in shares)</t>
  </si>
  <si>
    <t>Weighted average number of shares on exercise of stock options and settlement of RSUs (in shares)</t>
  </si>
  <si>
    <t>Diluted weighted average number of multiple and subordinate voting shares outstanding (in shares)</t>
  </si>
  <si>
    <t>Trade receivables - Summary (Details) - CAD ($) $ in Millions</t>
  </si>
  <si>
    <t>Trade and other current receivables [Line Items]</t>
  </si>
  <si>
    <t>Less: expected credit loss and sales allowances</t>
  </si>
  <si>
    <t>Trade receivables, net</t>
  </si>
  <si>
    <t>Carrying value</t>
  </si>
  <si>
    <t>Trade accounts receivable</t>
  </si>
  <si>
    <t>Credit card receivables</t>
  </si>
  <si>
    <t>Current trade and credit card receivables</t>
  </si>
  <si>
    <t>Allowance for doubtful accounts and sales Allowances</t>
  </si>
  <si>
    <t>Trade receivables - Allowances (Details) - CAD ($) $ in Millions</t>
  </si>
  <si>
    <t>Balance at the beginning of the year</t>
  </si>
  <si>
    <t>Losses recognized</t>
  </si>
  <si>
    <t>Amounts settled or written off during the year</t>
  </si>
  <si>
    <t>Balance at the end of the year</t>
  </si>
  <si>
    <t>Expected credit loss</t>
  </si>
  <si>
    <t>Sales allowances</t>
  </si>
  <si>
    <t>Inventories (Details) - CAD ($) $ in Millions</t>
  </si>
  <si>
    <t>Components of inventory [Abstract]</t>
  </si>
  <si>
    <t>Raw materials</t>
  </si>
  <si>
    <t>Work in progress</t>
  </si>
  <si>
    <t>Finished goods</t>
  </si>
  <si>
    <t>Total inventories at the lower of cost and net realizable value</t>
  </si>
  <si>
    <t>Components of cost of sales [Abstract]</t>
  </si>
  <si>
    <t>Cost of goods manufactured</t>
  </si>
  <si>
    <t>Inventories - Narrative (Details) - CAD ($) $ in Millions</t>
  </si>
  <si>
    <t>Provisions for obsolescence and inventory shrinkage</t>
  </si>
  <si>
    <t>Property, plant and equipment - Summary (Details) - CAD ($) $ in Millions</t>
  </si>
  <si>
    <t>Property, plant and equipment, opening balance</t>
  </si>
  <si>
    <t>Property, plant and equipment, closing balance</t>
  </si>
  <si>
    <t>Additions</t>
  </si>
  <si>
    <t>Disposals</t>
  </si>
  <si>
    <t>Business combination (note 5)</t>
  </si>
  <si>
    <t>Transfers</t>
  </si>
  <si>
    <t>Accumulated depreciation</t>
  </si>
  <si>
    <t>Plant equipment | Carrying value</t>
  </si>
  <si>
    <t>Plant equipment | Accumulated depreciation</t>
  </si>
  <si>
    <t>Computer hardware</t>
  </si>
  <si>
    <t>Computer hardware | Carrying value</t>
  </si>
  <si>
    <t>Computer hardware | Accumulated depreciation</t>
  </si>
  <si>
    <t>Leasehold improvements</t>
  </si>
  <si>
    <t>Leasehold improvements | Carrying value</t>
  </si>
  <si>
    <t>Leasehold improvements | Accumulated depreciation</t>
  </si>
  <si>
    <t>Show displays | Carrying value</t>
  </si>
  <si>
    <t>Show displays | Accumulated depreciation</t>
  </si>
  <si>
    <t>In progress</t>
  </si>
  <si>
    <t>In progress | Carrying value</t>
  </si>
  <si>
    <t>In progress | Accumulated depreciation</t>
  </si>
  <si>
    <t>Furniture and fixtures</t>
  </si>
  <si>
    <t>Furniture and fixtures | Carrying value</t>
  </si>
  <si>
    <t>Furniture and fixtures | Accumulated depreciation</t>
  </si>
  <si>
    <t>Intangible assets - Summary (Details) - CAD ($) $ in Millions</t>
  </si>
  <si>
    <t>Disclosure of intangible assets useful lives [Line Items]</t>
  </si>
  <si>
    <t>Intangible assets with finite useful lives</t>
  </si>
  <si>
    <t>Intangible assets with indefinite lives | Brand name</t>
  </si>
  <si>
    <t>Intangible assets with indefinite lives | Domain name</t>
  </si>
  <si>
    <t>Intangible assets - Intangible Assets with Finite Lives (Details) - CAD ($)</t>
  </si>
  <si>
    <t>Reconciliation of changes in intangible assets other than goodwill [abstract]</t>
  </si>
  <si>
    <t>Intangible assets, beginning balance</t>
  </si>
  <si>
    <t>Intangible assets, ending balance</t>
  </si>
  <si>
    <t>Impairment loss on intangible assets</t>
  </si>
  <si>
    <t>Intangible assets with finite lives</t>
  </si>
  <si>
    <t>Intangible assets with finite lives | Cost</t>
  </si>
  <si>
    <t>Intangible assets with finite lives | Accumulated amortization</t>
  </si>
  <si>
    <t>Amortization</t>
  </si>
  <si>
    <t>Intangible assets with finite lives | ERP software</t>
  </si>
  <si>
    <t>Intangible assets with finite lives | ERP software | Cost</t>
  </si>
  <si>
    <t>Intangible assets with finite lives | ERP software | Accumulated amortization</t>
  </si>
  <si>
    <t>Intangible assets with finite lives | Computer software</t>
  </si>
  <si>
    <t>Intangible assets with finite lives | Computer software | Cost</t>
  </si>
  <si>
    <t>Intangible assets with finite lives | Computer software | Accumulated amortization</t>
  </si>
  <si>
    <t>Intangible assets with finite lives | Lease rights</t>
  </si>
  <si>
    <t>Intangible assets with finite lives | Lease rights | Cost</t>
  </si>
  <si>
    <t>Intangible assets with finite lives | Lease rights | Accumulated amortization</t>
  </si>
  <si>
    <t>Intangible assets with finite lives | Intellectual property</t>
  </si>
  <si>
    <t>Intangible assets with finite lives | Intellectual property | Cost</t>
  </si>
  <si>
    <t>Intangible assets with finite lives | Intellectual property | Accumulated amortization</t>
  </si>
  <si>
    <t>Intangible assets with finite lives | In progress</t>
  </si>
  <si>
    <t>Intangible assets with finite lives | In progress | Cost</t>
  </si>
  <si>
    <t>Intangible assets with finite lives | In progress | Accumulated amortization</t>
  </si>
  <si>
    <t>Intangible assets with finite lives | Customer lists</t>
  </si>
  <si>
    <t>Intangible assets with finite lives | Customer lists | Cost</t>
  </si>
  <si>
    <t>Intangible assets with finite lives | Customer lists | Accumulated amortization</t>
  </si>
  <si>
    <t>Goodwill - Summary (Details) - CAD ($)</t>
  </si>
  <si>
    <t>Reconciliation of changes in intangible assets and goodwill [abstract]</t>
  </si>
  <si>
    <t>Impairment loss recognised in profit or loss, goodwill</t>
  </si>
  <si>
    <t>Excess of recoverable value over carrying value per CGU (as a percent)</t>
  </si>
  <si>
    <t>30.80%</t>
  </si>
  <si>
    <t>Discount rate applied to cash flow projections (as a percent)</t>
  </si>
  <si>
    <t>9.25%</t>
  </si>
  <si>
    <t>Opening balance</t>
  </si>
  <si>
    <t>Accounts payables and accrued liabilities - Summary (Details) - CAD ($) $ in Millions</t>
  </si>
  <si>
    <t>Trade payables</t>
  </si>
  <si>
    <t>Accrued liabilities</t>
  </si>
  <si>
    <t>Employee benefits (note 20)</t>
  </si>
  <si>
    <t>Other payables</t>
  </si>
  <si>
    <t>Provisions - Summary (Details) - CAD ($) $ in Millions</t>
  </si>
  <si>
    <t>Reconciliation of changes in other provisions [abstract]</t>
  </si>
  <si>
    <t>Provisions, opening balance</t>
  </si>
  <si>
    <t>Additional provisions recognized</t>
  </si>
  <si>
    <t>Reductions resulting from settlement</t>
  </si>
  <si>
    <t>Release of provisions</t>
  </si>
  <si>
    <t>Other</t>
  </si>
  <si>
    <t>Provisions, closing balance</t>
  </si>
  <si>
    <t>Disclosure of nature of provisions [Abstract]</t>
  </si>
  <si>
    <t>Current provisions</t>
  </si>
  <si>
    <t>Non-current provisions</t>
  </si>
  <si>
    <t>Warranty</t>
  </si>
  <si>
    <t>Sales contracts</t>
  </si>
  <si>
    <t>Sales returns</t>
  </si>
  <si>
    <t>Long-term debt - Revolving Facility (Details) - The Revolving Facility - CAD ($)</t>
  </si>
  <si>
    <t>Disclosure of detailed information about borrowings [line items]</t>
  </si>
  <si>
    <t>Maximum borrowing capacity</t>
  </si>
  <si>
    <t>Increase in credit facility commitments</t>
  </si>
  <si>
    <t>Credit commitment</t>
  </si>
  <si>
    <t>Credit sub-commitment</t>
  </si>
  <si>
    <t>Swingline commitment</t>
  </si>
  <si>
    <t>Unused borrowing capacity</t>
  </si>
  <si>
    <t>Letters of Credit Outstanding</t>
  </si>
  <si>
    <t>Borrowings</t>
  </si>
  <si>
    <t>Other Noncurrent Liabilities | Deferred Financing Charges</t>
  </si>
  <si>
    <t>Long-term debt - Term Loan Narrative (Details) $ in Millions, $ in Millions</t>
  </si>
  <si>
    <t>May 09, 2019</t>
  </si>
  <si>
    <t>Mar. 31, 2019USD ($)</t>
  </si>
  <si>
    <t>Mar. 31, 2018USD ($)</t>
  </si>
  <si>
    <t>Mar. 21, 2017CAD ($)</t>
  </si>
  <si>
    <t>Mar. 21, 2017USD ($)</t>
  </si>
  <si>
    <t>Dec. 02, 2016CAD ($)</t>
  </si>
  <si>
    <t>Interest rate on borrowings (as a percent)</t>
  </si>
  <si>
    <t>6.50%</t>
  </si>
  <si>
    <t>Derivative liability related to interest rate floor</t>
  </si>
  <si>
    <t>Prepayments on term loan</t>
  </si>
  <si>
    <t>Term loan | LIBOR</t>
  </si>
  <si>
    <t>4.00%</t>
  </si>
  <si>
    <t>5.00%</t>
  </si>
  <si>
    <t>Term loan | LIBOR | Minimum</t>
  </si>
  <si>
    <t>1.00%</t>
  </si>
  <si>
    <t>Long-term debt - Term Loan Information (Details) $ in Millions, $ in Millions</t>
  </si>
  <si>
    <t>Embedded derivative</t>
  </si>
  <si>
    <t>Revaluation for interest rate modification</t>
  </si>
  <si>
    <t>Long-term debt - Hedging Transactions on Term Loan (Details) € in Millions</t>
  </si>
  <si>
    <t>Oct. 18, 2017CAD ($)</t>
  </si>
  <si>
    <t>Oct. 18, 2017USD ($)</t>
  </si>
  <si>
    <t>Oct. 18, 2017EUR (€)</t>
  </si>
  <si>
    <t>Currency swap contract | Cash flow hedges</t>
  </si>
  <si>
    <t>Disclosure of information about amounts that affected statement of comprehensive income as result of hedge accounting [line items]</t>
  </si>
  <si>
    <t>Notional amount</t>
  </si>
  <si>
    <t>Foreign Currency Risk | Forward contract | Fair value hedges</t>
  </si>
  <si>
    <t>Fixed Rate Debt At 5.80% | Currency swap contract | Cash flow hedges</t>
  </si>
  <si>
    <t>5.80%</t>
  </si>
  <si>
    <t>Fixed Rate Debt At 5.80% | Currency swap contract | Hedges of net investment in foreign operations</t>
  </si>
  <si>
    <t>Euro-Denominated Fixed Rate Debt, At 3.84% | Currency swap contract | Hedges of net investment in foreign operations</t>
  </si>
  <si>
    <t>3.84%</t>
  </si>
  <si>
    <t>LIBOR | Currency swap contract | Cash flow hedges</t>
  </si>
  <si>
    <t>Borrowings, adjustment to interest rate basis</t>
  </si>
  <si>
    <t>Long-term debt - Net Interest and Other Finance Costs (Details) - CAD ($) $ in Millions</t>
  </si>
  <si>
    <t>Disclosure of detailed information about financial instruments [line items]</t>
  </si>
  <si>
    <t>Write off deferred financing costs on repayment of debt</t>
  </si>
  <si>
    <t>Interest expense and other finance costs</t>
  </si>
  <si>
    <t>Interest income</t>
  </si>
  <si>
    <t>Interest expense (income)</t>
  </si>
  <si>
    <t>Credit facility</t>
  </si>
  <si>
    <t>Subordinated debt</t>
  </si>
  <si>
    <t>Standby fees</t>
  </si>
  <si>
    <t>Shareholders' equity - Issued Narrative (Details)</t>
  </si>
  <si>
    <t>Mar. 31, 2019vote / shares</t>
  </si>
  <si>
    <t>Number of votes per share</t>
  </si>
  <si>
    <t>Conversion ratio of multiple voting shares to subordinate shares</t>
  </si>
  <si>
    <t>Percentage beneficial ownership when shares will automatically be converted (less than)</t>
  </si>
  <si>
    <t>15.00%</t>
  </si>
  <si>
    <t>Shareholders' equity - Secondary Offering Narrative (Details)</t>
  </si>
  <si>
    <t>Nov. 26, 2018CAD ($)shares</t>
  </si>
  <si>
    <t>Jun. 21, 2018CAD ($)shares</t>
  </si>
  <si>
    <t>Jul. 05, 2017CAD ($)shares</t>
  </si>
  <si>
    <t>Mar. 31, 2019CAD ($)shares</t>
  </si>
  <si>
    <t>Mar. 31, 2018CAD ($)shares</t>
  </si>
  <si>
    <t>Number of stock options exercised (shares)</t>
  </si>
  <si>
    <t>Transaction costs | $</t>
  </si>
  <si>
    <t>Proceeds from sale of shares | $</t>
  </si>
  <si>
    <t>June 2018 Secondary Offering</t>
  </si>
  <si>
    <t>June 2018 Secondary Offering | Subordinate Voting Shares</t>
  </si>
  <si>
    <t>Number of shares sold (shares)</t>
  </si>
  <si>
    <t>June 2018 Secondary Offering | Multiple Voting Shares</t>
  </si>
  <si>
    <t>Number of shares converted to subordinate voting shares (in shares)</t>
  </si>
  <si>
    <t>November 2018 Secondary Offering</t>
  </si>
  <si>
    <t>November 2018 Secondary Offering | Subordinate Voting Shares</t>
  </si>
  <si>
    <t>November 2018 Secondary Offering | Multiple Voting Shares</t>
  </si>
  <si>
    <t>Secondary offering</t>
  </si>
  <si>
    <t>Secondary offering | Subordinate Voting Shares</t>
  </si>
  <si>
    <t>Secondary offering | Multiple Voting Shares</t>
  </si>
  <si>
    <t>Secondary offering | Performance vested exit event stock options</t>
  </si>
  <si>
    <t>Number of stock options vested (in shares)</t>
  </si>
  <si>
    <t>Shareholders' equity - Issued and Outstanding Share Capital (Details) - CAD ($) $ in Millions</t>
  </si>
  <si>
    <t>Number</t>
  </si>
  <si>
    <t>Number of shares outstanding, beginning balance (shares)</t>
  </si>
  <si>
    <t>Issuance of subordinate voting shares in business combination (note 5) (shares)</t>
  </si>
  <si>
    <t>Convert multiple voting shares to subordinate voting shares (shares)</t>
  </si>
  <si>
    <t>Exercise of stock options (shares)</t>
  </si>
  <si>
    <t>Number of shares outstanding, ending balance (shares)</t>
  </si>
  <si>
    <t>$</t>
  </si>
  <si>
    <t>Shareholders’ equity, opening balance</t>
  </si>
  <si>
    <t>Issuance of subordinate voting shares in business combination (note 5)</t>
  </si>
  <si>
    <t>Shareholders’ equity, closing balance</t>
  </si>
  <si>
    <t>Share capital</t>
  </si>
  <si>
    <t>Convert multiple voting shares to subordinate voting shares</t>
  </si>
  <si>
    <t>Share capital | Multiple Voting Shares</t>
  </si>
  <si>
    <t>Share capital | Subordinate Voting Shares</t>
  </si>
  <si>
    <t>Shareholders' equity - Recapitalization Narrative (Details) - CAD ($) $ in Millions</t>
  </si>
  <si>
    <t>Dec. 02, 2016</t>
  </si>
  <si>
    <t>Mar. 31, 2016</t>
  </si>
  <si>
    <t>Number of shares outstanding (shares)</t>
  </si>
  <si>
    <t>Basis of common shares for every share (shares)</t>
  </si>
  <si>
    <t>Value of issued capital</t>
  </si>
  <si>
    <t>Return of capital paid</t>
  </si>
  <si>
    <t>Exchange all Class B preferred and common shares for Class D preferred shares and Class A common shares (shares)</t>
  </si>
  <si>
    <t>Class D preferred</t>
  </si>
  <si>
    <t>Retained earnings | Redemption of Class A junior preferred shares</t>
  </si>
  <si>
    <t>Excess redemption price paid over stated capital amount</t>
  </si>
  <si>
    <t>Retained earnings | Class D preferred</t>
  </si>
  <si>
    <t>Contributed surplus | Class D preferred</t>
  </si>
  <si>
    <t>Shareholders' equity - Recapitalization Transactions (Details) - CAD ($) $ in Millions</t>
  </si>
  <si>
    <t>Class A</t>
  </si>
  <si>
    <t>Subdivide Class A and Class B common shares (shares)</t>
  </si>
  <si>
    <t>Class B</t>
  </si>
  <si>
    <t>Class A senior preferred</t>
  </si>
  <si>
    <t>Effect of recapitalization adjustments (shares)</t>
  </si>
  <si>
    <t>Class A junior preferred</t>
  </si>
  <si>
    <t>Class B senior preferred</t>
  </si>
  <si>
    <t>Class B junior preferred</t>
  </si>
  <si>
    <t>Shareholders' equity - Share Capital Transactions (Details) - CAD ($) $ in Millions</t>
  </si>
  <si>
    <t>Number of shares exchanged/converted (shares)</t>
  </si>
  <si>
    <t>Net proceeds of issue of subordinate voting shares, after underwriting commission of $5,357 (net of tax of $1,882)</t>
  </si>
  <si>
    <t>Share issue costs, net of tax of $487</t>
  </si>
  <si>
    <t>Exchange/conversion of shares</t>
  </si>
  <si>
    <t>Exchange Class A common shares for multiple voting shares | Share capital</t>
  </si>
  <si>
    <t>Convert multiple voting shares to subordinate voting shares | Share capital</t>
  </si>
  <si>
    <t>Net proceeds of issue of subordinate voting shares, after underwriting commission of $5,357 (net of tax of $1,882) | Share capital</t>
  </si>
  <si>
    <t>Number of shares issued (shares)</t>
  </si>
  <si>
    <t>Class A | Exchange Class A common shares for multiple voting shares</t>
  </si>
  <si>
    <t>Multiple Voting Shares | Share capital</t>
  </si>
  <si>
    <t>Multiple Voting Shares | Exchange Class A common shares for multiple voting shares</t>
  </si>
  <si>
    <t>Multiple Voting Shares | Convert multiple voting shares to subordinate voting shares</t>
  </si>
  <si>
    <t>Subordinate Voting Shares | Share capital</t>
  </si>
  <si>
    <t>Subordinate Voting Shares | Convert multiple voting shares to subordinate voting shares</t>
  </si>
  <si>
    <t>Subordinate Voting Shares | Net proceeds of issue of subordinate voting shares, after underwriting commission of $5,357 (net of tax of $1,882)</t>
  </si>
  <si>
    <t>Share-based payments - Narrative (Details) $ / shares in Units, $ in Millions</t>
  </si>
  <si>
    <t>Jul. 05, 2018shares</t>
  </si>
  <si>
    <t>Mar. 31, 2019CAD ($)shares$ / shares</t>
  </si>
  <si>
    <t>Mar. 31, 2018CAD ($)shares$ / shares</t>
  </si>
  <si>
    <t>Expiration term of options</t>
  </si>
  <si>
    <t>Average exercise price per share of stock options exercised (CAD per share) | $ / shares</t>
  </si>
  <si>
    <t>Options granted (shares)</t>
  </si>
  <si>
    <t>Contributed surplus and compensation expense for the vesting of stock options | $</t>
  </si>
  <si>
    <t>Cash compensation | $</t>
  </si>
  <si>
    <t>Tranche one | Legacy Plan</t>
  </si>
  <si>
    <t>Vesting rate (as a percent)</t>
  </si>
  <si>
    <t>40.00%</t>
  </si>
  <si>
    <t>Tranche one | Omnibus Plan</t>
  </si>
  <si>
    <t>25.00%</t>
  </si>
  <si>
    <t>Trance two | Legacy Plan</t>
  </si>
  <si>
    <t>20.00%</t>
  </si>
  <si>
    <t>Tranche three | Legacy Plan</t>
  </si>
  <si>
    <t>Tranche four | Legacy Plan</t>
  </si>
  <si>
    <t>Subordinate Voting Shares | Omnibus Plan</t>
  </si>
  <si>
    <t>Maximum number of shares reserved for issuance under equity incentive plans (shares)</t>
  </si>
  <si>
    <t>Share-based payments - Stock Option Transactions (Details)</t>
  </si>
  <si>
    <t>Weighted average exercise price</t>
  </si>
  <si>
    <t>Options outstanding, beginning balance (CAD per share) | $</t>
  </si>
  <si>
    <t>Options granted to purchase shares (CAD per share) | $</t>
  </si>
  <si>
    <t>Options exercised (CAD per share) | $</t>
  </si>
  <si>
    <t>Options canceled (CAD per share) | $</t>
  </si>
  <si>
    <t>Options outstanding, ending balance (CAD per share) | $</t>
  </si>
  <si>
    <t>Number of shares</t>
  </si>
  <si>
    <t>Options outstanding, beginning balance (shares) | shares</t>
  </si>
  <si>
    <t>Options granted to purchase shares (shares) | shares</t>
  </si>
  <si>
    <t>Options exercised (shares) | shares</t>
  </si>
  <si>
    <t>Options cancelled (shares) | shares</t>
  </si>
  <si>
    <t>Options outstanding, ending balance (shares) | shares</t>
  </si>
  <si>
    <t>Share-based payments - Stock Options Outstanding and Exercisable (Details)</t>
  </si>
  <si>
    <t>Mar. 31, 2019CAD ($)sharesyear</t>
  </si>
  <si>
    <t>Mar. 31, 2018shares</t>
  </si>
  <si>
    <t>Mar. 31, 2017shares</t>
  </si>
  <si>
    <t>Disclosure of number and weighted average remaining contractual life of outstanding share options [line items]</t>
  </si>
  <si>
    <t>Number of options outstanding (shares) | shares</t>
  </si>
  <si>
    <t>Options Outstanding, Weighted Average Remaining Life in Years | year</t>
  </si>
  <si>
    <t>Number of options exercisable (shares) | shares</t>
  </si>
  <si>
    <t>Options Exercisable, Weighted Average Remaining Life in Years | year</t>
  </si>
  <si>
    <t>$0.02</t>
  </si>
  <si>
    <t>Exercise price (CAD per share) | $</t>
  </si>
  <si>
    <t>$0.25</t>
  </si>
  <si>
    <t>$1.79</t>
  </si>
  <si>
    <t>$4.62</t>
  </si>
  <si>
    <t>$8.94</t>
  </si>
  <si>
    <t>$23.64</t>
  </si>
  <si>
    <t>$30.73</t>
  </si>
  <si>
    <t>$31.79</t>
  </si>
  <si>
    <t>$41.50</t>
  </si>
  <si>
    <t>$71.73</t>
  </si>
  <si>
    <t>$83.53</t>
  </si>
  <si>
    <t>Share-based payments - Fair Value Assumptions (Details)</t>
  </si>
  <si>
    <t>Mar. 31, 2019year$ / shares</t>
  </si>
  <si>
    <t>Mar. 31, 2018year$ / shares</t>
  </si>
  <si>
    <t>Weighted average stock price valuation (CAD per share)</t>
  </si>
  <si>
    <t>Weighted average exercise price (CAD per share)</t>
  </si>
  <si>
    <t>Risk-free interest rate (as a percent)</t>
  </si>
  <si>
    <t>1.82%</t>
  </si>
  <si>
    <t>1.34%</t>
  </si>
  <si>
    <t>Expected life in years | year</t>
  </si>
  <si>
    <t>Expected dividend yield (as a percent)</t>
  </si>
  <si>
    <t>0.00%</t>
  </si>
  <si>
    <t>Volatility (as a percent)</t>
  </si>
  <si>
    <t>Weighted average fair value of options issued (CAD per share)</t>
  </si>
  <si>
    <t>Leases - Narrative (Details) - CAD ($) $ in Millions</t>
  </si>
  <si>
    <t>Disclosure of finance lease and operating lease by lessee [line items]</t>
  </si>
  <si>
    <t>Deferred rent</t>
  </si>
  <si>
    <t>Maximum</t>
  </si>
  <si>
    <t>Lease term</t>
  </si>
  <si>
    <t>Leases - Lease Commitments (Details) $ in Millions</t>
  </si>
  <si>
    <t>Lease commitments</t>
  </si>
  <si>
    <t>Not later than 1 year</t>
  </si>
  <si>
    <t>Later than 1 year and not later than 5 years</t>
  </si>
  <si>
    <t>Later than 5 years</t>
  </si>
  <si>
    <t>Leases - Rent Expense (Details) - CAD ($) $ in Millions</t>
  </si>
  <si>
    <t>Annual lease expense</t>
  </si>
  <si>
    <t>Contingent rent</t>
  </si>
  <si>
    <t>Rent expense</t>
  </si>
  <si>
    <t>Related party transactions - Summary (Details) - CAD ($)</t>
  </si>
  <si>
    <t>Dec. 09, 2013</t>
  </si>
  <si>
    <t>Disclosure of transactions between related parties [line items]</t>
  </si>
  <si>
    <t>Management agreement with affiliates of Bain Capital</t>
  </si>
  <si>
    <t>Management fees, related party transactions</t>
  </si>
  <si>
    <t>Termination fees, related party transactions</t>
  </si>
  <si>
    <t>Interest expense, related party transactions</t>
  </si>
  <si>
    <t>Expenses incurred with related parties</t>
  </si>
  <si>
    <t>Amounts payable, related party transactions</t>
  </si>
  <si>
    <t>Disclosure of transactions between related parties [abstract]</t>
  </si>
  <si>
    <t>Short term employee benefits</t>
  </si>
  <si>
    <t>Long term employee benefits</t>
  </si>
  <si>
    <t>Termination benefits</t>
  </si>
  <si>
    <t>Compensation expense</t>
  </si>
  <si>
    <t>Baffin Inc.</t>
  </si>
  <si>
    <t>Leases as lessee, related party transactions</t>
  </si>
  <si>
    <t>Purchases of goods, related party transactions</t>
  </si>
  <si>
    <t>Financial instruments and fair values - Fair Value Hierarchy (Details) - CAD ($) $ in Millions</t>
  </si>
  <si>
    <t>Disclosure of fair value measurement of assets and liabilities [Line Items]</t>
  </si>
  <si>
    <t>Financial assets</t>
  </si>
  <si>
    <t>Financial liabilities</t>
  </si>
  <si>
    <t>Carrying value | Derivatives included in accounts payable and accrued liabilities</t>
  </si>
  <si>
    <t>Carrying value | Derivatives included in other long-term liabilities</t>
  </si>
  <si>
    <t>Carrying value | Revolving facility</t>
  </si>
  <si>
    <t>Carrying value | Term loan</t>
  </si>
  <si>
    <t>Carrying value | Cash</t>
  </si>
  <si>
    <t>Carrying value | Derivatives included in other current assets</t>
  </si>
  <si>
    <t>Carrying value | Derivatives included in other long-term assets</t>
  </si>
  <si>
    <t>Fair value | Derivatives included in accounts payable and accrued liabilities</t>
  </si>
  <si>
    <t>Fair value | Derivatives included in other long-term liabilities</t>
  </si>
  <si>
    <t>Fair value | Revolving facility</t>
  </si>
  <si>
    <t>Fair value | Term loan</t>
  </si>
  <si>
    <t>Fair value | Cash</t>
  </si>
  <si>
    <t>Fair value | Derivatives included in other current assets</t>
  </si>
  <si>
    <t>Fair value | Derivatives included in other long-term assets</t>
  </si>
  <si>
    <t>Level 1 | Derivatives included in accounts payable and accrued liabilities</t>
  </si>
  <si>
    <t>Level 1 | Derivatives included in other long-term liabilities</t>
  </si>
  <si>
    <t>Level 1 | Revolving facility</t>
  </si>
  <si>
    <t>Level 1 | Term loan</t>
  </si>
  <si>
    <t>Level 1 | Cash</t>
  </si>
  <si>
    <t>Level 1 | Derivatives included in other current assets</t>
  </si>
  <si>
    <t>Level 1 | Derivatives included in other long-term assets</t>
  </si>
  <si>
    <t>Level 2 | Derivatives included in accounts payable and accrued liabilities</t>
  </si>
  <si>
    <t>Level 2 | Derivatives included in other long-term liabilities</t>
  </si>
  <si>
    <t>Level 2 | Revolving facility</t>
  </si>
  <si>
    <t>Level 2 | Term loan</t>
  </si>
  <si>
    <t>Level 2 | Cash</t>
  </si>
  <si>
    <t>Level 2 | Derivatives included in other current assets</t>
  </si>
  <si>
    <t>Level 2 | Derivatives included in other long-term assets</t>
  </si>
  <si>
    <t>Level 3 | Derivatives included in accounts payable and accrued liabilities</t>
  </si>
  <si>
    <t>Level 3 | Derivatives included in other long-term liabilities</t>
  </si>
  <si>
    <t>Level 3 | Revolving facility</t>
  </si>
  <si>
    <t>Level 3 | Term loan</t>
  </si>
  <si>
    <t>Level 3 | Cash</t>
  </si>
  <si>
    <t>Level 3 | Derivatives included in other current assets</t>
  </si>
  <si>
    <t>Level 3 | Derivatives included in other long-term assets</t>
  </si>
  <si>
    <t>Financial risk management objectives and policies - Interest Rate Risk Narrative (Details) - CAD ($) $ in Millions</t>
  </si>
  <si>
    <t>Disclosure of risk management strategy related to hedge accounting [line items]</t>
  </si>
  <si>
    <t>Amount outstanding under the term loan</t>
  </si>
  <si>
    <t>Interest rate (as a percent)</t>
  </si>
  <si>
    <t>Term loan | Interest rate risk</t>
  </si>
  <si>
    <t>Reasonably possible increase in average interest rate (as a percent)</t>
  </si>
  <si>
    <t>Increase in interest expense from change in average interest rate</t>
  </si>
  <si>
    <t>Revolving facility | Interest rate risk</t>
  </si>
  <si>
    <t>Financial risk management objectives and policies - Foreign Exchange Risk Narrative (Details) - CAD ($)</t>
  </si>
  <si>
    <t>Unrealized gain (loss) reclassified from other comprehensive income</t>
  </si>
  <si>
    <t>Foreign exchange risk</t>
  </si>
  <si>
    <t>Unrealized gain on forward exchange contracts that are not treated as hedges</t>
  </si>
  <si>
    <t>Gain (loss) on forward exchange contracts reclassified from other comprehensive income</t>
  </si>
  <si>
    <t>Gains (losses) on hedging instrument recorded in revenue, foreign exchange rate hedges</t>
  </si>
  <si>
    <t>Gains (losses) on hedging instrument recorded in inventories, foreign exchange rate hedges</t>
  </si>
  <si>
    <t>Reasonably possible increase (decrease) in the value of the U.S. dollar relative to the Canadian dollar</t>
  </si>
  <si>
    <t>Gain (loss) in income before taxes, based on the balances outstanding</t>
  </si>
  <si>
    <t>Hedge of net investment in European subsidiary | Foreign exchange risk</t>
  </si>
  <si>
    <t>Tax (recovery) expense</t>
  </si>
  <si>
    <t>Operating hedge program | Cash flow hedges | Foreign exchange risk</t>
  </si>
  <si>
    <t>Long-dated forward exchange contract | Cash flow hedges | Foreign exchange risk</t>
  </si>
  <si>
    <t>Cross currency swap | Cash flow hedges | Foreign exchange risk</t>
  </si>
  <si>
    <t>Financial risk management objectives and policies - Forward Currency Exchange Contracts (Details) - Mar. 31, 2019 € in Millions, ¥ in Millions, £ in Millions, kr in Millions, SFr in Millions, $ in Millions, $ in Millions</t>
  </si>
  <si>
    <t>USD ($)</t>
  </si>
  <si>
    <t>CHF (SFr)</t>
  </si>
  <si>
    <t>GBP (£)</t>
  </si>
  <si>
    <t>SEK (kr)</t>
  </si>
  <si>
    <t>CNY (¥)</t>
  </si>
  <si>
    <t>HKD ($)</t>
  </si>
  <si>
    <t>EUR (€)</t>
  </si>
  <si>
    <t>U.S. dollars | Forward contract to purchase Canadian dollars</t>
  </si>
  <si>
    <t>Disclosure of nature and extent of risks arising from financial instruments [line items]</t>
  </si>
  <si>
    <t>Contract Amount</t>
  </si>
  <si>
    <t>U.S. dollars | Forward contract to sell Canadian dollars</t>
  </si>
  <si>
    <t>Euros | Forward contract to purchase Canadian dollars</t>
  </si>
  <si>
    <t>Contract Amount | €</t>
  </si>
  <si>
    <t>Euros | Forward contract to sell Canadian dollars</t>
  </si>
  <si>
    <t>Swiss francs | Forward contract to purchase Euros</t>
  </si>
  <si>
    <t>Contract Amount | SFr</t>
  </si>
  <si>
    <t>Swiss francs | Forward contract to sell Euros</t>
  </si>
  <si>
    <t>Chinese yuan | Forward contract to purchase Euros</t>
  </si>
  <si>
    <t>Contract Amount | ¥</t>
  </si>
  <si>
    <t>British Pounds sterling | Forward contract to purchase Euros</t>
  </si>
  <si>
    <t>Contract Amount | £</t>
  </si>
  <si>
    <t>British Pounds sterling | Forward contract to sell Euros</t>
  </si>
  <si>
    <t>Hong Kong dollar | Forward contract to purchase Euros</t>
  </si>
  <si>
    <t>Swedish Krona | Forward contract to purchase Euros</t>
  </si>
  <si>
    <t>Contract Amount | kr</t>
  </si>
  <si>
    <t>Financial risk management objectives and policies - Credit Risk Narrative (Details) - CAD ($)</t>
  </si>
  <si>
    <t>Disclosure of credit risk exposure [line items]</t>
  </si>
  <si>
    <t>Credit term, seasonal orders</t>
  </si>
  <si>
    <t>60 days</t>
  </si>
  <si>
    <t>Credit term, re-orders</t>
  </si>
  <si>
    <t>30 days</t>
  </si>
  <si>
    <t>Credit risk | Third party</t>
  </si>
  <si>
    <t>Insured risk (as a percent)</t>
  </si>
  <si>
    <t>87.80%</t>
  </si>
  <si>
    <t>Deductible</t>
  </si>
  <si>
    <t>Accounts receivable insured under the agreement</t>
  </si>
  <si>
    <t>Maximum | Credit risk | Third party</t>
  </si>
  <si>
    <t>Financial risk management objectives and policies - Aging of Trade Receivables (Details) - Carrying value - CAD ($) $ in Millions</t>
  </si>
  <si>
    <t>Credit risk</t>
  </si>
  <si>
    <t>Credit risk | Current</t>
  </si>
  <si>
    <t>Credit risk | 30 days</t>
  </si>
  <si>
    <t>Credit risk | 31-60 days</t>
  </si>
  <si>
    <t>Credit risk | 60 days</t>
  </si>
  <si>
    <t>Financial risk management objectives and policies - Contractual Undiscounted Future Cash Flow Requirements (Details) $ in Millions</t>
  </si>
  <si>
    <t>Disclosure of maturity analysis for non-derivative financial liabilities [line items]</t>
  </si>
  <si>
    <t>Operating leases</t>
  </si>
  <si>
    <t>Pension obligation</t>
  </si>
  <si>
    <t>Contractual obligations with banks</t>
  </si>
  <si>
    <t>Note payable</t>
  </si>
  <si>
    <t>Interest commitments relating to long-term debt</t>
  </si>
  <si>
    <t>2020</t>
  </si>
  <si>
    <t>2020 | Revolving facility</t>
  </si>
  <si>
    <t>2020 | Term loan</t>
  </si>
  <si>
    <t>2020 | Note payable</t>
  </si>
  <si>
    <t>2020 | Interest commitments relating to long-term debt</t>
  </si>
  <si>
    <t>2021</t>
  </si>
  <si>
    <t>2021 | Revolving facility</t>
  </si>
  <si>
    <t>2021 | Term loan</t>
  </si>
  <si>
    <t>2021 | Note payable</t>
  </si>
  <si>
    <t>2021 | Interest commitments relating to long-term debt</t>
  </si>
  <si>
    <t>2022</t>
  </si>
  <si>
    <t>2022 | Revolving facility</t>
  </si>
  <si>
    <t>2022 | Term loan</t>
  </si>
  <si>
    <t>2022 | Note payable</t>
  </si>
  <si>
    <t>2022 | Interest commitments relating to long-term debt</t>
  </si>
  <si>
    <t>2023</t>
  </si>
  <si>
    <t>2023 | Revolving facility</t>
  </si>
  <si>
    <t>2023 | Term loan</t>
  </si>
  <si>
    <t>2023 | Note payable</t>
  </si>
  <si>
    <t>2023 | Interest commitments relating to long-term debt</t>
  </si>
  <si>
    <t>2024</t>
  </si>
  <si>
    <t>2024 | Revolving facility</t>
  </si>
  <si>
    <t>2024 | Term loan</t>
  </si>
  <si>
    <t>2024 | Note payable</t>
  </si>
  <si>
    <t>2024 | Interest commitments relating to long-term debt</t>
  </si>
  <si>
    <t>Thereafter</t>
  </si>
  <si>
    <t>Thereafter | Revolving facility</t>
  </si>
  <si>
    <t>Thereafter | Term loan</t>
  </si>
  <si>
    <t>Thereafter | Note payable</t>
  </si>
  <si>
    <t>Thereafter | Interest commitments relating to long-term debt</t>
  </si>
  <si>
    <t>Selected cash flow information - Cash and Cash Equivalents (Details) - CAD ($) $ in Millions</t>
  </si>
  <si>
    <t>Cash equivalents</t>
  </si>
  <si>
    <t>Cash and cash equivalents</t>
  </si>
  <si>
    <t>Selected cash flow information - Changes in Non-Cash Operating Items (Details) - CAD ($) $ in Millions</t>
  </si>
  <si>
    <t>Change in non-cash operating items</t>
  </si>
  <si>
    <t>Selected cash flow information - Changes in Liabilities and Equity Arising from Financing Activities (Details) - CAD ($) $ in Millions</t>
  </si>
  <si>
    <t>Changes in liabilities arising from financing activities [abstract]</t>
  </si>
  <si>
    <t>Borrowings on revolving facility</t>
  </si>
  <si>
    <t>Interest rate modification</t>
  </si>
  <si>
    <t>Changes in equity arising from financing activities [Roll Forward]</t>
  </si>
  <si>
    <t>Contributed surplus on exercise of stock options</t>
  </si>
  <si>
    <t>Liabilities arising from financing activities at beginning of period</t>
  </si>
  <si>
    <t>Deferred financing costs</t>
  </si>
  <si>
    <t>Liabilities arising from financing activities at end of period</t>
  </si>
  <si>
    <t>Unrealized foreign exchange gain</t>
  </si>
  <si>
    <t>Realized foreign exchange gain</t>
  </si>
  <si>
    <t>Subsequent events (Details) - CAD ($)</t>
  </si>
  <si>
    <t>May 10, 2019</t>
  </si>
  <si>
    <t>The Revolving Facility</t>
  </si>
  <si>
    <t>LIBOR | Term loan</t>
  </si>
  <si>
    <t>Issuance of Borrowings | The Revolving Facility</t>
  </si>
  <si>
    <t>Issuance of Borrowings | LIBOR | Term loan</t>
  </si>
  <si>
    <t>3.50%</t>
  </si>
  <si>
    <t>SCHEDULE I - CONDENSED FINANCIAL INFORMATION OF CANADA GOOSE HOLDINGS INC. - Condensed Statements of Income (Details) - CAD ($) $ in Millions</t>
  </si>
  <si>
    <t>Income tax (recovery) expense</t>
  </si>
  <si>
    <t>Parent company</t>
  </si>
  <si>
    <t>Equity in comprehensive income of subsidiary</t>
  </si>
  <si>
    <t>Fee income from subsidiary</t>
  </si>
  <si>
    <t>SCHEDULE I - CONDENSED FINANCIAL INFORMATION OF CANADA GOOSE HOLDINGS INC. - Condensed Statements of Financial Position (Details) - CAD ($) $ in Millions</t>
  </si>
  <si>
    <t>Total shareholders' equity</t>
  </si>
  <si>
    <t>Note receivable from subsidiary</t>
  </si>
  <si>
    <t>Investment in subsidiary</t>
  </si>
  <si>
    <t>Due to subsidiary</t>
  </si>
  <si>
    <t>Contributed surplus</t>
  </si>
  <si>
    <t>Retained earnings</t>
  </si>
  <si>
    <t>SCHEDULE I - CONDENSED FINANCIAL INFORMATION OF CANADA GOOSE HOLDINGS INC. - Condensed Statements of Changes in Equity (Details) - CAD ($) $ in Millions</t>
  </si>
  <si>
    <t>Issuance of subordinate voting shares</t>
  </si>
  <si>
    <t>Parent company | Share capital</t>
  </si>
  <si>
    <t>Parent company | Contributed Surplus</t>
  </si>
  <si>
    <t>Parent company | Retained earnings</t>
  </si>
  <si>
    <t>SCHEDULE I - CONDENSED FINANCIAL INFORMATION OF CANADA GOOSE HOLDINGS INC. - Condensed Statements of Changes in Equity (Phantom) (Details) $ in Millions</t>
  </si>
  <si>
    <t>SCHEDULE I - CONDENSED FINANCIAL INFORMATION OF CANADA GOOSE HOLDINGS INC. - Condensed Statements of Cash Flows (Details) - CAD ($) $ in Millions</t>
  </si>
  <si>
    <t>Changes in assets and liabilities</t>
  </si>
  <si>
    <t>Investment in shares of subsidiary</t>
  </si>
  <si>
    <t>Equity in undistributed earnings of subsidiary</t>
  </si>
  <si>
    <t>Cash flows from (used in) operations before changes in working capital</t>
  </si>
  <si>
    <t>Interest received</t>
  </si>
  <si>
    <t>Shares of subsidiary redeemed</t>
  </si>
  <si>
    <t>Dividend received</t>
  </si>
</sst>
</file>

<file path=xl/styles.xml><?xml version="1.0" encoding="utf-8"?>
<styleSheet xmlns="http://schemas.openxmlformats.org/spreadsheetml/2006/main">
  <numFmts count="10">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 formatCode="_(&quot;SFr &quot;#,##0.0_);_(&quot;SFr &quot;(#,##0.0)" numFmtId="170"/>
    <numFmt formatCode="_(&quot;¥ &quot;#,##0.0_);_(&quot;¥ &quot;(#,##0.0)" numFmtId="171"/>
    <numFmt formatCode="_(&quot;£ &quot;#,##0_);_(&quot;£ &quot;(#,##0)" numFmtId="172"/>
    <numFmt formatCode="_(&quot;kr &quot;#,##0.0_);_(&quot;kr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1"/>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1</v>
      </c>
    </row>
    <row r="13" spans="1:2">
      <c r="A13" s="4" t="s">
        <v>21</v>
      </c>
      <c r="B13" s="4" t="s">
        <v>11</v>
      </c>
    </row>
    <row r="14" spans="1:2">
      <c r="A14" s="4" t="s">
        <v>22</v>
      </c>
      <c r="B14" s="4" t="s">
        <v>13</v>
      </c>
    </row>
    <row r="15" spans="1:2">
      <c r="A15" s="4" t="s">
        <v>23</v>
      </c>
      <c r="B15" s="4" t="s">
        <v>24</v>
      </c>
    </row>
    <row r="16" spans="1:2">
      <c r="A16" s="4" t="s">
        <v>25</v>
      </c>
      <c r="B16" s="4" t="s">
        <v>26</v>
      </c>
    </row>
    <row r="17" spans="1:2">
      <c r="A17" s="4" t="s">
        <v>27</v>
      </c>
    </row>
    <row r="18" spans="1:2">
      <c r="A18" s="3" t="s">
        <v>3</v>
      </c>
    </row>
    <row r="19" spans="1:2">
      <c r="A19" s="4" t="s">
        <v>28</v>
      </c>
      <c r="B19" s="5" t="n">
        <v>59106998</v>
      </c>
    </row>
    <row r="20" spans="1:2">
      <c r="A20" s="4" t="s">
        <v>29</v>
      </c>
    </row>
    <row r="21" spans="1:2">
      <c r="A21" s="3" t="s">
        <v>3</v>
      </c>
    </row>
    <row r="22" spans="1:2">
      <c r="A22" s="4" t="s">
        <v>28</v>
      </c>
      <c r="B22" s="5" t="n">
        <v>51004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31</v>
      </c>
    </row>
    <row r="3" spans="1:2">
      <c r="A3" s="3" t="s">
        <v>164</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827</v>
      </c>
      <c r="B1" s="2" t="s">
        <v>480</v>
      </c>
    </row>
    <row r="2" spans="1:2">
      <c r="A2" s="3" t="s">
        <v>823</v>
      </c>
    </row>
    <row r="3" spans="1:2">
      <c r="A3" s="4" t="s">
        <v>828</v>
      </c>
      <c r="B3" s="6" t="n">
        <v>253.4</v>
      </c>
    </row>
    <row r="4" spans="1:2">
      <c r="A4" s="4" t="s">
        <v>829</v>
      </c>
    </row>
    <row r="5" spans="1:2">
      <c r="A5" s="3" t="s">
        <v>823</v>
      </c>
    </row>
    <row r="6" spans="1:2">
      <c r="A6" s="4" t="s">
        <v>828</v>
      </c>
      <c r="B6" s="7" t="n">
        <v>32.4</v>
      </c>
    </row>
    <row r="7" spans="1:2">
      <c r="A7" s="4" t="s">
        <v>830</v>
      </c>
    </row>
    <row r="8" spans="1:2">
      <c r="A8" s="3" t="s">
        <v>823</v>
      </c>
    </row>
    <row r="9" spans="1:2">
      <c r="A9" s="4" t="s">
        <v>828</v>
      </c>
      <c r="B9" s="5" t="n">
        <v>134</v>
      </c>
    </row>
    <row r="10" spans="1:2">
      <c r="A10" s="4" t="s">
        <v>831</v>
      </c>
    </row>
    <row r="11" spans="1:2">
      <c r="A11" s="3" t="s">
        <v>823</v>
      </c>
    </row>
    <row r="12" spans="1:2">
      <c r="A12" s="4" t="s">
        <v>828</v>
      </c>
      <c r="B12" s="8" t="n">
        <v>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2</v>
      </c>
      <c r="B1" s="2" t="s">
        <v>1</v>
      </c>
    </row>
    <row r="2" spans="1:4">
      <c r="B2" s="2" t="s">
        <v>31</v>
      </c>
      <c r="C2" s="2" t="s">
        <v>32</v>
      </c>
      <c r="D2" s="2" t="s">
        <v>33</v>
      </c>
    </row>
    <row r="3" spans="1:4">
      <c r="A3" s="3" t="s">
        <v>206</v>
      </c>
    </row>
    <row r="4" spans="1:4">
      <c r="A4" s="4" t="s">
        <v>833</v>
      </c>
      <c r="B4" s="6" t="n">
        <v>23.8</v>
      </c>
      <c r="C4" s="8" t="n">
        <v>17</v>
      </c>
      <c r="D4" s="6" t="n">
        <v>8.6</v>
      </c>
    </row>
    <row r="5" spans="1:4">
      <c r="A5" s="4" t="s">
        <v>834</v>
      </c>
      <c r="B5" s="7" t="n">
        <v>8.4</v>
      </c>
      <c r="C5" s="7" t="n">
        <v>2.9</v>
      </c>
      <c r="D5" s="7" t="n">
        <v>1.1</v>
      </c>
    </row>
    <row r="6" spans="1:4">
      <c r="A6" s="4" t="s">
        <v>835</v>
      </c>
      <c r="B6" s="6" t="n">
        <v>32.2</v>
      </c>
      <c r="C6" s="6" t="n">
        <v>19.9</v>
      </c>
      <c r="D6" s="6" t="n">
        <v>9.6999999999999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836</v>
      </c>
      <c r="B1" s="2" t="s">
        <v>422</v>
      </c>
      <c r="C1" s="2" t="s">
        <v>837</v>
      </c>
      <c r="D1" s="2" t="s">
        <v>31</v>
      </c>
      <c r="E1" s="2" t="s">
        <v>32</v>
      </c>
      <c r="F1" s="2" t="s">
        <v>33</v>
      </c>
    </row>
    <row r="2" spans="1:6">
      <c r="A2" s="3" t="s">
        <v>838</v>
      </c>
    </row>
    <row r="3" spans="1:6">
      <c r="A3" s="4" t="s">
        <v>839</v>
      </c>
      <c r="C3" s="4" t="s">
        <v>383</v>
      </c>
    </row>
    <row r="4" spans="1:6">
      <c r="A4" s="4" t="s">
        <v>840</v>
      </c>
      <c r="F4" s="8" t="n">
        <v>10300000</v>
      </c>
    </row>
    <row r="5" spans="1:6">
      <c r="A5" s="4" t="s">
        <v>841</v>
      </c>
      <c r="F5" s="5" t="n">
        <v>9600000</v>
      </c>
    </row>
    <row r="6" spans="1:6">
      <c r="A6" s="4" t="s">
        <v>842</v>
      </c>
      <c r="F6" s="5" t="n">
        <v>3800000</v>
      </c>
    </row>
    <row r="7" spans="1:6">
      <c r="A7" s="4" t="s">
        <v>843</v>
      </c>
      <c r="D7" s="8" t="n">
        <v>1000000</v>
      </c>
      <c r="E7" s="8" t="n">
        <v>1400000</v>
      </c>
    </row>
    <row r="8" spans="1:6">
      <c r="A8" s="4" t="s">
        <v>844</v>
      </c>
      <c r="D8" s="5" t="n">
        <v>100000</v>
      </c>
      <c r="E8" s="5" t="n">
        <v>100000</v>
      </c>
    </row>
    <row r="9" spans="1:6">
      <c r="A9" s="3" t="s">
        <v>845</v>
      </c>
    </row>
    <row r="10" spans="1:6">
      <c r="A10" s="4" t="s">
        <v>846</v>
      </c>
      <c r="D10" s="5" t="n">
        <v>13200000</v>
      </c>
      <c r="E10" s="5" t="n">
        <v>10400000</v>
      </c>
      <c r="F10" s="5" t="n">
        <v>5400000</v>
      </c>
    </row>
    <row r="11" spans="1:6">
      <c r="A11" s="4" t="s">
        <v>847</v>
      </c>
      <c r="D11" s="5" t="n">
        <v>100000</v>
      </c>
      <c r="E11" s="5" t="n">
        <v>0</v>
      </c>
      <c r="F11" s="5" t="n">
        <v>0</v>
      </c>
    </row>
    <row r="12" spans="1:6">
      <c r="A12" s="4" t="s">
        <v>848</v>
      </c>
      <c r="D12" s="5" t="n">
        <v>0</v>
      </c>
      <c r="E12" s="5" t="n">
        <v>200000</v>
      </c>
      <c r="F12" s="5" t="n">
        <v>400000</v>
      </c>
    </row>
    <row r="13" spans="1:6">
      <c r="A13" s="4" t="s">
        <v>126</v>
      </c>
      <c r="D13" s="5" t="n">
        <v>2900000</v>
      </c>
      <c r="E13" s="5" t="n">
        <v>1600000</v>
      </c>
      <c r="F13" s="5" t="n">
        <v>4500000</v>
      </c>
    </row>
    <row r="14" spans="1:6">
      <c r="A14" s="4" t="s">
        <v>849</v>
      </c>
      <c r="D14" s="5" t="n">
        <v>16200000</v>
      </c>
      <c r="E14" s="8" t="n">
        <v>12200000</v>
      </c>
      <c r="F14" s="8" t="n">
        <v>10300000</v>
      </c>
    </row>
    <row r="15" spans="1:6">
      <c r="A15" s="4" t="s">
        <v>850</v>
      </c>
    </row>
    <row r="16" spans="1:6">
      <c r="A16" s="3" t="s">
        <v>838</v>
      </c>
    </row>
    <row r="17" spans="1:6">
      <c r="A17" s="4" t="s">
        <v>844</v>
      </c>
      <c r="D17" s="5" t="n">
        <v>0</v>
      </c>
    </row>
    <row r="18" spans="1:6">
      <c r="A18" s="4" t="s">
        <v>851</v>
      </c>
      <c r="D18" s="5" t="n">
        <v>600000</v>
      </c>
    </row>
    <row r="19" spans="1:6">
      <c r="A19" s="4" t="s">
        <v>852</v>
      </c>
      <c r="D19" s="8" t="n">
        <v>3000000</v>
      </c>
    </row>
    <row r="20" spans="1:6">
      <c r="A20" s="4" t="s">
        <v>850</v>
      </c>
    </row>
    <row r="21" spans="1:6">
      <c r="A21" s="3" t="s">
        <v>838</v>
      </c>
    </row>
    <row r="22" spans="1:6">
      <c r="A22" s="4" t="s">
        <v>425</v>
      </c>
      <c r="B22" s="8" t="n">
        <v>3000000</v>
      </c>
    </row>
    <row r="23" spans="1:6">
      <c r="A23" s="4" t="s">
        <v>426</v>
      </c>
      <c r="B23" s="4" t="s">
        <v>4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31</v>
      </c>
      <c r="C1" s="2" t="s">
        <v>32</v>
      </c>
    </row>
    <row r="2" spans="1:3">
      <c r="A2" s="3" t="s">
        <v>854</v>
      </c>
    </row>
    <row r="3" spans="1:3">
      <c r="A3" s="4" t="s">
        <v>855</v>
      </c>
      <c r="B3" s="6" t="n">
        <v>725.4</v>
      </c>
      <c r="C3" s="6" t="n">
        <v>548.4</v>
      </c>
    </row>
    <row r="4" spans="1:3">
      <c r="A4" s="4" t="s">
        <v>856</v>
      </c>
      <c r="B4" s="7" t="n">
        <v>326.3</v>
      </c>
      <c r="C4" s="7" t="n">
        <v>304.8</v>
      </c>
    </row>
    <row r="5" spans="1:3">
      <c r="A5" s="4" t="s">
        <v>857</v>
      </c>
    </row>
    <row r="6" spans="1:3">
      <c r="A6" s="3" t="s">
        <v>854</v>
      </c>
    </row>
    <row r="7" spans="1:3">
      <c r="A7" s="4" t="s">
        <v>856</v>
      </c>
      <c r="B7" s="7" t="n">
        <v>1.6</v>
      </c>
      <c r="C7" s="7" t="n">
        <v>4.2</v>
      </c>
    </row>
    <row r="8" spans="1:3">
      <c r="A8" s="4" t="s">
        <v>858</v>
      </c>
    </row>
    <row r="9" spans="1:3">
      <c r="A9" s="3" t="s">
        <v>854</v>
      </c>
    </row>
    <row r="10" spans="1:3">
      <c r="A10" s="4" t="s">
        <v>856</v>
      </c>
      <c r="B10" s="7" t="n">
        <v>4.4</v>
      </c>
      <c r="C10" s="7" t="n">
        <v>6.1</v>
      </c>
    </row>
    <row r="11" spans="1:3">
      <c r="A11" s="4" t="s">
        <v>859</v>
      </c>
    </row>
    <row r="12" spans="1:3">
      <c r="A12" s="3" t="s">
        <v>854</v>
      </c>
    </row>
    <row r="13" spans="1:3">
      <c r="A13" s="4" t="s">
        <v>856</v>
      </c>
      <c r="B13" s="5" t="n">
        <v>0</v>
      </c>
      <c r="C13" s="5" t="n">
        <v>0</v>
      </c>
    </row>
    <row r="14" spans="1:3">
      <c r="A14" s="4" t="s">
        <v>860</v>
      </c>
    </row>
    <row r="15" spans="1:3">
      <c r="A15" s="3" t="s">
        <v>854</v>
      </c>
    </row>
    <row r="16" spans="1:3">
      <c r="A16" s="4" t="s">
        <v>856</v>
      </c>
      <c r="B16" s="7" t="n">
        <v>145.2</v>
      </c>
      <c r="C16" s="7" t="n">
        <v>137.1</v>
      </c>
    </row>
    <row r="17" spans="1:3">
      <c r="A17" s="4" t="s">
        <v>861</v>
      </c>
    </row>
    <row r="18" spans="1:3">
      <c r="A18" s="3" t="s">
        <v>854</v>
      </c>
    </row>
    <row r="19" spans="1:3">
      <c r="A19" s="4" t="s">
        <v>855</v>
      </c>
      <c r="B19" s="7" t="n">
        <v>88.59999999999999</v>
      </c>
      <c r="C19" s="7" t="n">
        <v>95.3</v>
      </c>
    </row>
    <row r="20" spans="1:3">
      <c r="A20" s="4" t="s">
        <v>862</v>
      </c>
    </row>
    <row r="21" spans="1:3">
      <c r="A21" s="3" t="s">
        <v>854</v>
      </c>
    </row>
    <row r="22" spans="1:3">
      <c r="A22" s="4" t="s">
        <v>855</v>
      </c>
      <c r="B22" s="7" t="n">
        <v>1.8</v>
      </c>
      <c r="C22" s="7" t="n">
        <v>2.8</v>
      </c>
    </row>
    <row r="23" spans="1:3">
      <c r="A23" s="4" t="s">
        <v>863</v>
      </c>
    </row>
    <row r="24" spans="1:3">
      <c r="A24" s="3" t="s">
        <v>854</v>
      </c>
    </row>
    <row r="25" spans="1:3">
      <c r="A25" s="4" t="s">
        <v>855</v>
      </c>
      <c r="B25" s="5" t="n">
        <v>7</v>
      </c>
      <c r="C25" s="7" t="n">
        <v>2.1</v>
      </c>
    </row>
    <row r="26" spans="1:3">
      <c r="A26" s="4" t="s">
        <v>864</v>
      </c>
    </row>
    <row r="27" spans="1:3">
      <c r="A27" s="3" t="s">
        <v>854</v>
      </c>
    </row>
    <row r="28" spans="1:3">
      <c r="A28" s="4" t="s">
        <v>856</v>
      </c>
      <c r="B28" s="7" t="n">
        <v>1.6</v>
      </c>
      <c r="C28" s="7" t="n">
        <v>4.2</v>
      </c>
    </row>
    <row r="29" spans="1:3">
      <c r="A29" s="4" t="s">
        <v>865</v>
      </c>
    </row>
    <row r="30" spans="1:3">
      <c r="A30" s="3" t="s">
        <v>854</v>
      </c>
    </row>
    <row r="31" spans="1:3">
      <c r="A31" s="4" t="s">
        <v>856</v>
      </c>
      <c r="B31" s="7" t="n">
        <v>4.4</v>
      </c>
      <c r="C31" s="7" t="n">
        <v>6.1</v>
      </c>
    </row>
    <row r="32" spans="1:3">
      <c r="A32" s="4" t="s">
        <v>866</v>
      </c>
    </row>
    <row r="33" spans="1:3">
      <c r="A33" s="3" t="s">
        <v>854</v>
      </c>
    </row>
    <row r="34" spans="1:3">
      <c r="A34" s="4" t="s">
        <v>856</v>
      </c>
      <c r="B34" s="5" t="n">
        <v>0</v>
      </c>
      <c r="C34" s="5" t="n">
        <v>0</v>
      </c>
    </row>
    <row r="35" spans="1:3">
      <c r="A35" s="4" t="s">
        <v>867</v>
      </c>
    </row>
    <row r="36" spans="1:3">
      <c r="A36" s="3" t="s">
        <v>854</v>
      </c>
    </row>
    <row r="37" spans="1:3">
      <c r="A37" s="4" t="s">
        <v>856</v>
      </c>
      <c r="B37" s="7" t="n">
        <v>152.4</v>
      </c>
      <c r="C37" s="7" t="n">
        <v>146.6</v>
      </c>
    </row>
    <row r="38" spans="1:3">
      <c r="A38" s="4" t="s">
        <v>868</v>
      </c>
    </row>
    <row r="39" spans="1:3">
      <c r="A39" s="3" t="s">
        <v>854</v>
      </c>
    </row>
    <row r="40" spans="1:3">
      <c r="A40" s="4" t="s">
        <v>855</v>
      </c>
      <c r="B40" s="7" t="n">
        <v>88.59999999999999</v>
      </c>
      <c r="C40" s="7" t="n">
        <v>95.3</v>
      </c>
    </row>
    <row r="41" spans="1:3">
      <c r="A41" s="4" t="s">
        <v>869</v>
      </c>
    </row>
    <row r="42" spans="1:3">
      <c r="A42" s="3" t="s">
        <v>854</v>
      </c>
    </row>
    <row r="43" spans="1:3">
      <c r="A43" s="4" t="s">
        <v>855</v>
      </c>
      <c r="B43" s="7" t="n">
        <v>1.8</v>
      </c>
      <c r="C43" s="7" t="n">
        <v>2.8</v>
      </c>
    </row>
    <row r="44" spans="1:3">
      <c r="A44" s="4" t="s">
        <v>870</v>
      </c>
    </row>
    <row r="45" spans="1:3">
      <c r="A45" s="3" t="s">
        <v>854</v>
      </c>
    </row>
    <row r="46" spans="1:3">
      <c r="A46" s="4" t="s">
        <v>855</v>
      </c>
      <c r="B46" s="5" t="n">
        <v>7</v>
      </c>
      <c r="C46" s="7" t="n">
        <v>2.1</v>
      </c>
    </row>
    <row r="47" spans="1:3">
      <c r="A47" s="4" t="s">
        <v>871</v>
      </c>
    </row>
    <row r="48" spans="1:3">
      <c r="A48" s="3" t="s">
        <v>854</v>
      </c>
    </row>
    <row r="49" spans="1:3">
      <c r="A49" s="4" t="s">
        <v>856</v>
      </c>
      <c r="B49" s="5" t="n">
        <v>0</v>
      </c>
      <c r="C49" s="5" t="n">
        <v>0</v>
      </c>
    </row>
    <row r="50" spans="1:3">
      <c r="A50" s="4" t="s">
        <v>872</v>
      </c>
    </row>
    <row r="51" spans="1:3">
      <c r="A51" s="3" t="s">
        <v>854</v>
      </c>
    </row>
    <row r="52" spans="1:3">
      <c r="A52" s="4" t="s">
        <v>856</v>
      </c>
      <c r="B52" s="5" t="n">
        <v>0</v>
      </c>
      <c r="C52" s="5" t="n">
        <v>0</v>
      </c>
    </row>
    <row r="53" spans="1:3">
      <c r="A53" s="4" t="s">
        <v>873</v>
      </c>
    </row>
    <row r="54" spans="1:3">
      <c r="A54" s="3" t="s">
        <v>854</v>
      </c>
    </row>
    <row r="55" spans="1:3">
      <c r="A55" s="4" t="s">
        <v>856</v>
      </c>
      <c r="B55" s="5" t="n">
        <v>0</v>
      </c>
      <c r="C55" s="5" t="n">
        <v>0</v>
      </c>
    </row>
    <row r="56" spans="1:3">
      <c r="A56" s="4" t="s">
        <v>874</v>
      </c>
    </row>
    <row r="57" spans="1:3">
      <c r="A57" s="3" t="s">
        <v>854</v>
      </c>
    </row>
    <row r="58" spans="1:3">
      <c r="A58" s="4" t="s">
        <v>856</v>
      </c>
      <c r="B58" s="5" t="n">
        <v>0</v>
      </c>
      <c r="C58" s="5" t="n">
        <v>0</v>
      </c>
    </row>
    <row r="59" spans="1:3">
      <c r="A59" s="4" t="s">
        <v>875</v>
      </c>
    </row>
    <row r="60" spans="1:3">
      <c r="A60" s="3" t="s">
        <v>854</v>
      </c>
    </row>
    <row r="61" spans="1:3">
      <c r="A61" s="4" t="s">
        <v>855</v>
      </c>
      <c r="B61" s="7" t="n">
        <v>88.59999999999999</v>
      </c>
      <c r="C61" s="7" t="n">
        <v>95.3</v>
      </c>
    </row>
    <row r="62" spans="1:3">
      <c r="A62" s="4" t="s">
        <v>876</v>
      </c>
    </row>
    <row r="63" spans="1:3">
      <c r="A63" s="3" t="s">
        <v>854</v>
      </c>
    </row>
    <row r="64" spans="1:3">
      <c r="A64" s="4" t="s">
        <v>855</v>
      </c>
      <c r="B64" s="5" t="n">
        <v>0</v>
      </c>
      <c r="C64" s="5" t="n">
        <v>0</v>
      </c>
    </row>
    <row r="65" spans="1:3">
      <c r="A65" s="4" t="s">
        <v>877</v>
      </c>
    </row>
    <row r="66" spans="1:3">
      <c r="A66" s="3" t="s">
        <v>854</v>
      </c>
    </row>
    <row r="67" spans="1:3">
      <c r="A67" s="4" t="s">
        <v>855</v>
      </c>
      <c r="B67" s="5" t="n">
        <v>0</v>
      </c>
      <c r="C67" s="5" t="n">
        <v>0</v>
      </c>
    </row>
    <row r="68" spans="1:3">
      <c r="A68" s="4" t="s">
        <v>878</v>
      </c>
    </row>
    <row r="69" spans="1:3">
      <c r="A69" s="3" t="s">
        <v>854</v>
      </c>
    </row>
    <row r="70" spans="1:3">
      <c r="A70" s="4" t="s">
        <v>856</v>
      </c>
      <c r="B70" s="7" t="n">
        <v>1.6</v>
      </c>
      <c r="C70" s="7" t="n">
        <v>4.2</v>
      </c>
    </row>
    <row r="71" spans="1:3">
      <c r="A71" s="4" t="s">
        <v>879</v>
      </c>
    </row>
    <row r="72" spans="1:3">
      <c r="A72" s="3" t="s">
        <v>854</v>
      </c>
    </row>
    <row r="73" spans="1:3">
      <c r="A73" s="4" t="s">
        <v>856</v>
      </c>
      <c r="B73" s="7" t="n">
        <v>4.4</v>
      </c>
      <c r="C73" s="7" t="n">
        <v>6.1</v>
      </c>
    </row>
    <row r="74" spans="1:3">
      <c r="A74" s="4" t="s">
        <v>880</v>
      </c>
    </row>
    <row r="75" spans="1:3">
      <c r="A75" s="3" t="s">
        <v>854</v>
      </c>
    </row>
    <row r="76" spans="1:3">
      <c r="A76" s="4" t="s">
        <v>856</v>
      </c>
      <c r="B76" s="5" t="n">
        <v>0</v>
      </c>
      <c r="C76" s="5" t="n">
        <v>0</v>
      </c>
    </row>
    <row r="77" spans="1:3">
      <c r="A77" s="4" t="s">
        <v>881</v>
      </c>
    </row>
    <row r="78" spans="1:3">
      <c r="A78" s="3" t="s">
        <v>854</v>
      </c>
    </row>
    <row r="79" spans="1:3">
      <c r="A79" s="4" t="s">
        <v>856</v>
      </c>
      <c r="B79" s="5" t="n">
        <v>0</v>
      </c>
      <c r="C79" s="5" t="n">
        <v>0</v>
      </c>
    </row>
    <row r="80" spans="1:3">
      <c r="A80" s="4" t="s">
        <v>882</v>
      </c>
    </row>
    <row r="81" spans="1:3">
      <c r="A81" s="3" t="s">
        <v>854</v>
      </c>
    </row>
    <row r="82" spans="1:3">
      <c r="A82" s="4" t="s">
        <v>855</v>
      </c>
      <c r="B82" s="5" t="n">
        <v>0</v>
      </c>
      <c r="C82" s="5" t="n">
        <v>0</v>
      </c>
    </row>
    <row r="83" spans="1:3">
      <c r="A83" s="4" t="s">
        <v>883</v>
      </c>
    </row>
    <row r="84" spans="1:3">
      <c r="A84" s="3" t="s">
        <v>854</v>
      </c>
    </row>
    <row r="85" spans="1:3">
      <c r="A85" s="4" t="s">
        <v>855</v>
      </c>
      <c r="B85" s="7" t="n">
        <v>1.8</v>
      </c>
      <c r="C85" s="7" t="n">
        <v>2.8</v>
      </c>
    </row>
    <row r="86" spans="1:3">
      <c r="A86" s="4" t="s">
        <v>884</v>
      </c>
    </row>
    <row r="87" spans="1:3">
      <c r="A87" s="3" t="s">
        <v>854</v>
      </c>
    </row>
    <row r="88" spans="1:3">
      <c r="A88" s="4" t="s">
        <v>855</v>
      </c>
      <c r="B88" s="5" t="n">
        <v>7</v>
      </c>
      <c r="C88" s="7" t="n">
        <v>2.1</v>
      </c>
    </row>
    <row r="89" spans="1:3">
      <c r="A89" s="4" t="s">
        <v>885</v>
      </c>
    </row>
    <row r="90" spans="1:3">
      <c r="A90" s="3" t="s">
        <v>854</v>
      </c>
    </row>
    <row r="91" spans="1:3">
      <c r="A91" s="4" t="s">
        <v>856</v>
      </c>
      <c r="B91" s="5" t="n">
        <v>0</v>
      </c>
      <c r="C91" s="5" t="n">
        <v>0</v>
      </c>
    </row>
    <row r="92" spans="1:3">
      <c r="A92" s="4" t="s">
        <v>886</v>
      </c>
    </row>
    <row r="93" spans="1:3">
      <c r="A93" s="3" t="s">
        <v>854</v>
      </c>
    </row>
    <row r="94" spans="1:3">
      <c r="A94" s="4" t="s">
        <v>856</v>
      </c>
      <c r="B94" s="5" t="n">
        <v>0</v>
      </c>
      <c r="C94" s="5" t="n">
        <v>0</v>
      </c>
    </row>
    <row r="95" spans="1:3">
      <c r="A95" s="4" t="s">
        <v>887</v>
      </c>
    </row>
    <row r="96" spans="1:3">
      <c r="A96" s="3" t="s">
        <v>854</v>
      </c>
    </row>
    <row r="97" spans="1:3">
      <c r="A97" s="4" t="s">
        <v>856</v>
      </c>
      <c r="B97" s="5" t="n">
        <v>0</v>
      </c>
      <c r="C97" s="5" t="n">
        <v>0</v>
      </c>
    </row>
    <row r="98" spans="1:3">
      <c r="A98" s="4" t="s">
        <v>888</v>
      </c>
    </row>
    <row r="99" spans="1:3">
      <c r="A99" s="3" t="s">
        <v>854</v>
      </c>
    </row>
    <row r="100" spans="1:3">
      <c r="A100" s="4" t="s">
        <v>856</v>
      </c>
      <c r="B100" s="7" t="n">
        <v>145.2</v>
      </c>
      <c r="C100" s="7" t="n">
        <v>137.1</v>
      </c>
    </row>
    <row r="101" spans="1:3">
      <c r="A101" s="4" t="s">
        <v>889</v>
      </c>
    </row>
    <row r="102" spans="1:3">
      <c r="A102" s="3" t="s">
        <v>854</v>
      </c>
    </row>
    <row r="103" spans="1:3">
      <c r="A103" s="4" t="s">
        <v>855</v>
      </c>
      <c r="B103" s="5" t="n">
        <v>0</v>
      </c>
      <c r="C103" s="5" t="n">
        <v>0</v>
      </c>
    </row>
    <row r="104" spans="1:3">
      <c r="A104" s="4" t="s">
        <v>890</v>
      </c>
    </row>
    <row r="105" spans="1:3">
      <c r="A105" s="3" t="s">
        <v>854</v>
      </c>
    </row>
    <row r="106" spans="1:3">
      <c r="A106" s="4" t="s">
        <v>855</v>
      </c>
      <c r="B106" s="5" t="n">
        <v>0</v>
      </c>
      <c r="C106" s="5" t="n">
        <v>0</v>
      </c>
    </row>
    <row r="107" spans="1:3">
      <c r="A107" s="4" t="s">
        <v>891</v>
      </c>
    </row>
    <row r="108" spans="1:3">
      <c r="A108" s="3" t="s">
        <v>854</v>
      </c>
    </row>
    <row r="109" spans="1:3">
      <c r="A109" s="4" t="s">
        <v>855</v>
      </c>
      <c r="B109" s="8" t="n">
        <v>0</v>
      </c>
      <c r="C109" s="8"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31</v>
      </c>
      <c r="C2" s="2" t="s">
        <v>32</v>
      </c>
    </row>
    <row r="3" spans="1:3">
      <c r="A3" s="4" t="s">
        <v>77</v>
      </c>
    </row>
    <row r="4" spans="1:3">
      <c r="A4" s="3" t="s">
        <v>893</v>
      </c>
    </row>
    <row r="5" spans="1:3">
      <c r="A5" s="4" t="s">
        <v>894</v>
      </c>
      <c r="B5" s="6" t="n">
        <v>152.4</v>
      </c>
    </row>
    <row r="6" spans="1:3">
      <c r="A6" s="4" t="s">
        <v>895</v>
      </c>
      <c r="B6" s="4" t="s">
        <v>639</v>
      </c>
    </row>
    <row r="7" spans="1:3">
      <c r="A7" s="4" t="s">
        <v>896</v>
      </c>
    </row>
    <row r="8" spans="1:3">
      <c r="A8" s="3" t="s">
        <v>893</v>
      </c>
    </row>
    <row r="9" spans="1:3">
      <c r="A9" s="4" t="s">
        <v>897</v>
      </c>
      <c r="B9" s="4" t="s">
        <v>646</v>
      </c>
    </row>
    <row r="10" spans="1:3">
      <c r="A10" s="4" t="s">
        <v>898</v>
      </c>
      <c r="B10" s="6" t="n">
        <v>1.5</v>
      </c>
      <c r="C10" s="6" t="n">
        <v>1.5</v>
      </c>
    </row>
    <row r="11" spans="1:3">
      <c r="A11" s="4" t="s">
        <v>899</v>
      </c>
    </row>
    <row r="12" spans="1:3">
      <c r="A12" s="3" t="s">
        <v>893</v>
      </c>
    </row>
    <row r="13" spans="1:3">
      <c r="A13" s="4" t="s">
        <v>897</v>
      </c>
      <c r="B13" s="4" t="s">
        <v>646</v>
      </c>
    </row>
    <row r="14" spans="1:3">
      <c r="A14" s="4" t="s">
        <v>898</v>
      </c>
      <c r="B14" s="6" t="n">
        <v>0.6</v>
      </c>
      <c r="C14" s="6" t="n">
        <v>0.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31</v>
      </c>
      <c r="C2" s="2" t="s">
        <v>32</v>
      </c>
      <c r="D2" s="2" t="s">
        <v>33</v>
      </c>
    </row>
    <row r="3" spans="1:4">
      <c r="A3" s="3" t="s">
        <v>893</v>
      </c>
    </row>
    <row r="4" spans="1:4">
      <c r="A4" s="4" t="s">
        <v>49</v>
      </c>
      <c r="B4" s="8" t="n">
        <v>-4600000</v>
      </c>
      <c r="C4" s="8" t="n">
        <v>100000</v>
      </c>
      <c r="D4" s="8" t="n">
        <v>0</v>
      </c>
    </row>
    <row r="5" spans="1:4">
      <c r="A5" s="4" t="s">
        <v>901</v>
      </c>
      <c r="B5" s="5" t="n">
        <v>-3800000</v>
      </c>
      <c r="C5" s="5" t="n">
        <v>1300000</v>
      </c>
      <c r="D5" s="8" t="n">
        <v>0</v>
      </c>
    </row>
    <row r="6" spans="1:4">
      <c r="A6" s="4" t="s">
        <v>902</v>
      </c>
    </row>
    <row r="7" spans="1:4">
      <c r="A7" s="3" t="s">
        <v>893</v>
      </c>
    </row>
    <row r="8" spans="1:4">
      <c r="A8" s="4" t="s">
        <v>903</v>
      </c>
      <c r="B8" s="5" t="n">
        <v>3700000</v>
      </c>
      <c r="C8" s="5" t="n">
        <v>100000</v>
      </c>
    </row>
    <row r="9" spans="1:4">
      <c r="A9" s="4" t="s">
        <v>904</v>
      </c>
      <c r="B9" s="5" t="n">
        <v>4500000</v>
      </c>
      <c r="C9" s="5" t="n">
        <v>-300000</v>
      </c>
    </row>
    <row r="10" spans="1:4">
      <c r="A10" s="4" t="s">
        <v>905</v>
      </c>
      <c r="B10" s="5" t="n">
        <v>-6500000</v>
      </c>
    </row>
    <row r="11" spans="1:4">
      <c r="A11" s="4" t="s">
        <v>906</v>
      </c>
      <c r="B11" s="5" t="n">
        <v>1000000</v>
      </c>
    </row>
    <row r="12" spans="1:4">
      <c r="A12" s="4" t="s">
        <v>907</v>
      </c>
      <c r="B12" s="11" t="n">
        <v>0.01</v>
      </c>
    </row>
    <row r="13" spans="1:4">
      <c r="A13" s="4" t="s">
        <v>908</v>
      </c>
      <c r="B13" s="5" t="n">
        <v>1100000</v>
      </c>
      <c r="C13" s="5" t="n">
        <v>1100000</v>
      </c>
    </row>
    <row r="14" spans="1:4">
      <c r="A14" s="4" t="s">
        <v>909</v>
      </c>
    </row>
    <row r="15" spans="1:4">
      <c r="A15" s="3" t="s">
        <v>893</v>
      </c>
    </row>
    <row r="16" spans="1:4">
      <c r="A16" s="4" t="s">
        <v>49</v>
      </c>
      <c r="B16" s="5" t="n">
        <v>3500000</v>
      </c>
      <c r="C16" s="5" t="n">
        <v>-3500000</v>
      </c>
    </row>
    <row r="17" spans="1:4">
      <c r="A17" s="4" t="s">
        <v>910</v>
      </c>
      <c r="B17" s="5" t="n">
        <v>1200000</v>
      </c>
      <c r="C17" s="5" t="n">
        <v>1200000</v>
      </c>
    </row>
    <row r="18" spans="1:4">
      <c r="A18" s="4" t="s">
        <v>911</v>
      </c>
    </row>
    <row r="19" spans="1:4">
      <c r="A19" s="3" t="s">
        <v>893</v>
      </c>
    </row>
    <row r="20" spans="1:4">
      <c r="A20" s="4" t="s">
        <v>49</v>
      </c>
      <c r="B20" s="5" t="n">
        <v>-3900000</v>
      </c>
      <c r="C20" s="5" t="n">
        <v>-1400000</v>
      </c>
    </row>
    <row r="21" spans="1:4">
      <c r="A21" s="4" t="s">
        <v>910</v>
      </c>
      <c r="B21" s="5" t="n">
        <v>-800000</v>
      </c>
      <c r="C21" s="5" t="n">
        <v>-500000</v>
      </c>
    </row>
    <row r="22" spans="1:4">
      <c r="A22" s="4" t="s">
        <v>912</v>
      </c>
    </row>
    <row r="23" spans="1:4">
      <c r="A23" s="3" t="s">
        <v>893</v>
      </c>
    </row>
    <row r="24" spans="1:4">
      <c r="A24" s="4" t="s">
        <v>49</v>
      </c>
      <c r="B24" s="5" t="n">
        <v>2900000</v>
      </c>
      <c r="C24" s="5" t="n">
        <v>300000</v>
      </c>
    </row>
    <row r="25" spans="1:4">
      <c r="A25" s="4" t="s">
        <v>913</v>
      </c>
    </row>
    <row r="26" spans="1:4">
      <c r="A26" s="3" t="s">
        <v>893</v>
      </c>
    </row>
    <row r="27" spans="1:4">
      <c r="A27" s="4" t="s">
        <v>49</v>
      </c>
      <c r="B27" s="5" t="n">
        <v>700000</v>
      </c>
      <c r="C27" s="5" t="n">
        <v>1500000</v>
      </c>
    </row>
    <row r="28" spans="1:4">
      <c r="A28" s="4" t="s">
        <v>910</v>
      </c>
      <c r="B28" s="5" t="n">
        <v>200000</v>
      </c>
      <c r="C28" s="5" t="n">
        <v>500000</v>
      </c>
    </row>
    <row r="29" spans="1:4">
      <c r="A29" s="4" t="s">
        <v>901</v>
      </c>
      <c r="B29" s="8" t="n">
        <v>-400000</v>
      </c>
      <c r="C29" s="8" t="n">
        <v>-11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9"/>
    <col customWidth="1" max="5" min="5" width="10"/>
    <col customWidth="1" max="6" min="6" width="10"/>
    <col customWidth="1" max="7" min="7" width="10"/>
    <col customWidth="1" max="8" min="8" width="9"/>
  </cols>
  <sheetData>
    <row r="1" spans="1:8">
      <c r="A1" s="1" t="s">
        <v>914</v>
      </c>
      <c r="B1" s="2" t="s">
        <v>915</v>
      </c>
      <c r="C1" s="2" t="s">
        <v>916</v>
      </c>
      <c r="D1" s="2" t="s">
        <v>917</v>
      </c>
      <c r="E1" s="2" t="s">
        <v>918</v>
      </c>
      <c r="F1" s="2" t="s">
        <v>919</v>
      </c>
      <c r="G1" s="2" t="s">
        <v>920</v>
      </c>
      <c r="H1" s="2" t="s">
        <v>921</v>
      </c>
    </row>
    <row r="2" spans="1:8">
      <c r="A2" s="4" t="s">
        <v>922</v>
      </c>
    </row>
    <row r="3" spans="1:8">
      <c r="A3" s="3" t="s">
        <v>923</v>
      </c>
    </row>
    <row r="4" spans="1:8">
      <c r="A4" s="4" t="s">
        <v>924</v>
      </c>
      <c r="B4" s="8" t="n">
        <v>155</v>
      </c>
    </row>
    <row r="5" spans="1:8">
      <c r="A5" s="4" t="s">
        <v>925</v>
      </c>
    </row>
    <row r="6" spans="1:8">
      <c r="A6" s="3" t="s">
        <v>923</v>
      </c>
    </row>
    <row r="7" spans="1:8">
      <c r="A7" s="4" t="s">
        <v>924</v>
      </c>
      <c r="B7" s="6" t="n">
        <v>65.90000000000001</v>
      </c>
    </row>
    <row r="8" spans="1:8">
      <c r="A8" s="4" t="s">
        <v>926</v>
      </c>
    </row>
    <row r="9" spans="1:8">
      <c r="A9" s="3" t="s">
        <v>923</v>
      </c>
    </row>
    <row r="10" spans="1:8">
      <c r="A10" s="4" t="s">
        <v>927</v>
      </c>
      <c r="H10" s="12" t="n">
        <v>72.90000000000001</v>
      </c>
    </row>
    <row r="11" spans="1:8">
      <c r="A11" s="4" t="s">
        <v>928</v>
      </c>
    </row>
    <row r="12" spans="1:8">
      <c r="A12" s="3" t="s">
        <v>923</v>
      </c>
    </row>
    <row r="13" spans="1:8">
      <c r="A13" s="4" t="s">
        <v>927</v>
      </c>
      <c r="H13" s="12" t="n">
        <v>32.7</v>
      </c>
    </row>
    <row r="14" spans="1:8">
      <c r="A14" s="4" t="s">
        <v>929</v>
      </c>
    </row>
    <row r="15" spans="1:8">
      <c r="A15" s="3" t="s">
        <v>923</v>
      </c>
    </row>
    <row r="16" spans="1:8">
      <c r="A16" s="4" t="s">
        <v>930</v>
      </c>
      <c r="C16" s="13" t="n">
        <v>2.1</v>
      </c>
    </row>
    <row r="17" spans="1:8">
      <c r="A17" s="4" t="s">
        <v>931</v>
      </c>
    </row>
    <row r="18" spans="1:8">
      <c r="A18" s="3" t="s">
        <v>923</v>
      </c>
    </row>
    <row r="19" spans="1:8">
      <c r="A19" s="4" t="s">
        <v>930</v>
      </c>
      <c r="C19" s="13" t="n">
        <v>11.4</v>
      </c>
    </row>
    <row r="20" spans="1:8">
      <c r="A20" s="4" t="s">
        <v>932</v>
      </c>
    </row>
    <row r="21" spans="1:8">
      <c r="A21" s="3" t="s">
        <v>923</v>
      </c>
    </row>
    <row r="22" spans="1:8">
      <c r="A22" s="4" t="s">
        <v>933</v>
      </c>
      <c r="F22" s="14" t="n">
        <v>588.5</v>
      </c>
    </row>
    <row r="23" spans="1:8">
      <c r="A23" s="4" t="s">
        <v>934</v>
      </c>
    </row>
    <row r="24" spans="1:8">
      <c r="A24" s="3" t="s">
        <v>923</v>
      </c>
    </row>
    <row r="25" spans="1:8">
      <c r="A25" s="4" t="s">
        <v>935</v>
      </c>
      <c r="D25" s="15" t="n">
        <v>16</v>
      </c>
    </row>
    <row r="26" spans="1:8">
      <c r="A26" s="4" t="s">
        <v>936</v>
      </c>
    </row>
    <row r="27" spans="1:8">
      <c r="A27" s="3" t="s">
        <v>923</v>
      </c>
    </row>
    <row r="28" spans="1:8">
      <c r="A28" s="4" t="s">
        <v>935</v>
      </c>
      <c r="D28" s="15" t="n">
        <v>1</v>
      </c>
    </row>
    <row r="29" spans="1:8">
      <c r="A29" s="4" t="s">
        <v>937</v>
      </c>
    </row>
    <row r="30" spans="1:8">
      <c r="A30" s="3" t="s">
        <v>923</v>
      </c>
    </row>
    <row r="31" spans="1:8">
      <c r="A31" s="4" t="s">
        <v>924</v>
      </c>
      <c r="G31" s="6" t="n">
        <v>121.6</v>
      </c>
    </row>
    <row r="32" spans="1:8">
      <c r="A32" s="4" t="s">
        <v>938</v>
      </c>
    </row>
    <row r="33" spans="1:8">
      <c r="A33" s="3" t="s">
        <v>923</v>
      </c>
    </row>
    <row r="34" spans="1:8">
      <c r="A34" s="4" t="s">
        <v>939</v>
      </c>
      <c r="E34" s="16" t="n">
        <v>1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31</v>
      </c>
      <c r="C2" s="2" t="s">
        <v>32</v>
      </c>
    </row>
    <row r="3" spans="1:3">
      <c r="A3" s="3" t="s">
        <v>941</v>
      </c>
    </row>
    <row r="4" spans="1:3">
      <c r="A4" s="4" t="s">
        <v>942</v>
      </c>
      <c r="B4" s="4" t="s">
        <v>943</v>
      </c>
    </row>
    <row r="5" spans="1:3">
      <c r="A5" s="4" t="s">
        <v>944</v>
      </c>
      <c r="B5" s="4" t="s">
        <v>945</v>
      </c>
    </row>
    <row r="6" spans="1:3">
      <c r="A6" s="4" t="s">
        <v>946</v>
      </c>
    </row>
    <row r="7" spans="1:3">
      <c r="A7" s="3" t="s">
        <v>941</v>
      </c>
    </row>
    <row r="8" spans="1:3">
      <c r="A8" s="4" t="s">
        <v>947</v>
      </c>
      <c r="B8" s="4" t="s">
        <v>948</v>
      </c>
    </row>
    <row r="9" spans="1:3">
      <c r="A9" s="4" t="s">
        <v>949</v>
      </c>
      <c r="B9" s="8" t="n">
        <v>100000</v>
      </c>
    </row>
    <row r="10" spans="1:3">
      <c r="A10" s="4" t="s">
        <v>950</v>
      </c>
      <c r="B10" s="5" t="n">
        <v>14100000</v>
      </c>
      <c r="C10" s="8" t="n">
        <v>8100000</v>
      </c>
    </row>
    <row r="11" spans="1:3">
      <c r="A11" s="4" t="s">
        <v>951</v>
      </c>
    </row>
    <row r="12" spans="1:3">
      <c r="A12" s="3" t="s">
        <v>941</v>
      </c>
    </row>
    <row r="13" spans="1:3">
      <c r="A13" s="4" t="s">
        <v>949</v>
      </c>
      <c r="B13" s="8" t="n">
        <v>300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31</v>
      </c>
      <c r="C1" s="2" t="s">
        <v>32</v>
      </c>
    </row>
    <row r="2" spans="1:3">
      <c r="A2" s="3" t="s">
        <v>512</v>
      </c>
    </row>
    <row r="3" spans="1:3">
      <c r="A3" s="4" t="s">
        <v>516</v>
      </c>
      <c r="B3" s="6" t="n">
        <v>19.7</v>
      </c>
      <c r="C3" s="6" t="n">
        <v>9.699999999999999</v>
      </c>
    </row>
    <row r="4" spans="1:3">
      <c r="A4" s="4" t="s">
        <v>517</v>
      </c>
      <c r="B4" s="7" t="n">
        <v>1.6</v>
      </c>
      <c r="C4" s="5" t="n">
        <v>3</v>
      </c>
    </row>
    <row r="5" spans="1:3">
      <c r="A5" s="4" t="s">
        <v>518</v>
      </c>
      <c r="B5" s="7" t="n">
        <v>21.3</v>
      </c>
      <c r="C5" s="7" t="n">
        <v>12.7</v>
      </c>
    </row>
    <row r="6" spans="1:3">
      <c r="A6" s="4" t="s">
        <v>953</v>
      </c>
    </row>
    <row r="7" spans="1:3">
      <c r="A7" s="3" t="s">
        <v>512</v>
      </c>
    </row>
    <row r="8" spans="1:3">
      <c r="A8" s="4" t="s">
        <v>516</v>
      </c>
      <c r="B8" s="7" t="n">
        <v>19.7</v>
      </c>
      <c r="C8" s="7" t="n">
        <v>9.699999999999999</v>
      </c>
    </row>
    <row r="9" spans="1:3">
      <c r="A9" s="4" t="s">
        <v>517</v>
      </c>
      <c r="B9" s="7" t="n">
        <v>1.6</v>
      </c>
      <c r="C9" s="5" t="n">
        <v>3</v>
      </c>
    </row>
    <row r="10" spans="1:3">
      <c r="A10" s="4" t="s">
        <v>518</v>
      </c>
      <c r="B10" s="7" t="n">
        <v>21.3</v>
      </c>
      <c r="C10" s="7" t="n">
        <v>12.7</v>
      </c>
    </row>
    <row r="11" spans="1:3">
      <c r="A11" s="4" t="s">
        <v>954</v>
      </c>
    </row>
    <row r="12" spans="1:3">
      <c r="A12" s="3" t="s">
        <v>512</v>
      </c>
    </row>
    <row r="13" spans="1:3">
      <c r="A13" s="4" t="s">
        <v>516</v>
      </c>
      <c r="B13" s="7" t="n">
        <v>12.9</v>
      </c>
      <c r="C13" s="7" t="n">
        <v>4.3</v>
      </c>
    </row>
    <row r="14" spans="1:3">
      <c r="A14" s="4" t="s">
        <v>517</v>
      </c>
      <c r="B14" s="7" t="n">
        <v>1.6</v>
      </c>
      <c r="C14" s="5" t="n">
        <v>3</v>
      </c>
    </row>
    <row r="15" spans="1:3">
      <c r="A15" s="4" t="s">
        <v>518</v>
      </c>
      <c r="B15" s="7" t="n">
        <v>14.5</v>
      </c>
      <c r="C15" s="7" t="n">
        <v>7.3</v>
      </c>
    </row>
    <row r="16" spans="1:3">
      <c r="A16" s="4" t="s">
        <v>955</v>
      </c>
    </row>
    <row r="17" spans="1:3">
      <c r="A17" s="3" t="s">
        <v>512</v>
      </c>
    </row>
    <row r="18" spans="1:3">
      <c r="A18" s="4" t="s">
        <v>516</v>
      </c>
      <c r="B18" s="7" t="n">
        <v>4.7</v>
      </c>
      <c r="C18" s="7" t="n">
        <v>2.8</v>
      </c>
    </row>
    <row r="19" spans="1:3">
      <c r="A19" s="4" t="s">
        <v>517</v>
      </c>
      <c r="B19" s="5" t="n">
        <v>0</v>
      </c>
      <c r="C19" s="5" t="n">
        <v>0</v>
      </c>
    </row>
    <row r="20" spans="1:3">
      <c r="A20" s="4" t="s">
        <v>518</v>
      </c>
      <c r="B20" s="7" t="n">
        <v>4.7</v>
      </c>
      <c r="C20" s="7" t="n">
        <v>2.8</v>
      </c>
    </row>
    <row r="21" spans="1:3">
      <c r="A21" s="4" t="s">
        <v>956</v>
      </c>
    </row>
    <row r="22" spans="1:3">
      <c r="A22" s="3" t="s">
        <v>512</v>
      </c>
    </row>
    <row r="23" spans="1:3">
      <c r="A23" s="4" t="s">
        <v>516</v>
      </c>
      <c r="B23" s="7" t="n">
        <v>0.5</v>
      </c>
      <c r="C23" s="5" t="n">
        <v>1</v>
      </c>
    </row>
    <row r="24" spans="1:3">
      <c r="A24" s="4" t="s">
        <v>517</v>
      </c>
      <c r="B24" s="5" t="n">
        <v>0</v>
      </c>
      <c r="C24" s="5" t="n">
        <v>0</v>
      </c>
    </row>
    <row r="25" spans="1:3">
      <c r="A25" s="4" t="s">
        <v>518</v>
      </c>
      <c r="B25" s="7" t="n">
        <v>0.5</v>
      </c>
      <c r="C25" s="5" t="n">
        <v>1</v>
      </c>
    </row>
    <row r="26" spans="1:3">
      <c r="A26" s="4" t="s">
        <v>957</v>
      </c>
    </row>
    <row r="27" spans="1:3">
      <c r="A27" s="3" t="s">
        <v>512</v>
      </c>
    </row>
    <row r="28" spans="1:3">
      <c r="A28" s="4" t="s">
        <v>516</v>
      </c>
      <c r="B28" s="7" t="n">
        <v>1.6</v>
      </c>
      <c r="C28" s="7" t="n">
        <v>1.6</v>
      </c>
    </row>
    <row r="29" spans="1:3">
      <c r="A29" s="4" t="s">
        <v>517</v>
      </c>
      <c r="B29" s="5" t="n">
        <v>0</v>
      </c>
      <c r="C29" s="5" t="n">
        <v>0</v>
      </c>
    </row>
    <row r="30" spans="1:3">
      <c r="A30" s="4" t="s">
        <v>518</v>
      </c>
      <c r="B30" s="6" t="n">
        <v>1.6</v>
      </c>
      <c r="C30" s="6" t="n">
        <v>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480</v>
      </c>
    </row>
    <row r="2" spans="1:2">
      <c r="A2" s="3" t="s">
        <v>959</v>
      </c>
    </row>
    <row r="3" spans="1:2">
      <c r="A3" s="4" t="s">
        <v>72</v>
      </c>
      <c r="B3" s="6" t="n">
        <v>110.4</v>
      </c>
    </row>
    <row r="4" spans="1:2">
      <c r="A4" s="4" t="s">
        <v>960</v>
      </c>
      <c r="B4" s="7" t="n">
        <v>253.4</v>
      </c>
    </row>
    <row r="5" spans="1:2">
      <c r="A5" s="4" t="s">
        <v>961</v>
      </c>
      <c r="B5" s="7" t="n">
        <v>2.2</v>
      </c>
    </row>
    <row r="6" spans="1:2">
      <c r="A6" s="4" t="s">
        <v>76</v>
      </c>
    </row>
    <row r="7" spans="1:2">
      <c r="A7" s="3" t="s">
        <v>959</v>
      </c>
    </row>
    <row r="8" spans="1:2">
      <c r="A8" s="4" t="s">
        <v>962</v>
      </c>
      <c r="B8" s="5" t="n">
        <v>0</v>
      </c>
    </row>
    <row r="9" spans="1:2">
      <c r="A9" s="4" t="s">
        <v>77</v>
      </c>
    </row>
    <row r="10" spans="1:2">
      <c r="A10" s="3" t="s">
        <v>959</v>
      </c>
    </row>
    <row r="11" spans="1:2">
      <c r="A11" s="4" t="s">
        <v>962</v>
      </c>
      <c r="B11" s="6" t="n">
        <v>152.4</v>
      </c>
    </row>
    <row r="12" spans="1:2">
      <c r="A12" s="4" t="s">
        <v>638</v>
      </c>
      <c r="B12" s="4" t="s">
        <v>639</v>
      </c>
    </row>
    <row r="13" spans="1:2">
      <c r="A13" s="4" t="s">
        <v>963</v>
      </c>
    </row>
    <row r="14" spans="1:2">
      <c r="A14" s="3" t="s">
        <v>959</v>
      </c>
    </row>
    <row r="15" spans="1:2">
      <c r="A15" s="4" t="s">
        <v>962</v>
      </c>
      <c r="B15" s="8" t="n">
        <v>3</v>
      </c>
    </row>
    <row r="16" spans="1:2">
      <c r="A16" s="4" t="s">
        <v>964</v>
      </c>
    </row>
    <row r="17" spans="1:2">
      <c r="A17" s="3" t="s">
        <v>959</v>
      </c>
    </row>
    <row r="18" spans="1:2">
      <c r="A18" s="4" t="s">
        <v>962</v>
      </c>
      <c r="B18" s="7" t="n">
        <v>26.4</v>
      </c>
    </row>
    <row r="19" spans="1:2">
      <c r="A19" s="4" t="s">
        <v>965</v>
      </c>
    </row>
    <row r="20" spans="1:2">
      <c r="A20" s="3" t="s">
        <v>959</v>
      </c>
    </row>
    <row r="21" spans="1:2">
      <c r="A21" s="4" t="s">
        <v>72</v>
      </c>
      <c r="B21" s="7" t="n">
        <v>110.4</v>
      </c>
    </row>
    <row r="22" spans="1:2">
      <c r="A22" s="4" t="s">
        <v>960</v>
      </c>
      <c r="B22" s="7" t="n">
        <v>32.4</v>
      </c>
    </row>
    <row r="23" spans="1:2">
      <c r="A23" s="4" t="s">
        <v>961</v>
      </c>
      <c r="B23" s="5" t="n">
        <v>0</v>
      </c>
    </row>
    <row r="24" spans="1:2">
      <c r="A24" s="4" t="s">
        <v>966</v>
      </c>
    </row>
    <row r="25" spans="1:2">
      <c r="A25" s="3" t="s">
        <v>959</v>
      </c>
    </row>
    <row r="26" spans="1:2">
      <c r="A26" s="4" t="s">
        <v>962</v>
      </c>
      <c r="B26" s="5" t="n">
        <v>0</v>
      </c>
    </row>
    <row r="27" spans="1:2">
      <c r="A27" s="4" t="s">
        <v>967</v>
      </c>
    </row>
    <row r="28" spans="1:2">
      <c r="A28" s="3" t="s">
        <v>959</v>
      </c>
    </row>
    <row r="29" spans="1:2">
      <c r="A29" s="4" t="s">
        <v>962</v>
      </c>
      <c r="B29" s="5" t="n">
        <v>0</v>
      </c>
    </row>
    <row r="30" spans="1:2">
      <c r="A30" s="4" t="s">
        <v>968</v>
      </c>
    </row>
    <row r="31" spans="1:2">
      <c r="A31" s="3" t="s">
        <v>959</v>
      </c>
    </row>
    <row r="32" spans="1:2">
      <c r="A32" s="4" t="s">
        <v>962</v>
      </c>
      <c r="B32" s="5" t="n">
        <v>0</v>
      </c>
    </row>
    <row r="33" spans="1:2">
      <c r="A33" s="4" t="s">
        <v>969</v>
      </c>
    </row>
    <row r="34" spans="1:2">
      <c r="A34" s="3" t="s">
        <v>959</v>
      </c>
    </row>
    <row r="35" spans="1:2">
      <c r="A35" s="4" t="s">
        <v>962</v>
      </c>
      <c r="B35" s="7" t="n">
        <v>9.9</v>
      </c>
    </row>
    <row r="36" spans="1:2">
      <c r="A36" s="4" t="s">
        <v>970</v>
      </c>
    </row>
    <row r="37" spans="1:2">
      <c r="A37" s="3" t="s">
        <v>959</v>
      </c>
    </row>
    <row r="38" spans="1:2">
      <c r="A38" s="4" t="s">
        <v>72</v>
      </c>
      <c r="B38" s="5" t="n">
        <v>0</v>
      </c>
    </row>
    <row r="39" spans="1:2">
      <c r="A39" s="4" t="s">
        <v>960</v>
      </c>
      <c r="B39" s="5" t="n">
        <v>36</v>
      </c>
    </row>
    <row r="40" spans="1:2">
      <c r="A40" s="4" t="s">
        <v>961</v>
      </c>
      <c r="B40" s="5" t="n">
        <v>0</v>
      </c>
    </row>
    <row r="41" spans="1:2">
      <c r="A41" s="4" t="s">
        <v>971</v>
      </c>
    </row>
    <row r="42" spans="1:2">
      <c r="A42" s="3" t="s">
        <v>959</v>
      </c>
    </row>
    <row r="43" spans="1:2">
      <c r="A43" s="4" t="s">
        <v>962</v>
      </c>
      <c r="B43" s="5" t="n">
        <v>0</v>
      </c>
    </row>
    <row r="44" spans="1:2">
      <c r="A44" s="4" t="s">
        <v>972</v>
      </c>
    </row>
    <row r="45" spans="1:2">
      <c r="A45" s="3" t="s">
        <v>959</v>
      </c>
    </row>
    <row r="46" spans="1:2">
      <c r="A46" s="4" t="s">
        <v>962</v>
      </c>
      <c r="B46" s="5" t="n">
        <v>0</v>
      </c>
    </row>
    <row r="47" spans="1:2">
      <c r="A47" s="4" t="s">
        <v>973</v>
      </c>
    </row>
    <row r="48" spans="1:2">
      <c r="A48" s="3" t="s">
        <v>959</v>
      </c>
    </row>
    <row r="49" spans="1:2">
      <c r="A49" s="4" t="s">
        <v>962</v>
      </c>
      <c r="B49" s="5" t="n">
        <v>3</v>
      </c>
    </row>
    <row r="50" spans="1:2">
      <c r="A50" s="4" t="s">
        <v>974</v>
      </c>
    </row>
    <row r="51" spans="1:2">
      <c r="A51" s="3" t="s">
        <v>959</v>
      </c>
    </row>
    <row r="52" spans="1:2">
      <c r="A52" s="4" t="s">
        <v>962</v>
      </c>
      <c r="B52" s="7" t="n">
        <v>9.9</v>
      </c>
    </row>
    <row r="53" spans="1:2">
      <c r="A53" s="4" t="s">
        <v>975</v>
      </c>
    </row>
    <row r="54" spans="1:2">
      <c r="A54" s="3" t="s">
        <v>959</v>
      </c>
    </row>
    <row r="55" spans="1:2">
      <c r="A55" s="4" t="s">
        <v>72</v>
      </c>
      <c r="B55" s="5" t="n">
        <v>0</v>
      </c>
    </row>
    <row r="56" spans="1:2">
      <c r="A56" s="4" t="s">
        <v>960</v>
      </c>
      <c r="B56" s="7" t="n">
        <v>34.5</v>
      </c>
    </row>
    <row r="57" spans="1:2">
      <c r="A57" s="4" t="s">
        <v>961</v>
      </c>
      <c r="B57" s="5" t="n">
        <v>0</v>
      </c>
    </row>
    <row r="58" spans="1:2">
      <c r="A58" s="4" t="s">
        <v>976</v>
      </c>
    </row>
    <row r="59" spans="1:2">
      <c r="A59" s="3" t="s">
        <v>959</v>
      </c>
    </row>
    <row r="60" spans="1:2">
      <c r="A60" s="4" t="s">
        <v>962</v>
      </c>
      <c r="B60" s="5" t="n">
        <v>0</v>
      </c>
    </row>
    <row r="61" spans="1:2">
      <c r="A61" s="4" t="s">
        <v>977</v>
      </c>
    </row>
    <row r="62" spans="1:2">
      <c r="A62" s="3" t="s">
        <v>959</v>
      </c>
    </row>
    <row r="63" spans="1:2">
      <c r="A63" s="4" t="s">
        <v>962</v>
      </c>
      <c r="B63" s="7" t="n">
        <v>152.4</v>
      </c>
    </row>
    <row r="64" spans="1:2">
      <c r="A64" s="4" t="s">
        <v>978</v>
      </c>
    </row>
    <row r="65" spans="1:2">
      <c r="A65" s="3" t="s">
        <v>959</v>
      </c>
    </row>
    <row r="66" spans="1:2">
      <c r="A66" s="4" t="s">
        <v>962</v>
      </c>
      <c r="B66" s="5" t="n">
        <v>0</v>
      </c>
    </row>
    <row r="67" spans="1:2">
      <c r="A67" s="4" t="s">
        <v>979</v>
      </c>
    </row>
    <row r="68" spans="1:2">
      <c r="A68" s="3" t="s">
        <v>959</v>
      </c>
    </row>
    <row r="69" spans="1:2">
      <c r="A69" s="4" t="s">
        <v>962</v>
      </c>
      <c r="B69" s="7" t="n">
        <v>6.6</v>
      </c>
    </row>
    <row r="70" spans="1:2">
      <c r="A70" s="4" t="s">
        <v>980</v>
      </c>
    </row>
    <row r="71" spans="1:2">
      <c r="A71" s="3" t="s">
        <v>959</v>
      </c>
    </row>
    <row r="72" spans="1:2">
      <c r="A72" s="4" t="s">
        <v>72</v>
      </c>
      <c r="B72" s="5" t="n">
        <v>0</v>
      </c>
    </row>
    <row r="73" spans="1:2">
      <c r="A73" s="4" t="s">
        <v>960</v>
      </c>
      <c r="B73" s="7" t="n">
        <v>32.9</v>
      </c>
    </row>
    <row r="74" spans="1:2">
      <c r="A74" s="4" t="s">
        <v>961</v>
      </c>
      <c r="B74" s="5" t="n">
        <v>0</v>
      </c>
    </row>
    <row r="75" spans="1:2">
      <c r="A75" s="4" t="s">
        <v>981</v>
      </c>
    </row>
    <row r="76" spans="1:2">
      <c r="A76" s="3" t="s">
        <v>959</v>
      </c>
    </row>
    <row r="77" spans="1:2">
      <c r="A77" s="4" t="s">
        <v>962</v>
      </c>
      <c r="B77" s="5" t="n">
        <v>0</v>
      </c>
    </row>
    <row r="78" spans="1:2">
      <c r="A78" s="4" t="s">
        <v>982</v>
      </c>
    </row>
    <row r="79" spans="1:2">
      <c r="A79" s="3" t="s">
        <v>959</v>
      </c>
    </row>
    <row r="80" spans="1:2">
      <c r="A80" s="4" t="s">
        <v>962</v>
      </c>
      <c r="B80" s="5" t="n">
        <v>0</v>
      </c>
    </row>
    <row r="81" spans="1:2">
      <c r="A81" s="4" t="s">
        <v>983</v>
      </c>
    </row>
    <row r="82" spans="1:2">
      <c r="A82" s="3" t="s">
        <v>959</v>
      </c>
    </row>
    <row r="83" spans="1:2">
      <c r="A83" s="4" t="s">
        <v>962</v>
      </c>
      <c r="B83" s="5" t="n">
        <v>0</v>
      </c>
    </row>
    <row r="84" spans="1:2">
      <c r="A84" s="4" t="s">
        <v>984</v>
      </c>
    </row>
    <row r="85" spans="1:2">
      <c r="A85" s="3" t="s">
        <v>959</v>
      </c>
    </row>
    <row r="86" spans="1:2">
      <c r="A86" s="4" t="s">
        <v>962</v>
      </c>
      <c r="B86" s="5" t="n">
        <v>0</v>
      </c>
    </row>
    <row r="87" spans="1:2">
      <c r="A87" s="4" t="s">
        <v>985</v>
      </c>
    </row>
    <row r="88" spans="1:2">
      <c r="A88" s="3" t="s">
        <v>959</v>
      </c>
    </row>
    <row r="89" spans="1:2">
      <c r="A89" s="4" t="s">
        <v>72</v>
      </c>
      <c r="B89" s="5" t="n">
        <v>0</v>
      </c>
    </row>
    <row r="90" spans="1:2">
      <c r="A90" s="4" t="s">
        <v>960</v>
      </c>
      <c r="B90" s="7" t="n">
        <v>30.6</v>
      </c>
    </row>
    <row r="91" spans="1:2">
      <c r="A91" s="4" t="s">
        <v>961</v>
      </c>
      <c r="B91" s="5" t="n">
        <v>0</v>
      </c>
    </row>
    <row r="92" spans="1:2">
      <c r="A92" s="4" t="s">
        <v>986</v>
      </c>
    </row>
    <row r="93" spans="1:2">
      <c r="A93" s="3" t="s">
        <v>959</v>
      </c>
    </row>
    <row r="94" spans="1:2">
      <c r="A94" s="4" t="s">
        <v>962</v>
      </c>
      <c r="B94" s="5" t="n">
        <v>0</v>
      </c>
    </row>
    <row r="95" spans="1:2">
      <c r="A95" s="4" t="s">
        <v>987</v>
      </c>
    </row>
    <row r="96" spans="1:2">
      <c r="A96" s="3" t="s">
        <v>959</v>
      </c>
    </row>
    <row r="97" spans="1:2">
      <c r="A97" s="4" t="s">
        <v>962</v>
      </c>
      <c r="B97" s="5" t="n">
        <v>0</v>
      </c>
    </row>
    <row r="98" spans="1:2">
      <c r="A98" s="4" t="s">
        <v>988</v>
      </c>
    </row>
    <row r="99" spans="1:2">
      <c r="A99" s="3" t="s">
        <v>959</v>
      </c>
    </row>
    <row r="100" spans="1:2">
      <c r="A100" s="4" t="s">
        <v>962</v>
      </c>
      <c r="B100" s="5" t="n">
        <v>0</v>
      </c>
    </row>
    <row r="101" spans="1:2">
      <c r="A101" s="4" t="s">
        <v>989</v>
      </c>
    </row>
    <row r="102" spans="1:2">
      <c r="A102" s="3" t="s">
        <v>959</v>
      </c>
    </row>
    <row r="103" spans="1:2">
      <c r="A103" s="4" t="s">
        <v>962</v>
      </c>
      <c r="B103" s="5" t="n">
        <v>0</v>
      </c>
    </row>
    <row r="104" spans="1:2">
      <c r="A104" s="4" t="s">
        <v>990</v>
      </c>
    </row>
    <row r="105" spans="1:2">
      <c r="A105" s="3" t="s">
        <v>959</v>
      </c>
    </row>
    <row r="106" spans="1:2">
      <c r="A106" s="4" t="s">
        <v>72</v>
      </c>
      <c r="B106" s="5" t="n">
        <v>0</v>
      </c>
    </row>
    <row r="107" spans="1:2">
      <c r="A107" s="4" t="s">
        <v>960</v>
      </c>
      <c r="B107" s="5" t="n">
        <v>87</v>
      </c>
    </row>
    <row r="108" spans="1:2">
      <c r="A108" s="4" t="s">
        <v>961</v>
      </c>
      <c r="B108" s="7" t="n">
        <v>2.2</v>
      </c>
    </row>
    <row r="109" spans="1:2">
      <c r="A109" s="4" t="s">
        <v>991</v>
      </c>
    </row>
    <row r="110" spans="1:2">
      <c r="A110" s="3" t="s">
        <v>959</v>
      </c>
    </row>
    <row r="111" spans="1:2">
      <c r="A111" s="4" t="s">
        <v>962</v>
      </c>
      <c r="B111" s="5" t="n">
        <v>0</v>
      </c>
    </row>
    <row r="112" spans="1:2">
      <c r="A112" s="4" t="s">
        <v>992</v>
      </c>
    </row>
    <row r="113" spans="1:2">
      <c r="A113" s="3" t="s">
        <v>959</v>
      </c>
    </row>
    <row r="114" spans="1:2">
      <c r="A114" s="4" t="s">
        <v>962</v>
      </c>
      <c r="B114" s="5" t="n">
        <v>0</v>
      </c>
    </row>
    <row r="115" spans="1:2">
      <c r="A115" s="4" t="s">
        <v>993</v>
      </c>
    </row>
    <row r="116" spans="1:2">
      <c r="A116" s="3" t="s">
        <v>959</v>
      </c>
    </row>
    <row r="117" spans="1:2">
      <c r="A117" s="4" t="s">
        <v>962</v>
      </c>
      <c r="B117" s="5" t="n">
        <v>0</v>
      </c>
    </row>
    <row r="118" spans="1:2">
      <c r="A118" s="4" t="s">
        <v>994</v>
      </c>
    </row>
    <row r="119" spans="1:2">
      <c r="A119" s="3" t="s">
        <v>959</v>
      </c>
    </row>
    <row r="120" spans="1:2">
      <c r="A120" s="4" t="s">
        <v>962</v>
      </c>
      <c r="B120" s="8"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5</v>
      </c>
      <c r="B1" s="2" t="s">
        <v>31</v>
      </c>
      <c r="C1" s="2" t="s">
        <v>32</v>
      </c>
      <c r="D1" s="2" t="s">
        <v>33</v>
      </c>
      <c r="E1" s="2" t="s">
        <v>719</v>
      </c>
    </row>
    <row r="2" spans="1:5">
      <c r="A2" s="3" t="s">
        <v>218</v>
      </c>
    </row>
    <row r="3" spans="1:5">
      <c r="A3" s="4" t="s">
        <v>59</v>
      </c>
      <c r="B3" s="6" t="n">
        <v>88.59999999999999</v>
      </c>
      <c r="C3" s="6" t="n">
        <v>86.3</v>
      </c>
    </row>
    <row r="4" spans="1:5">
      <c r="A4" s="4" t="s">
        <v>996</v>
      </c>
      <c r="B4" s="5" t="n">
        <v>0</v>
      </c>
      <c r="C4" s="5" t="n">
        <v>9</v>
      </c>
    </row>
    <row r="5" spans="1:5">
      <c r="A5" s="4" t="s">
        <v>997</v>
      </c>
      <c r="B5" s="6" t="n">
        <v>88.59999999999999</v>
      </c>
      <c r="C5" s="6" t="n">
        <v>95.3</v>
      </c>
      <c r="D5" s="6" t="n">
        <v>9.699999999999999</v>
      </c>
      <c r="E5" s="6" t="n">
        <v>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31</v>
      </c>
      <c r="C2" s="2" t="s">
        <v>32</v>
      </c>
      <c r="D2" s="2" t="s">
        <v>33</v>
      </c>
    </row>
    <row r="3" spans="1:4">
      <c r="A3" s="3" t="s">
        <v>218</v>
      </c>
    </row>
    <row r="4" spans="1:4">
      <c r="A4" s="4" t="s">
        <v>60</v>
      </c>
      <c r="B4" s="6" t="n">
        <v>3.4</v>
      </c>
      <c r="C4" s="6" t="n">
        <v>-3.1</v>
      </c>
      <c r="D4" s="6" t="n">
        <v>7.7</v>
      </c>
    </row>
    <row r="5" spans="1:4">
      <c r="A5" s="4" t="s">
        <v>61</v>
      </c>
      <c r="B5" s="7" t="n">
        <v>-87.3</v>
      </c>
      <c r="C5" s="7" t="n">
        <v>-39.5</v>
      </c>
      <c r="D5" s="5" t="n">
        <v>-6</v>
      </c>
    </row>
    <row r="6" spans="1:4">
      <c r="A6" s="4" t="s">
        <v>63</v>
      </c>
      <c r="B6" s="7" t="n">
        <v>-10.3</v>
      </c>
      <c r="C6" s="7" t="n">
        <v>-5.6</v>
      </c>
      <c r="D6" s="7" t="n">
        <v>-3.2</v>
      </c>
    </row>
    <row r="7" spans="1:4">
      <c r="A7" s="4" t="s">
        <v>72</v>
      </c>
      <c r="B7" s="7" t="n">
        <v>-14.7</v>
      </c>
      <c r="C7" s="7" t="n">
        <v>41.5</v>
      </c>
      <c r="D7" s="7" t="n">
        <v>15.6</v>
      </c>
    </row>
    <row r="8" spans="1:4">
      <c r="A8" s="4" t="s">
        <v>73</v>
      </c>
      <c r="B8" s="7" t="n">
        <v>5.6</v>
      </c>
      <c r="C8" s="7" t="n">
        <v>1.6</v>
      </c>
      <c r="D8" s="7" t="n">
        <v>3.9</v>
      </c>
    </row>
    <row r="9" spans="1:4">
      <c r="A9" s="4" t="s">
        <v>824</v>
      </c>
      <c r="B9" s="7" t="n">
        <v>3.3</v>
      </c>
      <c r="C9" s="7" t="n">
        <v>2.3</v>
      </c>
      <c r="D9" s="7" t="n">
        <v>2.1</v>
      </c>
    </row>
    <row r="10" spans="1:4">
      <c r="A10" s="4" t="s">
        <v>612</v>
      </c>
      <c r="B10" s="7" t="n">
        <v>-0.7</v>
      </c>
      <c r="C10" s="7" t="n">
        <v>0.5</v>
      </c>
      <c r="D10" s="7" t="n">
        <v>-0.2</v>
      </c>
    </row>
    <row r="11" spans="1:4">
      <c r="A11" s="4" t="s">
        <v>999</v>
      </c>
      <c r="B11" s="6" t="n">
        <v>-100.7</v>
      </c>
      <c r="C11" s="6" t="n">
        <v>-2.3</v>
      </c>
      <c r="D11" s="6" t="n">
        <v>19.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31</v>
      </c>
      <c r="C2" s="2" t="s">
        <v>32</v>
      </c>
      <c r="D2" s="2" t="s">
        <v>33</v>
      </c>
    </row>
    <row r="3" spans="1:4">
      <c r="A3" s="3" t="s">
        <v>1001</v>
      </c>
    </row>
    <row r="4" spans="1:4">
      <c r="A4" s="4" t="s">
        <v>1002</v>
      </c>
      <c r="B4" s="8" t="n">
        <v>0</v>
      </c>
      <c r="C4" s="6" t="n">
        <v>8.800000000000001</v>
      </c>
      <c r="D4" s="6" t="n">
        <v>-41.3</v>
      </c>
    </row>
    <row r="5" spans="1:4">
      <c r="A5" s="4" t="s">
        <v>161</v>
      </c>
      <c r="B5" s="5" t="n">
        <v>0</v>
      </c>
      <c r="C5" s="7" t="n">
        <v>0.3</v>
      </c>
      <c r="D5" s="5" t="n">
        <v>0</v>
      </c>
    </row>
    <row r="6" spans="1:4">
      <c r="A6" s="4" t="s">
        <v>162</v>
      </c>
      <c r="D6" s="7" t="n">
        <v>2.2</v>
      </c>
    </row>
    <row r="7" spans="1:4">
      <c r="A7" s="4" t="s">
        <v>1003</v>
      </c>
      <c r="B7" s="5" t="n">
        <v>0</v>
      </c>
      <c r="C7" s="5" t="n">
        <v>0</v>
      </c>
      <c r="D7" s="7" t="n">
        <v>-5.9</v>
      </c>
    </row>
    <row r="8" spans="1:4">
      <c r="A8" s="3" t="s">
        <v>1004</v>
      </c>
    </row>
    <row r="9" spans="1:4">
      <c r="A9" s="4" t="s">
        <v>710</v>
      </c>
      <c r="B9" s="7" t="n">
        <v>243.6</v>
      </c>
      <c r="C9" s="7" t="n">
        <v>146.1</v>
      </c>
      <c r="D9" s="7" t="n">
        <v>142.7</v>
      </c>
    </row>
    <row r="10" spans="1:4">
      <c r="A10" s="4" t="s">
        <v>104</v>
      </c>
      <c r="B10" s="7" t="n">
        <v>3.1</v>
      </c>
      <c r="C10" s="7" t="n">
        <v>1.2</v>
      </c>
      <c r="D10" s="7" t="n">
        <v>0.1</v>
      </c>
    </row>
    <row r="11" spans="1:4">
      <c r="A11" s="4" t="s">
        <v>110</v>
      </c>
      <c r="B11" s="7" t="n">
        <v>1.5</v>
      </c>
    </row>
    <row r="12" spans="1:4">
      <c r="A12" s="4" t="s">
        <v>1005</v>
      </c>
      <c r="B12" s="7" t="n">
        <v>-3.1</v>
      </c>
      <c r="C12" s="7" t="n">
        <v>-1.2</v>
      </c>
      <c r="D12" s="7" t="n">
        <v>-0.1</v>
      </c>
    </row>
    <row r="13" spans="1:4">
      <c r="A13" s="4" t="s">
        <v>712</v>
      </c>
      <c r="B13" s="7" t="n">
        <v>399.1</v>
      </c>
      <c r="C13" s="7" t="n">
        <v>243.6</v>
      </c>
      <c r="D13" s="7" t="n">
        <v>146.1</v>
      </c>
    </row>
    <row r="14" spans="1:4">
      <c r="A14" s="4" t="s">
        <v>76</v>
      </c>
    </row>
    <row r="15" spans="1:4">
      <c r="A15" s="3" t="s">
        <v>1001</v>
      </c>
    </row>
    <row r="16" spans="1:4">
      <c r="A16" s="4" t="s">
        <v>1006</v>
      </c>
      <c r="B16" s="7" t="n">
        <v>-1.7</v>
      </c>
      <c r="C16" s="7" t="n">
        <v>6.6</v>
      </c>
    </row>
    <row r="17" spans="1:4">
      <c r="A17" s="4" t="s">
        <v>1002</v>
      </c>
      <c r="C17" s="7" t="n">
        <v>-8.9</v>
      </c>
    </row>
    <row r="18" spans="1:4">
      <c r="A18" s="4" t="s">
        <v>1007</v>
      </c>
      <c r="B18" s="7" t="n">
        <v>0.5</v>
      </c>
      <c r="C18" s="7" t="n">
        <v>0.6</v>
      </c>
    </row>
    <row r="19" spans="1:4">
      <c r="A19" s="4" t="s">
        <v>1008</v>
      </c>
      <c r="B19" s="7" t="n">
        <v>-1.2</v>
      </c>
      <c r="C19" s="7" t="n">
        <v>-1.7</v>
      </c>
      <c r="D19" s="7" t="n">
        <v>6.6</v>
      </c>
    </row>
    <row r="20" spans="1:4">
      <c r="A20" s="4" t="s">
        <v>77</v>
      </c>
    </row>
    <row r="21" spans="1:4">
      <c r="A21" s="3" t="s">
        <v>1001</v>
      </c>
    </row>
    <row r="22" spans="1:4">
      <c r="A22" s="4" t="s">
        <v>1006</v>
      </c>
      <c r="B22" s="7" t="n">
        <v>137.1</v>
      </c>
      <c r="C22" s="7" t="n">
        <v>139.4</v>
      </c>
    </row>
    <row r="23" spans="1:4">
      <c r="A23" s="4" t="s">
        <v>161</v>
      </c>
      <c r="C23" s="7" t="n">
        <v>-0.3</v>
      </c>
    </row>
    <row r="24" spans="1:4">
      <c r="A24" s="4" t="s">
        <v>162</v>
      </c>
      <c r="B24" s="7" t="n">
        <v>0.9</v>
      </c>
      <c r="C24" s="7" t="n">
        <v>0.9</v>
      </c>
    </row>
    <row r="25" spans="1:4">
      <c r="A25" s="4" t="s">
        <v>648</v>
      </c>
      <c r="B25" s="7" t="n">
        <v>0.2</v>
      </c>
      <c r="C25" s="7" t="n">
        <v>0.2</v>
      </c>
    </row>
    <row r="26" spans="1:4">
      <c r="A26" s="4" t="s">
        <v>1003</v>
      </c>
      <c r="B26" s="7" t="n">
        <v>1.2</v>
      </c>
      <c r="C26" s="7" t="n">
        <v>1.2</v>
      </c>
    </row>
    <row r="27" spans="1:4">
      <c r="A27" s="4" t="s">
        <v>1007</v>
      </c>
      <c r="B27" s="7" t="n">
        <v>0.3</v>
      </c>
      <c r="C27" s="7" t="n">
        <v>0.3</v>
      </c>
    </row>
    <row r="28" spans="1:4">
      <c r="A28" s="4" t="s">
        <v>1009</v>
      </c>
      <c r="B28" s="7" t="n">
        <v>5.5</v>
      </c>
      <c r="C28" s="7" t="n">
        <v>-4.6</v>
      </c>
    </row>
    <row r="29" spans="1:4">
      <c r="A29" s="4" t="s">
        <v>1008</v>
      </c>
      <c r="B29" s="7" t="n">
        <v>145.2</v>
      </c>
      <c r="C29" s="7" t="n">
        <v>137.1</v>
      </c>
      <c r="D29" s="7" t="n">
        <v>139.4</v>
      </c>
    </row>
    <row r="30" spans="1:4">
      <c r="A30" s="4" t="s">
        <v>603</v>
      </c>
    </row>
    <row r="31" spans="1:4">
      <c r="A31" s="3" t="s">
        <v>1001</v>
      </c>
    </row>
    <row r="32" spans="1:4">
      <c r="A32" s="4" t="s">
        <v>1006</v>
      </c>
      <c r="B32" s="5" t="n">
        <v>0</v>
      </c>
      <c r="C32" s="7" t="n">
        <v>4.3</v>
      </c>
    </row>
    <row r="33" spans="1:4">
      <c r="A33" s="4" t="s">
        <v>162</v>
      </c>
      <c r="C33" s="7" t="n">
        <v>4.4</v>
      </c>
    </row>
    <row r="34" spans="1:4">
      <c r="A34" s="4" t="s">
        <v>1010</v>
      </c>
      <c r="C34" s="7" t="n">
        <v>0.1</v>
      </c>
    </row>
    <row r="35" spans="1:4">
      <c r="A35" s="4" t="s">
        <v>1008</v>
      </c>
      <c r="C35" s="5" t="n">
        <v>0</v>
      </c>
      <c r="D35" s="7" t="n">
        <v>4.3</v>
      </c>
    </row>
    <row r="36" spans="1:4">
      <c r="A36" s="4" t="s">
        <v>713</v>
      </c>
    </row>
    <row r="37" spans="1:4">
      <c r="A37" s="3" t="s">
        <v>1004</v>
      </c>
    </row>
    <row r="38" spans="1:4">
      <c r="A38" s="4" t="s">
        <v>710</v>
      </c>
      <c r="B38" s="7" t="n">
        <v>106.1</v>
      </c>
      <c r="C38" s="7" t="n">
        <v>103.3</v>
      </c>
      <c r="D38" s="7" t="n">
        <v>60.2</v>
      </c>
    </row>
    <row r="39" spans="1:4">
      <c r="A39" s="4" t="s">
        <v>110</v>
      </c>
      <c r="B39" s="7" t="n">
        <v>1.5</v>
      </c>
    </row>
    <row r="40" spans="1:4">
      <c r="A40" s="4" t="s">
        <v>1005</v>
      </c>
      <c r="B40" s="5" t="n">
        <v>-5</v>
      </c>
      <c r="C40" s="7" t="n">
        <v>-2.8</v>
      </c>
      <c r="D40" s="7" t="n">
        <v>-0.1</v>
      </c>
    </row>
    <row r="41" spans="1:4">
      <c r="A41" s="4" t="s">
        <v>712</v>
      </c>
      <c r="B41" s="7" t="n">
        <v>112.6</v>
      </c>
      <c r="C41" s="7" t="n">
        <v>106.1</v>
      </c>
      <c r="D41" s="7" t="n">
        <v>103.3</v>
      </c>
    </row>
    <row r="42" spans="1:4">
      <c r="A42" s="4" t="s">
        <v>85</v>
      </c>
    </row>
    <row r="43" spans="1:4">
      <c r="A43" s="3" t="s">
        <v>1004</v>
      </c>
    </row>
    <row r="44" spans="1:4">
      <c r="A44" s="4" t="s">
        <v>710</v>
      </c>
      <c r="B44" s="7" t="n">
        <v>4.5</v>
      </c>
      <c r="C44" s="7" t="n">
        <v>4.1</v>
      </c>
      <c r="D44" s="7" t="n">
        <v>57.7</v>
      </c>
    </row>
    <row r="45" spans="1:4">
      <c r="A45" s="4" t="s">
        <v>1005</v>
      </c>
      <c r="B45" s="7" t="n">
        <v>1.9</v>
      </c>
      <c r="C45" s="7" t="n">
        <v>1.6</v>
      </c>
    </row>
    <row r="46" spans="1:4">
      <c r="A46" s="4" t="s">
        <v>712</v>
      </c>
      <c r="B46" s="6" t="n">
        <v>9.199999999999999</v>
      </c>
      <c r="C46" s="6" t="n">
        <v>4.5</v>
      </c>
      <c r="D46" s="6" t="n">
        <v>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4"/>
    <col customWidth="1" max="5" min="5" width="14"/>
  </cols>
  <sheetData>
    <row r="1" spans="1:5">
      <c r="A1" s="1" t="s">
        <v>1011</v>
      </c>
      <c r="B1" s="2" t="s">
        <v>1012</v>
      </c>
      <c r="C1" s="2" t="s">
        <v>632</v>
      </c>
      <c r="D1" s="2" t="s">
        <v>31</v>
      </c>
      <c r="E1" s="2" t="s">
        <v>718</v>
      </c>
    </row>
    <row r="2" spans="1:5">
      <c r="A2" s="4" t="s">
        <v>1013</v>
      </c>
    </row>
    <row r="3" spans="1:5">
      <c r="A3" s="3" t="s">
        <v>621</v>
      </c>
    </row>
    <row r="4" spans="1:5">
      <c r="A4" s="4" t="s">
        <v>622</v>
      </c>
      <c r="D4" s="8" t="n">
        <v>200000000</v>
      </c>
    </row>
    <row r="5" spans="1:5">
      <c r="A5" s="4" t="s">
        <v>623</v>
      </c>
      <c r="D5" s="8" t="n">
        <v>250000000</v>
      </c>
    </row>
    <row r="6" spans="1:5">
      <c r="A6" s="4" t="s">
        <v>77</v>
      </c>
    </row>
    <row r="7" spans="1:5">
      <c r="A7" s="3" t="s">
        <v>621</v>
      </c>
    </row>
    <row r="8" spans="1:5">
      <c r="A8" s="4" t="s">
        <v>638</v>
      </c>
      <c r="D8" s="4" t="s">
        <v>639</v>
      </c>
    </row>
    <row r="9" spans="1:5">
      <c r="A9" s="4" t="s">
        <v>1014</v>
      </c>
    </row>
    <row r="10" spans="1:5">
      <c r="A10" s="3" t="s">
        <v>621</v>
      </c>
    </row>
    <row r="11" spans="1:5">
      <c r="A11" s="4" t="s">
        <v>638</v>
      </c>
      <c r="C11" s="4" t="s">
        <v>643</v>
      </c>
      <c r="D11" s="4" t="s">
        <v>643</v>
      </c>
      <c r="E11" s="4" t="s">
        <v>644</v>
      </c>
    </row>
    <row r="12" spans="1:5">
      <c r="A12" s="4" t="s">
        <v>1015</v>
      </c>
    </row>
    <row r="13" spans="1:5">
      <c r="A13" s="3" t="s">
        <v>621</v>
      </c>
    </row>
    <row r="14" spans="1:5">
      <c r="A14" s="4" t="s">
        <v>622</v>
      </c>
      <c r="B14" s="8" t="n">
        <v>300000000</v>
      </c>
    </row>
    <row r="15" spans="1:5">
      <c r="A15" s="4" t="s">
        <v>623</v>
      </c>
      <c r="B15" s="8" t="n">
        <v>350000000</v>
      </c>
    </row>
    <row r="16" spans="1:5">
      <c r="A16" s="4" t="s">
        <v>1016</v>
      </c>
    </row>
    <row r="17" spans="1:5">
      <c r="A17" s="3" t="s">
        <v>621</v>
      </c>
    </row>
    <row r="18" spans="1:5">
      <c r="A18" s="4" t="s">
        <v>638</v>
      </c>
      <c r="B18" s="4" t="s">
        <v>10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31</v>
      </c>
      <c r="C2" s="2" t="s">
        <v>32</v>
      </c>
      <c r="D2" s="2" t="s">
        <v>33</v>
      </c>
    </row>
    <row r="3" spans="1:4">
      <c r="A3" s="3" t="s">
        <v>838</v>
      </c>
    </row>
    <row r="4" spans="1:4">
      <c r="A4" s="4" t="s">
        <v>37</v>
      </c>
      <c r="B4" s="6" t="n">
        <v>516.8</v>
      </c>
      <c r="C4" s="6" t="n">
        <v>347.6</v>
      </c>
      <c r="D4" s="6" t="n">
        <v>212.1</v>
      </c>
    </row>
    <row r="5" spans="1:4">
      <c r="A5" s="4" t="s">
        <v>447</v>
      </c>
      <c r="B5" s="7" t="n">
        <v>302.1</v>
      </c>
      <c r="C5" s="7" t="n">
        <v>200.1</v>
      </c>
      <c r="D5" s="5" t="n">
        <v>165</v>
      </c>
    </row>
    <row r="6" spans="1:4">
      <c r="A6" s="4" t="s">
        <v>42</v>
      </c>
      <c r="B6" s="7" t="n">
        <v>182.5</v>
      </c>
      <c r="C6" s="7" t="n">
        <v>125.2</v>
      </c>
      <c r="D6" s="7" t="n">
        <v>30.5</v>
      </c>
    </row>
    <row r="7" spans="1:4">
      <c r="A7" s="4" t="s">
        <v>1019</v>
      </c>
      <c r="B7" s="7" t="n">
        <v>38.9</v>
      </c>
      <c r="C7" s="7" t="n">
        <v>29.1</v>
      </c>
      <c r="D7" s="7" t="n">
        <v>8.9</v>
      </c>
    </row>
    <row r="8" spans="1:4">
      <c r="A8" s="4" t="s">
        <v>44</v>
      </c>
      <c r="B8" s="7" t="n">
        <v>143.6</v>
      </c>
      <c r="C8" s="7" t="n">
        <v>96.09999999999999</v>
      </c>
      <c r="D8" s="7" t="n">
        <v>21.6</v>
      </c>
    </row>
    <row r="9" spans="1:4">
      <c r="A9" s="4" t="s">
        <v>1020</v>
      </c>
    </row>
    <row r="10" spans="1:4">
      <c r="A10" s="3" t="s">
        <v>838</v>
      </c>
    </row>
    <row r="11" spans="1:4">
      <c r="A11" s="4" t="s">
        <v>1021</v>
      </c>
      <c r="B11" s="7" t="n">
        <v>147.6</v>
      </c>
      <c r="C11" s="7" t="n">
        <v>97.5</v>
      </c>
      <c r="D11" s="7" t="n">
        <v>14.5</v>
      </c>
    </row>
    <row r="12" spans="1:4">
      <c r="A12" s="4" t="s">
        <v>1022</v>
      </c>
      <c r="B12" s="7" t="n">
        <v>3.4</v>
      </c>
      <c r="C12" s="7" t="n">
        <v>0.9</v>
      </c>
      <c r="D12" s="7" t="n">
        <v>20.6</v>
      </c>
    </row>
    <row r="13" spans="1:4">
      <c r="A13" s="4" t="s">
        <v>37</v>
      </c>
      <c r="B13" s="5" t="n">
        <v>151</v>
      </c>
      <c r="C13" s="7" t="n">
        <v>98.40000000000001</v>
      </c>
      <c r="D13" s="7" t="n">
        <v>35.1</v>
      </c>
    </row>
    <row r="14" spans="1:4">
      <c r="A14" s="4" t="s">
        <v>447</v>
      </c>
      <c r="B14" s="7" t="n">
        <v>7.7</v>
      </c>
      <c r="C14" s="7" t="n">
        <v>5.2</v>
      </c>
      <c r="D14" s="7" t="n">
        <v>11.5</v>
      </c>
    </row>
    <row r="15" spans="1:4">
      <c r="A15" s="4" t="s">
        <v>42</v>
      </c>
      <c r="B15" s="7" t="n">
        <v>143.3</v>
      </c>
      <c r="C15" s="7" t="n">
        <v>93.2</v>
      </c>
      <c r="D15" s="7" t="n">
        <v>23.6</v>
      </c>
    </row>
    <row r="16" spans="1:4">
      <c r="A16" s="4" t="s">
        <v>1019</v>
      </c>
      <c r="B16" s="5" t="n">
        <v>-1</v>
      </c>
      <c r="C16" s="7" t="n">
        <v>-1.1</v>
      </c>
      <c r="D16" s="7" t="n">
        <v>2.6</v>
      </c>
    </row>
    <row r="17" spans="1:4">
      <c r="A17" s="4" t="s">
        <v>44</v>
      </c>
      <c r="B17" s="6" t="n">
        <v>144.3</v>
      </c>
      <c r="C17" s="6" t="n">
        <v>94.3</v>
      </c>
      <c r="D17" s="8" t="n">
        <v>2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3</v>
      </c>
      <c r="B1" s="2" t="s">
        <v>31</v>
      </c>
      <c r="C1" s="2" t="s">
        <v>32</v>
      </c>
      <c r="D1" s="2" t="s">
        <v>33</v>
      </c>
      <c r="E1" s="2" t="s">
        <v>719</v>
      </c>
    </row>
    <row r="2" spans="1:5">
      <c r="A2" s="3" t="s">
        <v>58</v>
      </c>
    </row>
    <row r="3" spans="1:5">
      <c r="A3" s="4" t="s">
        <v>59</v>
      </c>
      <c r="B3" s="6" t="n">
        <v>88.59999999999999</v>
      </c>
      <c r="C3" s="6" t="n">
        <v>95.3</v>
      </c>
      <c r="D3" s="6" t="n">
        <v>9.699999999999999</v>
      </c>
      <c r="E3" s="6" t="n">
        <v>7.2</v>
      </c>
    </row>
    <row r="4" spans="1:5">
      <c r="A4" s="4" t="s">
        <v>63</v>
      </c>
      <c r="B4" s="7" t="n">
        <v>32.9</v>
      </c>
      <c r="C4" s="7" t="n">
        <v>23.3</v>
      </c>
    </row>
    <row r="5" spans="1:5">
      <c r="A5" s="4" t="s">
        <v>64</v>
      </c>
      <c r="B5" s="7" t="n">
        <v>413.2</v>
      </c>
      <c r="C5" s="5" t="n">
        <v>301</v>
      </c>
    </row>
    <row r="6" spans="1:5">
      <c r="A6" s="4" t="s">
        <v>65</v>
      </c>
      <c r="B6" s="7" t="n">
        <v>12.2</v>
      </c>
      <c r="C6" s="5" t="n">
        <v>3</v>
      </c>
    </row>
    <row r="7" spans="1:5">
      <c r="A7" s="4" t="s">
        <v>70</v>
      </c>
      <c r="B7" s="7" t="n">
        <v>725.4</v>
      </c>
      <c r="C7" s="7" t="n">
        <v>548.4</v>
      </c>
    </row>
    <row r="8" spans="1:5">
      <c r="A8" s="3" t="s">
        <v>71</v>
      </c>
    </row>
    <row r="9" spans="1:5">
      <c r="A9" s="4" t="s">
        <v>72</v>
      </c>
      <c r="B9" s="7" t="n">
        <v>110.4</v>
      </c>
      <c r="C9" s="7" t="n">
        <v>109.6</v>
      </c>
    </row>
    <row r="10" spans="1:5">
      <c r="A10" s="4" t="s">
        <v>79</v>
      </c>
      <c r="B10" s="7" t="n">
        <v>326.3</v>
      </c>
      <c r="C10" s="7" t="n">
        <v>304.8</v>
      </c>
    </row>
    <row r="11" spans="1:5">
      <c r="A11" s="3" t="s">
        <v>199</v>
      </c>
    </row>
    <row r="12" spans="1:5">
      <c r="A12" s="4" t="s">
        <v>1024</v>
      </c>
      <c r="B12" s="7" t="n">
        <v>399.1</v>
      </c>
      <c r="C12" s="7" t="n">
        <v>243.6</v>
      </c>
      <c r="D12" s="7" t="n">
        <v>146.1</v>
      </c>
      <c r="E12" s="7" t="n">
        <v>142.7</v>
      </c>
    </row>
    <row r="13" spans="1:5">
      <c r="A13" s="4" t="s">
        <v>81</v>
      </c>
      <c r="B13" s="7" t="n">
        <v>725.4</v>
      </c>
      <c r="C13" s="7" t="n">
        <v>548.4</v>
      </c>
    </row>
    <row r="14" spans="1:5">
      <c r="A14" s="4" t="s">
        <v>1020</v>
      </c>
    </row>
    <row r="15" spans="1:5">
      <c r="A15" s="3" t="s">
        <v>58</v>
      </c>
    </row>
    <row r="16" spans="1:5">
      <c r="A16" s="4" t="s">
        <v>59</v>
      </c>
      <c r="B16" s="7" t="n">
        <v>1.1</v>
      </c>
      <c r="C16" s="7" t="n">
        <v>1.3</v>
      </c>
      <c r="D16" s="7" t="n">
        <v>0.4</v>
      </c>
      <c r="E16" s="7" t="n">
        <v>0.1</v>
      </c>
    </row>
    <row r="17" spans="1:5">
      <c r="A17" s="4" t="s">
        <v>63</v>
      </c>
      <c r="B17" s="7" t="n">
        <v>0.1</v>
      </c>
      <c r="C17" s="7" t="n">
        <v>0.2</v>
      </c>
    </row>
    <row r="18" spans="1:5">
      <c r="A18" s="4" t="s">
        <v>64</v>
      </c>
      <c r="B18" s="7" t="n">
        <v>1.2</v>
      </c>
      <c r="C18" s="7" t="n">
        <v>1.5</v>
      </c>
    </row>
    <row r="19" spans="1:5">
      <c r="A19" s="4" t="s">
        <v>1025</v>
      </c>
      <c r="B19" s="7" t="n">
        <v>43.5</v>
      </c>
      <c r="C19" s="7" t="n">
        <v>36.4</v>
      </c>
    </row>
    <row r="20" spans="1:5">
      <c r="A20" s="4" t="s">
        <v>1026</v>
      </c>
      <c r="B20" s="7" t="n">
        <v>384.8</v>
      </c>
      <c r="C20" s="5" t="n">
        <v>233</v>
      </c>
    </row>
    <row r="21" spans="1:5">
      <c r="A21" s="4" t="s">
        <v>65</v>
      </c>
      <c r="B21" s="7" t="n">
        <v>2.1</v>
      </c>
      <c r="C21" s="5" t="n">
        <v>1</v>
      </c>
    </row>
    <row r="22" spans="1:5">
      <c r="A22" s="4" t="s">
        <v>70</v>
      </c>
      <c r="B22" s="7" t="n">
        <v>431.6</v>
      </c>
      <c r="C22" s="7" t="n">
        <v>271.9</v>
      </c>
    </row>
    <row r="23" spans="1:5">
      <c r="A23" s="3" t="s">
        <v>71</v>
      </c>
    </row>
    <row r="24" spans="1:5">
      <c r="A24" s="4" t="s">
        <v>72</v>
      </c>
      <c r="B24" s="7" t="n">
        <v>0.2</v>
      </c>
      <c r="C24" s="7" t="n">
        <v>0.9</v>
      </c>
    </row>
    <row r="25" spans="1:5">
      <c r="A25" s="4" t="s">
        <v>1027</v>
      </c>
      <c r="B25" s="7" t="n">
        <v>32.3</v>
      </c>
      <c r="C25" s="7" t="n">
        <v>27.4</v>
      </c>
    </row>
    <row r="26" spans="1:5">
      <c r="A26" s="4" t="s">
        <v>79</v>
      </c>
      <c r="B26" s="7" t="n">
        <v>32.5</v>
      </c>
      <c r="C26" s="7" t="n">
        <v>28.3</v>
      </c>
    </row>
    <row r="27" spans="1:5">
      <c r="A27" s="3" t="s">
        <v>199</v>
      </c>
    </row>
    <row r="28" spans="1:5">
      <c r="A28" s="4" t="s">
        <v>713</v>
      </c>
      <c r="B28" s="7" t="n">
        <v>112.6</v>
      </c>
      <c r="C28" s="7" t="n">
        <v>106.1</v>
      </c>
    </row>
    <row r="29" spans="1:5">
      <c r="A29" s="4" t="s">
        <v>1028</v>
      </c>
      <c r="B29" s="7" t="n">
        <v>9.199999999999999</v>
      </c>
      <c r="C29" s="7" t="n">
        <v>4.5</v>
      </c>
    </row>
    <row r="30" spans="1:5">
      <c r="A30" s="4" t="s">
        <v>1029</v>
      </c>
      <c r="B30" s="7" t="n">
        <v>277.3</v>
      </c>
      <c r="C30" s="5" t="n">
        <v>133</v>
      </c>
    </row>
    <row r="31" spans="1:5">
      <c r="A31" s="4" t="s">
        <v>1024</v>
      </c>
      <c r="B31" s="7" t="n">
        <v>399.1</v>
      </c>
      <c r="C31" s="7" t="n">
        <v>243.6</v>
      </c>
      <c r="D31" s="6" t="n">
        <v>146.1</v>
      </c>
      <c r="E31" s="6" t="n">
        <v>142.7</v>
      </c>
    </row>
    <row r="32" spans="1:5">
      <c r="A32" s="4" t="s">
        <v>81</v>
      </c>
      <c r="B32" s="6" t="n">
        <v>431.6</v>
      </c>
      <c r="C32" s="6" t="n">
        <v>27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31</v>
      </c>
      <c r="C2" s="2" t="s">
        <v>32</v>
      </c>
      <c r="D2" s="2" t="s">
        <v>33</v>
      </c>
    </row>
    <row r="3" spans="1:4">
      <c r="A3" s="4" t="s">
        <v>710</v>
      </c>
      <c r="B3" s="6" t="n">
        <v>243.6</v>
      </c>
      <c r="C3" s="6" t="n">
        <v>146.1</v>
      </c>
      <c r="D3" s="6" t="n">
        <v>142.7</v>
      </c>
    </row>
    <row r="4" spans="1:4">
      <c r="A4" s="4" t="s">
        <v>110</v>
      </c>
      <c r="B4" s="7" t="n">
        <v>1.5</v>
      </c>
    </row>
    <row r="5" spans="1:4">
      <c r="A5" s="4" t="s">
        <v>104</v>
      </c>
      <c r="B5" s="7" t="n">
        <v>3.1</v>
      </c>
      <c r="C5" s="7" t="n">
        <v>1.2</v>
      </c>
      <c r="D5" s="7" t="n">
        <v>0.1</v>
      </c>
    </row>
    <row r="6" spans="1:4">
      <c r="A6" s="4" t="s">
        <v>44</v>
      </c>
      <c r="B6" s="7" t="n">
        <v>143.6</v>
      </c>
      <c r="C6" s="7" t="n">
        <v>96.09999999999999</v>
      </c>
      <c r="D6" s="7" t="n">
        <v>21.6</v>
      </c>
    </row>
    <row r="7" spans="1:4">
      <c r="A7" s="4" t="s">
        <v>126</v>
      </c>
      <c r="B7" s="7" t="n">
        <v>6.6</v>
      </c>
      <c r="C7" s="5" t="n">
        <v>2</v>
      </c>
      <c r="D7" s="7" t="n">
        <v>3.3</v>
      </c>
    </row>
    <row r="8" spans="1:4">
      <c r="A8" s="4" t="s">
        <v>712</v>
      </c>
      <c r="B8" s="7" t="n">
        <v>399.1</v>
      </c>
      <c r="C8" s="7" t="n">
        <v>243.6</v>
      </c>
      <c r="D8" s="7" t="n">
        <v>146.1</v>
      </c>
    </row>
    <row r="9" spans="1:4">
      <c r="A9" s="4" t="s">
        <v>713</v>
      </c>
    </row>
    <row r="10" spans="1:4">
      <c r="A10" s="4" t="s">
        <v>710</v>
      </c>
      <c r="B10" s="7" t="n">
        <v>106.1</v>
      </c>
      <c r="C10" s="7" t="n">
        <v>103.3</v>
      </c>
      <c r="D10" s="7" t="n">
        <v>60.2</v>
      </c>
    </row>
    <row r="11" spans="1:4">
      <c r="A11" s="4" t="s">
        <v>110</v>
      </c>
      <c r="B11" s="7" t="n">
        <v>1.5</v>
      </c>
    </row>
    <row r="12" spans="1:4">
      <c r="A12" s="4" t="s">
        <v>104</v>
      </c>
      <c r="B12" s="5" t="n">
        <v>5</v>
      </c>
      <c r="C12" s="7" t="n">
        <v>2.8</v>
      </c>
      <c r="D12" s="7" t="n">
        <v>0.1</v>
      </c>
    </row>
    <row r="13" spans="1:4">
      <c r="A13" s="4" t="s">
        <v>712</v>
      </c>
      <c r="B13" s="7" t="n">
        <v>112.6</v>
      </c>
      <c r="C13" s="7" t="n">
        <v>106.1</v>
      </c>
      <c r="D13" s="7" t="n">
        <v>103.3</v>
      </c>
    </row>
    <row r="14" spans="1:4">
      <c r="A14" s="4" t="s">
        <v>85</v>
      </c>
    </row>
    <row r="15" spans="1:4">
      <c r="A15" s="4" t="s">
        <v>710</v>
      </c>
      <c r="B15" s="7" t="n">
        <v>4.5</v>
      </c>
      <c r="C15" s="7" t="n">
        <v>4.1</v>
      </c>
      <c r="D15" s="7" t="n">
        <v>57.7</v>
      </c>
    </row>
    <row r="16" spans="1:4">
      <c r="A16" s="4" t="s">
        <v>104</v>
      </c>
      <c r="B16" s="7" t="n">
        <v>-1.9</v>
      </c>
      <c r="C16" s="7" t="n">
        <v>-1.6</v>
      </c>
    </row>
    <row r="17" spans="1:4">
      <c r="A17" s="4" t="s">
        <v>126</v>
      </c>
      <c r="B17" s="7" t="n">
        <v>6.6</v>
      </c>
      <c r="C17" s="5" t="n">
        <v>2</v>
      </c>
      <c r="D17" s="7" t="n">
        <v>3.3</v>
      </c>
    </row>
    <row r="18" spans="1:4">
      <c r="A18" s="4" t="s">
        <v>712</v>
      </c>
      <c r="B18" s="7" t="n">
        <v>9.199999999999999</v>
      </c>
      <c r="C18" s="7" t="n">
        <v>4.5</v>
      </c>
      <c r="D18" s="7" t="n">
        <v>4.1</v>
      </c>
    </row>
    <row r="19" spans="1:4">
      <c r="A19" s="4" t="s">
        <v>1029</v>
      </c>
    </row>
    <row r="20" spans="1:4">
      <c r="A20" s="4" t="s">
        <v>710</v>
      </c>
      <c r="B20" s="7" t="n">
        <v>136.1</v>
      </c>
      <c r="C20" s="5" t="n">
        <v>40</v>
      </c>
      <c r="D20" s="7" t="n">
        <v>25.5</v>
      </c>
    </row>
    <row r="21" spans="1:4">
      <c r="A21" s="4" t="s">
        <v>44</v>
      </c>
      <c r="B21" s="7" t="n">
        <v>143.6</v>
      </c>
      <c r="C21" s="7" t="n">
        <v>96.09999999999999</v>
      </c>
      <c r="D21" s="7" t="n">
        <v>21.6</v>
      </c>
    </row>
    <row r="22" spans="1:4">
      <c r="A22" s="4" t="s">
        <v>712</v>
      </c>
      <c r="B22" s="7" t="n">
        <v>279.7</v>
      </c>
      <c r="C22" s="7" t="n">
        <v>136.1</v>
      </c>
      <c r="D22" s="5" t="n">
        <v>40</v>
      </c>
    </row>
    <row r="23" spans="1:4">
      <c r="A23" s="4" t="s">
        <v>1020</v>
      </c>
    </row>
    <row r="24" spans="1:4">
      <c r="A24" s="4" t="s">
        <v>710</v>
      </c>
      <c r="B24" s="7" t="n">
        <v>243.6</v>
      </c>
      <c r="C24" s="7" t="n">
        <v>146.1</v>
      </c>
      <c r="D24" s="7" t="n">
        <v>142.7</v>
      </c>
    </row>
    <row r="25" spans="1:4">
      <c r="A25" s="4" t="s">
        <v>110</v>
      </c>
      <c r="B25" s="7" t="n">
        <v>1.5</v>
      </c>
    </row>
    <row r="26" spans="1:4">
      <c r="A26" s="4" t="s">
        <v>101</v>
      </c>
      <c r="D26" s="7" t="n">
        <v>-121.5</v>
      </c>
    </row>
    <row r="27" spans="1:4">
      <c r="A27" s="4" t="s">
        <v>1031</v>
      </c>
      <c r="D27" s="7" t="n">
        <v>100.5</v>
      </c>
    </row>
    <row r="28" spans="1:4">
      <c r="A28" s="4" t="s">
        <v>104</v>
      </c>
      <c r="B28" s="7" t="n">
        <v>3.1</v>
      </c>
      <c r="C28" s="7" t="n">
        <v>1.2</v>
      </c>
      <c r="D28" s="7" t="n">
        <v>0.1</v>
      </c>
    </row>
    <row r="29" spans="1:4">
      <c r="A29" s="4" t="s">
        <v>44</v>
      </c>
      <c r="B29" s="7" t="n">
        <v>144.3</v>
      </c>
      <c r="C29" s="7" t="n">
        <v>94.3</v>
      </c>
      <c r="D29" s="5" t="n">
        <v>21</v>
      </c>
    </row>
    <row r="30" spans="1:4">
      <c r="A30" s="4" t="s">
        <v>126</v>
      </c>
      <c r="B30" s="7" t="n">
        <v>6.6</v>
      </c>
      <c r="C30" s="5" t="n">
        <v>2</v>
      </c>
      <c r="D30" s="7" t="n">
        <v>3.3</v>
      </c>
    </row>
    <row r="31" spans="1:4">
      <c r="A31" s="4" t="s">
        <v>712</v>
      </c>
      <c r="B31" s="7" t="n">
        <v>399.1</v>
      </c>
      <c r="C31" s="7" t="n">
        <v>243.6</v>
      </c>
      <c r="D31" s="7" t="n">
        <v>146.1</v>
      </c>
    </row>
    <row r="32" spans="1:4">
      <c r="A32" s="4" t="s">
        <v>1032</v>
      </c>
    </row>
    <row r="33" spans="1:4">
      <c r="A33" s="4" t="s">
        <v>710</v>
      </c>
      <c r="B33" s="7" t="n">
        <v>106.1</v>
      </c>
      <c r="C33" s="7" t="n">
        <v>103.3</v>
      </c>
      <c r="D33" s="7" t="n">
        <v>60.2</v>
      </c>
    </row>
    <row r="34" spans="1:4">
      <c r="A34" s="4" t="s">
        <v>110</v>
      </c>
      <c r="B34" s="7" t="n">
        <v>1.5</v>
      </c>
    </row>
    <row r="35" spans="1:4">
      <c r="A35" s="4" t="s">
        <v>101</v>
      </c>
      <c r="D35" s="7" t="n">
        <v>-57.5</v>
      </c>
    </row>
    <row r="36" spans="1:4">
      <c r="A36" s="4" t="s">
        <v>1031</v>
      </c>
      <c r="D36" s="7" t="n">
        <v>100.5</v>
      </c>
    </row>
    <row r="37" spans="1:4">
      <c r="A37" s="4" t="s">
        <v>104</v>
      </c>
      <c r="B37" s="5" t="n">
        <v>5</v>
      </c>
      <c r="C37" s="7" t="n">
        <v>2.8</v>
      </c>
      <c r="D37" s="7" t="n">
        <v>0.1</v>
      </c>
    </row>
    <row r="38" spans="1:4">
      <c r="A38" s="4" t="s">
        <v>712</v>
      </c>
      <c r="B38" s="7" t="n">
        <v>112.6</v>
      </c>
      <c r="C38" s="7" t="n">
        <v>106.1</v>
      </c>
      <c r="D38" s="7" t="n">
        <v>103.3</v>
      </c>
    </row>
    <row r="39" spans="1:4">
      <c r="A39" s="4" t="s">
        <v>1033</v>
      </c>
    </row>
    <row r="40" spans="1:4">
      <c r="A40" s="4" t="s">
        <v>710</v>
      </c>
      <c r="B40" s="7" t="n">
        <v>4.5</v>
      </c>
      <c r="C40" s="7" t="n">
        <v>4.1</v>
      </c>
      <c r="D40" s="7" t="n">
        <v>57.7</v>
      </c>
    </row>
    <row r="41" spans="1:4">
      <c r="A41" s="4" t="s">
        <v>101</v>
      </c>
      <c r="D41" s="7" t="n">
        <v>-56.9</v>
      </c>
    </row>
    <row r="42" spans="1:4">
      <c r="A42" s="4" t="s">
        <v>104</v>
      </c>
      <c r="B42" s="7" t="n">
        <v>-1.9</v>
      </c>
      <c r="C42" s="7" t="n">
        <v>-1.6</v>
      </c>
    </row>
    <row r="43" spans="1:4">
      <c r="A43" s="4" t="s">
        <v>126</v>
      </c>
      <c r="B43" s="7" t="n">
        <v>6.6</v>
      </c>
      <c r="C43" s="5" t="n">
        <v>2</v>
      </c>
      <c r="D43" s="7" t="n">
        <v>3.3</v>
      </c>
    </row>
    <row r="44" spans="1:4">
      <c r="A44" s="4" t="s">
        <v>712</v>
      </c>
      <c r="B44" s="7" t="n">
        <v>9.199999999999999</v>
      </c>
      <c r="C44" s="7" t="n">
        <v>4.5</v>
      </c>
      <c r="D44" s="7" t="n">
        <v>4.1</v>
      </c>
    </row>
    <row r="45" spans="1:4">
      <c r="A45" s="4" t="s">
        <v>1034</v>
      </c>
    </row>
    <row r="46" spans="1:4">
      <c r="A46" s="4" t="s">
        <v>710</v>
      </c>
      <c r="B46" s="5" t="n">
        <v>133</v>
      </c>
      <c r="C46" s="7" t="n">
        <v>38.7</v>
      </c>
      <c r="D46" s="7" t="n">
        <v>24.8</v>
      </c>
    </row>
    <row r="47" spans="1:4">
      <c r="A47" s="4" t="s">
        <v>101</v>
      </c>
      <c r="D47" s="7" t="n">
        <v>-7.1</v>
      </c>
    </row>
    <row r="48" spans="1:4">
      <c r="A48" s="4" t="s">
        <v>44</v>
      </c>
      <c r="B48" s="7" t="n">
        <v>144.3</v>
      </c>
      <c r="C48" s="7" t="n">
        <v>94.3</v>
      </c>
      <c r="D48" s="5" t="n">
        <v>21</v>
      </c>
    </row>
    <row r="49" spans="1:4">
      <c r="A49" s="4" t="s">
        <v>712</v>
      </c>
      <c r="B49" s="6" t="n">
        <v>277.3</v>
      </c>
      <c r="C49" s="8" t="n">
        <v>133</v>
      </c>
      <c r="D49" s="6" t="n">
        <v>38.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480</v>
      </c>
    </row>
    <row r="3" spans="1:2">
      <c r="A3" s="4" t="s">
        <v>118</v>
      </c>
      <c r="B3" s="6" t="n">
        <v>2.8</v>
      </c>
    </row>
    <row r="4" spans="1:2">
      <c r="A4" s="4" t="s">
        <v>1020</v>
      </c>
    </row>
    <row r="5" spans="1:2">
      <c r="A5" s="4" t="s">
        <v>118</v>
      </c>
      <c r="B5" s="6" t="n">
        <v>2.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31</v>
      </c>
      <c r="C2" s="2" t="s">
        <v>32</v>
      </c>
      <c r="D2" s="2" t="s">
        <v>33</v>
      </c>
    </row>
    <row r="3" spans="1:4">
      <c r="A3" s="3" t="s">
        <v>120</v>
      </c>
    </row>
    <row r="4" spans="1:4">
      <c r="A4" s="4" t="s">
        <v>44</v>
      </c>
      <c r="B4" s="6" t="n">
        <v>143.6</v>
      </c>
      <c r="C4" s="6" t="n">
        <v>96.09999999999999</v>
      </c>
      <c r="D4" s="6" t="n">
        <v>21.6</v>
      </c>
    </row>
    <row r="5" spans="1:4">
      <c r="A5" s="3" t="s">
        <v>121</v>
      </c>
    </row>
    <row r="6" spans="1:4">
      <c r="A6" s="4" t="s">
        <v>1019</v>
      </c>
      <c r="B6" s="7" t="n">
        <v>38.9</v>
      </c>
      <c r="C6" s="7" t="n">
        <v>29.1</v>
      </c>
      <c r="D6" s="7" t="n">
        <v>8.9</v>
      </c>
    </row>
    <row r="7" spans="1:4">
      <c r="A7" s="4" t="s">
        <v>126</v>
      </c>
      <c r="B7" s="7" t="n">
        <v>3.8</v>
      </c>
      <c r="C7" s="5" t="n">
        <v>2</v>
      </c>
      <c r="D7" s="7" t="n">
        <v>3.3</v>
      </c>
    </row>
    <row r="8" spans="1:4">
      <c r="A8" s="4" t="s">
        <v>1037</v>
      </c>
      <c r="B8" s="7" t="n">
        <v>-100.7</v>
      </c>
      <c r="C8" s="7" t="n">
        <v>-2.3</v>
      </c>
      <c r="D8" s="7" t="n">
        <v>19.9</v>
      </c>
    </row>
    <row r="9" spans="1:4">
      <c r="A9" s="4" t="s">
        <v>131</v>
      </c>
      <c r="B9" s="7" t="n">
        <v>-10.5</v>
      </c>
      <c r="C9" s="7" t="n">
        <v>-9.6</v>
      </c>
      <c r="D9" s="7" t="n">
        <v>-12.3</v>
      </c>
    </row>
    <row r="10" spans="1:4">
      <c r="A10" s="4" t="s">
        <v>132</v>
      </c>
      <c r="B10" s="7" t="n">
        <v>73.40000000000001</v>
      </c>
      <c r="C10" s="7" t="n">
        <v>126.2</v>
      </c>
      <c r="D10" s="7" t="n">
        <v>39.4</v>
      </c>
    </row>
    <row r="11" spans="1:4">
      <c r="A11" s="3" t="s">
        <v>1026</v>
      </c>
    </row>
    <row r="12" spans="1:4">
      <c r="A12" s="4" t="s">
        <v>1038</v>
      </c>
      <c r="B12" s="7" t="n">
        <v>-33.6</v>
      </c>
      <c r="C12" s="7" t="n">
        <v>-0.6</v>
      </c>
      <c r="D12" s="7" t="n">
        <v>-0.7</v>
      </c>
    </row>
    <row r="13" spans="1:4">
      <c r="A13" s="4" t="s">
        <v>137</v>
      </c>
      <c r="B13" s="7" t="n">
        <v>-82.90000000000001</v>
      </c>
      <c r="C13" s="7" t="n">
        <v>-34.4</v>
      </c>
      <c r="D13" s="5" t="n">
        <v>-27</v>
      </c>
    </row>
    <row r="14" spans="1:4">
      <c r="A14" s="3" t="s">
        <v>138</v>
      </c>
    </row>
    <row r="15" spans="1:4">
      <c r="A15" s="4" t="s">
        <v>104</v>
      </c>
      <c r="B15" s="7" t="n">
        <v>3.1</v>
      </c>
      <c r="C15" s="7" t="n">
        <v>1.2</v>
      </c>
      <c r="D15" s="7" t="n">
        <v>0.1</v>
      </c>
    </row>
    <row r="16" spans="1:4">
      <c r="A16" s="4" t="s">
        <v>149</v>
      </c>
      <c r="B16" s="7" t="n">
        <v>3.1</v>
      </c>
      <c r="C16" s="7" t="n">
        <v>-7.9</v>
      </c>
      <c r="D16" s="7" t="n">
        <v>-9.9</v>
      </c>
    </row>
    <row r="17" spans="1:4">
      <c r="A17" s="4" t="s">
        <v>151</v>
      </c>
      <c r="B17" s="7" t="n">
        <v>-6.7</v>
      </c>
      <c r="C17" s="7" t="n">
        <v>85.59999999999999</v>
      </c>
      <c r="D17" s="7" t="n">
        <v>2.5</v>
      </c>
    </row>
    <row r="18" spans="1:4">
      <c r="A18" s="4" t="s">
        <v>152</v>
      </c>
      <c r="B18" s="7" t="n">
        <v>95.3</v>
      </c>
      <c r="C18" s="7" t="n">
        <v>9.699999999999999</v>
      </c>
      <c r="D18" s="7" t="n">
        <v>7.2</v>
      </c>
    </row>
    <row r="19" spans="1:4">
      <c r="A19" s="4" t="s">
        <v>153</v>
      </c>
      <c r="B19" s="7" t="n">
        <v>88.59999999999999</v>
      </c>
      <c r="C19" s="7" t="n">
        <v>95.3</v>
      </c>
      <c r="D19" s="7" t="n">
        <v>9.699999999999999</v>
      </c>
    </row>
    <row r="20" spans="1:4">
      <c r="A20" s="4" t="s">
        <v>1020</v>
      </c>
    </row>
    <row r="21" spans="1:4">
      <c r="A21" s="3" t="s">
        <v>120</v>
      </c>
    </row>
    <row r="22" spans="1:4">
      <c r="A22" s="4" t="s">
        <v>44</v>
      </c>
      <c r="B22" s="7" t="n">
        <v>144.3</v>
      </c>
      <c r="C22" s="7" t="n">
        <v>94.3</v>
      </c>
      <c r="D22" s="5" t="n">
        <v>21</v>
      </c>
    </row>
    <row r="23" spans="1:4">
      <c r="A23" s="3" t="s">
        <v>121</v>
      </c>
    </row>
    <row r="24" spans="1:4">
      <c r="A24" s="4" t="s">
        <v>1039</v>
      </c>
      <c r="B24" s="7" t="n">
        <v>-147.6</v>
      </c>
      <c r="C24" s="7" t="n">
        <v>-97.5</v>
      </c>
      <c r="D24" s="7" t="n">
        <v>-14.5</v>
      </c>
    </row>
    <row r="25" spans="1:4">
      <c r="A25" s="4" t="s">
        <v>1019</v>
      </c>
      <c r="B25" s="5" t="n">
        <v>-1</v>
      </c>
      <c r="C25" s="7" t="n">
        <v>-1.1</v>
      </c>
      <c r="D25" s="7" t="n">
        <v>2.6</v>
      </c>
    </row>
    <row r="26" spans="1:4">
      <c r="A26" s="4" t="s">
        <v>126</v>
      </c>
      <c r="B26" s="7" t="n">
        <v>3.8</v>
      </c>
      <c r="C26" s="5" t="n">
        <v>2</v>
      </c>
      <c r="D26" s="7" t="n">
        <v>5.9</v>
      </c>
    </row>
    <row r="27" spans="1:4">
      <c r="A27" s="4" t="s">
        <v>1040</v>
      </c>
      <c r="B27" s="7" t="n">
        <v>-0.5</v>
      </c>
      <c r="C27" s="7" t="n">
        <v>-2.3</v>
      </c>
      <c r="D27" s="5" t="n">
        <v>15</v>
      </c>
    </row>
    <row r="28" spans="1:4">
      <c r="A28" s="4" t="s">
        <v>1037</v>
      </c>
      <c r="B28" s="7" t="n">
        <v>-1.3</v>
      </c>
      <c r="C28" s="5" t="n">
        <v>2</v>
      </c>
      <c r="D28" s="7" t="n">
        <v>72.3</v>
      </c>
    </row>
    <row r="29" spans="1:4">
      <c r="A29" s="4" t="s">
        <v>1041</v>
      </c>
      <c r="B29" s="5" t="n">
        <v>0</v>
      </c>
      <c r="C29" s="5" t="n">
        <v>0</v>
      </c>
      <c r="D29" s="7" t="n">
        <v>5.7</v>
      </c>
    </row>
    <row r="30" spans="1:4">
      <c r="A30" s="4" t="s">
        <v>131</v>
      </c>
      <c r="B30" s="5" t="n">
        <v>0</v>
      </c>
      <c r="C30" s="5" t="n">
        <v>0</v>
      </c>
      <c r="D30" s="7" t="n">
        <v>-5.7</v>
      </c>
    </row>
    <row r="31" spans="1:4">
      <c r="A31" s="4" t="s">
        <v>132</v>
      </c>
      <c r="B31" s="7" t="n">
        <v>-1.8</v>
      </c>
      <c r="C31" s="7" t="n">
        <v>-0.3</v>
      </c>
      <c r="D31" s="7" t="n">
        <v>87.3</v>
      </c>
    </row>
    <row r="32" spans="1:4">
      <c r="A32" s="3" t="s">
        <v>1026</v>
      </c>
    </row>
    <row r="33" spans="1:4">
      <c r="A33" s="4" t="s">
        <v>1042</v>
      </c>
      <c r="B33" s="5" t="n">
        <v>0</v>
      </c>
      <c r="C33" s="5" t="n">
        <v>0</v>
      </c>
      <c r="D33" s="7" t="n">
        <v>100.5</v>
      </c>
    </row>
    <row r="34" spans="1:4">
      <c r="A34" s="4" t="s">
        <v>1043</v>
      </c>
      <c r="B34" s="5" t="n">
        <v>0</v>
      </c>
      <c r="C34" s="5" t="n">
        <v>0</v>
      </c>
      <c r="D34" s="5" t="n">
        <v>21</v>
      </c>
    </row>
    <row r="35" spans="1:4">
      <c r="A35" s="4" t="s">
        <v>1038</v>
      </c>
      <c r="B35" s="7" t="n">
        <v>-1.5</v>
      </c>
      <c r="C35" s="5" t="n">
        <v>0</v>
      </c>
      <c r="D35" s="5" t="n">
        <v>-100</v>
      </c>
    </row>
    <row r="36" spans="1:4">
      <c r="A36" s="4" t="s">
        <v>137</v>
      </c>
      <c r="B36" s="7" t="n">
        <v>-1.5</v>
      </c>
      <c r="C36" s="5" t="n">
        <v>0</v>
      </c>
      <c r="D36" s="7" t="n">
        <v>21.5</v>
      </c>
    </row>
    <row r="37" spans="1:4">
      <c r="A37" s="3" t="s">
        <v>138</v>
      </c>
    </row>
    <row r="38" spans="1:4">
      <c r="A38" s="4" t="s">
        <v>101</v>
      </c>
      <c r="B38" s="5" t="n">
        <v>0</v>
      </c>
      <c r="C38" s="5" t="n">
        <v>0</v>
      </c>
      <c r="D38" s="7" t="n">
        <v>-121.5</v>
      </c>
    </row>
    <row r="39" spans="1:4">
      <c r="A39" s="4" t="s">
        <v>156</v>
      </c>
      <c r="B39" s="5" t="n">
        <v>0</v>
      </c>
      <c r="C39" s="5" t="n">
        <v>0</v>
      </c>
      <c r="D39" s="7" t="n">
        <v>98.3</v>
      </c>
    </row>
    <row r="40" spans="1:4">
      <c r="A40" s="4" t="s">
        <v>144</v>
      </c>
      <c r="B40" s="5" t="n">
        <v>0</v>
      </c>
      <c r="C40" s="5" t="n">
        <v>0</v>
      </c>
      <c r="D40" s="7" t="n">
        <v>-85.3</v>
      </c>
    </row>
    <row r="41" spans="1:4">
      <c r="A41" s="4" t="s">
        <v>104</v>
      </c>
      <c r="B41" s="7" t="n">
        <v>3.1</v>
      </c>
      <c r="C41" s="7" t="n">
        <v>1.2</v>
      </c>
      <c r="D41" s="5" t="n">
        <v>0</v>
      </c>
    </row>
    <row r="42" spans="1:4">
      <c r="A42" s="4" t="s">
        <v>149</v>
      </c>
      <c r="B42" s="7" t="n">
        <v>3.1</v>
      </c>
      <c r="C42" s="7" t="n">
        <v>1.2</v>
      </c>
      <c r="D42" s="7" t="n">
        <v>-108.5</v>
      </c>
    </row>
    <row r="43" spans="1:4">
      <c r="A43" s="4" t="s">
        <v>151</v>
      </c>
      <c r="B43" s="7" t="n">
        <v>-0.2</v>
      </c>
      <c r="C43" s="7" t="n">
        <v>0.9</v>
      </c>
      <c r="D43" s="7" t="n">
        <v>0.3</v>
      </c>
    </row>
    <row r="44" spans="1:4">
      <c r="A44" s="4" t="s">
        <v>152</v>
      </c>
      <c r="B44" s="7" t="n">
        <v>1.3</v>
      </c>
      <c r="C44" s="7" t="n">
        <v>0.4</v>
      </c>
      <c r="D44" s="7" t="n">
        <v>0.1</v>
      </c>
    </row>
    <row r="45" spans="1:4">
      <c r="A45" s="4" t="s">
        <v>153</v>
      </c>
      <c r="B45" s="6" t="n">
        <v>1.1</v>
      </c>
      <c r="C45" s="6" t="n">
        <v>1.3</v>
      </c>
      <c r="D45" s="6" t="n">
        <v>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31</v>
      </c>
    </row>
    <row r="3" spans="1:2">
      <c r="A3" s="3" t="s">
        <v>173</v>
      </c>
    </row>
    <row r="4" spans="1:2">
      <c r="A4" s="4" t="s">
        <v>136</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31</v>
      </c>
    </row>
    <row r="3" spans="1:2">
      <c r="A3" s="3" t="s">
        <v>181</v>
      </c>
    </row>
    <row r="4" spans="1:2">
      <c r="A4" s="4" t="s">
        <v>54</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0</v>
      </c>
      <c r="B1" s="2" t="s">
        <v>1</v>
      </c>
    </row>
    <row r="2" spans="1:2">
      <c r="B2" s="2" t="s">
        <v>31</v>
      </c>
    </row>
    <row r="3" spans="1:2">
      <c r="A3" s="3" t="s">
        <v>183</v>
      </c>
    </row>
    <row r="4" spans="1:2">
      <c r="A4" s="4" t="s">
        <v>60</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31</v>
      </c>
    </row>
    <row r="3" spans="1:2">
      <c r="A3" s="3" t="s">
        <v>185</v>
      </c>
    </row>
    <row r="4" spans="1:2">
      <c r="A4" s="4" t="s">
        <v>61</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6</v>
      </c>
      <c r="B1" s="2" t="s">
        <v>1</v>
      </c>
    </row>
    <row r="2" spans="1:2">
      <c r="B2" s="2" t="s">
        <v>31</v>
      </c>
    </row>
    <row r="3" spans="1:2">
      <c r="A3" s="3" t="s">
        <v>187</v>
      </c>
    </row>
    <row r="4" spans="1:2">
      <c r="A4" s="4" t="s">
        <v>6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7</v>
      </c>
      <c r="B1" s="2" t="s">
        <v>1</v>
      </c>
    </row>
    <row r="2" spans="1:2">
      <c r="B2" s="2" t="s">
        <v>31</v>
      </c>
    </row>
    <row r="3" spans="1:2">
      <c r="A3" s="3" t="s">
        <v>189</v>
      </c>
    </row>
    <row r="4" spans="1:2">
      <c r="A4" s="4" t="s">
        <v>67</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830.5</v>
      </c>
      <c r="C4" s="6" t="n">
        <v>591.2</v>
      </c>
      <c r="D4" s="6" t="n">
        <v>403.8</v>
      </c>
    </row>
    <row r="5" spans="1:4">
      <c r="A5" s="4" t="s">
        <v>36</v>
      </c>
      <c r="B5" s="7" t="n">
        <v>313.7</v>
      </c>
      <c r="C5" s="7" t="n">
        <v>243.6</v>
      </c>
      <c r="D5" s="7" t="n">
        <v>191.7</v>
      </c>
    </row>
    <row r="6" spans="1:4">
      <c r="A6" s="4" t="s">
        <v>37</v>
      </c>
      <c r="B6" s="7" t="n">
        <v>516.8</v>
      </c>
      <c r="C6" s="7" t="n">
        <v>347.6</v>
      </c>
      <c r="D6" s="7" t="n">
        <v>212.1</v>
      </c>
    </row>
    <row r="7" spans="1:4">
      <c r="A7" s="4" t="s">
        <v>38</v>
      </c>
      <c r="B7" s="7" t="n">
        <v>302.1</v>
      </c>
      <c r="C7" s="7" t="n">
        <v>200.1</v>
      </c>
      <c r="D7" s="5" t="n">
        <v>165</v>
      </c>
    </row>
    <row r="8" spans="1:4">
      <c r="A8" s="4" t="s">
        <v>39</v>
      </c>
      <c r="B8" s="5" t="n">
        <v>18</v>
      </c>
      <c r="C8" s="7" t="n">
        <v>9.4</v>
      </c>
      <c r="D8" s="7" t="n">
        <v>6.6</v>
      </c>
    </row>
    <row r="9" spans="1:4">
      <c r="A9" s="4" t="s">
        <v>40</v>
      </c>
      <c r="B9" s="7" t="n">
        <v>196.7</v>
      </c>
      <c r="C9" s="7" t="n">
        <v>138.1</v>
      </c>
      <c r="D9" s="7" t="n">
        <v>40.5</v>
      </c>
    </row>
    <row r="10" spans="1:4">
      <c r="A10" s="4" t="s">
        <v>41</v>
      </c>
      <c r="B10" s="7" t="n">
        <v>14.2</v>
      </c>
      <c r="C10" s="7" t="n">
        <v>12.9</v>
      </c>
      <c r="D10" s="5" t="n">
        <v>10</v>
      </c>
    </row>
    <row r="11" spans="1:4">
      <c r="A11" s="4" t="s">
        <v>42</v>
      </c>
      <c r="B11" s="7" t="n">
        <v>182.5</v>
      </c>
      <c r="C11" s="7" t="n">
        <v>125.2</v>
      </c>
      <c r="D11" s="7" t="n">
        <v>30.5</v>
      </c>
    </row>
    <row r="12" spans="1:4">
      <c r="A12" s="4" t="s">
        <v>43</v>
      </c>
      <c r="B12" s="7" t="n">
        <v>38.9</v>
      </c>
      <c r="C12" s="7" t="n">
        <v>29.1</v>
      </c>
      <c r="D12" s="7" t="n">
        <v>8.9</v>
      </c>
    </row>
    <row r="13" spans="1:4">
      <c r="A13" s="4" t="s">
        <v>44</v>
      </c>
      <c r="B13" s="7" t="n">
        <v>143.6</v>
      </c>
      <c r="C13" s="7" t="n">
        <v>96.09999999999999</v>
      </c>
      <c r="D13" s="7" t="n">
        <v>21.6</v>
      </c>
    </row>
    <row r="14" spans="1:4">
      <c r="A14" s="3" t="s">
        <v>45</v>
      </c>
    </row>
    <row r="15" spans="1:4">
      <c r="A15" s="4" t="s">
        <v>46</v>
      </c>
      <c r="B15" s="7" t="n">
        <v>-0.7</v>
      </c>
      <c r="C15" s="7" t="n">
        <v>-0.3</v>
      </c>
      <c r="D15" s="7" t="n">
        <v>-0.2</v>
      </c>
    </row>
    <row r="16" spans="1:4">
      <c r="A16" s="3" t="s">
        <v>47</v>
      </c>
    </row>
    <row r="17" spans="1:4">
      <c r="A17" s="4" t="s">
        <v>48</v>
      </c>
      <c r="B17" s="7" t="n">
        <v>-1.3</v>
      </c>
      <c r="C17" s="7" t="n">
        <v>3.2</v>
      </c>
      <c r="D17" s="7" t="n">
        <v>-0.4</v>
      </c>
    </row>
    <row r="18" spans="1:4">
      <c r="A18" s="4" t="s">
        <v>49</v>
      </c>
      <c r="B18" s="7" t="n">
        <v>-4.6</v>
      </c>
      <c r="C18" s="7" t="n">
        <v>0.1</v>
      </c>
      <c r="D18" s="5" t="n">
        <v>0</v>
      </c>
    </row>
    <row r="19" spans="1:4">
      <c r="A19" s="4" t="s">
        <v>50</v>
      </c>
      <c r="B19" s="7" t="n">
        <v>3.8</v>
      </c>
      <c r="C19" s="7" t="n">
        <v>-1.3</v>
      </c>
      <c r="D19" s="5" t="n">
        <v>0</v>
      </c>
    </row>
    <row r="20" spans="1:4">
      <c r="A20" s="4" t="s">
        <v>51</v>
      </c>
      <c r="B20" s="7" t="n">
        <v>3.5</v>
      </c>
      <c r="C20" s="7" t="n">
        <v>-3.5</v>
      </c>
      <c r="D20" s="5" t="n">
        <v>0</v>
      </c>
    </row>
    <row r="21" spans="1:4">
      <c r="A21" s="4" t="s">
        <v>52</v>
      </c>
      <c r="B21" s="7" t="n">
        <v>0.7</v>
      </c>
      <c r="C21" s="7" t="n">
        <v>-1.8</v>
      </c>
      <c r="D21" s="7" t="n">
        <v>-0.6</v>
      </c>
    </row>
    <row r="22" spans="1:4">
      <c r="A22" s="4" t="s">
        <v>53</v>
      </c>
      <c r="B22" s="6" t="n">
        <v>144.3</v>
      </c>
      <c r="C22" s="6" t="n">
        <v>94.3</v>
      </c>
      <c r="D22" s="8" t="n">
        <v>21</v>
      </c>
    </row>
    <row r="23" spans="1:4">
      <c r="A23" s="3" t="s">
        <v>54</v>
      </c>
    </row>
    <row r="24" spans="1:4">
      <c r="A24" s="4" t="s">
        <v>55</v>
      </c>
      <c r="B24" s="9" t="n">
        <v>1.31</v>
      </c>
      <c r="C24" s="9" t="n">
        <v>0.9</v>
      </c>
      <c r="D24" s="9" t="n">
        <v>0.22</v>
      </c>
    </row>
    <row r="25" spans="1:4">
      <c r="A25" s="4" t="s">
        <v>56</v>
      </c>
      <c r="B25" s="9" t="n">
        <v>1.28</v>
      </c>
      <c r="C25" s="9" t="n">
        <v>0.86</v>
      </c>
      <c r="D25" s="9" t="n">
        <v>0.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9</v>
      </c>
      <c r="B1" s="2" t="s">
        <v>1</v>
      </c>
    </row>
    <row r="2" spans="1:2">
      <c r="B2" s="2" t="s">
        <v>31</v>
      </c>
    </row>
    <row r="3" spans="1:2">
      <c r="A3" s="3" t="s">
        <v>183</v>
      </c>
    </row>
    <row r="4" spans="1:2">
      <c r="A4" s="4" t="s">
        <v>6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31</v>
      </c>
    </row>
    <row r="3" spans="1:2">
      <c r="A3" s="3" t="s">
        <v>183</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3</v>
      </c>
      <c r="B1" s="2" t="s">
        <v>1</v>
      </c>
    </row>
    <row r="2" spans="1:2">
      <c r="B2" s="2" t="s">
        <v>31</v>
      </c>
    </row>
    <row r="3" spans="1:2">
      <c r="A3" s="3" t="s">
        <v>194</v>
      </c>
    </row>
    <row r="4" spans="1:2">
      <c r="A4" s="4" t="s">
        <v>7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31</v>
      </c>
      <c r="C1" s="2" t="s">
        <v>32</v>
      </c>
    </row>
    <row r="2" spans="1:3">
      <c r="A2" s="3" t="s">
        <v>58</v>
      </c>
    </row>
    <row r="3" spans="1:3">
      <c r="A3" s="4" t="s">
        <v>59</v>
      </c>
      <c r="B3" s="6" t="n">
        <v>88.59999999999999</v>
      </c>
      <c r="C3" s="6" t="n">
        <v>95.3</v>
      </c>
    </row>
    <row r="4" spans="1:3">
      <c r="A4" s="4" t="s">
        <v>60</v>
      </c>
      <c r="B4" s="7" t="n">
        <v>20.4</v>
      </c>
      <c r="C4" s="7" t="n">
        <v>11.9</v>
      </c>
    </row>
    <row r="5" spans="1:3">
      <c r="A5" s="4" t="s">
        <v>61</v>
      </c>
      <c r="B5" s="7" t="n">
        <v>267.3</v>
      </c>
      <c r="C5" s="7" t="n">
        <v>165.4</v>
      </c>
    </row>
    <row r="6" spans="1:3">
      <c r="A6" s="4" t="s">
        <v>62</v>
      </c>
      <c r="B6" s="5" t="n">
        <v>4</v>
      </c>
      <c r="C6" s="7" t="n">
        <v>5.1</v>
      </c>
    </row>
    <row r="7" spans="1:3">
      <c r="A7" s="4" t="s">
        <v>63</v>
      </c>
      <c r="B7" s="7" t="n">
        <v>32.9</v>
      </c>
      <c r="C7" s="7" t="n">
        <v>23.3</v>
      </c>
    </row>
    <row r="8" spans="1:3">
      <c r="A8" s="4" t="s">
        <v>64</v>
      </c>
      <c r="B8" s="7" t="n">
        <v>413.2</v>
      </c>
      <c r="C8" s="5" t="n">
        <v>301</v>
      </c>
    </row>
    <row r="9" spans="1:3">
      <c r="A9" s="4" t="s">
        <v>65</v>
      </c>
      <c r="B9" s="7" t="n">
        <v>12.2</v>
      </c>
      <c r="C9" s="5" t="n">
        <v>3</v>
      </c>
    </row>
    <row r="10" spans="1:3">
      <c r="A10" s="4" t="s">
        <v>66</v>
      </c>
      <c r="B10" s="7" t="n">
        <v>84.3</v>
      </c>
      <c r="C10" s="7" t="n">
        <v>60.2</v>
      </c>
    </row>
    <row r="11" spans="1:3">
      <c r="A11" s="4" t="s">
        <v>67</v>
      </c>
      <c r="B11" s="7" t="n">
        <v>155.6</v>
      </c>
      <c r="C11" s="7" t="n">
        <v>136.8</v>
      </c>
    </row>
    <row r="12" spans="1:3">
      <c r="A12" s="4" t="s">
        <v>68</v>
      </c>
      <c r="B12" s="5" t="n">
        <v>7</v>
      </c>
      <c r="C12" s="7" t="n">
        <v>2.1</v>
      </c>
    </row>
    <row r="13" spans="1:3">
      <c r="A13" s="4" t="s">
        <v>69</v>
      </c>
      <c r="B13" s="7" t="n">
        <v>53.1</v>
      </c>
      <c r="C13" s="7" t="n">
        <v>45.3</v>
      </c>
    </row>
    <row r="14" spans="1:3">
      <c r="A14" s="4" t="s">
        <v>70</v>
      </c>
      <c r="B14" s="7" t="n">
        <v>725.4</v>
      </c>
      <c r="C14" s="7" t="n">
        <v>548.4</v>
      </c>
    </row>
    <row r="15" spans="1:3">
      <c r="A15" s="3" t="s">
        <v>71</v>
      </c>
    </row>
    <row r="16" spans="1:3">
      <c r="A16" s="4" t="s">
        <v>72</v>
      </c>
      <c r="B16" s="7" t="n">
        <v>110.4</v>
      </c>
      <c r="C16" s="7" t="n">
        <v>109.6</v>
      </c>
    </row>
    <row r="17" spans="1:3">
      <c r="A17" s="4" t="s">
        <v>73</v>
      </c>
      <c r="B17" s="7" t="n">
        <v>8.1</v>
      </c>
      <c r="C17" s="7" t="n">
        <v>6.3</v>
      </c>
    </row>
    <row r="18" spans="1:3">
      <c r="A18" s="4" t="s">
        <v>74</v>
      </c>
      <c r="B18" s="7" t="n">
        <v>18.1</v>
      </c>
      <c r="C18" s="7" t="n">
        <v>17.7</v>
      </c>
    </row>
    <row r="19" spans="1:3">
      <c r="A19" s="4" t="s">
        <v>75</v>
      </c>
      <c r="B19" s="7" t="n">
        <v>136.6</v>
      </c>
      <c r="C19" s="7" t="n">
        <v>133.6</v>
      </c>
    </row>
    <row r="20" spans="1:3">
      <c r="A20" s="4" t="s">
        <v>73</v>
      </c>
      <c r="B20" s="7" t="n">
        <v>14.7</v>
      </c>
      <c r="C20" s="7" t="n">
        <v>10.8</v>
      </c>
    </row>
    <row r="21" spans="1:3">
      <c r="A21" s="4" t="s">
        <v>65</v>
      </c>
      <c r="B21" s="7" t="n">
        <v>16.7</v>
      </c>
      <c r="C21" s="7" t="n">
        <v>13.3</v>
      </c>
    </row>
    <row r="22" spans="1:3">
      <c r="A22" s="4" t="s">
        <v>76</v>
      </c>
      <c r="B22" s="5" t="n">
        <v>0</v>
      </c>
      <c r="C22" s="5" t="n">
        <v>0</v>
      </c>
    </row>
    <row r="23" spans="1:3">
      <c r="A23" s="4" t="s">
        <v>77</v>
      </c>
      <c r="B23" s="7" t="n">
        <v>145.2</v>
      </c>
      <c r="C23" s="7" t="n">
        <v>137.1</v>
      </c>
    </row>
    <row r="24" spans="1:3">
      <c r="A24" s="4" t="s">
        <v>78</v>
      </c>
      <c r="B24" s="7" t="n">
        <v>13.1</v>
      </c>
      <c r="C24" s="5" t="n">
        <v>10</v>
      </c>
    </row>
    <row r="25" spans="1:3">
      <c r="A25" s="4" t="s">
        <v>79</v>
      </c>
      <c r="B25" s="7" t="n">
        <v>326.3</v>
      </c>
      <c r="C25" s="7" t="n">
        <v>304.8</v>
      </c>
    </row>
    <row r="26" spans="1:3">
      <c r="A26" s="4" t="s">
        <v>80</v>
      </c>
      <c r="B26" s="7" t="n">
        <v>399.1</v>
      </c>
      <c r="C26" s="7" t="n">
        <v>243.6</v>
      </c>
    </row>
    <row r="27" spans="1:3">
      <c r="A27" s="4" t="s">
        <v>81</v>
      </c>
      <c r="B27" s="6" t="n">
        <v>725.4</v>
      </c>
      <c r="C27" s="6" t="n">
        <v>5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31</v>
      </c>
    </row>
    <row r="3" spans="1:2">
      <c r="A3" s="3" t="s">
        <v>224</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31</v>
      </c>
    </row>
    <row r="3" spans="1:2">
      <c r="A3" s="3" t="s">
        <v>16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54</v>
      </c>
      <c r="B13" s="4" t="s">
        <v>246</v>
      </c>
    </row>
    <row r="14" spans="1:2">
      <c r="A14" s="4" t="s">
        <v>178</v>
      </c>
      <c r="B14" s="4" t="s">
        <v>247</v>
      </c>
    </row>
    <row r="15" spans="1:2">
      <c r="A15" s="4" t="s">
        <v>248</v>
      </c>
      <c r="B15" s="4" t="s">
        <v>249</v>
      </c>
    </row>
    <row r="16" spans="1:2">
      <c r="A16" s="4" t="s">
        <v>59</v>
      </c>
      <c r="B16" s="4" t="s">
        <v>250</v>
      </c>
    </row>
    <row r="17" spans="1:2">
      <c r="A17" s="4" t="s">
        <v>60</v>
      </c>
      <c r="B17" s="4" t="s">
        <v>251</v>
      </c>
    </row>
    <row r="18" spans="1:2">
      <c r="A18" s="4" t="s">
        <v>61</v>
      </c>
      <c r="B18" s="4" t="s">
        <v>252</v>
      </c>
    </row>
    <row r="19" spans="1:2">
      <c r="A19" s="4" t="s">
        <v>66</v>
      </c>
      <c r="B19" s="4" t="s">
        <v>253</v>
      </c>
    </row>
    <row r="20" spans="1:2">
      <c r="A20" s="4" t="s">
        <v>67</v>
      </c>
      <c r="B20" s="4" t="s">
        <v>254</v>
      </c>
    </row>
    <row r="21" spans="1:2">
      <c r="A21" s="4" t="s">
        <v>69</v>
      </c>
      <c r="B21" s="4" t="s">
        <v>255</v>
      </c>
    </row>
    <row r="22" spans="1:2">
      <c r="A22" s="4" t="s">
        <v>73</v>
      </c>
      <c r="B22" s="4" t="s">
        <v>256</v>
      </c>
    </row>
    <row r="23" spans="1:2">
      <c r="A23" s="4" t="s">
        <v>257</v>
      </c>
      <c r="B23" s="4" t="s">
        <v>258</v>
      </c>
    </row>
    <row r="24" spans="1:2">
      <c r="A24" s="4" t="s">
        <v>259</v>
      </c>
      <c r="B24" s="4" t="s">
        <v>260</v>
      </c>
    </row>
    <row r="25" spans="1:2">
      <c r="A25" s="4" t="s">
        <v>261</v>
      </c>
      <c r="B25" s="4" t="s">
        <v>262</v>
      </c>
    </row>
    <row r="26" spans="1:2">
      <c r="A26" s="4" t="s">
        <v>202</v>
      </c>
      <c r="B26" s="4" t="s">
        <v>263</v>
      </c>
    </row>
    <row r="27" spans="1:2">
      <c r="A27" s="4" t="s">
        <v>205</v>
      </c>
      <c r="B27"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1</v>
      </c>
    </row>
    <row r="3" spans="1:2">
      <c r="A3" s="3" t="s">
        <v>16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1</v>
      </c>
    </row>
    <row r="3" spans="1:2">
      <c r="A3" s="3" t="s">
        <v>173</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31</v>
      </c>
    </row>
    <row r="3" spans="1:2">
      <c r="A3" s="3" t="s">
        <v>17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31</v>
      </c>
    </row>
    <row r="3" spans="1:2">
      <c r="A3" s="3" t="s">
        <v>17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31</v>
      </c>
    </row>
    <row r="3" spans="1:2">
      <c r="A3" s="3" t="s">
        <v>181</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31</v>
      </c>
    </row>
    <row r="3" spans="1:2">
      <c r="A3" s="3" t="s">
        <v>18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0"/>
    <col customWidth="1" max="5" min="5" width="18"/>
    <col customWidth="1" max="6" min="6" width="46"/>
    <col customWidth="1" max="7" min="7" width="27"/>
    <col customWidth="1" max="8" min="8" width="30"/>
    <col customWidth="1" max="9" min="9" width="46"/>
    <col customWidth="1" max="10" min="10" width="59"/>
    <col customWidth="1" max="11" min="11" width="46"/>
    <col customWidth="1" max="12" min="12" width="59"/>
    <col customWidth="1" max="13" min="13" width="63"/>
    <col customWidth="1" max="14" min="14" width="40"/>
    <col customWidth="1" max="15" min="15" width="53"/>
    <col customWidth="1" max="16" min="16" width="50"/>
    <col customWidth="1" max="17" min="17" width="69"/>
    <col customWidth="1" max="18" min="18" width="67"/>
  </cols>
  <sheetData>
    <row r="1" spans="1:18">
      <c r="A1" s="1" t="s">
        <v>82</v>
      </c>
      <c r="B1" s="2" t="s">
        <v>83</v>
      </c>
      <c r="C1" s="2" t="s">
        <v>84</v>
      </c>
      <c r="D1" s="2" t="s">
        <v>85</v>
      </c>
      <c r="E1" s="2" t="s">
        <v>86</v>
      </c>
      <c r="F1" s="2" t="s">
        <v>87</v>
      </c>
      <c r="G1" s="2" t="s">
        <v>88</v>
      </c>
      <c r="H1" s="2" t="s">
        <v>89</v>
      </c>
      <c r="I1" s="2" t="s">
        <v>90</v>
      </c>
      <c r="J1" s="2" t="s">
        <v>91</v>
      </c>
      <c r="K1" s="2" t="s">
        <v>92</v>
      </c>
      <c r="L1" s="2" t="s">
        <v>93</v>
      </c>
      <c r="M1" s="2" t="s">
        <v>94</v>
      </c>
      <c r="N1" s="2" t="s">
        <v>95</v>
      </c>
      <c r="O1" s="2" t="s">
        <v>96</v>
      </c>
      <c r="P1" s="2" t="s">
        <v>97</v>
      </c>
      <c r="Q1" s="2" t="s">
        <v>98</v>
      </c>
      <c r="R1" s="2" t="s">
        <v>99</v>
      </c>
    </row>
    <row r="2" spans="1:18">
      <c r="A2" s="4" t="s">
        <v>100</v>
      </c>
      <c r="B2" s="6" t="n">
        <v>142.7</v>
      </c>
      <c r="C2" s="6" t="n">
        <v>60.2</v>
      </c>
      <c r="D2" s="6" t="n">
        <v>57.7</v>
      </c>
      <c r="E2" s="6" t="n">
        <v>25.5</v>
      </c>
      <c r="F2" s="6" t="n">
        <v>-0.7</v>
      </c>
      <c r="G2" s="6" t="n">
        <v>3.4</v>
      </c>
      <c r="H2" s="6" t="n">
        <v>56.8</v>
      </c>
      <c r="I2" s="6" t="n">
        <v>53.1</v>
      </c>
      <c r="K2" s="6" t="n">
        <v>3.7</v>
      </c>
      <c r="N2" s="6" t="n">
        <v>3.4</v>
      </c>
    </row>
    <row r="3" spans="1:18">
      <c r="A3" s="4" t="s">
        <v>101</v>
      </c>
      <c r="I3" s="7" t="n">
        <v>-53.1</v>
      </c>
      <c r="J3" s="6" t="n">
        <v>-53.1</v>
      </c>
      <c r="K3" s="7" t="n">
        <v>-4.1</v>
      </c>
      <c r="L3" s="6" t="n">
        <v>-3.7</v>
      </c>
      <c r="M3" s="6" t="n">
        <v>-0.4</v>
      </c>
      <c r="N3" s="7" t="n">
        <v>-0.7</v>
      </c>
      <c r="O3" s="6" t="n">
        <v>-0.7</v>
      </c>
      <c r="P3" s="6" t="n">
        <v>-63.6</v>
      </c>
      <c r="Q3" s="6" t="n">
        <v>-56.9</v>
      </c>
      <c r="R3" s="6" t="n">
        <v>-6.7</v>
      </c>
    </row>
    <row r="4" spans="1:18">
      <c r="A4" s="4" t="s">
        <v>102</v>
      </c>
      <c r="B4" s="7" t="n">
        <v>101.9</v>
      </c>
      <c r="C4" s="7" t="n">
        <v>101.9</v>
      </c>
      <c r="G4" s="7" t="n">
        <v>101.9</v>
      </c>
    </row>
    <row r="5" spans="1:18">
      <c r="A5" s="4" t="s">
        <v>103</v>
      </c>
      <c r="B5" s="7" t="n">
        <v>-1.4</v>
      </c>
      <c r="C5" s="7" t="n">
        <v>-1.4</v>
      </c>
      <c r="G5" s="7" t="n">
        <v>1.4</v>
      </c>
    </row>
    <row r="6" spans="1:18">
      <c r="A6" s="4" t="s">
        <v>104</v>
      </c>
      <c r="B6" s="7" t="n">
        <v>0.1</v>
      </c>
      <c r="C6" s="7" t="n">
        <v>0.1</v>
      </c>
      <c r="G6" s="7" t="n">
        <v>0.1</v>
      </c>
    </row>
    <row r="7" spans="1:18">
      <c r="A7" s="4" t="s">
        <v>44</v>
      </c>
      <c r="B7" s="7" t="n">
        <v>21.6</v>
      </c>
      <c r="E7" s="7" t="n">
        <v>21.6</v>
      </c>
    </row>
    <row r="8" spans="1:18">
      <c r="A8" s="4" t="s">
        <v>105</v>
      </c>
      <c r="B8" s="7" t="n">
        <v>-0.6</v>
      </c>
      <c r="F8" s="7" t="n">
        <v>-0.6</v>
      </c>
    </row>
    <row r="9" spans="1:18">
      <c r="A9" s="4" t="s">
        <v>106</v>
      </c>
      <c r="B9" s="7" t="n">
        <v>3.3</v>
      </c>
      <c r="D9" s="7" t="n">
        <v>3.3</v>
      </c>
    </row>
    <row r="10" spans="1:18">
      <c r="A10" s="4" t="s">
        <v>107</v>
      </c>
      <c r="B10" s="7" t="n">
        <v>146.1</v>
      </c>
      <c r="C10" s="7" t="n">
        <v>103.3</v>
      </c>
      <c r="D10" s="7" t="n">
        <v>4.1</v>
      </c>
      <c r="E10" s="5" t="n">
        <v>40</v>
      </c>
      <c r="F10" s="7" t="n">
        <v>-1.3</v>
      </c>
      <c r="G10" s="7" t="n">
        <v>103.3</v>
      </c>
      <c r="H10" s="5" t="n">
        <v>0</v>
      </c>
      <c r="N10" s="5" t="n">
        <v>0</v>
      </c>
    </row>
    <row r="11" spans="1:18">
      <c r="A11" s="4" t="s">
        <v>108</v>
      </c>
      <c r="C11" s="7" t="n">
        <v>2.7</v>
      </c>
      <c r="I11" s="8" t="n">
        <v>0</v>
      </c>
      <c r="K11" s="8" t="n">
        <v>0</v>
      </c>
      <c r="N11" s="7" t="n">
        <v>2.7</v>
      </c>
    </row>
    <row r="12" spans="1:18">
      <c r="A12" s="4" t="s">
        <v>103</v>
      </c>
      <c r="C12" s="7" t="n">
        <v>-1.4</v>
      </c>
    </row>
    <row r="13" spans="1:18">
      <c r="A13" s="4" t="s">
        <v>107</v>
      </c>
      <c r="B13" s="7" t="n">
        <v>146.1</v>
      </c>
      <c r="C13" s="7" t="n">
        <v>103.3</v>
      </c>
      <c r="D13" s="7" t="n">
        <v>4.1</v>
      </c>
      <c r="E13" s="5" t="n">
        <v>40</v>
      </c>
      <c r="F13" s="7" t="n">
        <v>-1.3</v>
      </c>
      <c r="G13" s="7" t="n">
        <v>103.3</v>
      </c>
      <c r="H13" s="5" t="n">
        <v>0</v>
      </c>
      <c r="N13" s="8" t="n">
        <v>0</v>
      </c>
    </row>
    <row r="14" spans="1:18">
      <c r="A14" s="4" t="s">
        <v>104</v>
      </c>
      <c r="B14" s="7" t="n">
        <v>1.2</v>
      </c>
      <c r="C14" s="7" t="n">
        <v>2.8</v>
      </c>
      <c r="D14" s="7" t="n">
        <v>-1.6</v>
      </c>
      <c r="G14" s="7" t="n">
        <v>2.8</v>
      </c>
    </row>
    <row r="15" spans="1:18">
      <c r="A15" s="4" t="s">
        <v>44</v>
      </c>
      <c r="B15" s="7" t="n">
        <v>96.09999999999999</v>
      </c>
      <c r="E15" s="7" t="n">
        <v>96.09999999999999</v>
      </c>
    </row>
    <row r="16" spans="1:18">
      <c r="A16" s="4" t="s">
        <v>105</v>
      </c>
      <c r="B16" s="7" t="n">
        <v>-1.8</v>
      </c>
      <c r="F16" s="7" t="n">
        <v>-1.8</v>
      </c>
    </row>
    <row r="17" spans="1:18">
      <c r="A17" s="4" t="s">
        <v>106</v>
      </c>
      <c r="B17" s="5" t="n">
        <v>2</v>
      </c>
      <c r="D17" s="5" t="n">
        <v>2</v>
      </c>
    </row>
    <row r="18" spans="1:18">
      <c r="A18" s="4" t="s">
        <v>109</v>
      </c>
      <c r="B18" s="7" t="n">
        <v>243.6</v>
      </c>
      <c r="C18" s="7" t="n">
        <v>106.1</v>
      </c>
      <c r="D18" s="7" t="n">
        <v>4.5</v>
      </c>
      <c r="E18" s="7" t="n">
        <v>136.1</v>
      </c>
      <c r="F18" s="7" t="n">
        <v>-3.1</v>
      </c>
      <c r="G18" s="7" t="n">
        <v>106.1</v>
      </c>
      <c r="H18" s="5" t="n">
        <v>0</v>
      </c>
    </row>
    <row r="19" spans="1:18">
      <c r="A19" s="4" t="s">
        <v>110</v>
      </c>
      <c r="B19" s="7" t="n">
        <v>1.5</v>
      </c>
      <c r="C19" s="7" t="n">
        <v>1.5</v>
      </c>
      <c r="G19" s="7" t="n">
        <v>1.5</v>
      </c>
    </row>
    <row r="20" spans="1:18">
      <c r="A20" s="4" t="s">
        <v>104</v>
      </c>
      <c r="B20" s="7" t="n">
        <v>3.1</v>
      </c>
      <c r="C20" s="5" t="n">
        <v>5</v>
      </c>
      <c r="D20" s="7" t="n">
        <v>-1.9</v>
      </c>
      <c r="G20" s="5" t="n">
        <v>5</v>
      </c>
    </row>
    <row r="21" spans="1:18">
      <c r="A21" s="4" t="s">
        <v>44</v>
      </c>
      <c r="B21" s="7" t="n">
        <v>143.6</v>
      </c>
      <c r="E21" s="7" t="n">
        <v>143.6</v>
      </c>
    </row>
    <row r="22" spans="1:18">
      <c r="A22" s="4" t="s">
        <v>105</v>
      </c>
      <c r="B22" s="7" t="n">
        <v>0.7</v>
      </c>
      <c r="F22" s="7" t="n">
        <v>0.7</v>
      </c>
    </row>
    <row r="23" spans="1:18">
      <c r="A23" s="4" t="s">
        <v>106</v>
      </c>
      <c r="B23" s="7" t="n">
        <v>6.6</v>
      </c>
      <c r="D23" s="7" t="n">
        <v>6.6</v>
      </c>
    </row>
    <row r="24" spans="1:18">
      <c r="A24" s="4" t="s">
        <v>111</v>
      </c>
      <c r="B24" s="6" t="n">
        <v>399.1</v>
      </c>
      <c r="C24" s="6" t="n">
        <v>112.6</v>
      </c>
      <c r="D24" s="6" t="n">
        <v>9.199999999999999</v>
      </c>
      <c r="E24" s="6" t="n">
        <v>279.7</v>
      </c>
      <c r="F24" s="6" t="n">
        <v>-2.4</v>
      </c>
      <c r="G24" s="6" t="n">
        <v>112.6</v>
      </c>
      <c r="H24" s="8"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97</v>
      </c>
      <c r="B1" s="2" t="s">
        <v>1</v>
      </c>
    </row>
    <row r="2" spans="1:2">
      <c r="B2" s="2" t="s">
        <v>31</v>
      </c>
    </row>
    <row r="3" spans="1:2">
      <c r="A3" s="3" t="s">
        <v>18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31</v>
      </c>
    </row>
    <row r="3" spans="1:2">
      <c r="A3" s="3" t="s">
        <v>187</v>
      </c>
    </row>
    <row r="4" spans="1:2">
      <c r="A4" s="4" t="s">
        <v>303</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31</v>
      </c>
    </row>
    <row r="3" spans="1:2">
      <c r="A3" s="3" t="s">
        <v>189</v>
      </c>
    </row>
    <row r="4" spans="1:2">
      <c r="A4" s="4" t="s">
        <v>268</v>
      </c>
      <c r="B4" s="4" t="s">
        <v>305</v>
      </c>
    </row>
    <row r="5" spans="1:2">
      <c r="A5" s="4" t="s">
        <v>306</v>
      </c>
      <c r="B5"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31</v>
      </c>
    </row>
    <row r="3" spans="1:2">
      <c r="A3" s="3" t="s">
        <v>183</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31</v>
      </c>
    </row>
    <row r="3" spans="1:2">
      <c r="A3" s="3" t="s">
        <v>183</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31</v>
      </c>
    </row>
    <row r="3" spans="1:2">
      <c r="A3" s="3" t="s">
        <v>19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31</v>
      </c>
    </row>
    <row r="3" spans="1:2">
      <c r="A3" s="3" t="s">
        <v>19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31</v>
      </c>
    </row>
    <row r="3" spans="1:2">
      <c r="A3" s="3" t="s">
        <v>20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31</v>
      </c>
    </row>
    <row r="3" spans="1:2">
      <c r="A3" s="3" t="s">
        <v>20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31</v>
      </c>
    </row>
    <row r="3" spans="1:2">
      <c r="A3" s="3" t="s">
        <v>20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v>
      </c>
      <c r="B1" s="2" t="s">
        <v>113</v>
      </c>
      <c r="C1" s="2" t="s">
        <v>1</v>
      </c>
    </row>
    <row r="2" spans="1:3">
      <c r="B2" s="2" t="s">
        <v>33</v>
      </c>
      <c r="C2" s="2" t="s">
        <v>31</v>
      </c>
    </row>
    <row r="3" spans="1:3">
      <c r="A3" s="3" t="s">
        <v>114</v>
      </c>
    </row>
    <row r="4" spans="1:3">
      <c r="A4" s="4" t="s">
        <v>115</v>
      </c>
      <c r="B4" s="6" t="n">
        <v>5.4</v>
      </c>
    </row>
    <row r="5" spans="1:3">
      <c r="A5" s="4" t="s">
        <v>116</v>
      </c>
      <c r="B5" s="7" t="n">
        <v>1.9</v>
      </c>
    </row>
    <row r="6" spans="1:3">
      <c r="A6" s="4" t="s">
        <v>117</v>
      </c>
      <c r="B6" s="6" t="n">
        <v>0.5</v>
      </c>
    </row>
    <row r="7" spans="1:3">
      <c r="A7" s="4" t="s">
        <v>118</v>
      </c>
      <c r="C7" s="6" t="n">
        <v>2.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31</v>
      </c>
    </row>
    <row r="3" spans="1:2">
      <c r="A3" s="3" t="s">
        <v>209</v>
      </c>
    </row>
    <row r="4" spans="1:2">
      <c r="A4" s="4" t="s">
        <v>343</v>
      </c>
      <c r="B4"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31</v>
      </c>
    </row>
    <row r="3" spans="1:2">
      <c r="A3" s="3" t="s">
        <v>212</v>
      </c>
    </row>
    <row r="4" spans="1:2">
      <c r="A4" s="4" t="s">
        <v>346</v>
      </c>
      <c r="B4" s="4" t="s">
        <v>347</v>
      </c>
    </row>
    <row r="5" spans="1:2">
      <c r="A5" s="4" t="s">
        <v>348</v>
      </c>
      <c r="B5" s="4" t="s">
        <v>349</v>
      </c>
    </row>
    <row r="6" spans="1:2">
      <c r="A6" s="4" t="s">
        <v>350</v>
      </c>
      <c r="B6"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31</v>
      </c>
    </row>
    <row r="3" spans="1:2">
      <c r="A3" s="3" t="s">
        <v>21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1</v>
      </c>
    </row>
    <row r="3" spans="1:2">
      <c r="A3" s="3" t="s">
        <v>21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65</v>
      </c>
      <c r="B1" s="2" t="s">
        <v>31</v>
      </c>
    </row>
    <row r="2" spans="1:2">
      <c r="A2" s="3" t="s">
        <v>164</v>
      </c>
    </row>
    <row r="3" spans="1:2">
      <c r="A3" s="4" t="s">
        <v>366</v>
      </c>
      <c r="B3" s="4" t="s">
        <v>367</v>
      </c>
    </row>
    <row r="4" spans="1:2">
      <c r="A4" s="4" t="s">
        <v>368</v>
      </c>
      <c r="B4" s="4" t="s">
        <v>369</v>
      </c>
    </row>
    <row r="5" spans="1:2">
      <c r="A5" s="4" t="s">
        <v>370</v>
      </c>
      <c r="B5" s="4" t="s">
        <v>371</v>
      </c>
    </row>
    <row r="6" spans="1:2">
      <c r="A6" s="4" t="s">
        <v>372</v>
      </c>
      <c r="B6" s="4" t="s">
        <v>3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74</v>
      </c>
      <c r="B1" s="2" t="s">
        <v>1</v>
      </c>
    </row>
    <row r="2" spans="1:2">
      <c r="B2" s="2" t="s">
        <v>375</v>
      </c>
    </row>
    <row r="3" spans="1:2">
      <c r="A3" s="3" t="s">
        <v>164</v>
      </c>
    </row>
    <row r="4" spans="1:2">
      <c r="A4" s="4" t="s">
        <v>376</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31</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3</v>
      </c>
    </row>
    <row r="12" spans="1:2">
      <c r="A12" s="4" t="s">
        <v>385</v>
      </c>
    </row>
    <row r="13" spans="1:2">
      <c r="A13" s="3" t="s">
        <v>379</v>
      </c>
    </row>
    <row r="14" spans="1:2">
      <c r="A14" s="4" t="s">
        <v>380</v>
      </c>
      <c r="B14" s="4" t="s">
        <v>386</v>
      </c>
    </row>
    <row r="15" spans="1:2">
      <c r="A15" s="4" t="s">
        <v>387</v>
      </c>
    </row>
    <row r="16" spans="1:2">
      <c r="A16" s="3" t="s">
        <v>379</v>
      </c>
    </row>
    <row r="17" spans="1:2">
      <c r="A17" s="4" t="s">
        <v>380</v>
      </c>
      <c r="B17"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389</v>
      </c>
      <c r="B1" s="2" t="s">
        <v>1</v>
      </c>
    </row>
    <row r="2" spans="1:2">
      <c r="B2" s="2" t="s">
        <v>31</v>
      </c>
    </row>
    <row r="3" spans="1:2">
      <c r="A3" s="4" t="s">
        <v>390</v>
      </c>
    </row>
    <row r="4" spans="1:2">
      <c r="A4" s="3" t="s">
        <v>391</v>
      </c>
    </row>
    <row r="5" spans="1:2">
      <c r="A5" s="4" t="s">
        <v>380</v>
      </c>
      <c r="B5" s="4" t="s">
        <v>392</v>
      </c>
    </row>
    <row r="6" spans="1:2">
      <c r="A6" s="4" t="s">
        <v>393</v>
      </c>
    </row>
    <row r="7" spans="1:2">
      <c r="A7" s="3" t="s">
        <v>391</v>
      </c>
    </row>
    <row r="8" spans="1:2">
      <c r="A8" s="4" t="s">
        <v>380</v>
      </c>
      <c r="B8" s="4" t="s">
        <v>383</v>
      </c>
    </row>
    <row r="9" spans="1:2">
      <c r="A9" s="4" t="s">
        <v>394</v>
      </c>
    </row>
    <row r="10" spans="1:2">
      <c r="A10" s="3" t="s">
        <v>391</v>
      </c>
    </row>
    <row r="11" spans="1:2">
      <c r="A11" s="4" t="s">
        <v>380</v>
      </c>
      <c r="B11" s="4" t="s">
        <v>395</v>
      </c>
    </row>
    <row r="12" spans="1:2">
      <c r="A12" s="4" t="s">
        <v>396</v>
      </c>
    </row>
    <row r="13" spans="1:2">
      <c r="A13" s="3" t="s">
        <v>391</v>
      </c>
    </row>
    <row r="14" spans="1:2">
      <c r="A14" s="4" t="s">
        <v>380</v>
      </c>
      <c r="B14" s="4" t="s">
        <v>397</v>
      </c>
    </row>
    <row r="15" spans="1:2">
      <c r="A15" s="4" t="s">
        <v>398</v>
      </c>
    </row>
    <row r="16" spans="1:2">
      <c r="A16" s="3" t="s">
        <v>391</v>
      </c>
    </row>
    <row r="17" spans="1:2">
      <c r="A17" s="4" t="s">
        <v>380</v>
      </c>
      <c r="B17"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0</v>
      </c>
      <c r="B1" s="2" t="s">
        <v>31</v>
      </c>
      <c r="C1" s="2" t="s">
        <v>32</v>
      </c>
    </row>
    <row r="2" spans="1:3">
      <c r="A2" s="3" t="s">
        <v>164</v>
      </c>
    </row>
    <row r="3" spans="1:3">
      <c r="A3" s="4" t="s">
        <v>401</v>
      </c>
      <c r="B3" s="5" t="n">
        <v>7</v>
      </c>
      <c r="C3" s="5"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403</v>
      </c>
      <c r="C1" s="2" t="s">
        <v>31</v>
      </c>
    </row>
    <row r="2" spans="1:3">
      <c r="A2" s="3" t="s">
        <v>404</v>
      </c>
    </row>
    <row r="3" spans="1:3">
      <c r="A3" s="4" t="s">
        <v>405</v>
      </c>
      <c r="C3" s="5" t="n">
        <v>2</v>
      </c>
    </row>
    <row r="4" spans="1:3">
      <c r="A4" s="4" t="s">
        <v>406</v>
      </c>
    </row>
    <row r="5" spans="1:3">
      <c r="A5" s="3" t="s">
        <v>404</v>
      </c>
    </row>
    <row r="6" spans="1:3">
      <c r="A6" s="4" t="s">
        <v>407</v>
      </c>
      <c r="C6" s="4" t="s">
        <v>383</v>
      </c>
    </row>
    <row r="7" spans="1:3">
      <c r="A7" s="4" t="s">
        <v>408</v>
      </c>
    </row>
    <row r="8" spans="1:3">
      <c r="A8" s="3" t="s">
        <v>404</v>
      </c>
    </row>
    <row r="9" spans="1:3">
      <c r="A9" s="4" t="s">
        <v>407</v>
      </c>
      <c r="B9" s="4" t="s">
        <v>386</v>
      </c>
      <c r="C9" s="4" t="s">
        <v>3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31</v>
      </c>
      <c r="C2" s="2" t="s">
        <v>32</v>
      </c>
      <c r="D2" s="2" t="s">
        <v>33</v>
      </c>
    </row>
    <row r="3" spans="1:4">
      <c r="A3" s="3" t="s">
        <v>120</v>
      </c>
    </row>
    <row r="4" spans="1:4">
      <c r="A4" s="4" t="s">
        <v>44</v>
      </c>
      <c r="B4" s="6" t="n">
        <v>143.6</v>
      </c>
      <c r="C4" s="6" t="n">
        <v>96.09999999999999</v>
      </c>
      <c r="D4" s="6" t="n">
        <v>21.6</v>
      </c>
    </row>
    <row r="5" spans="1:4">
      <c r="A5" s="3" t="s">
        <v>121</v>
      </c>
    </row>
    <row r="6" spans="1:4">
      <c r="A6" s="4" t="s">
        <v>39</v>
      </c>
      <c r="B6" s="7" t="n">
        <v>22.7</v>
      </c>
      <c r="C6" s="7" t="n">
        <v>14.2</v>
      </c>
      <c r="D6" s="7" t="n">
        <v>8.5</v>
      </c>
    </row>
    <row r="7" spans="1:4">
      <c r="A7" s="4" t="s">
        <v>43</v>
      </c>
      <c r="B7" s="7" t="n">
        <v>38.9</v>
      </c>
      <c r="C7" s="7" t="n">
        <v>29.1</v>
      </c>
      <c r="D7" s="7" t="n">
        <v>8.9</v>
      </c>
    </row>
    <row r="8" spans="1:4">
      <c r="A8" s="4" t="s">
        <v>122</v>
      </c>
      <c r="B8" s="7" t="n">
        <v>13.7</v>
      </c>
      <c r="C8" s="7" t="n">
        <v>12.5</v>
      </c>
      <c r="D8" s="7" t="n">
        <v>11.8</v>
      </c>
    </row>
    <row r="9" spans="1:4">
      <c r="A9" s="4" t="s">
        <v>123</v>
      </c>
      <c r="B9" s="7" t="n">
        <v>2.7</v>
      </c>
      <c r="C9" s="7" t="n">
        <v>-8.6</v>
      </c>
      <c r="D9" s="7" t="n">
        <v>-0.2</v>
      </c>
    </row>
    <row r="10" spans="1:4">
      <c r="A10" s="4" t="s">
        <v>124</v>
      </c>
      <c r="B10" s="5" t="n">
        <v>0</v>
      </c>
      <c r="C10" s="5" t="n">
        <v>0</v>
      </c>
      <c r="D10" s="7" t="n">
        <v>3.9</v>
      </c>
    </row>
    <row r="11" spans="1:4">
      <c r="A11" s="4" t="s">
        <v>125</v>
      </c>
      <c r="B11" s="5" t="n">
        <v>0</v>
      </c>
      <c r="C11" s="5" t="n">
        <v>0</v>
      </c>
      <c r="D11" s="7" t="n">
        <v>-5.9</v>
      </c>
    </row>
    <row r="12" spans="1:4">
      <c r="A12" s="4" t="s">
        <v>126</v>
      </c>
      <c r="B12" s="7" t="n">
        <v>3.8</v>
      </c>
      <c r="C12" s="5" t="n">
        <v>2</v>
      </c>
      <c r="D12" s="7" t="n">
        <v>3.3</v>
      </c>
    </row>
    <row r="13" spans="1:4">
      <c r="A13" s="4" t="s">
        <v>127</v>
      </c>
      <c r="B13" s="7" t="n">
        <v>0.2</v>
      </c>
      <c r="C13" s="7" t="n">
        <v>0.2</v>
      </c>
      <c r="D13" s="7" t="n">
        <v>0.1</v>
      </c>
    </row>
    <row r="14" spans="1:4">
      <c r="A14" s="4" t="s">
        <v>128</v>
      </c>
      <c r="B14" s="7" t="n">
        <v>225.6</v>
      </c>
      <c r="C14" s="7" t="n">
        <v>145.5</v>
      </c>
      <c r="D14" s="5" t="n">
        <v>52</v>
      </c>
    </row>
    <row r="15" spans="1:4">
      <c r="A15" s="4" t="s">
        <v>129</v>
      </c>
      <c r="B15" s="7" t="n">
        <v>-100.7</v>
      </c>
      <c r="C15" s="7" t="n">
        <v>-2.3</v>
      </c>
      <c r="D15" s="7" t="n">
        <v>19.9</v>
      </c>
    </row>
    <row r="16" spans="1:4">
      <c r="A16" s="4" t="s">
        <v>130</v>
      </c>
      <c r="B16" s="5" t="n">
        <v>-41</v>
      </c>
      <c r="C16" s="7" t="n">
        <v>-7.4</v>
      </c>
      <c r="D16" s="7" t="n">
        <v>-20.2</v>
      </c>
    </row>
    <row r="17" spans="1:4">
      <c r="A17" s="4" t="s">
        <v>131</v>
      </c>
      <c r="B17" s="7" t="n">
        <v>-10.5</v>
      </c>
      <c r="C17" s="7" t="n">
        <v>-9.6</v>
      </c>
      <c r="D17" s="7" t="n">
        <v>-12.3</v>
      </c>
    </row>
    <row r="18" spans="1:4">
      <c r="A18" s="4" t="s">
        <v>132</v>
      </c>
      <c r="B18" s="7" t="n">
        <v>73.40000000000001</v>
      </c>
      <c r="C18" s="7" t="n">
        <v>126.2</v>
      </c>
      <c r="D18" s="7" t="n">
        <v>39.4</v>
      </c>
    </row>
    <row r="19" spans="1:4">
      <c r="A19" s="3" t="s">
        <v>133</v>
      </c>
    </row>
    <row r="20" spans="1:4">
      <c r="A20" s="4" t="s">
        <v>134</v>
      </c>
      <c r="B20" s="7" t="n">
        <v>-30.3</v>
      </c>
      <c r="C20" s="7" t="n">
        <v>-26.1</v>
      </c>
      <c r="D20" s="7" t="n">
        <v>-15.8</v>
      </c>
    </row>
    <row r="21" spans="1:4">
      <c r="A21" s="4" t="s">
        <v>135</v>
      </c>
      <c r="B21" s="5" t="n">
        <v>-19</v>
      </c>
      <c r="C21" s="7" t="n">
        <v>-7.7</v>
      </c>
      <c r="D21" s="7" t="n">
        <v>-10.5</v>
      </c>
    </row>
    <row r="22" spans="1:4">
      <c r="A22" s="4" t="s">
        <v>136</v>
      </c>
      <c r="B22" s="7" t="n">
        <v>-33.6</v>
      </c>
      <c r="C22" s="7" t="n">
        <v>-0.6</v>
      </c>
      <c r="D22" s="7" t="n">
        <v>-0.7</v>
      </c>
    </row>
    <row r="23" spans="1:4">
      <c r="A23" s="4" t="s">
        <v>137</v>
      </c>
      <c r="B23" s="7" t="n">
        <v>-82.90000000000001</v>
      </c>
      <c r="C23" s="7" t="n">
        <v>-34.4</v>
      </c>
      <c r="D23" s="5" t="n">
        <v>-27</v>
      </c>
    </row>
    <row r="24" spans="1:4">
      <c r="A24" s="3" t="s">
        <v>138</v>
      </c>
    </row>
    <row r="25" spans="1:4">
      <c r="A25" s="4" t="s">
        <v>139</v>
      </c>
      <c r="B25" s="5" t="n">
        <v>0</v>
      </c>
      <c r="C25" s="7" t="n">
        <v>-8.800000000000001</v>
      </c>
      <c r="D25" s="7" t="n">
        <v>41.3</v>
      </c>
    </row>
    <row r="26" spans="1:4">
      <c r="A26" s="4" t="s">
        <v>140</v>
      </c>
      <c r="B26" s="5" t="n">
        <v>0</v>
      </c>
      <c r="C26" s="7" t="n">
        <v>-0.3</v>
      </c>
      <c r="D26" s="5" t="n">
        <v>0</v>
      </c>
    </row>
    <row r="27" spans="1:4">
      <c r="A27" s="4" t="s">
        <v>141</v>
      </c>
      <c r="B27" s="5" t="n">
        <v>0</v>
      </c>
      <c r="C27" s="5" t="n">
        <v>0</v>
      </c>
      <c r="D27" s="7" t="n">
        <v>-55.2</v>
      </c>
    </row>
    <row r="28" spans="1:4">
      <c r="A28" s="3" t="s">
        <v>142</v>
      </c>
    </row>
    <row r="29" spans="1:4">
      <c r="A29" s="4" t="s">
        <v>143</v>
      </c>
      <c r="B29" s="5" t="n">
        <v>0</v>
      </c>
      <c r="C29" s="5" t="n">
        <v>0</v>
      </c>
      <c r="D29" s="7" t="n">
        <v>212.6</v>
      </c>
    </row>
    <row r="30" spans="1:4">
      <c r="A30" s="4" t="s">
        <v>144</v>
      </c>
      <c r="B30" s="5" t="n">
        <v>0</v>
      </c>
      <c r="C30" s="5" t="n">
        <v>0</v>
      </c>
      <c r="D30" s="7" t="n">
        <v>-85.3</v>
      </c>
    </row>
    <row r="31" spans="1:4">
      <c r="A31" s="3" t="s">
        <v>145</v>
      </c>
    </row>
    <row r="32" spans="1:4">
      <c r="A32" s="4" t="s">
        <v>146</v>
      </c>
      <c r="B32" s="5" t="n">
        <v>0</v>
      </c>
      <c r="C32" s="5" t="n">
        <v>0</v>
      </c>
      <c r="D32" s="7" t="n">
        <v>-1.9</v>
      </c>
    </row>
    <row r="33" spans="1:4">
      <c r="A33" s="4" t="s">
        <v>147</v>
      </c>
      <c r="B33" s="5" t="n">
        <v>0</v>
      </c>
      <c r="C33" s="5" t="n">
        <v>0</v>
      </c>
      <c r="D33" s="5" t="n">
        <v>-35</v>
      </c>
    </row>
    <row r="34" spans="1:4">
      <c r="A34" s="4" t="s">
        <v>148</v>
      </c>
      <c r="B34" s="5" t="n">
        <v>0</v>
      </c>
      <c r="C34" s="5" t="n">
        <v>0</v>
      </c>
      <c r="D34" s="5" t="n">
        <v>-65</v>
      </c>
    </row>
    <row r="35" spans="1:4">
      <c r="A35" s="4" t="s">
        <v>104</v>
      </c>
      <c r="B35" s="7" t="n">
        <v>3.1</v>
      </c>
      <c r="C35" s="7" t="n">
        <v>1.2</v>
      </c>
      <c r="D35" s="7" t="n">
        <v>0.1</v>
      </c>
    </row>
    <row r="36" spans="1:4">
      <c r="A36" s="4" t="s">
        <v>149</v>
      </c>
      <c r="B36" s="7" t="n">
        <v>3.1</v>
      </c>
      <c r="C36" s="7" t="n">
        <v>-7.9</v>
      </c>
      <c r="D36" s="7" t="n">
        <v>-9.9</v>
      </c>
    </row>
    <row r="37" spans="1:4">
      <c r="A37" s="4" t="s">
        <v>150</v>
      </c>
      <c r="B37" s="7" t="n">
        <v>-0.3</v>
      </c>
      <c r="C37" s="7" t="n">
        <v>1.7</v>
      </c>
      <c r="D37" s="5" t="n">
        <v>0</v>
      </c>
    </row>
    <row r="38" spans="1:4">
      <c r="A38" s="4" t="s">
        <v>151</v>
      </c>
      <c r="B38" s="7" t="n">
        <v>-6.7</v>
      </c>
      <c r="C38" s="7" t="n">
        <v>85.59999999999999</v>
      </c>
      <c r="D38" s="7" t="n">
        <v>2.5</v>
      </c>
    </row>
    <row r="39" spans="1:4">
      <c r="A39" s="4" t="s">
        <v>152</v>
      </c>
      <c r="B39" s="7" t="n">
        <v>95.3</v>
      </c>
      <c r="C39" s="7" t="n">
        <v>9.699999999999999</v>
      </c>
      <c r="D39" s="7" t="n">
        <v>7.2</v>
      </c>
    </row>
    <row r="40" spans="1:4">
      <c r="A40" s="4" t="s">
        <v>153</v>
      </c>
      <c r="B40" s="7" t="n">
        <v>88.59999999999999</v>
      </c>
      <c r="C40" s="7" t="n">
        <v>95.3</v>
      </c>
      <c r="D40" s="7" t="n">
        <v>9.699999999999999</v>
      </c>
    </row>
    <row r="41" spans="1:4">
      <c r="A41" s="4" t="s">
        <v>90</v>
      </c>
    </row>
    <row r="42" spans="1:4">
      <c r="A42" s="3" t="s">
        <v>142</v>
      </c>
    </row>
    <row r="43" spans="1:4">
      <c r="A43" s="4" t="s">
        <v>101</v>
      </c>
      <c r="B43" s="5" t="n">
        <v>0</v>
      </c>
      <c r="C43" s="5" t="n">
        <v>0</v>
      </c>
      <c r="D43" s="7" t="n">
        <v>-53.1</v>
      </c>
    </row>
    <row r="44" spans="1:4">
      <c r="A44" s="4" t="s">
        <v>92</v>
      </c>
    </row>
    <row r="45" spans="1:4">
      <c r="A45" s="3" t="s">
        <v>142</v>
      </c>
    </row>
    <row r="46" spans="1:4">
      <c r="A46" s="4" t="s">
        <v>101</v>
      </c>
      <c r="B46" s="5" t="n">
        <v>0</v>
      </c>
      <c r="C46" s="5" t="n">
        <v>0</v>
      </c>
      <c r="D46" s="7" t="n">
        <v>-4.1</v>
      </c>
    </row>
    <row r="47" spans="1:4">
      <c r="A47" s="4" t="s">
        <v>154</v>
      </c>
    </row>
    <row r="48" spans="1:4">
      <c r="A48" s="3" t="s">
        <v>142</v>
      </c>
    </row>
    <row r="49" spans="1:4">
      <c r="A49" s="4" t="s">
        <v>101</v>
      </c>
      <c r="B49" s="5" t="n">
        <v>0</v>
      </c>
      <c r="C49" s="5" t="n">
        <v>0</v>
      </c>
      <c r="D49" s="7" t="n">
        <v>-0.7</v>
      </c>
    </row>
    <row r="50" spans="1:4">
      <c r="A50" s="4" t="s">
        <v>155</v>
      </c>
    </row>
    <row r="51" spans="1:4">
      <c r="A51" s="3" t="s">
        <v>142</v>
      </c>
    </row>
    <row r="52" spans="1:4">
      <c r="A52" s="4" t="s">
        <v>101</v>
      </c>
      <c r="B52" s="5" t="n">
        <v>0</v>
      </c>
      <c r="C52" s="5" t="n">
        <v>0</v>
      </c>
      <c r="D52" s="7" t="n">
        <v>-63.6</v>
      </c>
    </row>
    <row r="53" spans="1:4">
      <c r="A53" s="4" t="s">
        <v>27</v>
      </c>
    </row>
    <row r="54" spans="1:4">
      <c r="A54" s="3" t="s">
        <v>145</v>
      </c>
    </row>
    <row r="55" spans="1:4">
      <c r="A55" s="4" t="s">
        <v>156</v>
      </c>
      <c r="B55" s="8" t="n">
        <v>0</v>
      </c>
      <c r="C55" s="8" t="n">
        <v>0</v>
      </c>
      <c r="D55" s="8" t="n">
        <v>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31</v>
      </c>
      <c r="C1" s="2" t="s">
        <v>32</v>
      </c>
    </row>
    <row r="2" spans="1:3">
      <c r="A2" s="3" t="s">
        <v>164</v>
      </c>
    </row>
    <row r="3" spans="1:3">
      <c r="A3" s="4" t="s">
        <v>401</v>
      </c>
      <c r="B3" s="5" t="n">
        <v>7</v>
      </c>
      <c r="C3" s="5"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411</v>
      </c>
    </row>
    <row r="2" spans="1:3">
      <c r="B2" s="2" t="s">
        <v>412</v>
      </c>
      <c r="C2" s="2" t="s">
        <v>413</v>
      </c>
    </row>
    <row r="3" spans="1:3">
      <c r="A3" s="3" t="s">
        <v>414</v>
      </c>
    </row>
    <row r="4" spans="1:3">
      <c r="A4" s="4" t="s">
        <v>415</v>
      </c>
      <c r="B4" s="8" t="n">
        <v>55</v>
      </c>
    </row>
    <row r="5" spans="1:3">
      <c r="A5" s="4" t="s">
        <v>416</v>
      </c>
      <c r="B5" s="8" t="n">
        <v>65</v>
      </c>
    </row>
    <row r="6" spans="1:3">
      <c r="A6" s="4" t="s">
        <v>417</v>
      </c>
    </row>
    <row r="7" spans="1:3">
      <c r="A7" s="3" t="s">
        <v>414</v>
      </c>
    </row>
    <row r="8" spans="1:3">
      <c r="A8" s="4" t="s">
        <v>418</v>
      </c>
      <c r="C8" s="8" t="n">
        <v>130</v>
      </c>
    </row>
    <row r="9" spans="1:3">
      <c r="A9" s="4" t="s">
        <v>419</v>
      </c>
      <c r="C9" s="5" t="n">
        <v>140</v>
      </c>
    </row>
    <row r="10" spans="1:3">
      <c r="A10" s="4" t="s">
        <v>420</v>
      </c>
    </row>
    <row r="11" spans="1:3">
      <c r="A11" s="3" t="s">
        <v>414</v>
      </c>
    </row>
    <row r="12" spans="1:3">
      <c r="A12" s="4" t="s">
        <v>418</v>
      </c>
      <c r="C12" s="5" t="n">
        <v>150</v>
      </c>
    </row>
    <row r="13" spans="1:3">
      <c r="A13" s="4" t="s">
        <v>419</v>
      </c>
      <c r="C13" s="8" t="n">
        <v>1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422</v>
      </c>
      <c r="C1" s="2" t="s">
        <v>31</v>
      </c>
    </row>
    <row r="2" spans="1:3">
      <c r="A2" s="3" t="s">
        <v>423</v>
      </c>
    </row>
    <row r="3" spans="1:3">
      <c r="A3" s="4" t="s">
        <v>424</v>
      </c>
      <c r="B3" s="6" t="n">
        <v>35.1</v>
      </c>
    </row>
    <row r="4" spans="1:3">
      <c r="A4" s="4" t="s">
        <v>425</v>
      </c>
      <c r="B4" s="8" t="n">
        <v>3</v>
      </c>
    </row>
    <row r="5" spans="1:3">
      <c r="A5" s="4" t="s">
        <v>426</v>
      </c>
      <c r="B5" s="4" t="s">
        <v>427</v>
      </c>
    </row>
    <row r="6" spans="1:3">
      <c r="A6" s="4" t="s">
        <v>428</v>
      </c>
      <c r="C6" s="6" t="n">
        <v>1.3</v>
      </c>
    </row>
    <row r="7" spans="1:3">
      <c r="A7" s="4" t="s">
        <v>429</v>
      </c>
      <c r="B7" s="6" t="n">
        <v>2.5</v>
      </c>
    </row>
    <row r="8" spans="1:3">
      <c r="A8" s="4" t="s">
        <v>430</v>
      </c>
      <c r="B8" s="6" t="n">
        <v>2.2</v>
      </c>
    </row>
    <row r="9" spans="1:3">
      <c r="A9" s="4" t="s">
        <v>431</v>
      </c>
    </row>
    <row r="10" spans="1:3">
      <c r="A10" s="3" t="s">
        <v>423</v>
      </c>
    </row>
    <row r="11" spans="1:3">
      <c r="A11" s="4" t="s">
        <v>432</v>
      </c>
      <c r="B11" s="4" t="s">
        <v>3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33</v>
      </c>
      <c r="B1" s="2" t="s">
        <v>434</v>
      </c>
    </row>
    <row r="2" spans="1:2">
      <c r="A2" s="3" t="s">
        <v>423</v>
      </c>
    </row>
    <row r="3" spans="1:2">
      <c r="A3" s="4" t="s">
        <v>59</v>
      </c>
      <c r="B3" s="6" t="n">
        <v>33.6</v>
      </c>
    </row>
    <row r="4" spans="1:2">
      <c r="A4" s="4" t="s">
        <v>435</v>
      </c>
      <c r="B4" s="7" t="n">
        <v>1.5</v>
      </c>
    </row>
    <row r="5" spans="1:2">
      <c r="A5" s="4" t="s">
        <v>424</v>
      </c>
      <c r="B5" s="6" t="n">
        <v>35.1</v>
      </c>
    </row>
    <row r="6" spans="1:2">
      <c r="A6" s="4" t="s">
        <v>436</v>
      </c>
      <c r="B6" s="5" t="n">
        <v>169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23</v>
      </c>
    </row>
    <row r="3" spans="1:2">
      <c r="A3" s="4" t="s">
        <v>60</v>
      </c>
      <c r="B3" s="6" t="n">
        <v>12.2</v>
      </c>
    </row>
    <row r="4" spans="1:2">
      <c r="A4" s="4" t="s">
        <v>61</v>
      </c>
      <c r="B4" s="7" t="n">
        <v>15.9</v>
      </c>
    </row>
    <row r="5" spans="1:2">
      <c r="A5" s="4" t="s">
        <v>63</v>
      </c>
      <c r="B5" s="7" t="n">
        <v>0.3</v>
      </c>
    </row>
    <row r="6" spans="1:2">
      <c r="A6" s="4" t="s">
        <v>66</v>
      </c>
      <c r="B6" s="7" t="n">
        <v>2.5</v>
      </c>
    </row>
    <row r="7" spans="1:2">
      <c r="A7" s="3" t="s">
        <v>67</v>
      </c>
    </row>
    <row r="8" spans="1:2">
      <c r="A8" s="4" t="s">
        <v>439</v>
      </c>
      <c r="B8" s="7" t="n">
        <v>2.5</v>
      </c>
    </row>
    <row r="9" spans="1:2">
      <c r="A9" s="4" t="s">
        <v>440</v>
      </c>
      <c r="B9" s="7" t="n">
        <v>2.2</v>
      </c>
    </row>
    <row r="10" spans="1:2">
      <c r="A10" s="4" t="s">
        <v>69</v>
      </c>
      <c r="B10" s="7" t="n">
        <v>7.8</v>
      </c>
    </row>
    <row r="11" spans="1:2">
      <c r="A11" s="4" t="s">
        <v>72</v>
      </c>
      <c r="B11" s="7" t="n">
        <v>-8.300000000000001</v>
      </c>
    </row>
    <row r="12" spans="1:2">
      <c r="A12" s="4" t="s">
        <v>441</v>
      </c>
      <c r="B12" s="6" t="n">
        <v>3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442</v>
      </c>
      <c r="B1" s="2" t="s">
        <v>1</v>
      </c>
    </row>
    <row r="2" spans="1:4">
      <c r="B2" s="2" t="s">
        <v>443</v>
      </c>
      <c r="C2" s="2" t="s">
        <v>444</v>
      </c>
      <c r="D2" s="2" t="s">
        <v>158</v>
      </c>
    </row>
    <row r="3" spans="1:4">
      <c r="A3" s="3" t="s">
        <v>176</v>
      </c>
    </row>
    <row r="4" spans="1:4">
      <c r="A4" s="4" t="s">
        <v>445</v>
      </c>
      <c r="B4" s="5" t="n">
        <v>2</v>
      </c>
    </row>
    <row r="5" spans="1:4">
      <c r="A5" s="3" t="s">
        <v>446</v>
      </c>
    </row>
    <row r="6" spans="1:4">
      <c r="A6" s="4" t="s">
        <v>35</v>
      </c>
      <c r="B6" s="6" t="n">
        <v>830.5</v>
      </c>
      <c r="C6" s="6" t="n">
        <v>591.2</v>
      </c>
      <c r="D6" s="6" t="n">
        <v>403.8</v>
      </c>
    </row>
    <row r="7" spans="1:4">
      <c r="A7" s="4" t="s">
        <v>36</v>
      </c>
      <c r="B7" s="7" t="n">
        <v>313.7</v>
      </c>
      <c r="C7" s="7" t="n">
        <v>243.6</v>
      </c>
      <c r="D7" s="7" t="n">
        <v>191.7</v>
      </c>
    </row>
    <row r="8" spans="1:4">
      <c r="A8" s="4" t="s">
        <v>37</v>
      </c>
      <c r="B8" s="7" t="n">
        <v>516.8</v>
      </c>
      <c r="C8" s="7" t="n">
        <v>347.6</v>
      </c>
      <c r="D8" s="7" t="n">
        <v>212.1</v>
      </c>
    </row>
    <row r="9" spans="1:4">
      <c r="A9" s="4" t="s">
        <v>447</v>
      </c>
      <c r="B9" s="7" t="n">
        <v>302.1</v>
      </c>
      <c r="C9" s="7" t="n">
        <v>200.1</v>
      </c>
      <c r="D9" s="5" t="n">
        <v>165</v>
      </c>
    </row>
    <row r="10" spans="1:4">
      <c r="A10" s="4" t="s">
        <v>39</v>
      </c>
      <c r="B10" s="5" t="n">
        <v>18</v>
      </c>
      <c r="C10" s="7" t="n">
        <v>9.4</v>
      </c>
      <c r="D10" s="7" t="n">
        <v>6.6</v>
      </c>
    </row>
    <row r="11" spans="1:4">
      <c r="A11" s="4" t="s">
        <v>40</v>
      </c>
      <c r="B11" s="7" t="n">
        <v>196.7</v>
      </c>
      <c r="C11" s="7" t="n">
        <v>138.1</v>
      </c>
      <c r="D11" s="7" t="n">
        <v>40.5</v>
      </c>
    </row>
    <row r="12" spans="1:4">
      <c r="A12" s="4" t="s">
        <v>448</v>
      </c>
      <c r="B12" s="7" t="n">
        <v>14.2</v>
      </c>
      <c r="C12" s="7" t="n">
        <v>12.9</v>
      </c>
      <c r="D12" s="5" t="n">
        <v>10</v>
      </c>
    </row>
    <row r="13" spans="1:4">
      <c r="A13" s="4" t="s">
        <v>42</v>
      </c>
      <c r="B13" s="7" t="n">
        <v>182.5</v>
      </c>
      <c r="C13" s="7" t="n">
        <v>125.2</v>
      </c>
      <c r="D13" s="7" t="n">
        <v>30.5</v>
      </c>
    </row>
    <row r="14" spans="1:4">
      <c r="A14" s="4" t="s">
        <v>449</v>
      </c>
    </row>
    <row r="15" spans="1:4">
      <c r="A15" s="3" t="s">
        <v>446</v>
      </c>
    </row>
    <row r="16" spans="1:4">
      <c r="A16" s="4" t="s">
        <v>35</v>
      </c>
      <c r="B16" s="7" t="n">
        <v>399.2</v>
      </c>
      <c r="C16" s="7" t="n">
        <v>336.2</v>
      </c>
      <c r="D16" s="7" t="n">
        <v>288.6</v>
      </c>
    </row>
    <row r="17" spans="1:4">
      <c r="A17" s="4" t="s">
        <v>36</v>
      </c>
      <c r="B17" s="5" t="n">
        <v>207</v>
      </c>
      <c r="C17" s="7" t="n">
        <v>178.4</v>
      </c>
      <c r="D17" s="7" t="n">
        <v>163.5</v>
      </c>
    </row>
    <row r="18" spans="1:4">
      <c r="A18" s="4" t="s">
        <v>37</v>
      </c>
      <c r="B18" s="7" t="n">
        <v>192.2</v>
      </c>
      <c r="C18" s="7" t="n">
        <v>157.8</v>
      </c>
      <c r="D18" s="7" t="n">
        <v>125.1</v>
      </c>
    </row>
    <row r="19" spans="1:4">
      <c r="A19" s="4" t="s">
        <v>447</v>
      </c>
      <c r="B19" s="5" t="n">
        <v>43</v>
      </c>
      <c r="C19" s="7" t="n">
        <v>37.2</v>
      </c>
      <c r="D19" s="7" t="n">
        <v>30.7</v>
      </c>
    </row>
    <row r="20" spans="1:4">
      <c r="A20" s="4" t="s">
        <v>39</v>
      </c>
      <c r="B20" s="5" t="n">
        <v>0</v>
      </c>
      <c r="C20" s="5" t="n">
        <v>0</v>
      </c>
      <c r="D20" s="5" t="n">
        <v>0</v>
      </c>
    </row>
    <row r="21" spans="1:4">
      <c r="A21" s="4" t="s">
        <v>40</v>
      </c>
      <c r="B21" s="7" t="n">
        <v>149.2</v>
      </c>
      <c r="C21" s="7" t="n">
        <v>120.6</v>
      </c>
      <c r="D21" s="7" t="n">
        <v>94.40000000000001</v>
      </c>
    </row>
    <row r="22" spans="1:4">
      <c r="A22" s="4" t="s">
        <v>450</v>
      </c>
    </row>
    <row r="23" spans="1:4">
      <c r="A23" s="3" t="s">
        <v>446</v>
      </c>
    </row>
    <row r="24" spans="1:4">
      <c r="A24" s="4" t="s">
        <v>35</v>
      </c>
      <c r="B24" s="7" t="n">
        <v>431.3</v>
      </c>
      <c r="C24" s="5" t="n">
        <v>255</v>
      </c>
      <c r="D24" s="7" t="n">
        <v>115.2</v>
      </c>
    </row>
    <row r="25" spans="1:4">
      <c r="A25" s="4" t="s">
        <v>36</v>
      </c>
      <c r="B25" s="7" t="n">
        <v>106.7</v>
      </c>
      <c r="C25" s="7" t="n">
        <v>65.2</v>
      </c>
      <c r="D25" s="7" t="n">
        <v>28.2</v>
      </c>
    </row>
    <row r="26" spans="1:4">
      <c r="A26" s="4" t="s">
        <v>37</v>
      </c>
      <c r="B26" s="7" t="n">
        <v>324.6</v>
      </c>
      <c r="C26" s="7" t="n">
        <v>189.8</v>
      </c>
      <c r="D26" s="5" t="n">
        <v>87</v>
      </c>
    </row>
    <row r="27" spans="1:4">
      <c r="A27" s="4" t="s">
        <v>447</v>
      </c>
      <c r="B27" s="5" t="n">
        <v>90</v>
      </c>
      <c r="C27" s="7" t="n">
        <v>55.1</v>
      </c>
      <c r="D27" s="7" t="n">
        <v>27.5</v>
      </c>
    </row>
    <row r="28" spans="1:4">
      <c r="A28" s="4" t="s">
        <v>39</v>
      </c>
      <c r="B28" s="5" t="n">
        <v>0</v>
      </c>
      <c r="C28" s="5" t="n">
        <v>0</v>
      </c>
      <c r="D28" s="5" t="n">
        <v>0</v>
      </c>
    </row>
    <row r="29" spans="1:4">
      <c r="A29" s="4" t="s">
        <v>40</v>
      </c>
      <c r="B29" s="7" t="n">
        <v>234.6</v>
      </c>
      <c r="C29" s="7" t="n">
        <v>134.7</v>
      </c>
      <c r="D29" s="7" t="n">
        <v>59.5</v>
      </c>
    </row>
    <row r="30" spans="1:4">
      <c r="A30" s="4" t="s">
        <v>451</v>
      </c>
    </row>
    <row r="31" spans="1:4">
      <c r="A31" s="3" t="s">
        <v>446</v>
      </c>
    </row>
    <row r="32" spans="1:4">
      <c r="A32" s="4" t="s">
        <v>35</v>
      </c>
      <c r="B32" s="5" t="n">
        <v>0</v>
      </c>
      <c r="C32" s="5" t="n">
        <v>0</v>
      </c>
      <c r="D32" s="5" t="n">
        <v>0</v>
      </c>
    </row>
    <row r="33" spans="1:4">
      <c r="A33" s="4" t="s">
        <v>36</v>
      </c>
      <c r="B33" s="5" t="n">
        <v>0</v>
      </c>
      <c r="C33" s="5" t="n">
        <v>0</v>
      </c>
      <c r="D33" s="5" t="n">
        <v>0</v>
      </c>
    </row>
    <row r="34" spans="1:4">
      <c r="A34" s="4" t="s">
        <v>37</v>
      </c>
      <c r="B34" s="5" t="n">
        <v>0</v>
      </c>
      <c r="C34" s="5" t="n">
        <v>0</v>
      </c>
      <c r="D34" s="5" t="n">
        <v>0</v>
      </c>
    </row>
    <row r="35" spans="1:4">
      <c r="A35" s="4" t="s">
        <v>447</v>
      </c>
      <c r="B35" s="7" t="n">
        <v>169.1</v>
      </c>
      <c r="C35" s="7" t="n">
        <v>107.8</v>
      </c>
      <c r="D35" s="7" t="n">
        <v>106.8</v>
      </c>
    </row>
    <row r="36" spans="1:4">
      <c r="A36" s="4" t="s">
        <v>39</v>
      </c>
      <c r="B36" s="5" t="n">
        <v>18</v>
      </c>
      <c r="C36" s="7" t="n">
        <v>9.4</v>
      </c>
      <c r="D36" s="7" t="n">
        <v>6.6</v>
      </c>
    </row>
    <row r="37" spans="1:4">
      <c r="A37" s="4" t="s">
        <v>40</v>
      </c>
      <c r="B37" s="6" t="n">
        <v>-187.1</v>
      </c>
      <c r="C37" s="6" t="n">
        <v>-117.2</v>
      </c>
      <c r="D37" s="6" t="n">
        <v>-11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31</v>
      </c>
      <c r="C2" s="2" t="s">
        <v>32</v>
      </c>
      <c r="D2" s="2" t="s">
        <v>33</v>
      </c>
    </row>
    <row r="3" spans="1:4">
      <c r="A3" s="3" t="s">
        <v>453</v>
      </c>
    </row>
    <row r="4" spans="1:4">
      <c r="A4" s="4" t="s">
        <v>35</v>
      </c>
      <c r="B4" s="6" t="n">
        <v>830.5</v>
      </c>
      <c r="C4" s="6" t="n">
        <v>591.2</v>
      </c>
      <c r="D4" s="6" t="n">
        <v>403.8</v>
      </c>
    </row>
    <row r="5" spans="1:4">
      <c r="A5" s="4" t="s">
        <v>454</v>
      </c>
    </row>
    <row r="6" spans="1:4">
      <c r="A6" s="3" t="s">
        <v>453</v>
      </c>
    </row>
    <row r="7" spans="1:4">
      <c r="A7" s="4" t="s">
        <v>35</v>
      </c>
      <c r="B7" s="7" t="n">
        <v>293.3</v>
      </c>
      <c r="C7" s="7" t="n">
        <v>228.8</v>
      </c>
      <c r="D7" s="7" t="n">
        <v>155.1</v>
      </c>
    </row>
    <row r="8" spans="1:4">
      <c r="A8" s="4" t="s">
        <v>455</v>
      </c>
    </row>
    <row r="9" spans="1:4">
      <c r="A9" s="3" t="s">
        <v>453</v>
      </c>
    </row>
    <row r="10" spans="1:4">
      <c r="A10" s="4" t="s">
        <v>35</v>
      </c>
      <c r="B10" s="7" t="n">
        <v>251.1</v>
      </c>
      <c r="C10" s="7" t="n">
        <v>184.2</v>
      </c>
      <c r="D10" s="7" t="n">
        <v>131.9</v>
      </c>
    </row>
    <row r="11" spans="1:4">
      <c r="A11" s="4" t="s">
        <v>456</v>
      </c>
    </row>
    <row r="12" spans="1:4">
      <c r="A12" s="3" t="s">
        <v>453</v>
      </c>
    </row>
    <row r="13" spans="1:4">
      <c r="A13" s="4" t="s">
        <v>35</v>
      </c>
      <c r="B13" s="6" t="n">
        <v>286.1</v>
      </c>
      <c r="C13" s="6" t="n">
        <v>178.2</v>
      </c>
      <c r="D13" s="6" t="n">
        <v>11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7</v>
      </c>
      <c r="B1" s="2" t="s">
        <v>1</v>
      </c>
    </row>
    <row r="2" spans="1:4">
      <c r="B2" s="2" t="s">
        <v>31</v>
      </c>
      <c r="C2" s="2" t="s">
        <v>32</v>
      </c>
      <c r="D2" s="2" t="s">
        <v>33</v>
      </c>
    </row>
    <row r="3" spans="1:4">
      <c r="A3" s="3" t="s">
        <v>179</v>
      </c>
    </row>
    <row r="4" spans="1:4">
      <c r="A4" s="4" t="s">
        <v>458</v>
      </c>
      <c r="B4" s="6" t="n">
        <v>119.1</v>
      </c>
      <c r="C4" s="6" t="n">
        <v>48.4</v>
      </c>
      <c r="D4" s="8" t="n">
        <v>15</v>
      </c>
    </row>
    <row r="5" spans="1:4">
      <c r="A5" s="4" t="s">
        <v>459</v>
      </c>
      <c r="B5" s="6" t="n">
        <v>-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0</v>
      </c>
      <c r="B1" s="2" t="s">
        <v>1</v>
      </c>
    </row>
    <row r="2" spans="1:4">
      <c r="B2" s="2" t="s">
        <v>31</v>
      </c>
      <c r="C2" s="2" t="s">
        <v>32</v>
      </c>
      <c r="D2" s="2" t="s">
        <v>33</v>
      </c>
    </row>
    <row r="3" spans="1:4">
      <c r="A3" s="3" t="s">
        <v>461</v>
      </c>
    </row>
    <row r="4" spans="1:4">
      <c r="A4" s="4" t="s">
        <v>462</v>
      </c>
      <c r="B4" s="6" t="n">
        <v>45.1</v>
      </c>
      <c r="C4" s="6" t="n">
        <v>24.4</v>
      </c>
      <c r="D4" s="6" t="n">
        <v>8.699999999999999</v>
      </c>
    </row>
    <row r="5" spans="1:4">
      <c r="A5" s="4" t="s">
        <v>463</v>
      </c>
      <c r="B5" s="5" t="n">
        <v>0</v>
      </c>
      <c r="C5" s="7" t="n">
        <v>0.2</v>
      </c>
      <c r="D5" s="7" t="n">
        <v>0.2</v>
      </c>
    </row>
    <row r="6" spans="1:4">
      <c r="A6" s="4" t="s">
        <v>461</v>
      </c>
      <c r="B6" s="7" t="n">
        <v>45.1</v>
      </c>
      <c r="C6" s="7" t="n">
        <v>24.6</v>
      </c>
      <c r="D6" s="7" t="n">
        <v>8.9</v>
      </c>
    </row>
    <row r="7" spans="1:4">
      <c r="A7" s="3" t="s">
        <v>464</v>
      </c>
    </row>
    <row r="8" spans="1:4">
      <c r="A8" s="4" t="s">
        <v>465</v>
      </c>
      <c r="B8" s="7" t="n">
        <v>-5.7</v>
      </c>
      <c r="C8" s="7" t="n">
        <v>4.3</v>
      </c>
      <c r="D8" s="7" t="n">
        <v>0.6</v>
      </c>
    </row>
    <row r="9" spans="1:4">
      <c r="A9" s="4" t="s">
        <v>466</v>
      </c>
      <c r="B9" s="7" t="n">
        <v>-0.4</v>
      </c>
      <c r="C9" s="7" t="n">
        <v>0.4</v>
      </c>
      <c r="D9" s="7" t="n">
        <v>-0.1</v>
      </c>
    </row>
    <row r="10" spans="1:4">
      <c r="A10" s="4" t="s">
        <v>463</v>
      </c>
      <c r="B10" s="7" t="n">
        <v>-0.1</v>
      </c>
      <c r="C10" s="7" t="n">
        <v>-0.2</v>
      </c>
      <c r="D10" s="7" t="n">
        <v>-0.5</v>
      </c>
    </row>
    <row r="11" spans="1:4">
      <c r="A11" s="4" t="s">
        <v>464</v>
      </c>
      <c r="B11" s="7" t="n">
        <v>-6.2</v>
      </c>
      <c r="C11" s="7" t="n">
        <v>4.5</v>
      </c>
      <c r="D11" s="5" t="n">
        <v>0</v>
      </c>
    </row>
    <row r="12" spans="1:4">
      <c r="A12" s="4" t="s">
        <v>43</v>
      </c>
      <c r="B12" s="6" t="n">
        <v>38.9</v>
      </c>
      <c r="C12" s="6" t="n">
        <v>29.1</v>
      </c>
      <c r="D12" s="6" t="n">
        <v>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31</v>
      </c>
      <c r="C2" s="2" t="s">
        <v>32</v>
      </c>
      <c r="D2" s="2" t="s">
        <v>33</v>
      </c>
    </row>
    <row r="3" spans="1:4">
      <c r="A3" s="3" t="s">
        <v>179</v>
      </c>
    </row>
    <row r="4" spans="1:4">
      <c r="A4" s="4" t="s">
        <v>42</v>
      </c>
      <c r="B4" s="6" t="n">
        <v>182.5</v>
      </c>
      <c r="C4" s="6" t="n">
        <v>125.2</v>
      </c>
      <c r="D4" s="6" t="n">
        <v>30.5</v>
      </c>
    </row>
    <row r="5" spans="1:4">
      <c r="A5" s="3" t="s">
        <v>468</v>
      </c>
    </row>
    <row r="6" spans="1:4">
      <c r="A6" s="4" t="s">
        <v>469</v>
      </c>
      <c r="B6" s="4" t="s">
        <v>470</v>
      </c>
      <c r="C6" s="4" t="s">
        <v>471</v>
      </c>
      <c r="D6" s="4" t="s">
        <v>472</v>
      </c>
    </row>
    <row r="7" spans="1:4">
      <c r="A7" s="4" t="s">
        <v>473</v>
      </c>
      <c r="B7" s="6" t="n">
        <v>46.4</v>
      </c>
      <c r="C7" s="6" t="n">
        <v>31.8</v>
      </c>
      <c r="D7" s="6" t="n">
        <v>7.7</v>
      </c>
    </row>
    <row r="8" spans="1:4">
      <c r="A8" s="4" t="s">
        <v>474</v>
      </c>
      <c r="B8" s="7" t="n">
        <v>0.2</v>
      </c>
      <c r="C8" s="7" t="n">
        <v>-0.3</v>
      </c>
      <c r="D8" s="7" t="n">
        <v>0.4</v>
      </c>
    </row>
    <row r="9" spans="1:4">
      <c r="A9" s="4" t="s">
        <v>475</v>
      </c>
      <c r="B9" s="7" t="n">
        <v>0.9</v>
      </c>
      <c r="C9" s="7" t="n">
        <v>0.4</v>
      </c>
      <c r="D9" s="7" t="n">
        <v>1.4</v>
      </c>
    </row>
    <row r="10" spans="1:4">
      <c r="A10" s="4" t="s">
        <v>476</v>
      </c>
      <c r="B10" s="7" t="n">
        <v>-9.4</v>
      </c>
      <c r="C10" s="7" t="n">
        <v>-2.9</v>
      </c>
      <c r="D10" s="7" t="n">
        <v>-0.3</v>
      </c>
    </row>
    <row r="11" spans="1:4">
      <c r="A11" s="4" t="s">
        <v>477</v>
      </c>
      <c r="B11" s="7" t="n">
        <v>0.7</v>
      </c>
      <c r="C11" s="7" t="n">
        <v>-0.1</v>
      </c>
      <c r="D11" s="7" t="n">
        <v>-0.1</v>
      </c>
    </row>
    <row r="12" spans="1:4">
      <c r="A12" s="4" t="s">
        <v>478</v>
      </c>
      <c r="B12" s="7" t="n">
        <v>0.1</v>
      </c>
      <c r="C12" s="7" t="n">
        <v>0.2</v>
      </c>
      <c r="D12" s="7" t="n">
        <v>-0.2</v>
      </c>
    </row>
    <row r="13" spans="1:4">
      <c r="A13" s="4" t="s">
        <v>43</v>
      </c>
      <c r="B13" s="6" t="n">
        <v>38.9</v>
      </c>
      <c r="C13" s="6" t="n">
        <v>29.1</v>
      </c>
      <c r="D13" s="6" t="n">
        <v>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57</v>
      </c>
      <c r="B1" s="2" t="s">
        <v>1</v>
      </c>
    </row>
    <row r="2" spans="1:2">
      <c r="B2" s="2" t="s">
        <v>158</v>
      </c>
    </row>
    <row r="3" spans="1:2">
      <c r="A3" s="3" t="s">
        <v>159</v>
      </c>
    </row>
    <row r="4" spans="1:2">
      <c r="A4" s="4" t="s">
        <v>160</v>
      </c>
      <c r="B4" s="6" t="n">
        <v>2.5</v>
      </c>
    </row>
    <row r="5" spans="1:2">
      <c r="A5" s="4" t="s">
        <v>161</v>
      </c>
      <c r="B5" s="7" t="n">
        <v>3.3</v>
      </c>
    </row>
    <row r="6" spans="1:2">
      <c r="A6" s="4" t="s">
        <v>162</v>
      </c>
      <c r="B6" s="7" t="n">
        <v>2.2</v>
      </c>
    </row>
    <row r="7" spans="1:2">
      <c r="A7" s="4" t="s">
        <v>27</v>
      </c>
    </row>
    <row r="8" spans="1:2">
      <c r="A8" s="3" t="s">
        <v>159</v>
      </c>
    </row>
    <row r="9" spans="1:2">
      <c r="A9" s="4" t="s">
        <v>115</v>
      </c>
      <c r="B9" s="6" t="n">
        <v>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80</v>
      </c>
    </row>
    <row r="3" spans="1:2">
      <c r="A3" s="3" t="s">
        <v>481</v>
      </c>
    </row>
    <row r="4" spans="1:2">
      <c r="A4" s="4" t="s">
        <v>482</v>
      </c>
      <c r="B4" s="8" t="n">
        <v>3</v>
      </c>
    </row>
    <row r="5" spans="1:2">
      <c r="A5" s="4" t="s">
        <v>483</v>
      </c>
      <c r="B5" s="7" t="n">
        <v>-13.3</v>
      </c>
    </row>
    <row r="6" spans="1:2">
      <c r="A6" s="4" t="s">
        <v>484</v>
      </c>
      <c r="B6" s="7" t="n">
        <v>-10.3</v>
      </c>
    </row>
    <row r="7" spans="1:2">
      <c r="A7" s="4" t="s">
        <v>485</v>
      </c>
      <c r="B7" s="7" t="n">
        <v>6.4</v>
      </c>
    </row>
    <row r="8" spans="1:2">
      <c r="A8" s="4" t="s">
        <v>486</v>
      </c>
      <c r="B8" s="7" t="n">
        <v>-0.6</v>
      </c>
    </row>
    <row r="9" spans="1:2">
      <c r="A9" s="4" t="s">
        <v>487</v>
      </c>
      <c r="B9" s="7" t="n">
        <v>12.2</v>
      </c>
    </row>
    <row r="10" spans="1:2">
      <c r="A10" s="4" t="s">
        <v>488</v>
      </c>
      <c r="B10" s="7" t="n">
        <v>-16.7</v>
      </c>
    </row>
    <row r="11" spans="1:2">
      <c r="A11" s="4" t="s">
        <v>489</v>
      </c>
      <c r="B11" s="7" t="n">
        <v>-4.5</v>
      </c>
    </row>
    <row r="12" spans="1:2">
      <c r="A12" s="4" t="s">
        <v>490</v>
      </c>
    </row>
    <row r="13" spans="1:2">
      <c r="A13" s="3" t="s">
        <v>481</v>
      </c>
    </row>
    <row r="14" spans="1:2">
      <c r="A14" s="4" t="s">
        <v>482</v>
      </c>
      <c r="B14" s="7" t="n">
        <v>1.9</v>
      </c>
    </row>
    <row r="15" spans="1:2">
      <c r="A15" s="4" t="s">
        <v>485</v>
      </c>
      <c r="B15" s="7" t="n">
        <v>1.1</v>
      </c>
    </row>
    <row r="16" spans="1:2">
      <c r="A16" s="4" t="s">
        <v>486</v>
      </c>
      <c r="B16" s="5" t="n">
        <v>0</v>
      </c>
    </row>
    <row r="17" spans="1:2">
      <c r="A17" s="4" t="s">
        <v>487</v>
      </c>
      <c r="B17" s="5" t="n">
        <v>3</v>
      </c>
    </row>
    <row r="18" spans="1:2">
      <c r="A18" s="4" t="s">
        <v>257</v>
      </c>
    </row>
    <row r="19" spans="1:2">
      <c r="A19" s="3" t="s">
        <v>481</v>
      </c>
    </row>
    <row r="20" spans="1:2">
      <c r="A20" s="4" t="s">
        <v>482</v>
      </c>
      <c r="B20" s="7" t="n">
        <v>0.1</v>
      </c>
    </row>
    <row r="21" spans="1:2">
      <c r="A21" s="4" t="s">
        <v>485</v>
      </c>
      <c r="B21" s="5" t="n">
        <v>0</v>
      </c>
    </row>
    <row r="22" spans="1:2">
      <c r="A22" s="4" t="s">
        <v>486</v>
      </c>
      <c r="B22" s="7" t="n">
        <v>0.1</v>
      </c>
    </row>
    <row r="23" spans="1:2">
      <c r="A23" s="4" t="s">
        <v>487</v>
      </c>
      <c r="B23" s="7" t="n">
        <v>0.2</v>
      </c>
    </row>
    <row r="24" spans="1:2">
      <c r="A24" s="4" t="s">
        <v>491</v>
      </c>
    </row>
    <row r="25" spans="1:2">
      <c r="A25" s="3" t="s">
        <v>481</v>
      </c>
    </row>
    <row r="26" spans="1:2">
      <c r="A26" s="4" t="s">
        <v>482</v>
      </c>
      <c r="B26" s="7" t="n">
        <v>8.1</v>
      </c>
    </row>
    <row r="27" spans="1:2">
      <c r="A27" s="4" t="s">
        <v>485</v>
      </c>
      <c r="B27" s="7" t="n">
        <v>1.5</v>
      </c>
    </row>
    <row r="28" spans="1:2">
      <c r="A28" s="4" t="s">
        <v>486</v>
      </c>
      <c r="B28" s="7" t="n">
        <v>-0.7</v>
      </c>
    </row>
    <row r="29" spans="1:2">
      <c r="A29" s="4" t="s">
        <v>487</v>
      </c>
      <c r="B29" s="7" t="n">
        <v>8.9</v>
      </c>
    </row>
    <row r="30" spans="1:2">
      <c r="A30" s="4" t="s">
        <v>492</v>
      </c>
    </row>
    <row r="31" spans="1:2">
      <c r="A31" s="3" t="s">
        <v>481</v>
      </c>
    </row>
    <row r="32" spans="1:2">
      <c r="A32" s="4" t="s">
        <v>482</v>
      </c>
      <c r="B32" s="7" t="n">
        <v>2.1</v>
      </c>
    </row>
    <row r="33" spans="1:2">
      <c r="A33" s="4" t="s">
        <v>485</v>
      </c>
      <c r="B33" s="7" t="n">
        <v>6.2</v>
      </c>
    </row>
    <row r="34" spans="1:2">
      <c r="A34" s="4" t="s">
        <v>486</v>
      </c>
      <c r="B34" s="5" t="n">
        <v>0</v>
      </c>
    </row>
    <row r="35" spans="1:2">
      <c r="A35" s="4" t="s">
        <v>487</v>
      </c>
      <c r="B35" s="7" t="n">
        <v>8.300000000000001</v>
      </c>
    </row>
    <row r="36" spans="1:2">
      <c r="A36" s="4" t="s">
        <v>73</v>
      </c>
    </row>
    <row r="37" spans="1:2">
      <c r="A37" s="3" t="s">
        <v>481</v>
      </c>
    </row>
    <row r="38" spans="1:2">
      <c r="A38" s="4" t="s">
        <v>482</v>
      </c>
      <c r="B38" s="7" t="n">
        <v>2.4</v>
      </c>
    </row>
    <row r="39" spans="1:2">
      <c r="A39" s="4" t="s">
        <v>485</v>
      </c>
      <c r="B39" s="7" t="n">
        <v>0.8</v>
      </c>
    </row>
    <row r="40" spans="1:2">
      <c r="A40" s="4" t="s">
        <v>486</v>
      </c>
      <c r="B40" s="5" t="n">
        <v>0</v>
      </c>
    </row>
    <row r="41" spans="1:2">
      <c r="A41" s="4" t="s">
        <v>487</v>
      </c>
      <c r="B41" s="7" t="n">
        <v>3.2</v>
      </c>
    </row>
    <row r="42" spans="1:2">
      <c r="A42" s="4" t="s">
        <v>493</v>
      </c>
    </row>
    <row r="43" spans="1:2">
      <c r="A43" s="3" t="s">
        <v>481</v>
      </c>
    </row>
    <row r="44" spans="1:2">
      <c r="A44" s="4" t="s">
        <v>482</v>
      </c>
      <c r="B44" s="7" t="n">
        <v>14.6</v>
      </c>
    </row>
    <row r="45" spans="1:2">
      <c r="A45" s="4" t="s">
        <v>485</v>
      </c>
      <c r="B45" s="7" t="n">
        <v>9.6</v>
      </c>
    </row>
    <row r="46" spans="1:2">
      <c r="A46" s="4" t="s">
        <v>486</v>
      </c>
      <c r="B46" s="7" t="n">
        <v>-0.6</v>
      </c>
    </row>
    <row r="47" spans="1:2">
      <c r="A47" s="4" t="s">
        <v>487</v>
      </c>
      <c r="B47" s="7" t="n">
        <v>23.6</v>
      </c>
    </row>
    <row r="48" spans="1:2">
      <c r="A48" s="4" t="s">
        <v>67</v>
      </c>
    </row>
    <row r="49" spans="1:2">
      <c r="A49" s="3" t="s">
        <v>481</v>
      </c>
    </row>
    <row r="50" spans="1:2">
      <c r="A50" s="4" t="s">
        <v>483</v>
      </c>
      <c r="B50" s="7" t="n">
        <v>-3.4</v>
      </c>
    </row>
    <row r="51" spans="1:2">
      <c r="A51" s="4" t="s">
        <v>485</v>
      </c>
      <c r="B51" s="7" t="n">
        <v>-0.9</v>
      </c>
    </row>
    <row r="52" spans="1:2">
      <c r="A52" s="4" t="s">
        <v>486</v>
      </c>
      <c r="B52" s="5" t="n">
        <v>0</v>
      </c>
    </row>
    <row r="53" spans="1:2">
      <c r="A53" s="4" t="s">
        <v>488</v>
      </c>
      <c r="B53" s="7" t="n">
        <v>-4.3</v>
      </c>
    </row>
    <row r="54" spans="1:2">
      <c r="A54" s="4" t="s">
        <v>66</v>
      </c>
    </row>
    <row r="55" spans="1:2">
      <c r="A55" s="3" t="s">
        <v>481</v>
      </c>
    </row>
    <row r="56" spans="1:2">
      <c r="A56" s="4" t="s">
        <v>483</v>
      </c>
      <c r="B56" s="7" t="n">
        <v>-21.5</v>
      </c>
    </row>
    <row r="57" spans="1:2">
      <c r="A57" s="4" t="s">
        <v>485</v>
      </c>
      <c r="B57" s="7" t="n">
        <v>-2.3</v>
      </c>
    </row>
    <row r="58" spans="1:2">
      <c r="A58" s="4" t="s">
        <v>486</v>
      </c>
      <c r="B58" s="5" t="n">
        <v>0</v>
      </c>
    </row>
    <row r="59" spans="1:2">
      <c r="A59" s="4" t="s">
        <v>488</v>
      </c>
      <c r="B59" s="7" t="n">
        <v>-23.8</v>
      </c>
    </row>
    <row r="60" spans="1:2">
      <c r="A60" s="4" t="s">
        <v>494</v>
      </c>
    </row>
    <row r="61" spans="1:2">
      <c r="A61" s="3" t="s">
        <v>481</v>
      </c>
    </row>
    <row r="62" spans="1:2">
      <c r="A62" s="4" t="s">
        <v>483</v>
      </c>
      <c r="B62" s="7" t="n">
        <v>-24.9</v>
      </c>
    </row>
    <row r="63" spans="1:2">
      <c r="A63" s="4" t="s">
        <v>485</v>
      </c>
      <c r="B63" s="7" t="n">
        <v>-3.2</v>
      </c>
    </row>
    <row r="64" spans="1:2">
      <c r="A64" s="4" t="s">
        <v>486</v>
      </c>
      <c r="B64" s="5" t="n">
        <v>0</v>
      </c>
    </row>
    <row r="65" spans="1:2">
      <c r="A65" s="4" t="s">
        <v>488</v>
      </c>
      <c r="B65" s="6" t="n">
        <v>-2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80</v>
      </c>
    </row>
    <row r="3" spans="1:2">
      <c r="A3" s="3" t="s">
        <v>496</v>
      </c>
    </row>
    <row r="4" spans="1:2">
      <c r="A4" s="4" t="s">
        <v>482</v>
      </c>
      <c r="B4" s="8" t="n">
        <v>3</v>
      </c>
    </row>
    <row r="5" spans="1:2">
      <c r="A5" s="4" t="s">
        <v>483</v>
      </c>
      <c r="B5" s="7" t="n">
        <v>-13.3</v>
      </c>
    </row>
    <row r="6" spans="1:2">
      <c r="A6" s="4" t="s">
        <v>484</v>
      </c>
      <c r="B6" s="7" t="n">
        <v>-10.3</v>
      </c>
    </row>
    <row r="7" spans="1:2">
      <c r="A7" s="4" t="s">
        <v>485</v>
      </c>
      <c r="B7" s="7" t="n">
        <v>6.4</v>
      </c>
    </row>
    <row r="8" spans="1:2">
      <c r="A8" s="4" t="s">
        <v>486</v>
      </c>
      <c r="B8" s="7" t="n">
        <v>-0.6</v>
      </c>
    </row>
    <row r="9" spans="1:2">
      <c r="A9" s="4" t="s">
        <v>487</v>
      </c>
      <c r="B9" s="7" t="n">
        <v>12.2</v>
      </c>
    </row>
    <row r="10" spans="1:2">
      <c r="A10" s="4" t="s">
        <v>488</v>
      </c>
      <c r="B10" s="7" t="n">
        <v>-16.7</v>
      </c>
    </row>
    <row r="11" spans="1:2">
      <c r="A11" s="4" t="s">
        <v>489</v>
      </c>
      <c r="B11" s="7" t="n">
        <v>-4.5</v>
      </c>
    </row>
    <row r="12" spans="1:2">
      <c r="A12" s="4" t="s">
        <v>497</v>
      </c>
    </row>
    <row r="13" spans="1:2">
      <c r="A13" s="3" t="s">
        <v>496</v>
      </c>
    </row>
    <row r="14" spans="1:2">
      <c r="A14" s="4" t="s">
        <v>485</v>
      </c>
      <c r="B14" s="7" t="n">
        <v>9.199999999999999</v>
      </c>
    </row>
    <row r="15" spans="1:2">
      <c r="A15" s="4" t="s">
        <v>486</v>
      </c>
      <c r="B15" s="5" t="n">
        <v>0</v>
      </c>
    </row>
    <row r="16" spans="1:2">
      <c r="A16" s="4" t="s">
        <v>498</v>
      </c>
    </row>
    <row r="17" spans="1:2">
      <c r="A17" s="3" t="s">
        <v>496</v>
      </c>
    </row>
    <row r="18" spans="1:2">
      <c r="A18" s="4" t="s">
        <v>485</v>
      </c>
      <c r="B18" s="7" t="n">
        <v>-2.8</v>
      </c>
    </row>
    <row r="19" spans="1:2">
      <c r="A19" s="4" t="s">
        <v>486</v>
      </c>
      <c r="B19" s="6" t="n">
        <v>-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499</v>
      </c>
      <c r="B1" s="2" t="s">
        <v>480</v>
      </c>
    </row>
    <row r="2" spans="1:2">
      <c r="A2" s="3" t="s">
        <v>500</v>
      </c>
    </row>
    <row r="3" spans="1:2">
      <c r="A3" s="4" t="s">
        <v>501</v>
      </c>
      <c r="B3" s="6" t="n">
        <v>11.2</v>
      </c>
    </row>
    <row r="4" spans="1:2">
      <c r="A4" s="4" t="s">
        <v>502</v>
      </c>
    </row>
    <row r="5" spans="1:2">
      <c r="A5" s="3" t="s">
        <v>500</v>
      </c>
    </row>
    <row r="6" spans="1:2">
      <c r="A6" s="4" t="s">
        <v>501</v>
      </c>
      <c r="B6" s="7" t="n">
        <v>0.6</v>
      </c>
    </row>
    <row r="7" spans="1:2">
      <c r="A7" s="4" t="s">
        <v>503</v>
      </c>
    </row>
    <row r="8" spans="1:2">
      <c r="A8" s="3" t="s">
        <v>500</v>
      </c>
    </row>
    <row r="9" spans="1:2">
      <c r="A9" s="4" t="s">
        <v>501</v>
      </c>
      <c r="B9" s="7" t="n">
        <v>2.1</v>
      </c>
    </row>
    <row r="10" spans="1:2">
      <c r="A10" s="4" t="s">
        <v>504</v>
      </c>
    </row>
    <row r="11" spans="1:2">
      <c r="A11" s="3" t="s">
        <v>500</v>
      </c>
    </row>
    <row r="12" spans="1:2">
      <c r="A12" s="4" t="s">
        <v>501</v>
      </c>
      <c r="B12" s="7" t="n">
        <v>2.2</v>
      </c>
    </row>
    <row r="13" spans="1:2">
      <c r="A13" s="4" t="s">
        <v>505</v>
      </c>
    </row>
    <row r="14" spans="1:2">
      <c r="A14" s="3" t="s">
        <v>500</v>
      </c>
    </row>
    <row r="15" spans="1:2">
      <c r="A15" s="4" t="s">
        <v>501</v>
      </c>
      <c r="B15" s="7" t="n">
        <v>4.9</v>
      </c>
    </row>
    <row r="16" spans="1:2">
      <c r="A16" s="4" t="s">
        <v>506</v>
      </c>
    </row>
    <row r="17" spans="1:2">
      <c r="A17" s="3" t="s">
        <v>500</v>
      </c>
    </row>
    <row r="18" spans="1:2">
      <c r="A18" s="4" t="s">
        <v>501</v>
      </c>
      <c r="B18" s="6"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31</v>
      </c>
      <c r="C2" s="2" t="s">
        <v>32</v>
      </c>
      <c r="D2" s="2" t="s">
        <v>33</v>
      </c>
    </row>
    <row r="3" spans="1:4">
      <c r="A3" s="3" t="s">
        <v>181</v>
      </c>
    </row>
    <row r="4" spans="1:4">
      <c r="A4" s="4" t="s">
        <v>44</v>
      </c>
      <c r="B4" s="6" t="n">
        <v>143.6</v>
      </c>
      <c r="C4" s="6" t="n">
        <v>96.09999999999999</v>
      </c>
      <c r="D4" s="6" t="n">
        <v>21.6</v>
      </c>
    </row>
    <row r="5" spans="1:4">
      <c r="A5" s="4" t="s">
        <v>508</v>
      </c>
      <c r="B5" s="5" t="n">
        <v>109422574</v>
      </c>
      <c r="C5" s="5" t="n">
        <v>107250039</v>
      </c>
      <c r="D5" s="5" t="n">
        <v>100262026</v>
      </c>
    </row>
    <row r="6" spans="1:4">
      <c r="A6" s="4" t="s">
        <v>509</v>
      </c>
      <c r="B6" s="5" t="n">
        <v>2345010</v>
      </c>
      <c r="C6" s="5" t="n">
        <v>4269199</v>
      </c>
      <c r="D6" s="5" t="n">
        <v>1761170</v>
      </c>
    </row>
    <row r="7" spans="1:4">
      <c r="A7" s="4" t="s">
        <v>510</v>
      </c>
      <c r="B7" s="5" t="n">
        <v>111767584</v>
      </c>
      <c r="C7" s="5" t="n">
        <v>111519238</v>
      </c>
      <c r="D7" s="5" t="n">
        <v>102023196</v>
      </c>
    </row>
    <row r="8" spans="1:4">
      <c r="A8" s="4" t="s">
        <v>55</v>
      </c>
      <c r="B8" s="9" t="n">
        <v>1.31</v>
      </c>
      <c r="C8" s="9" t="n">
        <v>0.9</v>
      </c>
      <c r="D8" s="9" t="n">
        <v>0.22</v>
      </c>
    </row>
    <row r="9" spans="1:4">
      <c r="A9" s="4" t="s">
        <v>56</v>
      </c>
      <c r="B9" s="9" t="n">
        <v>1.28</v>
      </c>
      <c r="C9" s="9" t="n">
        <v>0.86</v>
      </c>
      <c r="D9" s="9" t="n">
        <v>0.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11</v>
      </c>
      <c r="B1" s="2" t="s">
        <v>31</v>
      </c>
      <c r="C1" s="2" t="s">
        <v>32</v>
      </c>
      <c r="D1" s="2" t="s">
        <v>33</v>
      </c>
    </row>
    <row r="2" spans="1:4">
      <c r="A2" s="3" t="s">
        <v>512</v>
      </c>
    </row>
    <row r="3" spans="1:4">
      <c r="A3" s="4" t="s">
        <v>513</v>
      </c>
      <c r="B3" s="6" t="n">
        <v>-0.9</v>
      </c>
      <c r="C3" s="6" t="n">
        <v>-0.8</v>
      </c>
      <c r="D3" s="6" t="n">
        <v>-2.6</v>
      </c>
    </row>
    <row r="4" spans="1:4">
      <c r="A4" s="4" t="s">
        <v>514</v>
      </c>
      <c r="B4" s="7" t="n">
        <v>20.4</v>
      </c>
      <c r="C4" s="7" t="n">
        <v>11.9</v>
      </c>
    </row>
    <row r="5" spans="1:4">
      <c r="A5" s="4" t="s">
        <v>515</v>
      </c>
    </row>
    <row r="6" spans="1:4">
      <c r="A6" s="3" t="s">
        <v>512</v>
      </c>
    </row>
    <row r="7" spans="1:4">
      <c r="A7" s="4" t="s">
        <v>516</v>
      </c>
      <c r="B7" s="7" t="n">
        <v>19.7</v>
      </c>
      <c r="C7" s="7" t="n">
        <v>9.699999999999999</v>
      </c>
    </row>
    <row r="8" spans="1:4">
      <c r="A8" s="4" t="s">
        <v>517</v>
      </c>
      <c r="B8" s="7" t="n">
        <v>1.6</v>
      </c>
      <c r="C8" s="5" t="n">
        <v>3</v>
      </c>
    </row>
    <row r="9" spans="1:4">
      <c r="A9" s="4" t="s">
        <v>518</v>
      </c>
      <c r="B9" s="7" t="n">
        <v>21.3</v>
      </c>
      <c r="C9" s="7" t="n">
        <v>12.7</v>
      </c>
    </row>
    <row r="10" spans="1:4">
      <c r="A10" s="4" t="s">
        <v>519</v>
      </c>
    </row>
    <row r="11" spans="1:4">
      <c r="A11" s="3" t="s">
        <v>512</v>
      </c>
    </row>
    <row r="12" spans="1:4">
      <c r="A12" s="4" t="s">
        <v>513</v>
      </c>
      <c r="B12" s="6" t="n">
        <v>-0.9</v>
      </c>
      <c r="C12" s="6" t="n">
        <v>-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0</v>
      </c>
      <c r="B1" s="2" t="s">
        <v>1</v>
      </c>
    </row>
    <row r="2" spans="1:3">
      <c r="B2" s="2" t="s">
        <v>31</v>
      </c>
      <c r="C2" s="2" t="s">
        <v>32</v>
      </c>
    </row>
    <row r="3" spans="1:3">
      <c r="A3" s="3" t="s">
        <v>512</v>
      </c>
    </row>
    <row r="4" spans="1:3">
      <c r="A4" s="4" t="s">
        <v>521</v>
      </c>
      <c r="B4" s="6" t="n">
        <v>-0.8</v>
      </c>
      <c r="C4" s="6" t="n">
        <v>-2.6</v>
      </c>
    </row>
    <row r="5" spans="1:3">
      <c r="A5" s="4" t="s">
        <v>522</v>
      </c>
      <c r="B5" s="7" t="n">
        <v>-0.9</v>
      </c>
      <c r="C5" s="5" t="n">
        <v>0</v>
      </c>
    </row>
    <row r="6" spans="1:3">
      <c r="A6" s="4" t="s">
        <v>523</v>
      </c>
      <c r="B6" s="7" t="n">
        <v>0.8</v>
      </c>
      <c r="C6" s="7" t="n">
        <v>1.8</v>
      </c>
    </row>
    <row r="7" spans="1:3">
      <c r="A7" s="4" t="s">
        <v>524</v>
      </c>
      <c r="B7" s="7" t="n">
        <v>-0.9</v>
      </c>
      <c r="C7" s="7" t="n">
        <v>-0.8</v>
      </c>
    </row>
    <row r="8" spans="1:3">
      <c r="A8" s="4" t="s">
        <v>525</v>
      </c>
    </row>
    <row r="9" spans="1:3">
      <c r="A9" s="3" t="s">
        <v>512</v>
      </c>
    </row>
    <row r="10" spans="1:3">
      <c r="A10" s="4" t="s">
        <v>521</v>
      </c>
      <c r="B10" s="7" t="n">
        <v>-0.4</v>
      </c>
      <c r="C10" s="7" t="n">
        <v>-0.8</v>
      </c>
    </row>
    <row r="11" spans="1:3">
      <c r="A11" s="4" t="s">
        <v>522</v>
      </c>
      <c r="B11" s="7" t="n">
        <v>-0.3</v>
      </c>
      <c r="C11" s="7" t="n">
        <v>0.2</v>
      </c>
    </row>
    <row r="12" spans="1:3">
      <c r="A12" s="4" t="s">
        <v>523</v>
      </c>
      <c r="B12" s="7" t="n">
        <v>0.3</v>
      </c>
      <c r="C12" s="7" t="n">
        <v>0.2</v>
      </c>
    </row>
    <row r="13" spans="1:3">
      <c r="A13" s="4" t="s">
        <v>524</v>
      </c>
      <c r="B13" s="7" t="n">
        <v>-0.4</v>
      </c>
      <c r="C13" s="7" t="n">
        <v>-0.4</v>
      </c>
    </row>
    <row r="14" spans="1:3">
      <c r="A14" s="4" t="s">
        <v>526</v>
      </c>
    </row>
    <row r="15" spans="1:3">
      <c r="A15" s="3" t="s">
        <v>512</v>
      </c>
    </row>
    <row r="16" spans="1:3">
      <c r="A16" s="4" t="s">
        <v>521</v>
      </c>
      <c r="B16" s="7" t="n">
        <v>-0.4</v>
      </c>
      <c r="C16" s="7" t="n">
        <v>-1.8</v>
      </c>
    </row>
    <row r="17" spans="1:3">
      <c r="A17" s="4" t="s">
        <v>522</v>
      </c>
      <c r="B17" s="7" t="n">
        <v>-0.6</v>
      </c>
      <c r="C17" s="7" t="n">
        <v>-0.2</v>
      </c>
    </row>
    <row r="18" spans="1:3">
      <c r="A18" s="4" t="s">
        <v>523</v>
      </c>
      <c r="B18" s="7" t="n">
        <v>0.5</v>
      </c>
      <c r="C18" s="7" t="n">
        <v>1.6</v>
      </c>
    </row>
    <row r="19" spans="1:3">
      <c r="A19" s="4" t="s">
        <v>524</v>
      </c>
      <c r="B19" s="6" t="n">
        <v>-0.5</v>
      </c>
      <c r="C19" s="6" t="n">
        <v>-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7</v>
      </c>
      <c r="B1" s="2" t="s">
        <v>1</v>
      </c>
    </row>
    <row r="2" spans="1:4">
      <c r="B2" s="2" t="s">
        <v>31</v>
      </c>
      <c r="C2" s="2" t="s">
        <v>32</v>
      </c>
      <c r="D2" s="2" t="s">
        <v>33</v>
      </c>
    </row>
    <row r="3" spans="1:4">
      <c r="A3" s="3" t="s">
        <v>528</v>
      </c>
    </row>
    <row r="4" spans="1:4">
      <c r="A4" s="4" t="s">
        <v>529</v>
      </c>
      <c r="B4" s="6" t="n">
        <v>45.7</v>
      </c>
      <c r="C4" s="6" t="n">
        <v>42.5</v>
      </c>
    </row>
    <row r="5" spans="1:4">
      <c r="A5" s="4" t="s">
        <v>530</v>
      </c>
      <c r="B5" s="5" t="n">
        <v>19</v>
      </c>
      <c r="C5" s="7" t="n">
        <v>8.699999999999999</v>
      </c>
    </row>
    <row r="6" spans="1:4">
      <c r="A6" s="4" t="s">
        <v>531</v>
      </c>
      <c r="B6" s="7" t="n">
        <v>202.6</v>
      </c>
      <c r="C6" s="7" t="n">
        <v>114.2</v>
      </c>
    </row>
    <row r="7" spans="1:4">
      <c r="A7" s="4" t="s">
        <v>532</v>
      </c>
      <c r="B7" s="7" t="n">
        <v>267.3</v>
      </c>
      <c r="C7" s="7" t="n">
        <v>165.4</v>
      </c>
    </row>
    <row r="8" spans="1:4">
      <c r="A8" s="3" t="s">
        <v>533</v>
      </c>
    </row>
    <row r="9" spans="1:4">
      <c r="A9" s="4" t="s">
        <v>534</v>
      </c>
      <c r="B9" s="5" t="n">
        <v>309</v>
      </c>
      <c r="C9" s="7" t="n">
        <v>238.7</v>
      </c>
      <c r="D9" s="6" t="n">
        <v>189.9</v>
      </c>
    </row>
    <row r="10" spans="1:4">
      <c r="A10" s="4" t="s">
        <v>39</v>
      </c>
      <c r="B10" s="7" t="n">
        <v>4.7</v>
      </c>
      <c r="C10" s="7" t="n">
        <v>4.9</v>
      </c>
      <c r="D10" s="7" t="n">
        <v>1.8</v>
      </c>
    </row>
    <row r="11" spans="1:4">
      <c r="A11" s="4" t="s">
        <v>36</v>
      </c>
      <c r="B11" s="6" t="n">
        <v>313.7</v>
      </c>
      <c r="C11" s="6" t="n">
        <v>243.6</v>
      </c>
      <c r="D11" s="6" t="n">
        <v>19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5</v>
      </c>
      <c r="B1" s="2" t="s">
        <v>31</v>
      </c>
      <c r="C1" s="2" t="s">
        <v>32</v>
      </c>
    </row>
    <row r="2" spans="1:3">
      <c r="A2" s="3" t="s">
        <v>185</v>
      </c>
    </row>
    <row r="3" spans="1:3">
      <c r="A3" s="4" t="s">
        <v>536</v>
      </c>
      <c r="B3" s="6" t="n">
        <v>16.5</v>
      </c>
      <c r="C3" s="6" t="n">
        <v>1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31</v>
      </c>
      <c r="C2" s="2" t="s">
        <v>32</v>
      </c>
    </row>
    <row r="3" spans="1:3">
      <c r="A3" s="3" t="s">
        <v>379</v>
      </c>
    </row>
    <row r="4" spans="1:3">
      <c r="A4" s="4" t="s">
        <v>538</v>
      </c>
      <c r="B4" s="6" t="n">
        <v>60.2</v>
      </c>
    </row>
    <row r="5" spans="1:3">
      <c r="A5" s="4" t="s">
        <v>539</v>
      </c>
      <c r="B5" s="7" t="n">
        <v>84.3</v>
      </c>
      <c r="C5" s="6" t="n">
        <v>60.2</v>
      </c>
    </row>
    <row r="6" spans="1:3">
      <c r="A6" s="4" t="s">
        <v>515</v>
      </c>
    </row>
    <row r="7" spans="1:3">
      <c r="A7" s="3" t="s">
        <v>379</v>
      </c>
    </row>
    <row r="8" spans="1:3">
      <c r="A8" s="4" t="s">
        <v>538</v>
      </c>
      <c r="B8" s="7" t="n">
        <v>75.8</v>
      </c>
      <c r="C8" s="7" t="n">
        <v>44.6</v>
      </c>
    </row>
    <row r="9" spans="1:3">
      <c r="A9" s="4" t="s">
        <v>540</v>
      </c>
      <c r="B9" s="7" t="n">
        <v>35.6</v>
      </c>
      <c r="C9" s="7" t="n">
        <v>31.4</v>
      </c>
    </row>
    <row r="10" spans="1:3">
      <c r="A10" s="4" t="s">
        <v>541</v>
      </c>
      <c r="B10" s="7" t="n">
        <v>-2.8</v>
      </c>
      <c r="C10" s="7" t="n">
        <v>-0.2</v>
      </c>
    </row>
    <row r="11" spans="1:3">
      <c r="A11" s="4" t="s">
        <v>542</v>
      </c>
      <c r="B11" s="7" t="n">
        <v>2.5</v>
      </c>
    </row>
    <row r="12" spans="1:3">
      <c r="A12" s="4" t="s">
        <v>543</v>
      </c>
      <c r="B12" s="5" t="n">
        <v>0</v>
      </c>
      <c r="C12" s="5" t="n">
        <v>0</v>
      </c>
    </row>
    <row r="13" spans="1:3">
      <c r="A13" s="4" t="s">
        <v>539</v>
      </c>
      <c r="B13" s="7" t="n">
        <v>111.1</v>
      </c>
      <c r="C13" s="7" t="n">
        <v>75.8</v>
      </c>
    </row>
    <row r="14" spans="1:3">
      <c r="A14" s="4" t="s">
        <v>544</v>
      </c>
    </row>
    <row r="15" spans="1:3">
      <c r="A15" s="3" t="s">
        <v>379</v>
      </c>
    </row>
    <row r="16" spans="1:3">
      <c r="A16" s="4" t="s">
        <v>538</v>
      </c>
      <c r="B16" s="7" t="n">
        <v>-15.6</v>
      </c>
      <c r="C16" s="7" t="n">
        <v>-8.199999999999999</v>
      </c>
    </row>
    <row r="17" spans="1:3">
      <c r="A17" s="4" t="s">
        <v>540</v>
      </c>
      <c r="B17" s="7" t="n">
        <v>-13.7</v>
      </c>
      <c r="C17" s="7" t="n">
        <v>-7.4</v>
      </c>
    </row>
    <row r="18" spans="1:3">
      <c r="A18" s="4" t="s">
        <v>541</v>
      </c>
      <c r="B18" s="7" t="n">
        <v>2.5</v>
      </c>
    </row>
    <row r="19" spans="1:3">
      <c r="A19" s="4" t="s">
        <v>539</v>
      </c>
      <c r="B19" s="7" t="n">
        <v>-26.8</v>
      </c>
      <c r="C19" s="7" t="n">
        <v>-15.6</v>
      </c>
    </row>
    <row r="20" spans="1:3">
      <c r="A20" s="4" t="s">
        <v>378</v>
      </c>
    </row>
    <row r="21" spans="1:3">
      <c r="A21" s="3" t="s">
        <v>379</v>
      </c>
    </row>
    <row r="22" spans="1:3">
      <c r="A22" s="4" t="s">
        <v>538</v>
      </c>
      <c r="B22" s="7" t="n">
        <v>9.9</v>
      </c>
    </row>
    <row r="23" spans="1:3">
      <c r="A23" s="4" t="s">
        <v>539</v>
      </c>
      <c r="B23" s="7" t="n">
        <v>18.2</v>
      </c>
      <c r="C23" s="7" t="n">
        <v>9.9</v>
      </c>
    </row>
    <row r="24" spans="1:3">
      <c r="A24" s="4" t="s">
        <v>545</v>
      </c>
    </row>
    <row r="25" spans="1:3">
      <c r="A25" s="3" t="s">
        <v>379</v>
      </c>
    </row>
    <row r="26" spans="1:3">
      <c r="A26" s="4" t="s">
        <v>538</v>
      </c>
      <c r="B26" s="7" t="n">
        <v>12.3</v>
      </c>
      <c r="C26" s="7" t="n">
        <v>8.9</v>
      </c>
    </row>
    <row r="27" spans="1:3">
      <c r="A27" s="4" t="s">
        <v>540</v>
      </c>
      <c r="B27" s="7" t="n">
        <v>6.9</v>
      </c>
      <c r="C27" s="7" t="n">
        <v>3.4</v>
      </c>
    </row>
    <row r="28" spans="1:3">
      <c r="A28" s="4" t="s">
        <v>541</v>
      </c>
      <c r="B28" s="5" t="n">
        <v>0</v>
      </c>
      <c r="C28" s="5" t="n">
        <v>0</v>
      </c>
    </row>
    <row r="29" spans="1:3">
      <c r="A29" s="4" t="s">
        <v>542</v>
      </c>
      <c r="B29" s="7" t="n">
        <v>2.1</v>
      </c>
    </row>
    <row r="30" spans="1:3">
      <c r="A30" s="4" t="s">
        <v>543</v>
      </c>
      <c r="B30" s="5" t="n">
        <v>1</v>
      </c>
      <c r="C30" s="5" t="n">
        <v>0</v>
      </c>
    </row>
    <row r="31" spans="1:3">
      <c r="A31" s="4" t="s">
        <v>539</v>
      </c>
      <c r="B31" s="7" t="n">
        <v>22.3</v>
      </c>
      <c r="C31" s="7" t="n">
        <v>12.3</v>
      </c>
    </row>
    <row r="32" spans="1:3">
      <c r="A32" s="4" t="s">
        <v>546</v>
      </c>
    </row>
    <row r="33" spans="1:3">
      <c r="A33" s="3" t="s">
        <v>379</v>
      </c>
    </row>
    <row r="34" spans="1:3">
      <c r="A34" s="4" t="s">
        <v>538</v>
      </c>
      <c r="B34" s="7" t="n">
        <v>-2.4</v>
      </c>
      <c r="C34" s="7" t="n">
        <v>-1.3</v>
      </c>
    </row>
    <row r="35" spans="1:3">
      <c r="A35" s="4" t="s">
        <v>540</v>
      </c>
      <c r="B35" s="7" t="n">
        <v>-1.7</v>
      </c>
      <c r="C35" s="7" t="n">
        <v>-1.1</v>
      </c>
    </row>
    <row r="36" spans="1:3">
      <c r="A36" s="4" t="s">
        <v>541</v>
      </c>
      <c r="B36" s="5" t="n">
        <v>0</v>
      </c>
    </row>
    <row r="37" spans="1:3">
      <c r="A37" s="4" t="s">
        <v>539</v>
      </c>
      <c r="B37" s="7" t="n">
        <v>-4.1</v>
      </c>
      <c r="C37" s="7" t="n">
        <v>-2.4</v>
      </c>
    </row>
    <row r="38" spans="1:3">
      <c r="A38" s="4" t="s">
        <v>547</v>
      </c>
    </row>
    <row r="39" spans="1:3">
      <c r="A39" s="3" t="s">
        <v>379</v>
      </c>
    </row>
    <row r="40" spans="1:3">
      <c r="A40" s="4" t="s">
        <v>538</v>
      </c>
      <c r="B40" s="7" t="n">
        <v>2.7</v>
      </c>
    </row>
    <row r="41" spans="1:3">
      <c r="A41" s="4" t="s">
        <v>539</v>
      </c>
      <c r="B41" s="7" t="n">
        <v>2.4</v>
      </c>
      <c r="C41" s="7" t="n">
        <v>2.7</v>
      </c>
    </row>
    <row r="42" spans="1:3">
      <c r="A42" s="4" t="s">
        <v>548</v>
      </c>
    </row>
    <row r="43" spans="1:3">
      <c r="A43" s="3" t="s">
        <v>379</v>
      </c>
    </row>
    <row r="44" spans="1:3">
      <c r="A44" s="4" t="s">
        <v>538</v>
      </c>
      <c r="B44" s="7" t="n">
        <v>4.9</v>
      </c>
      <c r="C44" s="7" t="n">
        <v>3.6</v>
      </c>
    </row>
    <row r="45" spans="1:3">
      <c r="A45" s="4" t="s">
        <v>540</v>
      </c>
      <c r="B45" s="7" t="n">
        <v>0.8</v>
      </c>
      <c r="C45" s="7" t="n">
        <v>1.1</v>
      </c>
    </row>
    <row r="46" spans="1:3">
      <c r="A46" s="4" t="s">
        <v>541</v>
      </c>
      <c r="B46" s="7" t="n">
        <v>-0.3</v>
      </c>
      <c r="C46" s="5" t="n">
        <v>0</v>
      </c>
    </row>
    <row r="47" spans="1:3">
      <c r="A47" s="4" t="s">
        <v>542</v>
      </c>
      <c r="B47" s="5" t="n">
        <v>0</v>
      </c>
    </row>
    <row r="48" spans="1:3">
      <c r="A48" s="4" t="s">
        <v>543</v>
      </c>
      <c r="B48" s="5" t="n">
        <v>0</v>
      </c>
      <c r="C48" s="7" t="n">
        <v>0.2</v>
      </c>
    </row>
    <row r="49" spans="1:3">
      <c r="A49" s="4" t="s">
        <v>539</v>
      </c>
      <c r="B49" s="7" t="n">
        <v>5.4</v>
      </c>
      <c r="C49" s="7" t="n">
        <v>4.9</v>
      </c>
    </row>
    <row r="50" spans="1:3">
      <c r="A50" s="4" t="s">
        <v>549</v>
      </c>
    </row>
    <row r="51" spans="1:3">
      <c r="A51" s="3" t="s">
        <v>379</v>
      </c>
    </row>
    <row r="52" spans="1:3">
      <c r="A52" s="4" t="s">
        <v>538</v>
      </c>
      <c r="B52" s="7" t="n">
        <v>-2.2</v>
      </c>
      <c r="C52" s="7" t="n">
        <v>-1.3</v>
      </c>
    </row>
    <row r="53" spans="1:3">
      <c r="A53" s="4" t="s">
        <v>540</v>
      </c>
      <c r="B53" s="5" t="n">
        <v>-1</v>
      </c>
      <c r="C53" s="7" t="n">
        <v>-0.9</v>
      </c>
    </row>
    <row r="54" spans="1:3">
      <c r="A54" s="4" t="s">
        <v>541</v>
      </c>
      <c r="B54" s="7" t="n">
        <v>0.2</v>
      </c>
    </row>
    <row r="55" spans="1:3">
      <c r="A55" s="4" t="s">
        <v>539</v>
      </c>
      <c r="B55" s="5" t="n">
        <v>-3</v>
      </c>
      <c r="C55" s="7" t="n">
        <v>-2.2</v>
      </c>
    </row>
    <row r="56" spans="1:3">
      <c r="A56" s="4" t="s">
        <v>550</v>
      </c>
    </row>
    <row r="57" spans="1:3">
      <c r="A57" s="3" t="s">
        <v>379</v>
      </c>
    </row>
    <row r="58" spans="1:3">
      <c r="A58" s="4" t="s">
        <v>538</v>
      </c>
      <c r="B58" s="7" t="n">
        <v>34.1</v>
      </c>
    </row>
    <row r="59" spans="1:3">
      <c r="A59" s="4" t="s">
        <v>539</v>
      </c>
      <c r="B59" s="7" t="n">
        <v>43.5</v>
      </c>
      <c r="C59" s="7" t="n">
        <v>34.1</v>
      </c>
    </row>
    <row r="60" spans="1:3">
      <c r="A60" s="4" t="s">
        <v>551</v>
      </c>
    </row>
    <row r="61" spans="1:3">
      <c r="A61" s="3" t="s">
        <v>379</v>
      </c>
    </row>
    <row r="62" spans="1:3">
      <c r="A62" s="4" t="s">
        <v>538</v>
      </c>
      <c r="B62" s="7" t="n">
        <v>41.3</v>
      </c>
      <c r="C62" s="7" t="n">
        <v>24.8</v>
      </c>
    </row>
    <row r="63" spans="1:3">
      <c r="A63" s="4" t="s">
        <v>540</v>
      </c>
      <c r="B63" s="7" t="n">
        <v>9.4</v>
      </c>
      <c r="C63" s="7" t="n">
        <v>12.9</v>
      </c>
    </row>
    <row r="64" spans="1:3">
      <c r="A64" s="4" t="s">
        <v>541</v>
      </c>
      <c r="B64" s="7" t="n">
        <v>-2.5</v>
      </c>
      <c r="C64" s="7" t="n">
        <v>-0.2</v>
      </c>
    </row>
    <row r="65" spans="1:3">
      <c r="A65" s="4" t="s">
        <v>542</v>
      </c>
      <c r="B65" s="7" t="n">
        <v>0.4</v>
      </c>
    </row>
    <row r="66" spans="1:3">
      <c r="A66" s="4" t="s">
        <v>543</v>
      </c>
      <c r="B66" s="7" t="n">
        <v>6.2</v>
      </c>
      <c r="C66" s="7" t="n">
        <v>3.8</v>
      </c>
    </row>
    <row r="67" spans="1:3">
      <c r="A67" s="4" t="s">
        <v>539</v>
      </c>
      <c r="B67" s="7" t="n">
        <v>54.8</v>
      </c>
      <c r="C67" s="7" t="n">
        <v>41.3</v>
      </c>
    </row>
    <row r="68" spans="1:3">
      <c r="A68" s="4" t="s">
        <v>552</v>
      </c>
    </row>
    <row r="69" spans="1:3">
      <c r="A69" s="3" t="s">
        <v>379</v>
      </c>
    </row>
    <row r="70" spans="1:3">
      <c r="A70" s="4" t="s">
        <v>538</v>
      </c>
      <c r="B70" s="7" t="n">
        <v>-7.2</v>
      </c>
      <c r="C70" s="7" t="n">
        <v>-3.9</v>
      </c>
    </row>
    <row r="71" spans="1:3">
      <c r="A71" s="4" t="s">
        <v>540</v>
      </c>
      <c r="B71" s="7" t="n">
        <v>-6.4</v>
      </c>
      <c r="C71" s="7" t="n">
        <v>-3.3</v>
      </c>
    </row>
    <row r="72" spans="1:3">
      <c r="A72" s="4" t="s">
        <v>541</v>
      </c>
      <c r="B72" s="7" t="n">
        <v>2.3</v>
      </c>
    </row>
    <row r="73" spans="1:3">
      <c r="A73" s="4" t="s">
        <v>539</v>
      </c>
      <c r="B73" s="7" t="n">
        <v>-11.3</v>
      </c>
      <c r="C73" s="7" t="n">
        <v>-7.2</v>
      </c>
    </row>
    <row r="74" spans="1:3">
      <c r="A74" s="4" t="s">
        <v>384</v>
      </c>
    </row>
    <row r="75" spans="1:3">
      <c r="A75" s="3" t="s">
        <v>379</v>
      </c>
    </row>
    <row r="76" spans="1:3">
      <c r="A76" s="4" t="s">
        <v>538</v>
      </c>
      <c r="B76" s="7" t="n">
        <v>3.1</v>
      </c>
    </row>
    <row r="77" spans="1:3">
      <c r="A77" s="4" t="s">
        <v>539</v>
      </c>
      <c r="B77" s="7" t="n">
        <v>3.6</v>
      </c>
      <c r="C77" s="7" t="n">
        <v>3.1</v>
      </c>
    </row>
    <row r="78" spans="1:3">
      <c r="A78" s="4" t="s">
        <v>553</v>
      </c>
    </row>
    <row r="79" spans="1:3">
      <c r="A79" s="3" t="s">
        <v>379</v>
      </c>
    </row>
    <row r="80" spans="1:3">
      <c r="A80" s="4" t="s">
        <v>538</v>
      </c>
      <c r="B80" s="7" t="n">
        <v>5.6</v>
      </c>
      <c r="C80" s="7" t="n">
        <v>3.9</v>
      </c>
    </row>
    <row r="81" spans="1:3">
      <c r="A81" s="4" t="s">
        <v>540</v>
      </c>
      <c r="B81" s="7" t="n">
        <v>1.9</v>
      </c>
      <c r="C81" s="7" t="n">
        <v>1.7</v>
      </c>
    </row>
    <row r="82" spans="1:3">
      <c r="A82" s="4" t="s">
        <v>541</v>
      </c>
      <c r="B82" s="5" t="n">
        <v>0</v>
      </c>
      <c r="C82" s="5" t="n">
        <v>0</v>
      </c>
    </row>
    <row r="83" spans="1:3">
      <c r="A83" s="4" t="s">
        <v>542</v>
      </c>
      <c r="B83" s="5" t="n">
        <v>0</v>
      </c>
    </row>
    <row r="84" spans="1:3">
      <c r="A84" s="4" t="s">
        <v>543</v>
      </c>
      <c r="B84" s="7" t="n">
        <v>0.1</v>
      </c>
      <c r="C84" s="5" t="n">
        <v>0</v>
      </c>
    </row>
    <row r="85" spans="1:3">
      <c r="A85" s="4" t="s">
        <v>539</v>
      </c>
      <c r="B85" s="7" t="n">
        <v>7.6</v>
      </c>
      <c r="C85" s="7" t="n">
        <v>5.6</v>
      </c>
    </row>
    <row r="86" spans="1:3">
      <c r="A86" s="4" t="s">
        <v>554</v>
      </c>
    </row>
    <row r="87" spans="1:3">
      <c r="A87" s="3" t="s">
        <v>379</v>
      </c>
    </row>
    <row r="88" spans="1:3">
      <c r="A88" s="4" t="s">
        <v>538</v>
      </c>
      <c r="B88" s="7" t="n">
        <v>-2.5</v>
      </c>
      <c r="C88" s="7" t="n">
        <v>-1.2</v>
      </c>
    </row>
    <row r="89" spans="1:3">
      <c r="A89" s="4" t="s">
        <v>540</v>
      </c>
      <c r="B89" s="7" t="n">
        <v>-1.5</v>
      </c>
      <c r="C89" s="7" t="n">
        <v>-1.3</v>
      </c>
    </row>
    <row r="90" spans="1:3">
      <c r="A90" s="4" t="s">
        <v>541</v>
      </c>
      <c r="B90" s="5" t="n">
        <v>0</v>
      </c>
    </row>
    <row r="91" spans="1:3">
      <c r="A91" s="4" t="s">
        <v>539</v>
      </c>
      <c r="B91" s="5" t="n">
        <v>-4</v>
      </c>
      <c r="C91" s="7" t="n">
        <v>-2.5</v>
      </c>
    </row>
    <row r="92" spans="1:3">
      <c r="A92" s="4" t="s">
        <v>555</v>
      </c>
    </row>
    <row r="93" spans="1:3">
      <c r="A93" s="3" t="s">
        <v>379</v>
      </c>
    </row>
    <row r="94" spans="1:3">
      <c r="A94" s="4" t="s">
        <v>538</v>
      </c>
      <c r="B94" s="7" t="n">
        <v>0.4</v>
      </c>
    </row>
    <row r="95" spans="1:3">
      <c r="A95" s="4" t="s">
        <v>539</v>
      </c>
      <c r="B95" s="7" t="n">
        <v>0.7</v>
      </c>
      <c r="C95" s="7" t="n">
        <v>0.4</v>
      </c>
    </row>
    <row r="96" spans="1:3">
      <c r="A96" s="4" t="s">
        <v>556</v>
      </c>
    </row>
    <row r="97" spans="1:3">
      <c r="A97" s="3" t="s">
        <v>379</v>
      </c>
    </row>
    <row r="98" spans="1:3">
      <c r="A98" s="4" t="s">
        <v>538</v>
      </c>
      <c r="B98" s="7" t="n">
        <v>0.4</v>
      </c>
      <c r="C98" s="5" t="n">
        <v>0</v>
      </c>
    </row>
    <row r="99" spans="1:3">
      <c r="A99" s="4" t="s">
        <v>540</v>
      </c>
      <c r="B99" s="7" t="n">
        <v>9.6</v>
      </c>
      <c r="C99" s="7" t="n">
        <v>5.8</v>
      </c>
    </row>
    <row r="100" spans="1:3">
      <c r="A100" s="4" t="s">
        <v>541</v>
      </c>
      <c r="B100" s="5" t="n">
        <v>0</v>
      </c>
      <c r="C100" s="5" t="n">
        <v>0</v>
      </c>
    </row>
    <row r="101" spans="1:3">
      <c r="A101" s="4" t="s">
        <v>542</v>
      </c>
      <c r="B101" s="5" t="n">
        <v>0</v>
      </c>
    </row>
    <row r="102" spans="1:3">
      <c r="A102" s="4" t="s">
        <v>543</v>
      </c>
      <c r="B102" s="7" t="n">
        <v>-9.300000000000001</v>
      </c>
      <c r="C102" s="7" t="n">
        <v>-5.4</v>
      </c>
    </row>
    <row r="103" spans="1:3">
      <c r="A103" s="4" t="s">
        <v>539</v>
      </c>
      <c r="B103" s="7" t="n">
        <v>0.7</v>
      </c>
      <c r="C103" s="7" t="n">
        <v>0.4</v>
      </c>
    </row>
    <row r="104" spans="1:3">
      <c r="A104" s="4" t="s">
        <v>557</v>
      </c>
    </row>
    <row r="105" spans="1:3">
      <c r="A105" s="3" t="s">
        <v>379</v>
      </c>
    </row>
    <row r="106" spans="1:3">
      <c r="A106" s="4" t="s">
        <v>538</v>
      </c>
      <c r="B106" s="5" t="n">
        <v>0</v>
      </c>
      <c r="C106" s="5" t="n">
        <v>0</v>
      </c>
    </row>
    <row r="107" spans="1:3">
      <c r="A107" s="4" t="s">
        <v>540</v>
      </c>
      <c r="B107" s="5" t="n">
        <v>0</v>
      </c>
      <c r="C107" s="5" t="n">
        <v>0</v>
      </c>
    </row>
    <row r="108" spans="1:3">
      <c r="A108" s="4" t="s">
        <v>541</v>
      </c>
      <c r="B108" s="5" t="n">
        <v>0</v>
      </c>
    </row>
    <row r="109" spans="1:3">
      <c r="A109" s="4" t="s">
        <v>539</v>
      </c>
      <c r="B109" s="5" t="n">
        <v>0</v>
      </c>
      <c r="C109" s="5" t="n">
        <v>0</v>
      </c>
    </row>
    <row r="110" spans="1:3">
      <c r="A110" s="4" t="s">
        <v>558</v>
      </c>
    </row>
    <row r="111" spans="1:3">
      <c r="A111" s="3" t="s">
        <v>379</v>
      </c>
    </row>
    <row r="112" spans="1:3">
      <c r="A112" s="4" t="s">
        <v>538</v>
      </c>
      <c r="B112" s="5" t="n">
        <v>10</v>
      </c>
    </row>
    <row r="113" spans="1:3">
      <c r="A113" s="4" t="s">
        <v>539</v>
      </c>
      <c r="B113" s="7" t="n">
        <v>15.9</v>
      </c>
      <c r="C113" s="5" t="n">
        <v>10</v>
      </c>
    </row>
    <row r="114" spans="1:3">
      <c r="A114" s="4" t="s">
        <v>559</v>
      </c>
    </row>
    <row r="115" spans="1:3">
      <c r="A115" s="3" t="s">
        <v>379</v>
      </c>
    </row>
    <row r="116" spans="1:3">
      <c r="A116" s="4" t="s">
        <v>538</v>
      </c>
      <c r="B116" s="7" t="n">
        <v>11.3</v>
      </c>
      <c r="C116" s="7" t="n">
        <v>3.4</v>
      </c>
    </row>
    <row r="117" spans="1:3">
      <c r="A117" s="4" t="s">
        <v>540</v>
      </c>
      <c r="B117" s="5" t="n">
        <v>7</v>
      </c>
      <c r="C117" s="7" t="n">
        <v>6.5</v>
      </c>
    </row>
    <row r="118" spans="1:3">
      <c r="A118" s="4" t="s">
        <v>541</v>
      </c>
      <c r="B118" s="5" t="n">
        <v>0</v>
      </c>
      <c r="C118" s="5" t="n">
        <v>0</v>
      </c>
    </row>
    <row r="119" spans="1:3">
      <c r="A119" s="4" t="s">
        <v>542</v>
      </c>
      <c r="B119" s="5" t="n">
        <v>0</v>
      </c>
    </row>
    <row r="120" spans="1:3">
      <c r="A120" s="4" t="s">
        <v>543</v>
      </c>
      <c r="B120" s="5" t="n">
        <v>2</v>
      </c>
      <c r="C120" s="7" t="n">
        <v>1.4</v>
      </c>
    </row>
    <row r="121" spans="1:3">
      <c r="A121" s="4" t="s">
        <v>539</v>
      </c>
      <c r="B121" s="7" t="n">
        <v>20.3</v>
      </c>
      <c r="C121" s="7" t="n">
        <v>11.3</v>
      </c>
    </row>
    <row r="122" spans="1:3">
      <c r="A122" s="4" t="s">
        <v>560</v>
      </c>
    </row>
    <row r="123" spans="1:3">
      <c r="A123" s="3" t="s">
        <v>379</v>
      </c>
    </row>
    <row r="124" spans="1:3">
      <c r="A124" s="4" t="s">
        <v>538</v>
      </c>
      <c r="B124" s="7" t="n">
        <v>-1.3</v>
      </c>
      <c r="C124" s="7" t="n">
        <v>-0.5</v>
      </c>
    </row>
    <row r="125" spans="1:3">
      <c r="A125" s="4" t="s">
        <v>540</v>
      </c>
      <c r="B125" s="7" t="n">
        <v>-3.1</v>
      </c>
      <c r="C125" s="7" t="n">
        <v>-0.8</v>
      </c>
    </row>
    <row r="126" spans="1:3">
      <c r="A126" s="4" t="s">
        <v>541</v>
      </c>
      <c r="B126" s="5" t="n">
        <v>0</v>
      </c>
    </row>
    <row r="127" spans="1:3">
      <c r="A127" s="4" t="s">
        <v>539</v>
      </c>
      <c r="B127" s="6" t="n">
        <v>-4.4</v>
      </c>
      <c r="C127" s="6"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1</v>
      </c>
      <c r="B1" s="2" t="s">
        <v>31</v>
      </c>
      <c r="C1" s="2" t="s">
        <v>32</v>
      </c>
    </row>
    <row r="2" spans="1:3">
      <c r="A2" s="3" t="s">
        <v>562</v>
      </c>
    </row>
    <row r="3" spans="1:3">
      <c r="A3" s="4" t="s">
        <v>67</v>
      </c>
      <c r="B3" s="6" t="n">
        <v>155.6</v>
      </c>
      <c r="C3" s="6" t="n">
        <v>136.8</v>
      </c>
    </row>
    <row r="4" spans="1:3">
      <c r="A4" s="4" t="s">
        <v>563</v>
      </c>
    </row>
    <row r="5" spans="1:3">
      <c r="A5" s="3" t="s">
        <v>562</v>
      </c>
    </row>
    <row r="6" spans="1:3">
      <c r="A6" s="4" t="s">
        <v>67</v>
      </c>
      <c r="B6" s="7" t="n">
        <v>39.8</v>
      </c>
      <c r="C6" s="7" t="n">
        <v>23.5</v>
      </c>
    </row>
    <row r="7" spans="1:3">
      <c r="A7" s="4" t="s">
        <v>564</v>
      </c>
    </row>
    <row r="8" spans="1:3">
      <c r="A8" s="3" t="s">
        <v>562</v>
      </c>
    </row>
    <row r="9" spans="1:3">
      <c r="A9" s="4" t="s">
        <v>67</v>
      </c>
      <c r="B9" s="7" t="n">
        <v>115.5</v>
      </c>
      <c r="C9" s="5" t="n">
        <v>113</v>
      </c>
    </row>
    <row r="10" spans="1:3">
      <c r="A10" s="4" t="s">
        <v>565</v>
      </c>
    </row>
    <row r="11" spans="1:3">
      <c r="A11" s="3" t="s">
        <v>562</v>
      </c>
    </row>
    <row r="12" spans="1:3">
      <c r="A12" s="4" t="s">
        <v>67</v>
      </c>
      <c r="B12" s="6" t="n">
        <v>0.3</v>
      </c>
      <c r="C12" s="6" t="n">
        <v>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31</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31</v>
      </c>
      <c r="C2" s="2" t="s">
        <v>32</v>
      </c>
    </row>
    <row r="3" spans="1:3">
      <c r="A3" s="3" t="s">
        <v>567</v>
      </c>
    </row>
    <row r="4" spans="1:3">
      <c r="A4" s="4" t="s">
        <v>568</v>
      </c>
      <c r="B4" s="8" t="n">
        <v>136800000</v>
      </c>
    </row>
    <row r="5" spans="1:3">
      <c r="A5" s="4" t="s">
        <v>569</v>
      </c>
      <c r="B5" s="5" t="n">
        <v>155600000</v>
      </c>
      <c r="C5" s="8" t="n">
        <v>136800000</v>
      </c>
    </row>
    <row r="6" spans="1:3">
      <c r="A6" s="4" t="s">
        <v>570</v>
      </c>
      <c r="B6" s="5" t="n">
        <v>0</v>
      </c>
      <c r="C6" s="5" t="n">
        <v>0</v>
      </c>
    </row>
    <row r="7" spans="1:3">
      <c r="A7" s="4" t="s">
        <v>571</v>
      </c>
    </row>
    <row r="8" spans="1:3">
      <c r="A8" s="3" t="s">
        <v>567</v>
      </c>
    </row>
    <row r="9" spans="1:3">
      <c r="A9" s="4" t="s">
        <v>568</v>
      </c>
      <c r="B9" s="5" t="n">
        <v>23500000</v>
      </c>
    </row>
    <row r="10" spans="1:3">
      <c r="A10" s="4" t="s">
        <v>569</v>
      </c>
      <c r="B10" s="5" t="n">
        <v>39800000</v>
      </c>
      <c r="C10" s="5" t="n">
        <v>23500000</v>
      </c>
    </row>
    <row r="11" spans="1:3">
      <c r="A11" s="4" t="s">
        <v>572</v>
      </c>
    </row>
    <row r="12" spans="1:3">
      <c r="A12" s="3" t="s">
        <v>567</v>
      </c>
    </row>
    <row r="13" spans="1:3">
      <c r="A13" s="4" t="s">
        <v>568</v>
      </c>
      <c r="B13" s="5" t="n">
        <v>40700000</v>
      </c>
      <c r="C13" s="5" t="n">
        <v>29100000</v>
      </c>
    </row>
    <row r="14" spans="1:3">
      <c r="A14" s="4" t="s">
        <v>540</v>
      </c>
      <c r="B14" s="5" t="n">
        <v>23400000</v>
      </c>
      <c r="C14" s="5" t="n">
        <v>11600000</v>
      </c>
    </row>
    <row r="15" spans="1:3">
      <c r="A15" s="4" t="s">
        <v>136</v>
      </c>
      <c r="B15" s="5" t="n">
        <v>2200000</v>
      </c>
    </row>
    <row r="16" spans="1:3">
      <c r="A16" s="4" t="s">
        <v>543</v>
      </c>
      <c r="B16" s="5" t="n">
        <v>0</v>
      </c>
      <c r="C16" s="5" t="n">
        <v>0</v>
      </c>
    </row>
    <row r="17" spans="1:3">
      <c r="A17" s="4" t="s">
        <v>569</v>
      </c>
      <c r="B17" s="5" t="n">
        <v>66300000</v>
      </c>
      <c r="C17" s="5" t="n">
        <v>40700000</v>
      </c>
    </row>
    <row r="18" spans="1:3">
      <c r="A18" s="4" t="s">
        <v>573</v>
      </c>
    </row>
    <row r="19" spans="1:3">
      <c r="A19" s="3" t="s">
        <v>567</v>
      </c>
    </row>
    <row r="20" spans="1:3">
      <c r="A20" s="4" t="s">
        <v>568</v>
      </c>
      <c r="B20" s="5" t="n">
        <v>-17200000</v>
      </c>
      <c r="C20" s="5" t="n">
        <v>-10500000</v>
      </c>
    </row>
    <row r="21" spans="1:3">
      <c r="A21" s="4" t="s">
        <v>574</v>
      </c>
      <c r="B21" s="5" t="n">
        <v>9300000</v>
      </c>
      <c r="C21" s="5" t="n">
        <v>6700000</v>
      </c>
    </row>
    <row r="22" spans="1:3">
      <c r="A22" s="4" t="s">
        <v>569</v>
      </c>
      <c r="B22" s="5" t="n">
        <v>-26500000</v>
      </c>
      <c r="C22" s="5" t="n">
        <v>-17200000</v>
      </c>
    </row>
    <row r="23" spans="1:3">
      <c r="A23" s="4" t="s">
        <v>575</v>
      </c>
    </row>
    <row r="24" spans="1:3">
      <c r="A24" s="3" t="s">
        <v>567</v>
      </c>
    </row>
    <row r="25" spans="1:3">
      <c r="A25" s="4" t="s">
        <v>568</v>
      </c>
      <c r="B25" s="5" t="n">
        <v>2900000</v>
      </c>
    </row>
    <row r="26" spans="1:3">
      <c r="A26" s="4" t="s">
        <v>569</v>
      </c>
      <c r="B26" s="5" t="n">
        <v>7200000</v>
      </c>
      <c r="C26" s="5" t="n">
        <v>2900000</v>
      </c>
    </row>
    <row r="27" spans="1:3">
      <c r="A27" s="4" t="s">
        <v>576</v>
      </c>
    </row>
    <row r="28" spans="1:3">
      <c r="A28" s="3" t="s">
        <v>567</v>
      </c>
    </row>
    <row r="29" spans="1:3">
      <c r="A29" s="4" t="s">
        <v>568</v>
      </c>
      <c r="B29" s="5" t="n">
        <v>4300000</v>
      </c>
      <c r="C29" s="5" t="n">
        <v>4300000</v>
      </c>
    </row>
    <row r="30" spans="1:3">
      <c r="A30" s="4" t="s">
        <v>540</v>
      </c>
      <c r="B30" s="5" t="n">
        <v>3200000</v>
      </c>
      <c r="C30" s="5" t="n">
        <v>0</v>
      </c>
    </row>
    <row r="31" spans="1:3">
      <c r="A31" s="4" t="s">
        <v>136</v>
      </c>
      <c r="B31" s="5" t="n">
        <v>0</v>
      </c>
    </row>
    <row r="32" spans="1:3">
      <c r="A32" s="4" t="s">
        <v>543</v>
      </c>
      <c r="B32" s="5" t="n">
        <v>5300000</v>
      </c>
      <c r="C32" s="5" t="n">
        <v>0</v>
      </c>
    </row>
    <row r="33" spans="1:3">
      <c r="A33" s="4" t="s">
        <v>569</v>
      </c>
      <c r="B33" s="5" t="n">
        <v>12800000</v>
      </c>
      <c r="C33" s="5" t="n">
        <v>4300000</v>
      </c>
    </row>
    <row r="34" spans="1:3">
      <c r="A34" s="4" t="s">
        <v>577</v>
      </c>
    </row>
    <row r="35" spans="1:3">
      <c r="A35" s="3" t="s">
        <v>567</v>
      </c>
    </row>
    <row r="36" spans="1:3">
      <c r="A36" s="4" t="s">
        <v>568</v>
      </c>
      <c r="B36" s="5" t="n">
        <v>-1400000</v>
      </c>
      <c r="C36" s="5" t="n">
        <v>-900000</v>
      </c>
    </row>
    <row r="37" spans="1:3">
      <c r="A37" s="4" t="s">
        <v>574</v>
      </c>
      <c r="B37" s="5" t="n">
        <v>4200000</v>
      </c>
      <c r="C37" s="5" t="n">
        <v>500000</v>
      </c>
    </row>
    <row r="38" spans="1:3">
      <c r="A38" s="4" t="s">
        <v>569</v>
      </c>
      <c r="B38" s="5" t="n">
        <v>5600000</v>
      </c>
      <c r="C38" s="5" t="n">
        <v>-1400000</v>
      </c>
    </row>
    <row r="39" spans="1:3">
      <c r="A39" s="4" t="s">
        <v>578</v>
      </c>
    </row>
    <row r="40" spans="1:3">
      <c r="A40" s="3" t="s">
        <v>567</v>
      </c>
    </row>
    <row r="41" spans="1:3">
      <c r="A41" s="4" t="s">
        <v>568</v>
      </c>
      <c r="B41" s="5" t="n">
        <v>7400000</v>
      </c>
    </row>
    <row r="42" spans="1:3">
      <c r="A42" s="4" t="s">
        <v>569</v>
      </c>
      <c r="B42" s="5" t="n">
        <v>6800000</v>
      </c>
      <c r="C42" s="5" t="n">
        <v>7400000</v>
      </c>
    </row>
    <row r="43" spans="1:3">
      <c r="A43" s="4" t="s">
        <v>579</v>
      </c>
    </row>
    <row r="44" spans="1:3">
      <c r="A44" s="3" t="s">
        <v>567</v>
      </c>
    </row>
    <row r="45" spans="1:3">
      <c r="A45" s="4" t="s">
        <v>568</v>
      </c>
      <c r="B45" s="5" t="n">
        <v>11800000</v>
      </c>
      <c r="C45" s="5" t="n">
        <v>9400000</v>
      </c>
    </row>
    <row r="46" spans="1:3">
      <c r="A46" s="4" t="s">
        <v>540</v>
      </c>
      <c r="B46" s="5" t="n">
        <v>1100000</v>
      </c>
      <c r="C46" s="5" t="n">
        <v>2000000</v>
      </c>
    </row>
    <row r="47" spans="1:3">
      <c r="A47" s="4" t="s">
        <v>136</v>
      </c>
      <c r="B47" s="5" t="n">
        <v>0</v>
      </c>
    </row>
    <row r="48" spans="1:3">
      <c r="A48" s="4" t="s">
        <v>543</v>
      </c>
      <c r="B48" s="5" t="n">
        <v>1000000</v>
      </c>
      <c r="C48" s="5" t="n">
        <v>400000</v>
      </c>
    </row>
    <row r="49" spans="1:3">
      <c r="A49" s="4" t="s">
        <v>569</v>
      </c>
      <c r="B49" s="5" t="n">
        <v>13900000</v>
      </c>
      <c r="C49" s="5" t="n">
        <v>11800000</v>
      </c>
    </row>
    <row r="50" spans="1:3">
      <c r="A50" s="4" t="s">
        <v>580</v>
      </c>
    </row>
    <row r="51" spans="1:3">
      <c r="A51" s="3" t="s">
        <v>567</v>
      </c>
    </row>
    <row r="52" spans="1:3">
      <c r="A52" s="4" t="s">
        <v>568</v>
      </c>
      <c r="B52" s="5" t="n">
        <v>-4400000</v>
      </c>
      <c r="C52" s="5" t="n">
        <v>-2300000</v>
      </c>
    </row>
    <row r="53" spans="1:3">
      <c r="A53" s="4" t="s">
        <v>574</v>
      </c>
      <c r="B53" s="5" t="n">
        <v>2700000</v>
      </c>
      <c r="C53" s="5" t="n">
        <v>2100000</v>
      </c>
    </row>
    <row r="54" spans="1:3">
      <c r="A54" s="4" t="s">
        <v>569</v>
      </c>
      <c r="B54" s="5" t="n">
        <v>7100000</v>
      </c>
      <c r="C54" s="5" t="n">
        <v>-4400000</v>
      </c>
    </row>
    <row r="55" spans="1:3">
      <c r="A55" s="4" t="s">
        <v>581</v>
      </c>
    </row>
    <row r="56" spans="1:3">
      <c r="A56" s="3" t="s">
        <v>567</v>
      </c>
    </row>
    <row r="57" spans="1:3">
      <c r="A57" s="4" t="s">
        <v>568</v>
      </c>
      <c r="B57" s="5" t="n">
        <v>5700000</v>
      </c>
    </row>
    <row r="58" spans="1:3">
      <c r="A58" s="4" t="s">
        <v>569</v>
      </c>
      <c r="B58" s="5" t="n">
        <v>5500000</v>
      </c>
      <c r="C58" s="5" t="n">
        <v>5700000</v>
      </c>
    </row>
    <row r="59" spans="1:3">
      <c r="A59" s="4" t="s">
        <v>582</v>
      </c>
    </row>
    <row r="60" spans="1:3">
      <c r="A60" s="3" t="s">
        <v>567</v>
      </c>
    </row>
    <row r="61" spans="1:3">
      <c r="A61" s="4" t="s">
        <v>568</v>
      </c>
      <c r="B61" s="5" t="n">
        <v>6200000</v>
      </c>
      <c r="C61" s="5" t="n">
        <v>3300000</v>
      </c>
    </row>
    <row r="62" spans="1:3">
      <c r="A62" s="4" t="s">
        <v>540</v>
      </c>
      <c r="B62" s="5" t="n">
        <v>500000</v>
      </c>
      <c r="C62" s="5" t="n">
        <v>2900000</v>
      </c>
    </row>
    <row r="63" spans="1:3">
      <c r="A63" s="4" t="s">
        <v>136</v>
      </c>
      <c r="B63" s="5" t="n">
        <v>0</v>
      </c>
    </row>
    <row r="64" spans="1:3">
      <c r="A64" s="4" t="s">
        <v>543</v>
      </c>
      <c r="B64" s="5" t="n">
        <v>0</v>
      </c>
      <c r="C64" s="5" t="n">
        <v>0</v>
      </c>
    </row>
    <row r="65" spans="1:3">
      <c r="A65" s="4" t="s">
        <v>569</v>
      </c>
      <c r="B65" s="5" t="n">
        <v>6700000</v>
      </c>
      <c r="C65" s="5" t="n">
        <v>6200000</v>
      </c>
    </row>
    <row r="66" spans="1:3">
      <c r="A66" s="4" t="s">
        <v>583</v>
      </c>
    </row>
    <row r="67" spans="1:3">
      <c r="A67" s="3" t="s">
        <v>567</v>
      </c>
    </row>
    <row r="68" spans="1:3">
      <c r="A68" s="4" t="s">
        <v>568</v>
      </c>
      <c r="B68" s="5" t="n">
        <v>-500000</v>
      </c>
      <c r="C68" s="5" t="n">
        <v>0</v>
      </c>
    </row>
    <row r="69" spans="1:3">
      <c r="A69" s="4" t="s">
        <v>574</v>
      </c>
      <c r="B69" s="5" t="n">
        <v>700000</v>
      </c>
      <c r="C69" s="5" t="n">
        <v>500000</v>
      </c>
    </row>
    <row r="70" spans="1:3">
      <c r="A70" s="4" t="s">
        <v>569</v>
      </c>
      <c r="B70" s="5" t="n">
        <v>1200000</v>
      </c>
      <c r="C70" s="5" t="n">
        <v>-500000</v>
      </c>
    </row>
    <row r="71" spans="1:3">
      <c r="A71" s="4" t="s">
        <v>584</v>
      </c>
    </row>
    <row r="72" spans="1:3">
      <c r="A72" s="3" t="s">
        <v>567</v>
      </c>
    </row>
    <row r="73" spans="1:3">
      <c r="A73" s="4" t="s">
        <v>568</v>
      </c>
      <c r="B73" s="5" t="n">
        <v>1700000</v>
      </c>
    </row>
    <row r="74" spans="1:3">
      <c r="A74" s="4" t="s">
        <v>569</v>
      </c>
      <c r="B74" s="5" t="n">
        <v>5100000</v>
      </c>
      <c r="C74" s="5" t="n">
        <v>1700000</v>
      </c>
    </row>
    <row r="75" spans="1:3">
      <c r="A75" s="4" t="s">
        <v>585</v>
      </c>
    </row>
    <row r="76" spans="1:3">
      <c r="A76" s="3" t="s">
        <v>567</v>
      </c>
    </row>
    <row r="77" spans="1:3">
      <c r="A77" s="4" t="s">
        <v>568</v>
      </c>
      <c r="B77" s="5" t="n">
        <v>3900000</v>
      </c>
      <c r="C77" s="5" t="n">
        <v>800000</v>
      </c>
    </row>
    <row r="78" spans="1:3">
      <c r="A78" s="4" t="s">
        <v>540</v>
      </c>
      <c r="B78" s="5" t="n">
        <v>0</v>
      </c>
      <c r="C78" s="5" t="n">
        <v>0</v>
      </c>
    </row>
    <row r="79" spans="1:3">
      <c r="A79" s="4" t="s">
        <v>136</v>
      </c>
      <c r="B79" s="5" t="n">
        <v>2200000</v>
      </c>
    </row>
    <row r="80" spans="1:3">
      <c r="A80" s="4" t="s">
        <v>543</v>
      </c>
      <c r="B80" s="5" t="n">
        <v>2900000</v>
      </c>
      <c r="C80" s="5" t="n">
        <v>3100000</v>
      </c>
    </row>
    <row r="81" spans="1:3">
      <c r="A81" s="4" t="s">
        <v>569</v>
      </c>
      <c r="B81" s="5" t="n">
        <v>9000000</v>
      </c>
      <c r="C81" s="5" t="n">
        <v>3900000</v>
      </c>
    </row>
    <row r="82" spans="1:3">
      <c r="A82" s="4" t="s">
        <v>586</v>
      </c>
    </row>
    <row r="83" spans="1:3">
      <c r="A83" s="3" t="s">
        <v>567</v>
      </c>
    </row>
    <row r="84" spans="1:3">
      <c r="A84" s="4" t="s">
        <v>568</v>
      </c>
      <c r="B84" s="5" t="n">
        <v>-2200000</v>
      </c>
      <c r="C84" s="5" t="n">
        <v>-100000</v>
      </c>
    </row>
    <row r="85" spans="1:3">
      <c r="A85" s="4" t="s">
        <v>574</v>
      </c>
      <c r="B85" s="5" t="n">
        <v>1700000</v>
      </c>
      <c r="C85" s="5" t="n">
        <v>2100000</v>
      </c>
    </row>
    <row r="86" spans="1:3">
      <c r="A86" s="4" t="s">
        <v>569</v>
      </c>
      <c r="B86" s="5" t="n">
        <v>3900000</v>
      </c>
      <c r="C86" s="5" t="n">
        <v>-2200000</v>
      </c>
    </row>
    <row r="87" spans="1:3">
      <c r="A87" s="4" t="s">
        <v>587</v>
      </c>
    </row>
    <row r="88" spans="1:3">
      <c r="A88" s="3" t="s">
        <v>567</v>
      </c>
    </row>
    <row r="89" spans="1:3">
      <c r="A89" s="4" t="s">
        <v>568</v>
      </c>
      <c r="B89" s="5" t="n">
        <v>5800000</v>
      </c>
    </row>
    <row r="90" spans="1:3">
      <c r="A90" s="4" t="s">
        <v>569</v>
      </c>
      <c r="B90" s="5" t="n">
        <v>15200000</v>
      </c>
      <c r="C90" s="5" t="n">
        <v>5800000</v>
      </c>
    </row>
    <row r="91" spans="1:3">
      <c r="A91" s="4" t="s">
        <v>588</v>
      </c>
    </row>
    <row r="92" spans="1:3">
      <c r="A92" s="3" t="s">
        <v>567</v>
      </c>
    </row>
    <row r="93" spans="1:3">
      <c r="A93" s="4" t="s">
        <v>568</v>
      </c>
      <c r="B93" s="5" t="n">
        <v>5800000</v>
      </c>
      <c r="C93" s="5" t="n">
        <v>2600000</v>
      </c>
    </row>
    <row r="94" spans="1:3">
      <c r="A94" s="4" t="s">
        <v>540</v>
      </c>
      <c r="B94" s="5" t="n">
        <v>18600000</v>
      </c>
      <c r="C94" s="5" t="n">
        <v>6700000</v>
      </c>
    </row>
    <row r="95" spans="1:3">
      <c r="A95" s="4" t="s">
        <v>136</v>
      </c>
      <c r="B95" s="5" t="n">
        <v>0</v>
      </c>
    </row>
    <row r="96" spans="1:3">
      <c r="A96" s="4" t="s">
        <v>543</v>
      </c>
      <c r="B96" s="5" t="n">
        <v>-9200000</v>
      </c>
      <c r="C96" s="5" t="n">
        <v>-3500000</v>
      </c>
    </row>
    <row r="97" spans="1:3">
      <c r="A97" s="4" t="s">
        <v>569</v>
      </c>
      <c r="B97" s="5" t="n">
        <v>15200000</v>
      </c>
      <c r="C97" s="5" t="n">
        <v>5800000</v>
      </c>
    </row>
    <row r="98" spans="1:3">
      <c r="A98" s="4" t="s">
        <v>589</v>
      </c>
    </row>
    <row r="99" spans="1:3">
      <c r="A99" s="3" t="s">
        <v>567</v>
      </c>
    </row>
    <row r="100" spans="1:3">
      <c r="A100" s="4" t="s">
        <v>568</v>
      </c>
      <c r="B100" s="5" t="n">
        <v>0</v>
      </c>
      <c r="C100" s="5" t="n">
        <v>0</v>
      </c>
    </row>
    <row r="101" spans="1:3">
      <c r="A101" s="4" t="s">
        <v>574</v>
      </c>
      <c r="B101" s="5" t="n">
        <v>0</v>
      </c>
      <c r="C101" s="5" t="n">
        <v>0</v>
      </c>
    </row>
    <row r="102" spans="1:3">
      <c r="A102" s="4" t="s">
        <v>569</v>
      </c>
      <c r="B102" s="5" t="n">
        <v>0</v>
      </c>
      <c r="C102" s="5" t="n">
        <v>0</v>
      </c>
    </row>
    <row r="103" spans="1:3">
      <c r="A103" s="4" t="s">
        <v>590</v>
      </c>
    </row>
    <row r="104" spans="1:3">
      <c r="A104" s="3" t="s">
        <v>567</v>
      </c>
    </row>
    <row r="105" spans="1:3">
      <c r="A105" s="4" t="s">
        <v>568</v>
      </c>
      <c r="B105" s="5" t="n">
        <v>0</v>
      </c>
    </row>
    <row r="106" spans="1:3">
      <c r="A106" s="4" t="s">
        <v>569</v>
      </c>
      <c r="B106" s="5" t="n">
        <v>0</v>
      </c>
      <c r="C106" s="5" t="n">
        <v>0</v>
      </c>
    </row>
    <row r="107" spans="1:3">
      <c r="A107" s="4" t="s">
        <v>591</v>
      </c>
    </row>
    <row r="108" spans="1:3">
      <c r="A108" s="3" t="s">
        <v>567</v>
      </c>
    </row>
    <row r="109" spans="1:3">
      <c r="A109" s="4" t="s">
        <v>568</v>
      </c>
      <c r="B109" s="5" t="n">
        <v>8700000</v>
      </c>
      <c r="C109" s="5" t="n">
        <v>8700000</v>
      </c>
    </row>
    <row r="110" spans="1:3">
      <c r="A110" s="4" t="s">
        <v>540</v>
      </c>
      <c r="B110" s="5" t="n">
        <v>0</v>
      </c>
      <c r="C110" s="5" t="n">
        <v>0</v>
      </c>
    </row>
    <row r="111" spans="1:3">
      <c r="A111" s="4" t="s">
        <v>136</v>
      </c>
      <c r="B111" s="5" t="n">
        <v>0</v>
      </c>
    </row>
    <row r="112" spans="1:3">
      <c r="A112" s="4" t="s">
        <v>543</v>
      </c>
      <c r="B112" s="5" t="n">
        <v>0</v>
      </c>
      <c r="C112" s="5" t="n">
        <v>0</v>
      </c>
    </row>
    <row r="113" spans="1:3">
      <c r="A113" s="4" t="s">
        <v>569</v>
      </c>
      <c r="B113" s="5" t="n">
        <v>8700000</v>
      </c>
      <c r="C113" s="5" t="n">
        <v>8700000</v>
      </c>
    </row>
    <row r="114" spans="1:3">
      <c r="A114" s="4" t="s">
        <v>592</v>
      </c>
    </row>
    <row r="115" spans="1:3">
      <c r="A115" s="3" t="s">
        <v>567</v>
      </c>
    </row>
    <row r="116" spans="1:3">
      <c r="A116" s="4" t="s">
        <v>568</v>
      </c>
      <c r="B116" s="5" t="n">
        <v>-8700000</v>
      </c>
      <c r="C116" s="5" t="n">
        <v>-7200000</v>
      </c>
    </row>
    <row r="117" spans="1:3">
      <c r="A117" s="4" t="s">
        <v>574</v>
      </c>
      <c r="B117" s="5" t="n">
        <v>0</v>
      </c>
      <c r="C117" s="5" t="n">
        <v>1500000</v>
      </c>
    </row>
    <row r="118" spans="1:3">
      <c r="A118" s="4" t="s">
        <v>569</v>
      </c>
      <c r="B118" s="8" t="n">
        <v>8700000</v>
      </c>
      <c r="C118" s="8" t="n">
        <v>-87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3</v>
      </c>
      <c r="B1" s="2" t="s">
        <v>1</v>
      </c>
    </row>
    <row r="2" spans="1:3">
      <c r="B2" s="2" t="s">
        <v>31</v>
      </c>
      <c r="C2" s="2" t="s">
        <v>32</v>
      </c>
    </row>
    <row r="3" spans="1:3">
      <c r="A3" s="3" t="s">
        <v>594</v>
      </c>
    </row>
    <row r="4" spans="1:3">
      <c r="A4" s="4" t="s">
        <v>595</v>
      </c>
      <c r="B4" s="8" t="n">
        <v>0</v>
      </c>
      <c r="C4" s="8" t="n">
        <v>0</v>
      </c>
    </row>
    <row r="5" spans="1:3">
      <c r="A5" s="4" t="s">
        <v>596</v>
      </c>
      <c r="B5" s="4" t="s">
        <v>597</v>
      </c>
    </row>
    <row r="6" spans="1:3">
      <c r="A6" s="4" t="s">
        <v>598</v>
      </c>
      <c r="B6" s="4" t="s">
        <v>599</v>
      </c>
    </row>
    <row r="7" spans="1:3">
      <c r="A7" s="4" t="s">
        <v>69</v>
      </c>
    </row>
    <row r="8" spans="1:3">
      <c r="A8" s="3" t="s">
        <v>594</v>
      </c>
    </row>
    <row r="9" spans="1:3">
      <c r="A9" s="4" t="s">
        <v>600</v>
      </c>
      <c r="B9" s="8" t="n">
        <v>45300000</v>
      </c>
      <c r="C9" s="5" t="n">
        <v>45300000</v>
      </c>
    </row>
    <row r="10" spans="1:3">
      <c r="A10" s="4" t="s">
        <v>136</v>
      </c>
      <c r="B10" s="5" t="n">
        <v>7800000</v>
      </c>
      <c r="C10" s="5" t="n">
        <v>0</v>
      </c>
    </row>
    <row r="11" spans="1:3">
      <c r="A11" s="4" t="s">
        <v>69</v>
      </c>
      <c r="B11" s="8" t="n">
        <v>53100000</v>
      </c>
      <c r="C11" s="8" t="n">
        <v>453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31</v>
      </c>
      <c r="C1" s="2" t="s">
        <v>32</v>
      </c>
    </row>
    <row r="2" spans="1:3">
      <c r="A2" s="3" t="s">
        <v>183</v>
      </c>
    </row>
    <row r="3" spans="1:3">
      <c r="A3" s="4" t="s">
        <v>602</v>
      </c>
      <c r="B3" s="6" t="n">
        <v>46.5</v>
      </c>
      <c r="C3" s="8" t="n">
        <v>28</v>
      </c>
    </row>
    <row r="4" spans="1:3">
      <c r="A4" s="4" t="s">
        <v>603</v>
      </c>
      <c r="B4" s="7" t="n">
        <v>37.1</v>
      </c>
      <c r="C4" s="5" t="n">
        <v>46</v>
      </c>
    </row>
    <row r="5" spans="1:3">
      <c r="A5" s="4" t="s">
        <v>604</v>
      </c>
      <c r="B5" s="7" t="n">
        <v>22.3</v>
      </c>
      <c r="C5" s="7" t="n">
        <v>17.5</v>
      </c>
    </row>
    <row r="6" spans="1:3">
      <c r="A6" s="4" t="s">
        <v>605</v>
      </c>
      <c r="B6" s="7" t="n">
        <v>4.5</v>
      </c>
      <c r="C6" s="7" t="n">
        <v>18.1</v>
      </c>
    </row>
    <row r="7" spans="1:3">
      <c r="A7" s="4" t="s">
        <v>72</v>
      </c>
      <c r="B7" s="6" t="n">
        <v>110.4</v>
      </c>
      <c r="C7" s="6" t="n">
        <v>10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606</v>
      </c>
      <c r="B1" s="2" t="s">
        <v>1</v>
      </c>
    </row>
    <row r="2" spans="1:5">
      <c r="B2" s="2" t="s">
        <v>31</v>
      </c>
      <c r="C2" s="2" t="s">
        <v>32</v>
      </c>
      <c r="D2" s="2" t="s">
        <v>31</v>
      </c>
      <c r="E2" s="2" t="s">
        <v>32</v>
      </c>
    </row>
    <row r="3" spans="1:5">
      <c r="A3" s="3" t="s">
        <v>607</v>
      </c>
    </row>
    <row r="4" spans="1:5">
      <c r="A4" s="4" t="s">
        <v>608</v>
      </c>
      <c r="B4" s="6" t="n">
        <v>17.1</v>
      </c>
      <c r="C4" s="6" t="n">
        <v>15.6</v>
      </c>
    </row>
    <row r="5" spans="1:5">
      <c r="A5" s="4" t="s">
        <v>609</v>
      </c>
      <c r="B5" s="7" t="n">
        <v>16.3</v>
      </c>
      <c r="C5" s="7" t="n">
        <v>7.7</v>
      </c>
    </row>
    <row r="6" spans="1:5">
      <c r="A6" s="4" t="s">
        <v>610</v>
      </c>
      <c r="B6" s="7" t="n">
        <v>-9.9</v>
      </c>
      <c r="C6" s="7" t="n">
        <v>-6.3</v>
      </c>
    </row>
    <row r="7" spans="1:5">
      <c r="A7" s="4" t="s">
        <v>611</v>
      </c>
      <c r="C7" s="7" t="n">
        <v>0.2</v>
      </c>
    </row>
    <row r="8" spans="1:5">
      <c r="A8" s="4" t="s">
        <v>612</v>
      </c>
      <c r="B8" s="7" t="n">
        <v>-0.7</v>
      </c>
      <c r="C8" s="7" t="n">
        <v>-0.1</v>
      </c>
    </row>
    <row r="9" spans="1:5">
      <c r="A9" s="4" t="s">
        <v>613</v>
      </c>
      <c r="B9" s="7" t="n">
        <v>22.8</v>
      </c>
      <c r="C9" s="7" t="n">
        <v>17.1</v>
      </c>
    </row>
    <row r="10" spans="1:5">
      <c r="A10" s="3" t="s">
        <v>614</v>
      </c>
    </row>
    <row r="11" spans="1:5">
      <c r="A11" s="4" t="s">
        <v>615</v>
      </c>
      <c r="D11" s="6" t="n">
        <v>8.1</v>
      </c>
      <c r="E11" s="6" t="n">
        <v>6.3</v>
      </c>
    </row>
    <row r="12" spans="1:5">
      <c r="A12" s="4" t="s">
        <v>616</v>
      </c>
      <c r="D12" s="7" t="n">
        <v>14.7</v>
      </c>
      <c r="E12" s="7" t="n">
        <v>10.8</v>
      </c>
    </row>
    <row r="13" spans="1:5">
      <c r="A13" s="4" t="s">
        <v>73</v>
      </c>
      <c r="B13" s="7" t="n">
        <v>17.1</v>
      </c>
      <c r="C13" s="7" t="n">
        <v>15.6</v>
      </c>
      <c r="D13" s="7" t="n">
        <v>22.8</v>
      </c>
      <c r="E13" s="7" t="n">
        <v>17.1</v>
      </c>
    </row>
    <row r="14" spans="1:5">
      <c r="A14" s="4" t="s">
        <v>617</v>
      </c>
    </row>
    <row r="15" spans="1:5">
      <c r="A15" s="3" t="s">
        <v>607</v>
      </c>
    </row>
    <row r="16" spans="1:5">
      <c r="A16" s="4" t="s">
        <v>608</v>
      </c>
      <c r="B16" s="7" t="n">
        <v>9.300000000000001</v>
      </c>
      <c r="C16" s="7" t="n">
        <v>8.1</v>
      </c>
    </row>
    <row r="17" spans="1:5">
      <c r="A17" s="4" t="s">
        <v>609</v>
      </c>
      <c r="B17" s="7" t="n">
        <v>9.1</v>
      </c>
      <c r="C17" s="7" t="n">
        <v>4.8</v>
      </c>
    </row>
    <row r="18" spans="1:5">
      <c r="A18" s="4" t="s">
        <v>610</v>
      </c>
      <c r="B18" s="7" t="n">
        <v>-5.4</v>
      </c>
      <c r="C18" s="7" t="n">
        <v>-3.4</v>
      </c>
    </row>
    <row r="19" spans="1:5">
      <c r="A19" s="4" t="s">
        <v>611</v>
      </c>
      <c r="C19" s="5" t="n">
        <v>0</v>
      </c>
    </row>
    <row r="20" spans="1:5">
      <c r="A20" s="4" t="s">
        <v>612</v>
      </c>
      <c r="B20" s="7" t="n">
        <v>-0.7</v>
      </c>
      <c r="C20" s="7" t="n">
        <v>-0.2</v>
      </c>
    </row>
    <row r="21" spans="1:5">
      <c r="A21" s="4" t="s">
        <v>613</v>
      </c>
      <c r="B21" s="7" t="n">
        <v>12.3</v>
      </c>
      <c r="C21" s="7" t="n">
        <v>9.300000000000001</v>
      </c>
    </row>
    <row r="22" spans="1:5">
      <c r="A22" s="3" t="s">
        <v>614</v>
      </c>
    </row>
    <row r="23" spans="1:5">
      <c r="A23" s="4" t="s">
        <v>73</v>
      </c>
      <c r="B23" s="7" t="n">
        <v>9.300000000000001</v>
      </c>
      <c r="C23" s="7" t="n">
        <v>8.1</v>
      </c>
      <c r="D23" s="7" t="n">
        <v>12.3</v>
      </c>
      <c r="E23" s="7" t="n">
        <v>9.300000000000001</v>
      </c>
    </row>
    <row r="24" spans="1:5">
      <c r="A24" s="4" t="s">
        <v>618</v>
      </c>
    </row>
    <row r="25" spans="1:5">
      <c r="A25" s="3" t="s">
        <v>607</v>
      </c>
    </row>
    <row r="26" spans="1:5">
      <c r="A26" s="4" t="s">
        <v>608</v>
      </c>
      <c r="B26" s="5" t="n">
        <v>3</v>
      </c>
      <c r="C26" s="5" t="n">
        <v>3</v>
      </c>
    </row>
    <row r="27" spans="1:5">
      <c r="A27" s="4" t="s">
        <v>609</v>
      </c>
      <c r="B27" s="5" t="n">
        <v>0</v>
      </c>
      <c r="C27" s="5" t="n">
        <v>0</v>
      </c>
    </row>
    <row r="28" spans="1:5">
      <c r="A28" s="4" t="s">
        <v>610</v>
      </c>
      <c r="B28" s="5" t="n">
        <v>0</v>
      </c>
      <c r="C28" s="5" t="n">
        <v>0</v>
      </c>
    </row>
    <row r="29" spans="1:5">
      <c r="A29" s="4" t="s">
        <v>611</v>
      </c>
      <c r="C29" s="5" t="n">
        <v>0</v>
      </c>
    </row>
    <row r="30" spans="1:5">
      <c r="A30" s="4" t="s">
        <v>612</v>
      </c>
      <c r="B30" s="5" t="n">
        <v>0</v>
      </c>
      <c r="C30" s="5" t="n">
        <v>0</v>
      </c>
    </row>
    <row r="31" spans="1:5">
      <c r="A31" s="4" t="s">
        <v>613</v>
      </c>
      <c r="B31" s="5" t="n">
        <v>3</v>
      </c>
      <c r="C31" s="5" t="n">
        <v>3</v>
      </c>
    </row>
    <row r="32" spans="1:5">
      <c r="A32" s="3" t="s">
        <v>614</v>
      </c>
    </row>
    <row r="33" spans="1:5">
      <c r="A33" s="4" t="s">
        <v>73</v>
      </c>
      <c r="B33" s="5" t="n">
        <v>3</v>
      </c>
      <c r="C33" s="5" t="n">
        <v>3</v>
      </c>
      <c r="D33" s="5" t="n">
        <v>3</v>
      </c>
      <c r="E33" s="5" t="n">
        <v>3</v>
      </c>
    </row>
    <row r="34" spans="1:5">
      <c r="A34" s="4" t="s">
        <v>619</v>
      </c>
    </row>
    <row r="35" spans="1:5">
      <c r="A35" s="3" t="s">
        <v>607</v>
      </c>
    </row>
    <row r="36" spans="1:5">
      <c r="A36" s="4" t="s">
        <v>608</v>
      </c>
      <c r="B36" s="7" t="n">
        <v>3.3</v>
      </c>
      <c r="C36" s="7" t="n">
        <v>3.4</v>
      </c>
    </row>
    <row r="37" spans="1:5">
      <c r="A37" s="4" t="s">
        <v>609</v>
      </c>
      <c r="B37" s="7" t="n">
        <v>5.9</v>
      </c>
      <c r="C37" s="7" t="n">
        <v>2.5</v>
      </c>
    </row>
    <row r="38" spans="1:5">
      <c r="A38" s="4" t="s">
        <v>610</v>
      </c>
      <c r="B38" s="7" t="n">
        <v>-4.2</v>
      </c>
      <c r="C38" s="7" t="n">
        <v>-2.9</v>
      </c>
    </row>
    <row r="39" spans="1:5">
      <c r="A39" s="4" t="s">
        <v>611</v>
      </c>
      <c r="C39" s="7" t="n">
        <v>0.2</v>
      </c>
    </row>
    <row r="40" spans="1:5">
      <c r="A40" s="4" t="s">
        <v>612</v>
      </c>
      <c r="B40" s="5" t="n">
        <v>0</v>
      </c>
      <c r="C40" s="7" t="n">
        <v>0.1</v>
      </c>
    </row>
    <row r="41" spans="1:5">
      <c r="A41" s="4" t="s">
        <v>613</v>
      </c>
      <c r="B41" s="5" t="n">
        <v>5</v>
      </c>
      <c r="C41" s="7" t="n">
        <v>3.3</v>
      </c>
    </row>
    <row r="42" spans="1:5">
      <c r="A42" s="3" t="s">
        <v>614</v>
      </c>
    </row>
    <row r="43" spans="1:5">
      <c r="A43" s="4" t="s">
        <v>73</v>
      </c>
      <c r="B43" s="7" t="n">
        <v>3.3</v>
      </c>
      <c r="C43" s="7" t="n">
        <v>3.4</v>
      </c>
      <c r="D43" s="5" t="n">
        <v>5</v>
      </c>
      <c r="E43" s="7" t="n">
        <v>3.3</v>
      </c>
    </row>
    <row r="44" spans="1:5">
      <c r="A44" s="4" t="s">
        <v>612</v>
      </c>
    </row>
    <row r="45" spans="1:5">
      <c r="A45" s="3" t="s">
        <v>607</v>
      </c>
    </row>
    <row r="46" spans="1:5">
      <c r="A46" s="4" t="s">
        <v>608</v>
      </c>
      <c r="B46" s="7" t="n">
        <v>1.5</v>
      </c>
      <c r="C46" s="7" t="n">
        <v>1.1</v>
      </c>
    </row>
    <row r="47" spans="1:5">
      <c r="A47" s="4" t="s">
        <v>609</v>
      </c>
      <c r="B47" s="7" t="n">
        <v>1.3</v>
      </c>
      <c r="C47" s="7" t="n">
        <v>0.4</v>
      </c>
    </row>
    <row r="48" spans="1:5">
      <c r="A48" s="4" t="s">
        <v>610</v>
      </c>
      <c r="B48" s="7" t="n">
        <v>-0.3</v>
      </c>
      <c r="C48" s="5" t="n">
        <v>0</v>
      </c>
    </row>
    <row r="49" spans="1:5">
      <c r="A49" s="4" t="s">
        <v>611</v>
      </c>
      <c r="C49" s="5" t="n">
        <v>0</v>
      </c>
    </row>
    <row r="50" spans="1:5">
      <c r="A50" s="4" t="s">
        <v>612</v>
      </c>
      <c r="B50" s="5" t="n">
        <v>0</v>
      </c>
      <c r="C50" s="5" t="n">
        <v>0</v>
      </c>
    </row>
    <row r="51" spans="1:5">
      <c r="A51" s="4" t="s">
        <v>613</v>
      </c>
      <c r="B51" s="7" t="n">
        <v>2.5</v>
      </c>
      <c r="C51" s="7" t="n">
        <v>1.5</v>
      </c>
    </row>
    <row r="52" spans="1:5">
      <c r="A52" s="3" t="s">
        <v>614</v>
      </c>
    </row>
    <row r="53" spans="1:5">
      <c r="A53" s="4" t="s">
        <v>73</v>
      </c>
      <c r="B53" s="6" t="n">
        <v>1.5</v>
      </c>
      <c r="C53" s="6" t="n">
        <v>1.1</v>
      </c>
      <c r="D53" s="6" t="n">
        <v>2.5</v>
      </c>
      <c r="E53" s="6" t="n">
        <v>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31</v>
      </c>
      <c r="C1" s="2" t="s">
        <v>32</v>
      </c>
    </row>
    <row r="2" spans="1:3">
      <c r="A2" s="3" t="s">
        <v>621</v>
      </c>
    </row>
    <row r="3" spans="1:3">
      <c r="A3" s="4" t="s">
        <v>622</v>
      </c>
      <c r="B3" s="8" t="n">
        <v>200000000</v>
      </c>
    </row>
    <row r="4" spans="1:3">
      <c r="A4" s="4" t="s">
        <v>623</v>
      </c>
      <c r="B4" s="5" t="n">
        <v>250000000</v>
      </c>
    </row>
    <row r="5" spans="1:3">
      <c r="A5" s="4" t="s">
        <v>624</v>
      </c>
      <c r="B5" s="5" t="n">
        <v>25000000</v>
      </c>
    </row>
    <row r="6" spans="1:3">
      <c r="A6" s="4" t="s">
        <v>625</v>
      </c>
      <c r="B6" s="5" t="n">
        <v>5000000</v>
      </c>
    </row>
    <row r="7" spans="1:3">
      <c r="A7" s="4" t="s">
        <v>626</v>
      </c>
      <c r="B7" s="5" t="n">
        <v>25000000</v>
      </c>
    </row>
    <row r="8" spans="1:3">
      <c r="A8" s="4" t="s">
        <v>627</v>
      </c>
      <c r="B8" s="5" t="n">
        <v>165500000</v>
      </c>
      <c r="C8" s="8" t="n">
        <v>97800000</v>
      </c>
    </row>
    <row r="9" spans="1:3">
      <c r="A9" s="4" t="s">
        <v>628</v>
      </c>
    </row>
    <row r="10" spans="1:3">
      <c r="A10" s="3" t="s">
        <v>621</v>
      </c>
    </row>
    <row r="11" spans="1:3">
      <c r="A11" s="4" t="s">
        <v>629</v>
      </c>
      <c r="B11" s="5" t="n">
        <v>1200000</v>
      </c>
      <c r="C11" s="5" t="n">
        <v>600000</v>
      </c>
    </row>
    <row r="12" spans="1:3">
      <c r="A12" s="4" t="s">
        <v>630</v>
      </c>
    </row>
    <row r="13" spans="1:3">
      <c r="A13" s="3" t="s">
        <v>621</v>
      </c>
    </row>
    <row r="14" spans="1:3">
      <c r="A14" s="4" t="s">
        <v>629</v>
      </c>
      <c r="B14" s="8" t="n">
        <v>1200000</v>
      </c>
      <c r="C14" s="8" t="n">
        <v>17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3"/>
    <col customWidth="1" max="6" min="6" width="21"/>
    <col customWidth="1" max="7" min="7" width="21"/>
    <col customWidth="1" max="8" min="8" width="21"/>
    <col customWidth="1" max="9" min="9" width="21"/>
    <col customWidth="1" max="10" min="10" width="21"/>
  </cols>
  <sheetData>
    <row r="1" spans="1:10">
      <c r="A1" s="1" t="s">
        <v>631</v>
      </c>
      <c r="B1" s="2" t="s">
        <v>1</v>
      </c>
    </row>
    <row r="2" spans="1:10">
      <c r="B2" s="2" t="s">
        <v>480</v>
      </c>
      <c r="C2" s="2" t="s">
        <v>444</v>
      </c>
      <c r="D2" s="2" t="s">
        <v>158</v>
      </c>
      <c r="E2" s="2" t="s">
        <v>632</v>
      </c>
      <c r="F2" s="2" t="s">
        <v>633</v>
      </c>
      <c r="G2" s="2" t="s">
        <v>634</v>
      </c>
      <c r="H2" s="2" t="s">
        <v>635</v>
      </c>
      <c r="I2" s="2" t="s">
        <v>636</v>
      </c>
      <c r="J2" s="2" t="s">
        <v>637</v>
      </c>
    </row>
    <row r="3" spans="1:10">
      <c r="A3" s="3" t="s">
        <v>621</v>
      </c>
    </row>
    <row r="4" spans="1:10">
      <c r="A4" s="4" t="s">
        <v>140</v>
      </c>
      <c r="B4" s="8" t="n">
        <v>0</v>
      </c>
      <c r="C4" s="6" t="n">
        <v>0.3</v>
      </c>
      <c r="D4" s="8" t="n">
        <v>0</v>
      </c>
    </row>
    <row r="5" spans="1:10">
      <c r="A5" s="4" t="s">
        <v>77</v>
      </c>
    </row>
    <row r="6" spans="1:10">
      <c r="A6" s="3" t="s">
        <v>621</v>
      </c>
    </row>
    <row r="7" spans="1:10">
      <c r="A7" s="4" t="s">
        <v>629</v>
      </c>
      <c r="B7" s="6" t="n">
        <v>152.4</v>
      </c>
      <c r="C7" s="7" t="n">
        <v>146.6</v>
      </c>
      <c r="F7" s="6" t="n">
        <v>113.8</v>
      </c>
      <c r="G7" s="6" t="n">
        <v>113.8</v>
      </c>
    </row>
    <row r="8" spans="1:10">
      <c r="A8" s="4" t="s">
        <v>638</v>
      </c>
      <c r="B8" s="4" t="s">
        <v>639</v>
      </c>
      <c r="F8" s="4" t="s">
        <v>639</v>
      </c>
    </row>
    <row r="9" spans="1:10">
      <c r="A9" s="4" t="s">
        <v>640</v>
      </c>
      <c r="B9" s="6" t="n">
        <v>0.1</v>
      </c>
      <c r="C9" s="6" t="n">
        <v>0.2</v>
      </c>
      <c r="J9" s="6" t="n">
        <v>1.4</v>
      </c>
    </row>
    <row r="10" spans="1:10">
      <c r="A10" s="4" t="s">
        <v>641</v>
      </c>
      <c r="H10" s="8" t="n">
        <v>65</v>
      </c>
      <c r="I10" s="6" t="n">
        <v>48.8</v>
      </c>
    </row>
    <row r="11" spans="1:10">
      <c r="A11" s="4" t="s">
        <v>642</v>
      </c>
    </row>
    <row r="12" spans="1:10">
      <c r="A12" s="3" t="s">
        <v>621</v>
      </c>
    </row>
    <row r="13" spans="1:10">
      <c r="A13" s="4" t="s">
        <v>638</v>
      </c>
      <c r="B13" s="4" t="s">
        <v>643</v>
      </c>
      <c r="E13" s="4" t="s">
        <v>643</v>
      </c>
      <c r="F13" s="4" t="s">
        <v>643</v>
      </c>
      <c r="J13" s="4" t="s">
        <v>644</v>
      </c>
    </row>
    <row r="14" spans="1:10">
      <c r="A14" s="4" t="s">
        <v>645</v>
      </c>
    </row>
    <row r="15" spans="1:10">
      <c r="A15" s="3" t="s">
        <v>621</v>
      </c>
    </row>
    <row r="16" spans="1:10">
      <c r="A16" s="4" t="s">
        <v>638</v>
      </c>
      <c r="B16" s="4" t="s">
        <v>646</v>
      </c>
      <c r="F16" s="4" t="s">
        <v>646</v>
      </c>
    </row>
  </sheetData>
  <mergeCells count="3">
    <mergeCell ref="A1:A2"/>
    <mergeCell ref="B1:D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47</v>
      </c>
      <c r="B1" s="2" t="s">
        <v>480</v>
      </c>
      <c r="C1" s="2" t="s">
        <v>633</v>
      </c>
      <c r="D1" s="2" t="s">
        <v>444</v>
      </c>
      <c r="E1" s="2" t="s">
        <v>634</v>
      </c>
    </row>
    <row r="2" spans="1:5">
      <c r="A2" s="3" t="s">
        <v>621</v>
      </c>
    </row>
    <row r="3" spans="1:5">
      <c r="A3" s="4" t="s">
        <v>77</v>
      </c>
      <c r="B3" s="6" t="n">
        <v>145.2</v>
      </c>
      <c r="D3" s="6" t="n">
        <v>137.1</v>
      </c>
    </row>
    <row r="4" spans="1:5">
      <c r="A4" s="4" t="s">
        <v>77</v>
      </c>
    </row>
    <row r="5" spans="1:5">
      <c r="A5" s="3" t="s">
        <v>621</v>
      </c>
    </row>
    <row r="6" spans="1:5">
      <c r="A6" s="4" t="s">
        <v>629</v>
      </c>
      <c r="B6" s="7" t="n">
        <v>152.4</v>
      </c>
      <c r="C6" s="6" t="n">
        <v>113.8</v>
      </c>
      <c r="D6" s="7" t="n">
        <v>146.6</v>
      </c>
      <c r="E6" s="6" t="n">
        <v>113.8</v>
      </c>
    </row>
    <row r="7" spans="1:5">
      <c r="A7" s="4" t="s">
        <v>162</v>
      </c>
      <c r="B7" s="7" t="n">
        <v>-2.4</v>
      </c>
      <c r="D7" s="7" t="n">
        <v>-3.1</v>
      </c>
    </row>
    <row r="8" spans="1:5">
      <c r="A8" s="4" t="s">
        <v>140</v>
      </c>
      <c r="B8" s="7" t="n">
        <v>-0.9</v>
      </c>
      <c r="D8" s="7" t="n">
        <v>-1.2</v>
      </c>
    </row>
    <row r="9" spans="1:5">
      <c r="A9" s="4" t="s">
        <v>648</v>
      </c>
      <c r="B9" s="7" t="n">
        <v>-0.5</v>
      </c>
      <c r="D9" s="7" t="n">
        <v>-0.7</v>
      </c>
    </row>
    <row r="10" spans="1:5">
      <c r="A10" s="4" t="s">
        <v>649</v>
      </c>
      <c r="B10" s="7" t="n">
        <v>-3.4</v>
      </c>
      <c r="D10" s="7" t="n">
        <v>-4.5</v>
      </c>
    </row>
    <row r="11" spans="1:5">
      <c r="A11" s="4" t="s">
        <v>77</v>
      </c>
      <c r="B11" s="6" t="n">
        <v>145.2</v>
      </c>
      <c r="D11" s="6" t="n">
        <v>137.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0</v>
      </c>
      <c r="B1" s="2" t="s">
        <v>651</v>
      </c>
      <c r="C1" s="2" t="s">
        <v>652</v>
      </c>
      <c r="D1" s="2" t="s">
        <v>653</v>
      </c>
    </row>
    <row r="2" spans="1:4">
      <c r="A2" s="4" t="s">
        <v>654</v>
      </c>
    </row>
    <row r="3" spans="1:4">
      <c r="A3" s="3" t="s">
        <v>655</v>
      </c>
    </row>
    <row r="4" spans="1:4">
      <c r="A4" s="4" t="s">
        <v>656</v>
      </c>
      <c r="B4" s="8" t="n">
        <v>50000000</v>
      </c>
      <c r="C4" s="8" t="n">
        <v>39968000</v>
      </c>
    </row>
    <row r="5" spans="1:4">
      <c r="A5" s="4" t="s">
        <v>657</v>
      </c>
    </row>
    <row r="6" spans="1:4">
      <c r="A6" s="3" t="s">
        <v>655</v>
      </c>
    </row>
    <row r="7" spans="1:4">
      <c r="A7" s="4" t="s">
        <v>656</v>
      </c>
      <c r="B7" s="5" t="n">
        <v>75000000</v>
      </c>
      <c r="C7" s="8" t="n">
        <v>59382000</v>
      </c>
    </row>
    <row r="8" spans="1:4">
      <c r="A8" s="4" t="s">
        <v>658</v>
      </c>
    </row>
    <row r="9" spans="1:4">
      <c r="A9" s="3" t="s">
        <v>655</v>
      </c>
    </row>
    <row r="10" spans="1:4">
      <c r="A10" s="4" t="s">
        <v>629</v>
      </c>
      <c r="B10" s="8" t="n">
        <v>50000000</v>
      </c>
    </row>
    <row r="11" spans="1:4">
      <c r="A11" s="4" t="s">
        <v>638</v>
      </c>
      <c r="B11" s="4" t="s">
        <v>659</v>
      </c>
      <c r="C11" s="4" t="s">
        <v>659</v>
      </c>
      <c r="D11" s="4" t="s">
        <v>659</v>
      </c>
    </row>
    <row r="12" spans="1:4">
      <c r="A12" s="4" t="s">
        <v>660</v>
      </c>
    </row>
    <row r="13" spans="1:4">
      <c r="A13" s="3" t="s">
        <v>655</v>
      </c>
    </row>
    <row r="14" spans="1:4">
      <c r="A14" s="4" t="s">
        <v>656</v>
      </c>
      <c r="B14" s="8" t="n">
        <v>50000000</v>
      </c>
    </row>
    <row r="15" spans="1:4">
      <c r="A15" s="4" t="s">
        <v>638</v>
      </c>
      <c r="B15" s="4" t="s">
        <v>659</v>
      </c>
      <c r="C15" s="4" t="s">
        <v>659</v>
      </c>
      <c r="D15" s="4" t="s">
        <v>659</v>
      </c>
    </row>
    <row r="16" spans="1:4">
      <c r="A16" s="4" t="s">
        <v>661</v>
      </c>
    </row>
    <row r="17" spans="1:4">
      <c r="A17" s="3" t="s">
        <v>655</v>
      </c>
    </row>
    <row r="18" spans="1:4">
      <c r="A18" s="4" t="s">
        <v>629</v>
      </c>
      <c r="B18" s="8" t="n">
        <v>50000000</v>
      </c>
      <c r="D18" s="10" t="n">
        <v>34</v>
      </c>
    </row>
    <row r="19" spans="1:4">
      <c r="A19" s="4" t="s">
        <v>638</v>
      </c>
      <c r="B19" s="4" t="s">
        <v>662</v>
      </c>
      <c r="C19" s="4" t="s">
        <v>662</v>
      </c>
      <c r="D19" s="4" t="s">
        <v>662</v>
      </c>
    </row>
    <row r="20" spans="1:4">
      <c r="A20" s="4" t="s">
        <v>663</v>
      </c>
    </row>
    <row r="21" spans="1:4">
      <c r="A21" s="3" t="s">
        <v>655</v>
      </c>
    </row>
    <row r="22" spans="1:4">
      <c r="A22" s="4" t="s">
        <v>664</v>
      </c>
      <c r="B22" s="4" t="s">
        <v>643</v>
      </c>
      <c r="C22" s="4" t="s">
        <v>643</v>
      </c>
      <c r="D22" s="4" t="s">
        <v>6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31</v>
      </c>
      <c r="C2" s="2" t="s">
        <v>32</v>
      </c>
      <c r="D2" s="2" t="s">
        <v>33</v>
      </c>
    </row>
    <row r="3" spans="1:4">
      <c r="A3" s="3" t="s">
        <v>666</v>
      </c>
    </row>
    <row r="4" spans="1:4">
      <c r="A4" s="4" t="s">
        <v>667</v>
      </c>
      <c r="B4" s="8" t="n">
        <v>0</v>
      </c>
      <c r="C4" s="8" t="n">
        <v>0</v>
      </c>
      <c r="D4" s="6" t="n">
        <v>3.9</v>
      </c>
    </row>
    <row r="5" spans="1:4">
      <c r="A5" s="4" t="s">
        <v>125</v>
      </c>
      <c r="B5" s="5" t="n">
        <v>0</v>
      </c>
      <c r="C5" s="5" t="n">
        <v>0</v>
      </c>
      <c r="D5" s="7" t="n">
        <v>-5.9</v>
      </c>
    </row>
    <row r="6" spans="1:4">
      <c r="A6" s="4" t="s">
        <v>668</v>
      </c>
      <c r="B6" s="7" t="n">
        <v>14.7</v>
      </c>
      <c r="C6" s="7" t="n">
        <v>13.1</v>
      </c>
      <c r="D6" s="5" t="n">
        <v>10</v>
      </c>
    </row>
    <row r="7" spans="1:4">
      <c r="A7" s="4" t="s">
        <v>669</v>
      </c>
      <c r="B7" s="7" t="n">
        <v>-0.5</v>
      </c>
      <c r="C7" s="7" t="n">
        <v>-0.2</v>
      </c>
      <c r="D7" s="5" t="n">
        <v>0</v>
      </c>
    </row>
    <row r="8" spans="1:4">
      <c r="A8" s="4" t="s">
        <v>670</v>
      </c>
      <c r="B8" s="7" t="n">
        <v>14.2</v>
      </c>
      <c r="C8" s="7" t="n">
        <v>12.9</v>
      </c>
      <c r="D8" s="5" t="n">
        <v>10</v>
      </c>
    </row>
    <row r="9" spans="1:4">
      <c r="A9" s="4" t="s">
        <v>76</v>
      </c>
    </row>
    <row r="10" spans="1:4">
      <c r="A10" s="3" t="s">
        <v>666</v>
      </c>
    </row>
    <row r="11" spans="1:4">
      <c r="A11" s="4" t="s">
        <v>122</v>
      </c>
      <c r="B11" s="7" t="n">
        <v>2.4</v>
      </c>
      <c r="C11" s="7" t="n">
        <v>2.3</v>
      </c>
      <c r="D11" s="7" t="n">
        <v>2.4</v>
      </c>
    </row>
    <row r="12" spans="1:4">
      <c r="A12" s="4" t="s">
        <v>77</v>
      </c>
    </row>
    <row r="13" spans="1:4">
      <c r="A13" s="3" t="s">
        <v>666</v>
      </c>
    </row>
    <row r="14" spans="1:4">
      <c r="A14" s="4" t="s">
        <v>122</v>
      </c>
      <c r="B14" s="7" t="n">
        <v>11.7</v>
      </c>
      <c r="C14" s="7" t="n">
        <v>10.4</v>
      </c>
      <c r="D14" s="7" t="n">
        <v>4.9</v>
      </c>
    </row>
    <row r="15" spans="1:4">
      <c r="A15" s="4" t="s">
        <v>671</v>
      </c>
    </row>
    <row r="16" spans="1:4">
      <c r="A16" s="3" t="s">
        <v>666</v>
      </c>
    </row>
    <row r="17" spans="1:4">
      <c r="A17" s="4" t="s">
        <v>122</v>
      </c>
      <c r="B17" s="5" t="n">
        <v>0</v>
      </c>
      <c r="C17" s="5" t="n">
        <v>0</v>
      </c>
      <c r="D17" s="7" t="n">
        <v>0.4</v>
      </c>
    </row>
    <row r="18" spans="1:4">
      <c r="A18" s="4" t="s">
        <v>672</v>
      </c>
    </row>
    <row r="19" spans="1:4">
      <c r="A19" s="3" t="s">
        <v>666</v>
      </c>
    </row>
    <row r="20" spans="1:4">
      <c r="A20" s="4" t="s">
        <v>122</v>
      </c>
      <c r="B20" s="5" t="n">
        <v>0</v>
      </c>
      <c r="C20" s="5" t="n">
        <v>0</v>
      </c>
      <c r="D20" s="7" t="n">
        <v>3.8</v>
      </c>
    </row>
    <row r="21" spans="1:4">
      <c r="A21" s="4" t="s">
        <v>612</v>
      </c>
    </row>
    <row r="22" spans="1:4">
      <c r="A22" s="3" t="s">
        <v>666</v>
      </c>
    </row>
    <row r="23" spans="1:4">
      <c r="A23" s="4" t="s">
        <v>122</v>
      </c>
      <c r="B23" s="5" t="n">
        <v>0</v>
      </c>
      <c r="C23" s="5" t="n">
        <v>0</v>
      </c>
      <c r="D23" s="7" t="n">
        <v>0.3</v>
      </c>
    </row>
    <row r="24" spans="1:4">
      <c r="A24" s="4" t="s">
        <v>673</v>
      </c>
    </row>
    <row r="25" spans="1:4">
      <c r="A25" s="3" t="s">
        <v>666</v>
      </c>
    </row>
    <row r="26" spans="1:4">
      <c r="A26" s="4" t="s">
        <v>122</v>
      </c>
      <c r="B26" s="6" t="n">
        <v>0.6</v>
      </c>
      <c r="C26" s="6" t="n">
        <v>0.4</v>
      </c>
      <c r="D26" s="6" t="n">
        <v>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74</v>
      </c>
      <c r="B1" s="2" t="s">
        <v>1</v>
      </c>
    </row>
    <row r="2" spans="1:2">
      <c r="B2" s="2" t="s">
        <v>675</v>
      </c>
    </row>
    <row r="3" spans="1:2">
      <c r="A3" s="4" t="s">
        <v>29</v>
      </c>
    </row>
    <row r="4" spans="1:2">
      <c r="A4" s="3" t="s">
        <v>159</v>
      </c>
    </row>
    <row r="5" spans="1:2">
      <c r="A5" s="4" t="s">
        <v>676</v>
      </c>
      <c r="B5" s="5" t="n">
        <v>10</v>
      </c>
    </row>
    <row r="6" spans="1:2">
      <c r="A6" s="4" t="s">
        <v>677</v>
      </c>
      <c r="B6" s="5" t="n">
        <v>1</v>
      </c>
    </row>
    <row r="7" spans="1:2">
      <c r="A7" s="4" t="s">
        <v>678</v>
      </c>
      <c r="B7" s="4" t="s">
        <v>679</v>
      </c>
    </row>
    <row r="8" spans="1:2">
      <c r="A8" s="4" t="s">
        <v>27</v>
      </c>
    </row>
    <row r="9" spans="1:2">
      <c r="A9" s="3" t="s">
        <v>159</v>
      </c>
    </row>
    <row r="10" spans="1:2">
      <c r="A10" s="4" t="s">
        <v>676</v>
      </c>
      <c r="B10"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31</v>
      </c>
    </row>
    <row r="3" spans="1:2">
      <c r="A3" s="3" t="s">
        <v>164</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7"/>
    <col customWidth="1" max="5" min="5" width="21"/>
    <col customWidth="1" max="6" min="6" width="27"/>
    <col customWidth="1" max="7" min="7" width="27"/>
    <col customWidth="1" max="8" min="8" width="21"/>
  </cols>
  <sheetData>
    <row r="1" spans="1:8">
      <c r="A1" s="1" t="s">
        <v>680</v>
      </c>
      <c r="B1" s="2" t="s">
        <v>681</v>
      </c>
      <c r="C1" s="2" t="s">
        <v>682</v>
      </c>
      <c r="D1" s="2" t="s">
        <v>683</v>
      </c>
      <c r="E1" s="2" t="s">
        <v>158</v>
      </c>
      <c r="F1" s="2" t="s">
        <v>684</v>
      </c>
      <c r="G1" s="2" t="s">
        <v>685</v>
      </c>
      <c r="H1" s="2" t="s">
        <v>158</v>
      </c>
    </row>
    <row r="2" spans="1:8">
      <c r="A2" s="3" t="s">
        <v>159</v>
      </c>
    </row>
    <row r="3" spans="1:8">
      <c r="A3" s="4" t="s">
        <v>686</v>
      </c>
      <c r="F3" s="5" t="n">
        <v>1702503</v>
      </c>
      <c r="G3" s="5" t="n">
        <v>1994588</v>
      </c>
    </row>
    <row r="4" spans="1:8">
      <c r="A4" s="4" t="s">
        <v>687</v>
      </c>
      <c r="H4" s="8" t="n">
        <v>1400000</v>
      </c>
    </row>
    <row r="5" spans="1:8">
      <c r="A5" s="4" t="s">
        <v>27</v>
      </c>
    </row>
    <row r="6" spans="1:8">
      <c r="A6" s="3" t="s">
        <v>159</v>
      </c>
    </row>
    <row r="7" spans="1:8">
      <c r="A7" s="4" t="s">
        <v>688</v>
      </c>
      <c r="F7" s="8" t="n">
        <v>0</v>
      </c>
      <c r="G7" s="8" t="n">
        <v>0</v>
      </c>
      <c r="H7" s="8" t="n">
        <v>100000000</v>
      </c>
    </row>
    <row r="8" spans="1:8">
      <c r="A8" s="4" t="s">
        <v>686</v>
      </c>
      <c r="F8" s="5" t="n">
        <v>1702503</v>
      </c>
      <c r="G8" s="5" t="n">
        <v>1994588</v>
      </c>
    </row>
    <row r="9" spans="1:8">
      <c r="A9" s="4" t="s">
        <v>687</v>
      </c>
      <c r="E9" s="8" t="n">
        <v>1400000</v>
      </c>
    </row>
    <row r="10" spans="1:8">
      <c r="A10" s="4" t="s">
        <v>29</v>
      </c>
    </row>
    <row r="11" spans="1:8">
      <c r="A11" s="3" t="s">
        <v>159</v>
      </c>
    </row>
    <row r="12" spans="1:8">
      <c r="A12" s="4" t="s">
        <v>686</v>
      </c>
      <c r="F12" s="5" t="n">
        <v>0</v>
      </c>
      <c r="G12" s="5" t="n">
        <v>0</v>
      </c>
    </row>
    <row r="13" spans="1:8">
      <c r="A13" s="4" t="s">
        <v>689</v>
      </c>
    </row>
    <row r="14" spans="1:8">
      <c r="A14" s="3" t="s">
        <v>159</v>
      </c>
    </row>
    <row r="15" spans="1:8">
      <c r="A15" s="4" t="s">
        <v>687</v>
      </c>
      <c r="F15" s="8" t="n">
        <v>1200000</v>
      </c>
    </row>
    <row r="16" spans="1:8">
      <c r="A16" s="4" t="s">
        <v>690</v>
      </c>
    </row>
    <row r="17" spans="1:8">
      <c r="A17" s="3" t="s">
        <v>159</v>
      </c>
    </row>
    <row r="18" spans="1:8">
      <c r="A18" s="4" t="s">
        <v>691</v>
      </c>
      <c r="C18" s="5" t="n">
        <v>10000000</v>
      </c>
    </row>
    <row r="19" spans="1:8">
      <c r="A19" s="4" t="s">
        <v>688</v>
      </c>
      <c r="C19" s="8" t="n">
        <v>0</v>
      </c>
    </row>
    <row r="20" spans="1:8">
      <c r="A20" s="4" t="s">
        <v>686</v>
      </c>
      <c r="C20" s="5" t="n">
        <v>100000</v>
      </c>
    </row>
    <row r="21" spans="1:8">
      <c r="A21" s="4" t="s">
        <v>692</v>
      </c>
    </row>
    <row r="22" spans="1:8">
      <c r="A22" s="3" t="s">
        <v>159</v>
      </c>
    </row>
    <row r="23" spans="1:8">
      <c r="A23" s="4" t="s">
        <v>693</v>
      </c>
      <c r="C23" s="5" t="n">
        <v>9900000</v>
      </c>
    </row>
    <row r="24" spans="1:8">
      <c r="A24" s="4" t="s">
        <v>694</v>
      </c>
    </row>
    <row r="25" spans="1:8">
      <c r="A25" s="3" t="s">
        <v>159</v>
      </c>
    </row>
    <row r="26" spans="1:8">
      <c r="A26" s="4" t="s">
        <v>687</v>
      </c>
      <c r="F26" s="8" t="n">
        <v>600000</v>
      </c>
    </row>
    <row r="27" spans="1:8">
      <c r="A27" s="4" t="s">
        <v>695</v>
      </c>
    </row>
    <row r="28" spans="1:8">
      <c r="A28" s="3" t="s">
        <v>159</v>
      </c>
    </row>
    <row r="29" spans="1:8">
      <c r="A29" s="4" t="s">
        <v>691</v>
      </c>
      <c r="B29" s="5" t="n">
        <v>10000000</v>
      </c>
    </row>
    <row r="30" spans="1:8">
      <c r="A30" s="4" t="s">
        <v>688</v>
      </c>
      <c r="B30" s="8" t="n">
        <v>0</v>
      </c>
    </row>
    <row r="31" spans="1:8">
      <c r="A31" s="4" t="s">
        <v>686</v>
      </c>
      <c r="B31" s="5" t="n">
        <v>10000</v>
      </c>
    </row>
    <row r="32" spans="1:8">
      <c r="A32" s="4" t="s">
        <v>696</v>
      </c>
    </row>
    <row r="33" spans="1:8">
      <c r="A33" s="3" t="s">
        <v>159</v>
      </c>
    </row>
    <row r="34" spans="1:8">
      <c r="A34" s="4" t="s">
        <v>693</v>
      </c>
      <c r="B34" s="5" t="n">
        <v>9990000</v>
      </c>
    </row>
    <row r="35" spans="1:8">
      <c r="A35" s="4" t="s">
        <v>697</v>
      </c>
    </row>
    <row r="36" spans="1:8">
      <c r="A36" s="3" t="s">
        <v>159</v>
      </c>
    </row>
    <row r="37" spans="1:8">
      <c r="A37" s="4" t="s">
        <v>687</v>
      </c>
      <c r="G37" s="8" t="n">
        <v>1500000</v>
      </c>
    </row>
    <row r="38" spans="1:8">
      <c r="A38" s="4" t="s">
        <v>698</v>
      </c>
    </row>
    <row r="39" spans="1:8">
      <c r="A39" s="3" t="s">
        <v>159</v>
      </c>
    </row>
    <row r="40" spans="1:8">
      <c r="A40" s="4" t="s">
        <v>691</v>
      </c>
      <c r="D40" s="5" t="n">
        <v>12500000</v>
      </c>
    </row>
    <row r="41" spans="1:8">
      <c r="A41" s="4" t="s">
        <v>688</v>
      </c>
      <c r="D41" s="8" t="n">
        <v>0</v>
      </c>
    </row>
    <row r="42" spans="1:8">
      <c r="A42" s="4" t="s">
        <v>686</v>
      </c>
      <c r="D42" s="5" t="n">
        <v>85922</v>
      </c>
    </row>
    <row r="43" spans="1:8">
      <c r="A43" s="4" t="s">
        <v>699</v>
      </c>
    </row>
    <row r="44" spans="1:8">
      <c r="A44" s="3" t="s">
        <v>159</v>
      </c>
    </row>
    <row r="45" spans="1:8">
      <c r="A45" s="4" t="s">
        <v>693</v>
      </c>
      <c r="D45" s="5" t="n">
        <v>12414078</v>
      </c>
    </row>
    <row r="46" spans="1:8">
      <c r="A46" s="4" t="s">
        <v>700</v>
      </c>
    </row>
    <row r="47" spans="1:8">
      <c r="A47" s="3" t="s">
        <v>159</v>
      </c>
    </row>
    <row r="48" spans="1:8">
      <c r="A48" s="4" t="s">
        <v>701</v>
      </c>
      <c r="D48" s="5" t="n">
        <v>8205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2</v>
      </c>
      <c r="B1" s="2" t="s">
        <v>113</v>
      </c>
      <c r="C1" s="2" t="s">
        <v>1</v>
      </c>
    </row>
    <row r="2" spans="1:5">
      <c r="B2" s="2" t="s">
        <v>33</v>
      </c>
      <c r="C2" s="2" t="s">
        <v>31</v>
      </c>
      <c r="D2" s="2" t="s">
        <v>32</v>
      </c>
      <c r="E2" s="2" t="s">
        <v>33</v>
      </c>
    </row>
    <row r="3" spans="1:5">
      <c r="A3" s="3" t="s">
        <v>703</v>
      </c>
    </row>
    <row r="4" spans="1:5">
      <c r="A4" s="4" t="s">
        <v>704</v>
      </c>
      <c r="C4" s="5" t="n">
        <v>108391625</v>
      </c>
      <c r="D4" s="5" t="n">
        <v>106397037</v>
      </c>
    </row>
    <row r="5" spans="1:5">
      <c r="A5" s="4" t="s">
        <v>705</v>
      </c>
      <c r="C5" s="5" t="n">
        <v>16946</v>
      </c>
    </row>
    <row r="6" spans="1:5">
      <c r="A6" s="4" t="s">
        <v>706</v>
      </c>
      <c r="C6" s="5" t="n">
        <v>0</v>
      </c>
      <c r="D6" s="5" t="n">
        <v>0</v>
      </c>
    </row>
    <row r="7" spans="1:5">
      <c r="A7" s="4" t="s">
        <v>707</v>
      </c>
      <c r="C7" s="5" t="n">
        <v>1702503</v>
      </c>
      <c r="D7" s="5" t="n">
        <v>1994588</v>
      </c>
    </row>
    <row r="8" spans="1:5">
      <c r="A8" s="4" t="s">
        <v>708</v>
      </c>
      <c r="B8" s="5" t="n">
        <v>106397037</v>
      </c>
      <c r="C8" s="5" t="n">
        <v>110111074</v>
      </c>
      <c r="D8" s="5" t="n">
        <v>108391625</v>
      </c>
      <c r="E8" s="5" t="n">
        <v>106397037</v>
      </c>
    </row>
    <row r="9" spans="1:5">
      <c r="A9" s="3" t="s">
        <v>709</v>
      </c>
    </row>
    <row r="10" spans="1:5">
      <c r="A10" s="4" t="s">
        <v>710</v>
      </c>
      <c r="C10" s="6" t="n">
        <v>243.6</v>
      </c>
      <c r="D10" s="6" t="n">
        <v>146.1</v>
      </c>
      <c r="E10" s="6" t="n">
        <v>142.7</v>
      </c>
    </row>
    <row r="11" spans="1:5">
      <c r="A11" s="4" t="s">
        <v>711</v>
      </c>
      <c r="C11" s="7" t="n">
        <v>1.5</v>
      </c>
    </row>
    <row r="12" spans="1:5">
      <c r="A12" s="4" t="s">
        <v>104</v>
      </c>
      <c r="C12" s="7" t="n">
        <v>3.1</v>
      </c>
      <c r="D12" s="7" t="n">
        <v>1.2</v>
      </c>
      <c r="E12" s="7" t="n">
        <v>0.1</v>
      </c>
    </row>
    <row r="13" spans="1:5">
      <c r="A13" s="4" t="s">
        <v>712</v>
      </c>
      <c r="B13" s="6" t="n">
        <v>146.1</v>
      </c>
      <c r="C13" s="6" t="n">
        <v>399.1</v>
      </c>
      <c r="D13" s="6" t="n">
        <v>243.6</v>
      </c>
      <c r="E13" s="6" t="n">
        <v>146.1</v>
      </c>
    </row>
    <row r="14" spans="1:5">
      <c r="A14" s="4" t="s">
        <v>29</v>
      </c>
    </row>
    <row r="15" spans="1:5">
      <c r="A15" s="3" t="s">
        <v>703</v>
      </c>
    </row>
    <row r="16" spans="1:5">
      <c r="A16" s="4" t="s">
        <v>704</v>
      </c>
      <c r="B16" s="5" t="n">
        <v>0</v>
      </c>
      <c r="C16" s="5" t="n">
        <v>70894076</v>
      </c>
      <c r="D16" s="5" t="n">
        <v>83308154</v>
      </c>
    </row>
    <row r="17" spans="1:5">
      <c r="A17" s="4" t="s">
        <v>705</v>
      </c>
      <c r="C17" s="5" t="n">
        <v>0</v>
      </c>
    </row>
    <row r="18" spans="1:5">
      <c r="A18" s="4" t="s">
        <v>706</v>
      </c>
      <c r="C18" s="5" t="n">
        <v>-19890000</v>
      </c>
      <c r="D18" s="5" t="n">
        <v>-12414078</v>
      </c>
    </row>
    <row r="19" spans="1:5">
      <c r="A19" s="4" t="s">
        <v>707</v>
      </c>
      <c r="C19" s="5" t="n">
        <v>0</v>
      </c>
      <c r="D19" s="5" t="n">
        <v>0</v>
      </c>
    </row>
    <row r="20" spans="1:5">
      <c r="A20" s="4" t="s">
        <v>708</v>
      </c>
      <c r="B20" s="5" t="n">
        <v>83308154</v>
      </c>
      <c r="C20" s="5" t="n">
        <v>51004076</v>
      </c>
      <c r="D20" s="5" t="n">
        <v>70894076</v>
      </c>
      <c r="E20" s="5" t="n">
        <v>83308154</v>
      </c>
    </row>
    <row r="21" spans="1:5">
      <c r="A21" s="3" t="s">
        <v>709</v>
      </c>
    </row>
    <row r="22" spans="1:5">
      <c r="A22" s="4" t="s">
        <v>710</v>
      </c>
      <c r="B22" s="8" t="n">
        <v>0</v>
      </c>
      <c r="D22" s="6" t="n">
        <v>2.2</v>
      </c>
    </row>
    <row r="23" spans="1:5">
      <c r="A23" s="4" t="s">
        <v>712</v>
      </c>
      <c r="B23" s="6" t="n">
        <v>2.2</v>
      </c>
      <c r="E23" s="6" t="n">
        <v>2.2</v>
      </c>
    </row>
    <row r="24" spans="1:5">
      <c r="A24" s="4" t="s">
        <v>27</v>
      </c>
    </row>
    <row r="25" spans="1:5">
      <c r="A25" s="3" t="s">
        <v>703</v>
      </c>
    </row>
    <row r="26" spans="1:5">
      <c r="A26" s="4" t="s">
        <v>704</v>
      </c>
      <c r="B26" s="5" t="n">
        <v>0</v>
      </c>
      <c r="C26" s="5" t="n">
        <v>37497549</v>
      </c>
      <c r="D26" s="5" t="n">
        <v>23088883</v>
      </c>
    </row>
    <row r="27" spans="1:5">
      <c r="A27" s="4" t="s">
        <v>705</v>
      </c>
      <c r="C27" s="5" t="n">
        <v>16946</v>
      </c>
    </row>
    <row r="28" spans="1:5">
      <c r="A28" s="4" t="s">
        <v>706</v>
      </c>
      <c r="C28" s="5" t="n">
        <v>19890000</v>
      </c>
      <c r="D28" s="5" t="n">
        <v>12414078</v>
      </c>
    </row>
    <row r="29" spans="1:5">
      <c r="A29" s="4" t="s">
        <v>707</v>
      </c>
      <c r="C29" s="5" t="n">
        <v>1702503</v>
      </c>
      <c r="D29" s="5" t="n">
        <v>1994588</v>
      </c>
    </row>
    <row r="30" spans="1:5">
      <c r="A30" s="4" t="s">
        <v>708</v>
      </c>
      <c r="B30" s="5" t="n">
        <v>23088883</v>
      </c>
      <c r="C30" s="5" t="n">
        <v>59106998</v>
      </c>
      <c r="D30" s="5" t="n">
        <v>37497549</v>
      </c>
      <c r="E30" s="5" t="n">
        <v>23088883</v>
      </c>
    </row>
    <row r="31" spans="1:5">
      <c r="A31" s="3" t="s">
        <v>709</v>
      </c>
    </row>
    <row r="32" spans="1:5">
      <c r="A32" s="4" t="s">
        <v>710</v>
      </c>
      <c r="B32" s="8" t="n">
        <v>0</v>
      </c>
      <c r="D32" s="6" t="n">
        <v>101.1</v>
      </c>
    </row>
    <row r="33" spans="1:5">
      <c r="A33" s="4" t="s">
        <v>712</v>
      </c>
      <c r="B33" s="6" t="n">
        <v>101.1</v>
      </c>
      <c r="E33" s="6" t="n">
        <v>101.1</v>
      </c>
    </row>
    <row r="34" spans="1:5">
      <c r="A34" s="4" t="s">
        <v>713</v>
      </c>
    </row>
    <row r="35" spans="1:5">
      <c r="A35" s="3" t="s">
        <v>703</v>
      </c>
    </row>
    <row r="36" spans="1:5">
      <c r="A36" s="4" t="s">
        <v>704</v>
      </c>
      <c r="B36" s="5" t="n">
        <v>100000000</v>
      </c>
      <c r="D36" s="5" t="n">
        <v>106397037</v>
      </c>
    </row>
    <row r="37" spans="1:5">
      <c r="A37" s="4" t="s">
        <v>708</v>
      </c>
      <c r="B37" s="5" t="n">
        <v>106397037</v>
      </c>
      <c r="E37" s="5" t="n">
        <v>106397037</v>
      </c>
    </row>
    <row r="38" spans="1:5">
      <c r="A38" s="3" t="s">
        <v>709</v>
      </c>
    </row>
    <row r="39" spans="1:5">
      <c r="A39" s="4" t="s">
        <v>710</v>
      </c>
      <c r="B39" s="6" t="n">
        <v>2.7</v>
      </c>
      <c r="C39" s="6" t="n">
        <v>106.1</v>
      </c>
      <c r="D39" s="6" t="n">
        <v>103.3</v>
      </c>
      <c r="E39" s="6" t="n">
        <v>60.2</v>
      </c>
    </row>
    <row r="40" spans="1:5">
      <c r="A40" s="4" t="s">
        <v>711</v>
      </c>
      <c r="C40" s="7" t="n">
        <v>1.5</v>
      </c>
    </row>
    <row r="41" spans="1:5">
      <c r="A41" s="4" t="s">
        <v>714</v>
      </c>
      <c r="C41" s="5" t="n">
        <v>0</v>
      </c>
      <c r="D41" s="5" t="n">
        <v>0</v>
      </c>
    </row>
    <row r="42" spans="1:5">
      <c r="A42" s="4" t="s">
        <v>104</v>
      </c>
      <c r="C42" s="5" t="n">
        <v>5</v>
      </c>
      <c r="D42" s="7" t="n">
        <v>2.8</v>
      </c>
      <c r="E42" s="7" t="n">
        <v>0.1</v>
      </c>
    </row>
    <row r="43" spans="1:5">
      <c r="A43" s="4" t="s">
        <v>712</v>
      </c>
      <c r="B43" s="7" t="n">
        <v>103.3</v>
      </c>
      <c r="C43" s="7" t="n">
        <v>112.6</v>
      </c>
      <c r="D43" s="7" t="n">
        <v>106.1</v>
      </c>
      <c r="E43" s="7" t="n">
        <v>103.3</v>
      </c>
    </row>
    <row r="44" spans="1:5">
      <c r="A44" s="4" t="s">
        <v>715</v>
      </c>
    </row>
    <row r="45" spans="1:5">
      <c r="A45" s="3" t="s">
        <v>709</v>
      </c>
    </row>
    <row r="46" spans="1:5">
      <c r="A46" s="4" t="s">
        <v>710</v>
      </c>
      <c r="C46" s="7" t="n">
        <v>1.9</v>
      </c>
      <c r="D46" s="7" t="n">
        <v>2.2</v>
      </c>
    </row>
    <row r="47" spans="1:5">
      <c r="A47" s="4" t="s">
        <v>711</v>
      </c>
      <c r="C47" s="5" t="n">
        <v>0</v>
      </c>
    </row>
    <row r="48" spans="1:5">
      <c r="A48" s="4" t="s">
        <v>714</v>
      </c>
      <c r="C48" s="7" t="n">
        <v>-0.5</v>
      </c>
      <c r="D48" s="7" t="n">
        <v>-0.3</v>
      </c>
    </row>
    <row r="49" spans="1:5">
      <c r="A49" s="4" t="s">
        <v>104</v>
      </c>
      <c r="C49" s="5" t="n">
        <v>0</v>
      </c>
      <c r="D49" s="5" t="n">
        <v>0</v>
      </c>
    </row>
    <row r="50" spans="1:5">
      <c r="A50" s="4" t="s">
        <v>712</v>
      </c>
      <c r="B50" s="7" t="n">
        <v>2.2</v>
      </c>
      <c r="C50" s="7" t="n">
        <v>1.4</v>
      </c>
      <c r="D50" s="7" t="n">
        <v>1.9</v>
      </c>
      <c r="E50" s="7" t="n">
        <v>2.2</v>
      </c>
    </row>
    <row r="51" spans="1:5">
      <c r="A51" s="4" t="s">
        <v>716</v>
      </c>
    </row>
    <row r="52" spans="1:5">
      <c r="A52" s="3" t="s">
        <v>709</v>
      </c>
    </row>
    <row r="53" spans="1:5">
      <c r="A53" s="4" t="s">
        <v>710</v>
      </c>
      <c r="C53" s="7" t="n">
        <v>104.2</v>
      </c>
      <c r="D53" s="7" t="n">
        <v>101.1</v>
      </c>
    </row>
    <row r="54" spans="1:5">
      <c r="A54" s="4" t="s">
        <v>711</v>
      </c>
      <c r="C54" s="7" t="n">
        <v>1.5</v>
      </c>
    </row>
    <row r="55" spans="1:5">
      <c r="A55" s="4" t="s">
        <v>714</v>
      </c>
      <c r="C55" s="7" t="n">
        <v>0.5</v>
      </c>
      <c r="D55" s="7" t="n">
        <v>0.3</v>
      </c>
    </row>
    <row r="56" spans="1:5">
      <c r="A56" s="4" t="s">
        <v>104</v>
      </c>
      <c r="C56" s="5" t="n">
        <v>5</v>
      </c>
      <c r="D56" s="7" t="n">
        <v>2.8</v>
      </c>
    </row>
    <row r="57" spans="1:5">
      <c r="A57" s="4" t="s">
        <v>712</v>
      </c>
      <c r="B57" s="6" t="n">
        <v>101.1</v>
      </c>
      <c r="C57" s="6" t="n">
        <v>111.2</v>
      </c>
      <c r="D57" s="6" t="n">
        <v>104.2</v>
      </c>
      <c r="E57" s="6" t="n">
        <v>101.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7</v>
      </c>
      <c r="B1" s="2" t="s">
        <v>718</v>
      </c>
      <c r="C1" s="2" t="s">
        <v>718</v>
      </c>
      <c r="D1" s="2" t="s">
        <v>31</v>
      </c>
      <c r="E1" s="2" t="s">
        <v>32</v>
      </c>
      <c r="F1" s="2" t="s">
        <v>33</v>
      </c>
      <c r="G1" s="2" t="s">
        <v>719</v>
      </c>
    </row>
    <row r="2" spans="1:7">
      <c r="A2" s="3" t="s">
        <v>159</v>
      </c>
    </row>
    <row r="3" spans="1:7">
      <c r="A3" s="4" t="s">
        <v>720</v>
      </c>
      <c r="D3" s="5" t="n">
        <v>110111074</v>
      </c>
      <c r="E3" s="5" t="n">
        <v>108391625</v>
      </c>
      <c r="F3" s="5" t="n">
        <v>106397037</v>
      </c>
    </row>
    <row r="4" spans="1:7">
      <c r="A4" s="4" t="s">
        <v>721</v>
      </c>
      <c r="B4" s="5" t="n">
        <v>10000000</v>
      </c>
      <c r="C4" s="5" t="n">
        <v>10000000</v>
      </c>
    </row>
    <row r="5" spans="1:7">
      <c r="A5" s="4" t="s">
        <v>90</v>
      </c>
    </row>
    <row r="6" spans="1:7">
      <c r="A6" s="3" t="s">
        <v>159</v>
      </c>
    </row>
    <row r="7" spans="1:7">
      <c r="A7" s="4" t="s">
        <v>720</v>
      </c>
      <c r="B7" s="5" t="n">
        <v>0</v>
      </c>
      <c r="C7" s="5" t="n">
        <v>0</v>
      </c>
      <c r="G7" s="5" t="n">
        <v>53144000</v>
      </c>
    </row>
    <row r="8" spans="1:7">
      <c r="A8" s="4" t="s">
        <v>722</v>
      </c>
      <c r="B8" s="6" t="n">
        <v>53.1</v>
      </c>
      <c r="C8" s="6" t="n">
        <v>53.1</v>
      </c>
    </row>
    <row r="9" spans="1:7">
      <c r="A9" s="4" t="s">
        <v>92</v>
      </c>
    </row>
    <row r="10" spans="1:7">
      <c r="A10" s="3" t="s">
        <v>159</v>
      </c>
    </row>
    <row r="11" spans="1:7">
      <c r="A11" s="4" t="s">
        <v>720</v>
      </c>
      <c r="B11" s="5" t="n">
        <v>0</v>
      </c>
      <c r="C11" s="5" t="n">
        <v>0</v>
      </c>
      <c r="G11" s="5" t="n">
        <v>3426892</v>
      </c>
    </row>
    <row r="12" spans="1:7">
      <c r="A12" s="4" t="s">
        <v>722</v>
      </c>
      <c r="B12" s="6" t="n">
        <v>4.1</v>
      </c>
      <c r="C12" s="6" t="n">
        <v>4.1</v>
      </c>
    </row>
    <row r="13" spans="1:7">
      <c r="A13" s="4" t="s">
        <v>154</v>
      </c>
    </row>
    <row r="14" spans="1:7">
      <c r="A14" s="3" t="s">
        <v>159</v>
      </c>
    </row>
    <row r="15" spans="1:7">
      <c r="A15" s="4" t="s">
        <v>720</v>
      </c>
      <c r="B15" s="5" t="n">
        <v>100000000</v>
      </c>
      <c r="C15" s="5" t="n">
        <v>100000000</v>
      </c>
      <c r="F15" s="5" t="n">
        <v>0</v>
      </c>
      <c r="G15" s="5" t="n">
        <v>7</v>
      </c>
    </row>
    <row r="16" spans="1:7">
      <c r="A16" s="4" t="s">
        <v>723</v>
      </c>
      <c r="B16" s="6" t="n">
        <v>0.7</v>
      </c>
      <c r="C16" s="6" t="n">
        <v>0.7</v>
      </c>
    </row>
    <row r="17" spans="1:7">
      <c r="A17" s="4" t="s">
        <v>724</v>
      </c>
      <c r="B17" s="5" t="n">
        <v>30000000</v>
      </c>
      <c r="C17" s="5" t="n">
        <v>30000000</v>
      </c>
    </row>
    <row r="18" spans="1:7">
      <c r="A18" s="4" t="s">
        <v>725</v>
      </c>
    </row>
    <row r="19" spans="1:7">
      <c r="A19" s="3" t="s">
        <v>159</v>
      </c>
    </row>
    <row r="20" spans="1:7">
      <c r="A20" s="4" t="s">
        <v>720</v>
      </c>
      <c r="B20" s="5" t="n">
        <v>0</v>
      </c>
      <c r="C20" s="5" t="n">
        <v>0</v>
      </c>
      <c r="G20" s="5" t="n">
        <v>0</v>
      </c>
    </row>
    <row r="21" spans="1:7">
      <c r="A21" s="4" t="s">
        <v>724</v>
      </c>
      <c r="B21" s="5" t="n">
        <v>63576003</v>
      </c>
      <c r="C21" s="5" t="n">
        <v>63576003</v>
      </c>
    </row>
    <row r="22" spans="1:7">
      <c r="A22" s="4" t="s">
        <v>725</v>
      </c>
    </row>
    <row r="23" spans="1:7">
      <c r="A23" s="3" t="s">
        <v>159</v>
      </c>
    </row>
    <row r="24" spans="1:7">
      <c r="A24" s="4" t="s">
        <v>722</v>
      </c>
      <c r="B24" s="6" t="n">
        <v>63.6</v>
      </c>
      <c r="C24" s="6" t="n">
        <v>63.6</v>
      </c>
    </row>
    <row r="25" spans="1:7">
      <c r="A25" s="4" t="s">
        <v>726</v>
      </c>
    </row>
    <row r="26" spans="1:7">
      <c r="A26" s="3" t="s">
        <v>159</v>
      </c>
    </row>
    <row r="27" spans="1:7">
      <c r="A27" s="4" t="s">
        <v>727</v>
      </c>
      <c r="B27" s="7" t="n">
        <v>-0.4</v>
      </c>
      <c r="C27" s="7" t="n">
        <v>-0.4</v>
      </c>
    </row>
    <row r="28" spans="1:7">
      <c r="A28" s="4" t="s">
        <v>728</v>
      </c>
    </row>
    <row r="29" spans="1:7">
      <c r="A29" s="3" t="s">
        <v>159</v>
      </c>
    </row>
    <row r="30" spans="1:7">
      <c r="A30" s="4" t="s">
        <v>727</v>
      </c>
      <c r="B30" s="7" t="n">
        <v>-6.7</v>
      </c>
      <c r="C30" s="7" t="n">
        <v>-6.7</v>
      </c>
    </row>
    <row r="31" spans="1:7">
      <c r="A31" s="4" t="s">
        <v>729</v>
      </c>
    </row>
    <row r="32" spans="1:7">
      <c r="A32" s="3" t="s">
        <v>159</v>
      </c>
    </row>
    <row r="33" spans="1:7">
      <c r="A33" s="4" t="s">
        <v>727</v>
      </c>
      <c r="B33" s="6" t="n">
        <v>56.9</v>
      </c>
      <c r="C33" s="6" t="n">
        <v>5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718</v>
      </c>
      <c r="C1" s="2" t="s">
        <v>718</v>
      </c>
      <c r="D1" s="2" t="s">
        <v>33</v>
      </c>
    </row>
    <row r="2" spans="1:4">
      <c r="A2" s="3" t="s">
        <v>703</v>
      </c>
    </row>
    <row r="3" spans="1:4">
      <c r="A3" s="4" t="s">
        <v>708</v>
      </c>
      <c r="D3" s="5" t="n">
        <v>106397037</v>
      </c>
    </row>
    <row r="4" spans="1:4">
      <c r="A4" s="3" t="s">
        <v>709</v>
      </c>
    </row>
    <row r="5" spans="1:4">
      <c r="A5" s="4" t="s">
        <v>710</v>
      </c>
      <c r="C5" s="6" t="n">
        <v>142.7</v>
      </c>
      <c r="D5" s="6" t="n">
        <v>142.7</v>
      </c>
    </row>
    <row r="6" spans="1:4">
      <c r="A6" s="4" t="s">
        <v>712</v>
      </c>
      <c r="D6" s="6" t="n">
        <v>146.1</v>
      </c>
    </row>
    <row r="7" spans="1:4">
      <c r="A7" s="4" t="s">
        <v>731</v>
      </c>
    </row>
    <row r="8" spans="1:4">
      <c r="A8" s="3" t="s">
        <v>703</v>
      </c>
    </row>
    <row r="9" spans="1:4">
      <c r="A9" s="4" t="s">
        <v>704</v>
      </c>
      <c r="C9" s="5" t="n">
        <v>7</v>
      </c>
      <c r="D9" s="5" t="n">
        <v>7</v>
      </c>
    </row>
    <row r="10" spans="1:4">
      <c r="A10" s="4" t="s">
        <v>732</v>
      </c>
      <c r="C10" s="5" t="n">
        <v>69999993</v>
      </c>
    </row>
    <row r="11" spans="1:4">
      <c r="A11" s="4" t="s">
        <v>724</v>
      </c>
      <c r="B11" s="5" t="n">
        <v>30000000</v>
      </c>
      <c r="C11" s="5" t="n">
        <v>30000000</v>
      </c>
    </row>
    <row r="12" spans="1:4">
      <c r="A12" s="4" t="s">
        <v>708</v>
      </c>
      <c r="B12" s="5" t="n">
        <v>100000000</v>
      </c>
      <c r="C12" s="5" t="n">
        <v>100000000</v>
      </c>
      <c r="D12" s="5" t="n">
        <v>0</v>
      </c>
    </row>
    <row r="13" spans="1:4">
      <c r="A13" s="3" t="s">
        <v>709</v>
      </c>
    </row>
    <row r="14" spans="1:4">
      <c r="A14" s="4" t="s">
        <v>710</v>
      </c>
      <c r="C14" s="6" t="n">
        <v>3.4</v>
      </c>
      <c r="D14" s="6" t="n">
        <v>3.4</v>
      </c>
    </row>
    <row r="15" spans="1:4">
      <c r="A15" s="4" t="s">
        <v>101</v>
      </c>
      <c r="D15" s="7" t="n">
        <v>-0.7</v>
      </c>
    </row>
    <row r="16" spans="1:4">
      <c r="A16" s="4" t="s">
        <v>712</v>
      </c>
      <c r="B16" s="6" t="n">
        <v>2.7</v>
      </c>
      <c r="C16" s="6" t="n">
        <v>2.7</v>
      </c>
      <c r="D16" s="8" t="n">
        <v>0</v>
      </c>
    </row>
    <row r="17" spans="1:4">
      <c r="A17" s="4" t="s">
        <v>733</v>
      </c>
    </row>
    <row r="18" spans="1:4">
      <c r="A18" s="3" t="s">
        <v>703</v>
      </c>
    </row>
    <row r="19" spans="1:4">
      <c r="A19" s="4" t="s">
        <v>704</v>
      </c>
      <c r="C19" s="5" t="n">
        <v>3</v>
      </c>
      <c r="D19" s="5" t="n">
        <v>3</v>
      </c>
    </row>
    <row r="20" spans="1:4">
      <c r="A20" s="4" t="s">
        <v>732</v>
      </c>
      <c r="C20" s="5" t="n">
        <v>29999997</v>
      </c>
    </row>
    <row r="21" spans="1:4">
      <c r="A21" s="4" t="s">
        <v>724</v>
      </c>
      <c r="C21" s="5" t="n">
        <v>-30000000</v>
      </c>
    </row>
    <row r="22" spans="1:4">
      <c r="A22" s="4" t="s">
        <v>708</v>
      </c>
      <c r="B22" s="5" t="n">
        <v>0</v>
      </c>
      <c r="C22" s="5" t="n">
        <v>0</v>
      </c>
    </row>
    <row r="23" spans="1:4">
      <c r="A23" s="3" t="s">
        <v>709</v>
      </c>
    </row>
    <row r="24" spans="1:4">
      <c r="A24" s="4" t="s">
        <v>710</v>
      </c>
      <c r="C24" s="8" t="n">
        <v>0</v>
      </c>
      <c r="D24" s="8" t="n">
        <v>0</v>
      </c>
    </row>
    <row r="25" spans="1:4">
      <c r="A25" s="4" t="s">
        <v>712</v>
      </c>
      <c r="B25" s="8" t="n">
        <v>0</v>
      </c>
      <c r="C25" s="8" t="n">
        <v>0</v>
      </c>
    </row>
    <row r="26" spans="1:4">
      <c r="A26" s="4" t="s">
        <v>734</v>
      </c>
    </row>
    <row r="27" spans="1:4">
      <c r="A27" s="3" t="s">
        <v>703</v>
      </c>
    </row>
    <row r="28" spans="1:4">
      <c r="A28" s="4" t="s">
        <v>704</v>
      </c>
      <c r="C28" s="5" t="n">
        <v>53144000</v>
      </c>
      <c r="D28" s="5" t="n">
        <v>53144000</v>
      </c>
    </row>
    <row r="29" spans="1:4">
      <c r="A29" s="4" t="s">
        <v>735</v>
      </c>
      <c r="C29" s="5" t="n">
        <v>-53144000</v>
      </c>
    </row>
    <row r="30" spans="1:4">
      <c r="A30" s="4" t="s">
        <v>708</v>
      </c>
      <c r="B30" s="5" t="n">
        <v>0</v>
      </c>
      <c r="C30" s="5" t="n">
        <v>0</v>
      </c>
    </row>
    <row r="31" spans="1:4">
      <c r="A31" s="3" t="s">
        <v>709</v>
      </c>
    </row>
    <row r="32" spans="1:4">
      <c r="A32" s="4" t="s">
        <v>710</v>
      </c>
      <c r="C32" s="6" t="n">
        <v>53.1</v>
      </c>
      <c r="D32" s="6" t="n">
        <v>53.1</v>
      </c>
    </row>
    <row r="33" spans="1:4">
      <c r="A33" s="4" t="s">
        <v>101</v>
      </c>
      <c r="D33" s="6" t="n">
        <v>-53.1</v>
      </c>
    </row>
    <row r="34" spans="1:4">
      <c r="A34" s="4" t="s">
        <v>712</v>
      </c>
      <c r="B34" s="8" t="n">
        <v>0</v>
      </c>
      <c r="C34" s="8" t="n">
        <v>0</v>
      </c>
    </row>
    <row r="35" spans="1:4">
      <c r="A35" s="4" t="s">
        <v>736</v>
      </c>
    </row>
    <row r="36" spans="1:4">
      <c r="A36" s="3" t="s">
        <v>703</v>
      </c>
    </row>
    <row r="37" spans="1:4">
      <c r="A37" s="4" t="s">
        <v>704</v>
      </c>
      <c r="C37" s="5" t="n">
        <v>3426892</v>
      </c>
      <c r="D37" s="5" t="n">
        <v>3426892</v>
      </c>
    </row>
    <row r="38" spans="1:4">
      <c r="A38" s="4" t="s">
        <v>735</v>
      </c>
      <c r="C38" s="5" t="n">
        <v>-3426892</v>
      </c>
    </row>
    <row r="39" spans="1:4">
      <c r="A39" s="4" t="s">
        <v>708</v>
      </c>
      <c r="B39" s="5" t="n">
        <v>0</v>
      </c>
      <c r="C39" s="5" t="n">
        <v>0</v>
      </c>
    </row>
    <row r="40" spans="1:4">
      <c r="A40" s="3" t="s">
        <v>709</v>
      </c>
    </row>
    <row r="41" spans="1:4">
      <c r="A41" s="4" t="s">
        <v>710</v>
      </c>
      <c r="C41" s="6" t="n">
        <v>3.7</v>
      </c>
      <c r="D41" s="6" t="n">
        <v>3.7</v>
      </c>
    </row>
    <row r="42" spans="1:4">
      <c r="A42" s="4" t="s">
        <v>101</v>
      </c>
      <c r="D42" s="6" t="n">
        <v>-4.1</v>
      </c>
    </row>
    <row r="43" spans="1:4">
      <c r="A43" s="4" t="s">
        <v>712</v>
      </c>
      <c r="B43" s="8" t="n">
        <v>0</v>
      </c>
      <c r="C43" s="8" t="n">
        <v>0</v>
      </c>
    </row>
    <row r="44" spans="1:4">
      <c r="A44" s="4" t="s">
        <v>737</v>
      </c>
    </row>
    <row r="45" spans="1:4">
      <c r="A45" s="3" t="s">
        <v>703</v>
      </c>
    </row>
    <row r="46" spans="1:4">
      <c r="A46" s="4" t="s">
        <v>704</v>
      </c>
      <c r="C46" s="5" t="n">
        <v>22776000</v>
      </c>
      <c r="D46" s="5" t="n">
        <v>22776000</v>
      </c>
    </row>
    <row r="47" spans="1:4">
      <c r="A47" s="4" t="s">
        <v>724</v>
      </c>
      <c r="C47" s="5" t="n">
        <v>-22776000</v>
      </c>
    </row>
    <row r="48" spans="1:4">
      <c r="A48" s="4" t="s">
        <v>708</v>
      </c>
      <c r="B48" s="5" t="n">
        <v>0</v>
      </c>
      <c r="C48" s="5" t="n">
        <v>0</v>
      </c>
    </row>
    <row r="49" spans="1:4">
      <c r="A49" s="3" t="s">
        <v>709</v>
      </c>
    </row>
    <row r="50" spans="1:4">
      <c r="A50" s="4" t="s">
        <v>710</v>
      </c>
      <c r="C50" s="8" t="n">
        <v>0</v>
      </c>
      <c r="D50" s="8" t="n">
        <v>0</v>
      </c>
    </row>
    <row r="51" spans="1:4">
      <c r="A51" s="4" t="s">
        <v>712</v>
      </c>
      <c r="B51" s="8" t="n">
        <v>0</v>
      </c>
      <c r="C51" s="8" t="n">
        <v>0</v>
      </c>
    </row>
    <row r="52" spans="1:4">
      <c r="A52" s="4" t="s">
        <v>738</v>
      </c>
    </row>
    <row r="53" spans="1:4">
      <c r="A53" s="3" t="s">
        <v>703</v>
      </c>
    </row>
    <row r="54" spans="1:4">
      <c r="A54" s="4" t="s">
        <v>704</v>
      </c>
      <c r="C54" s="5" t="n">
        <v>34164000</v>
      </c>
      <c r="D54" s="5" t="n">
        <v>34164000</v>
      </c>
    </row>
    <row r="55" spans="1:4">
      <c r="A55" s="4" t="s">
        <v>724</v>
      </c>
      <c r="C55" s="5" t="n">
        <v>-34164000</v>
      </c>
    </row>
    <row r="56" spans="1:4">
      <c r="A56" s="4" t="s">
        <v>708</v>
      </c>
      <c r="B56" s="5" t="n">
        <v>0</v>
      </c>
      <c r="C56" s="5" t="n">
        <v>0</v>
      </c>
    </row>
    <row r="57" spans="1:4">
      <c r="A57" s="3" t="s">
        <v>709</v>
      </c>
    </row>
    <row r="58" spans="1:4">
      <c r="A58" s="4" t="s">
        <v>710</v>
      </c>
      <c r="C58" s="8" t="n">
        <v>0</v>
      </c>
      <c r="D58" s="8" t="n">
        <v>0</v>
      </c>
    </row>
    <row r="59" spans="1:4">
      <c r="A59" s="4" t="s">
        <v>712</v>
      </c>
      <c r="B59" s="8" t="n">
        <v>0</v>
      </c>
      <c r="C59" s="8" t="n">
        <v>0</v>
      </c>
    </row>
    <row r="60" spans="1:4">
      <c r="A60" s="4" t="s">
        <v>725</v>
      </c>
    </row>
    <row r="61" spans="1:4">
      <c r="A61" s="3" t="s">
        <v>703</v>
      </c>
    </row>
    <row r="62" spans="1:4">
      <c r="A62" s="4" t="s">
        <v>704</v>
      </c>
      <c r="C62" s="5" t="n">
        <v>0</v>
      </c>
      <c r="D62" s="5" t="n">
        <v>0</v>
      </c>
    </row>
    <row r="63" spans="1:4">
      <c r="A63" s="4" t="s">
        <v>735</v>
      </c>
      <c r="C63" s="5" t="n">
        <v>-63576003</v>
      </c>
    </row>
    <row r="64" spans="1:4">
      <c r="A64" s="4" t="s">
        <v>724</v>
      </c>
      <c r="B64" s="5" t="n">
        <v>63576003</v>
      </c>
      <c r="C64" s="5" t="n">
        <v>63576003</v>
      </c>
    </row>
    <row r="65" spans="1:4">
      <c r="A65" s="4" t="s">
        <v>708</v>
      </c>
      <c r="B65" s="5" t="n">
        <v>0</v>
      </c>
      <c r="C65" s="5" t="n">
        <v>0</v>
      </c>
    </row>
    <row r="66" spans="1:4">
      <c r="A66" s="3" t="s">
        <v>709</v>
      </c>
    </row>
    <row r="67" spans="1:4">
      <c r="A67" s="4" t="s">
        <v>710</v>
      </c>
      <c r="C67" s="8" t="n">
        <v>0</v>
      </c>
      <c r="D67" s="8" t="n">
        <v>0</v>
      </c>
    </row>
    <row r="68" spans="1:4">
      <c r="A68" s="4" t="s">
        <v>712</v>
      </c>
      <c r="B68" s="8" t="n">
        <v>0</v>
      </c>
      <c r="C68" s="8"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9</v>
      </c>
      <c r="B1" s="2" t="s">
        <v>113</v>
      </c>
      <c r="C1" s="2" t="s">
        <v>1</v>
      </c>
    </row>
    <row r="2" spans="1:5">
      <c r="B2" s="2" t="s">
        <v>33</v>
      </c>
      <c r="C2" s="2" t="s">
        <v>31</v>
      </c>
      <c r="D2" s="2" t="s">
        <v>32</v>
      </c>
      <c r="E2" s="2" t="s">
        <v>33</v>
      </c>
    </row>
    <row r="3" spans="1:5">
      <c r="A3" s="3" t="s">
        <v>703</v>
      </c>
    </row>
    <row r="4" spans="1:5">
      <c r="A4" s="4" t="s">
        <v>704</v>
      </c>
      <c r="C4" s="5" t="n">
        <v>108391625</v>
      </c>
      <c r="D4" s="5" t="n">
        <v>106397037</v>
      </c>
    </row>
    <row r="5" spans="1:5">
      <c r="A5" s="4" t="s">
        <v>740</v>
      </c>
      <c r="C5" s="5" t="n">
        <v>0</v>
      </c>
      <c r="D5" s="5" t="n">
        <v>0</v>
      </c>
    </row>
    <row r="6" spans="1:5">
      <c r="A6" s="4" t="s">
        <v>708</v>
      </c>
      <c r="B6" s="5" t="n">
        <v>106397037</v>
      </c>
      <c r="C6" s="5" t="n">
        <v>110111074</v>
      </c>
      <c r="D6" s="5" t="n">
        <v>108391625</v>
      </c>
      <c r="E6" s="5" t="n">
        <v>106397037</v>
      </c>
    </row>
    <row r="7" spans="1:5">
      <c r="A7" s="3" t="s">
        <v>709</v>
      </c>
    </row>
    <row r="8" spans="1:5">
      <c r="A8" s="4" t="s">
        <v>710</v>
      </c>
      <c r="C8" s="6" t="n">
        <v>243.6</v>
      </c>
      <c r="D8" s="6" t="n">
        <v>146.1</v>
      </c>
      <c r="E8" s="6" t="n">
        <v>142.7</v>
      </c>
    </row>
    <row r="9" spans="1:5">
      <c r="A9" s="4" t="s">
        <v>741</v>
      </c>
      <c r="E9" s="7" t="n">
        <v>101.9</v>
      </c>
    </row>
    <row r="10" spans="1:5">
      <c r="A10" s="4" t="s">
        <v>742</v>
      </c>
      <c r="E10" s="7" t="n">
        <v>-1.4</v>
      </c>
    </row>
    <row r="11" spans="1:5">
      <c r="A11" s="4" t="s">
        <v>712</v>
      </c>
      <c r="B11" s="6" t="n">
        <v>146.1</v>
      </c>
      <c r="C11" s="7" t="n">
        <v>399.1</v>
      </c>
      <c r="D11" s="6" t="n">
        <v>243.6</v>
      </c>
      <c r="E11" s="6" t="n">
        <v>146.1</v>
      </c>
    </row>
    <row r="12" spans="1:5">
      <c r="A12" s="4" t="s">
        <v>115</v>
      </c>
      <c r="B12" s="7" t="n">
        <v>5.4</v>
      </c>
    </row>
    <row r="13" spans="1:5">
      <c r="A13" s="4" t="s">
        <v>116</v>
      </c>
      <c r="B13" s="7" t="n">
        <v>1.9</v>
      </c>
    </row>
    <row r="14" spans="1:5">
      <c r="A14" s="4" t="s">
        <v>117</v>
      </c>
      <c r="B14" s="6" t="n">
        <v>0.5</v>
      </c>
    </row>
    <row r="15" spans="1:5">
      <c r="A15" s="4" t="s">
        <v>713</v>
      </c>
    </row>
    <row r="16" spans="1:5">
      <c r="A16" s="3" t="s">
        <v>703</v>
      </c>
    </row>
    <row r="17" spans="1:5">
      <c r="A17" s="4" t="s">
        <v>704</v>
      </c>
      <c r="B17" s="5" t="n">
        <v>100000000</v>
      </c>
      <c r="D17" s="5" t="n">
        <v>106397037</v>
      </c>
    </row>
    <row r="18" spans="1:5">
      <c r="A18" s="4" t="s">
        <v>707</v>
      </c>
      <c r="B18" s="5" t="n">
        <v>88883</v>
      </c>
    </row>
    <row r="19" spans="1:5">
      <c r="A19" s="4" t="s">
        <v>708</v>
      </c>
      <c r="B19" s="5" t="n">
        <v>106397037</v>
      </c>
      <c r="E19" s="5" t="n">
        <v>106397037</v>
      </c>
    </row>
    <row r="20" spans="1:5">
      <c r="A20" s="3" t="s">
        <v>709</v>
      </c>
    </row>
    <row r="21" spans="1:5">
      <c r="A21" s="4" t="s">
        <v>710</v>
      </c>
      <c r="B21" s="6" t="n">
        <v>2.7</v>
      </c>
      <c r="C21" s="7" t="n">
        <v>106.1</v>
      </c>
      <c r="D21" s="6" t="n">
        <v>103.3</v>
      </c>
      <c r="E21" s="6" t="n">
        <v>60.2</v>
      </c>
    </row>
    <row r="22" spans="1:5">
      <c r="A22" s="4" t="s">
        <v>743</v>
      </c>
      <c r="C22" s="5" t="n">
        <v>0</v>
      </c>
      <c r="D22" s="5" t="n">
        <v>0</v>
      </c>
    </row>
    <row r="23" spans="1:5">
      <c r="A23" s="4" t="s">
        <v>741</v>
      </c>
      <c r="E23" s="7" t="n">
        <v>101.9</v>
      </c>
    </row>
    <row r="24" spans="1:5">
      <c r="A24" s="4" t="s">
        <v>742</v>
      </c>
      <c r="B24" s="7" t="n">
        <v>-1.4</v>
      </c>
      <c r="E24" s="7" t="n">
        <v>-1.4</v>
      </c>
    </row>
    <row r="25" spans="1:5">
      <c r="A25" s="4" t="s">
        <v>104</v>
      </c>
      <c r="B25" s="7" t="n">
        <v>0.1</v>
      </c>
    </row>
    <row r="26" spans="1:5">
      <c r="A26" s="4" t="s">
        <v>712</v>
      </c>
      <c r="B26" s="6" t="n">
        <v>103.3</v>
      </c>
      <c r="C26" s="6" t="n">
        <v>112.6</v>
      </c>
      <c r="D26" s="6" t="n">
        <v>106.1</v>
      </c>
      <c r="E26" s="6" t="n">
        <v>103.3</v>
      </c>
    </row>
    <row r="27" spans="1:5">
      <c r="A27" s="4" t="s">
        <v>744</v>
      </c>
    </row>
    <row r="28" spans="1:5">
      <c r="A28" s="3" t="s">
        <v>703</v>
      </c>
    </row>
    <row r="29" spans="1:5">
      <c r="A29" s="4" t="s">
        <v>740</v>
      </c>
      <c r="B29" s="5" t="n">
        <v>0</v>
      </c>
    </row>
    <row r="30" spans="1:5">
      <c r="A30" s="3" t="s">
        <v>709</v>
      </c>
    </row>
    <row r="31" spans="1:5">
      <c r="A31" s="4" t="s">
        <v>743</v>
      </c>
      <c r="B31" s="8" t="n">
        <v>0</v>
      </c>
    </row>
    <row r="32" spans="1:5">
      <c r="A32" s="4" t="s">
        <v>745</v>
      </c>
    </row>
    <row r="33" spans="1:5">
      <c r="A33" s="3" t="s">
        <v>703</v>
      </c>
    </row>
    <row r="34" spans="1:5">
      <c r="A34" s="4" t="s">
        <v>740</v>
      </c>
      <c r="B34" s="5" t="n">
        <v>0</v>
      </c>
    </row>
    <row r="35" spans="1:5">
      <c r="A35" s="3" t="s">
        <v>709</v>
      </c>
    </row>
    <row r="36" spans="1:5">
      <c r="A36" s="4" t="s">
        <v>743</v>
      </c>
      <c r="B36" s="8" t="n">
        <v>0</v>
      </c>
    </row>
    <row r="37" spans="1:5">
      <c r="A37" s="4" t="s">
        <v>746</v>
      </c>
    </row>
    <row r="38" spans="1:5">
      <c r="A38" s="3" t="s">
        <v>703</v>
      </c>
    </row>
    <row r="39" spans="1:5">
      <c r="A39" s="4" t="s">
        <v>747</v>
      </c>
      <c r="B39" s="5" t="n">
        <v>6308154</v>
      </c>
    </row>
    <row r="40" spans="1:5">
      <c r="A40" s="3" t="s">
        <v>709</v>
      </c>
    </row>
    <row r="41" spans="1:5">
      <c r="A41" s="4" t="s">
        <v>741</v>
      </c>
      <c r="B41" s="6" t="n">
        <v>101.9</v>
      </c>
    </row>
    <row r="42" spans="1:5">
      <c r="A42" s="4" t="s">
        <v>731</v>
      </c>
    </row>
    <row r="43" spans="1:5">
      <c r="A43" s="3" t="s">
        <v>703</v>
      </c>
    </row>
    <row r="44" spans="1:5">
      <c r="A44" s="4" t="s">
        <v>704</v>
      </c>
      <c r="B44" s="5" t="n">
        <v>100000000</v>
      </c>
      <c r="D44" s="5" t="n">
        <v>0</v>
      </c>
      <c r="E44" s="5" t="n">
        <v>7</v>
      </c>
    </row>
    <row r="45" spans="1:5">
      <c r="A45" s="4" t="s">
        <v>708</v>
      </c>
      <c r="B45" s="5" t="n">
        <v>0</v>
      </c>
      <c r="E45" s="5" t="n">
        <v>0</v>
      </c>
    </row>
    <row r="46" spans="1:5">
      <c r="A46" s="3" t="s">
        <v>709</v>
      </c>
    </row>
    <row r="47" spans="1:5">
      <c r="A47" s="4" t="s">
        <v>710</v>
      </c>
      <c r="B47" s="6" t="n">
        <v>2.7</v>
      </c>
      <c r="D47" s="8" t="n">
        <v>0</v>
      </c>
      <c r="E47" s="6" t="n">
        <v>3.4</v>
      </c>
    </row>
    <row r="48" spans="1:5">
      <c r="A48" s="4" t="s">
        <v>712</v>
      </c>
      <c r="B48" s="8" t="n">
        <v>0</v>
      </c>
      <c r="E48" s="8" t="n">
        <v>0</v>
      </c>
    </row>
    <row r="49" spans="1:5">
      <c r="A49" s="4" t="s">
        <v>748</v>
      </c>
    </row>
    <row r="50" spans="1:5">
      <c r="A50" s="3" t="s">
        <v>703</v>
      </c>
    </row>
    <row r="51" spans="1:5">
      <c r="A51" s="4" t="s">
        <v>740</v>
      </c>
      <c r="B51" s="5" t="n">
        <v>-100000000</v>
      </c>
    </row>
    <row r="52" spans="1:5">
      <c r="A52" s="3" t="s">
        <v>709</v>
      </c>
    </row>
    <row r="53" spans="1:5">
      <c r="A53" s="4" t="s">
        <v>743</v>
      </c>
      <c r="B53" s="6" t="n">
        <v>-2.7</v>
      </c>
    </row>
    <row r="54" spans="1:5">
      <c r="A54" s="4" t="s">
        <v>29</v>
      </c>
    </row>
    <row r="55" spans="1:5">
      <c r="A55" s="3" t="s">
        <v>703</v>
      </c>
    </row>
    <row r="56" spans="1:5">
      <c r="A56" s="4" t="s">
        <v>704</v>
      </c>
      <c r="B56" s="5" t="n">
        <v>0</v>
      </c>
      <c r="C56" s="5" t="n">
        <v>70894076</v>
      </c>
      <c r="D56" s="5" t="n">
        <v>83308154</v>
      </c>
    </row>
    <row r="57" spans="1:5">
      <c r="A57" s="4" t="s">
        <v>740</v>
      </c>
      <c r="C57" s="5" t="n">
        <v>-19890000</v>
      </c>
      <c r="D57" s="5" t="n">
        <v>-12414078</v>
      </c>
    </row>
    <row r="58" spans="1:5">
      <c r="A58" s="4" t="s">
        <v>708</v>
      </c>
      <c r="B58" s="5" t="n">
        <v>83308154</v>
      </c>
      <c r="C58" s="5" t="n">
        <v>51004076</v>
      </c>
      <c r="D58" s="5" t="n">
        <v>70894076</v>
      </c>
      <c r="E58" s="5" t="n">
        <v>83308154</v>
      </c>
    </row>
    <row r="59" spans="1:5">
      <c r="A59" s="3" t="s">
        <v>709</v>
      </c>
    </row>
    <row r="60" spans="1:5">
      <c r="A60" s="4" t="s">
        <v>710</v>
      </c>
      <c r="B60" s="8" t="n">
        <v>0</v>
      </c>
      <c r="D60" s="6" t="n">
        <v>2.2</v>
      </c>
    </row>
    <row r="61" spans="1:5">
      <c r="A61" s="4" t="s">
        <v>712</v>
      </c>
      <c r="B61" s="7" t="n">
        <v>2.2</v>
      </c>
      <c r="E61" s="6" t="n">
        <v>2.2</v>
      </c>
    </row>
    <row r="62" spans="1:5">
      <c r="A62" s="4" t="s">
        <v>749</v>
      </c>
    </row>
    <row r="63" spans="1:5">
      <c r="A63" s="3" t="s">
        <v>709</v>
      </c>
    </row>
    <row r="64" spans="1:5">
      <c r="A64" s="4" t="s">
        <v>710</v>
      </c>
      <c r="C64" s="6" t="n">
        <v>1.9</v>
      </c>
      <c r="D64" s="7" t="n">
        <v>2.2</v>
      </c>
    </row>
    <row r="65" spans="1:5">
      <c r="A65" s="4" t="s">
        <v>743</v>
      </c>
      <c r="C65" s="7" t="n">
        <v>-0.5</v>
      </c>
      <c r="D65" s="7" t="n">
        <v>-0.3</v>
      </c>
    </row>
    <row r="66" spans="1:5">
      <c r="A66" s="4" t="s">
        <v>712</v>
      </c>
      <c r="B66" s="6" t="n">
        <v>2.2</v>
      </c>
      <c r="C66" s="6" t="n">
        <v>1.4</v>
      </c>
      <c r="D66" s="6" t="n">
        <v>1.9</v>
      </c>
      <c r="E66" s="6" t="n">
        <v>2.2</v>
      </c>
    </row>
    <row r="67" spans="1:5">
      <c r="A67" s="4" t="s">
        <v>750</v>
      </c>
    </row>
    <row r="68" spans="1:5">
      <c r="A68" s="3" t="s">
        <v>703</v>
      </c>
    </row>
    <row r="69" spans="1:5">
      <c r="A69" s="4" t="s">
        <v>740</v>
      </c>
      <c r="B69" s="5" t="n">
        <v>100000000</v>
      </c>
    </row>
    <row r="70" spans="1:5">
      <c r="A70" s="3" t="s">
        <v>709</v>
      </c>
    </row>
    <row r="71" spans="1:5">
      <c r="A71" s="4" t="s">
        <v>743</v>
      </c>
      <c r="B71" s="6" t="n">
        <v>2.7</v>
      </c>
    </row>
    <row r="72" spans="1:5">
      <c r="A72" s="4" t="s">
        <v>751</v>
      </c>
    </row>
    <row r="73" spans="1:5">
      <c r="A73" s="3" t="s">
        <v>703</v>
      </c>
    </row>
    <row r="74" spans="1:5">
      <c r="A74" s="4" t="s">
        <v>740</v>
      </c>
      <c r="B74" s="5" t="n">
        <v>-16691846</v>
      </c>
    </row>
    <row r="75" spans="1:5">
      <c r="A75" s="3" t="s">
        <v>709</v>
      </c>
    </row>
    <row r="76" spans="1:5">
      <c r="A76" s="4" t="s">
        <v>743</v>
      </c>
      <c r="B76" s="6" t="n">
        <v>-0.5</v>
      </c>
    </row>
    <row r="77" spans="1:5">
      <c r="A77" s="4" t="s">
        <v>27</v>
      </c>
    </row>
    <row r="78" spans="1:5">
      <c r="A78" s="3" t="s">
        <v>703</v>
      </c>
    </row>
    <row r="79" spans="1:5">
      <c r="A79" s="4" t="s">
        <v>704</v>
      </c>
      <c r="B79" s="5" t="n">
        <v>0</v>
      </c>
      <c r="C79" s="5" t="n">
        <v>37497549</v>
      </c>
      <c r="D79" s="5" t="n">
        <v>23088883</v>
      </c>
    </row>
    <row r="80" spans="1:5">
      <c r="A80" s="4" t="s">
        <v>740</v>
      </c>
      <c r="C80" s="5" t="n">
        <v>19890000</v>
      </c>
      <c r="D80" s="5" t="n">
        <v>12414078</v>
      </c>
    </row>
    <row r="81" spans="1:5">
      <c r="A81" s="4" t="s">
        <v>707</v>
      </c>
      <c r="B81" s="5" t="n">
        <v>88883</v>
      </c>
    </row>
    <row r="82" spans="1:5">
      <c r="A82" s="4" t="s">
        <v>708</v>
      </c>
      <c r="B82" s="5" t="n">
        <v>23088883</v>
      </c>
      <c r="C82" s="5" t="n">
        <v>59106998</v>
      </c>
      <c r="D82" s="5" t="n">
        <v>37497549</v>
      </c>
      <c r="E82" s="5" t="n">
        <v>23088883</v>
      </c>
    </row>
    <row r="83" spans="1:5">
      <c r="A83" s="3" t="s">
        <v>709</v>
      </c>
    </row>
    <row r="84" spans="1:5">
      <c r="A84" s="4" t="s">
        <v>710</v>
      </c>
      <c r="B84" s="8" t="n">
        <v>0</v>
      </c>
      <c r="D84" s="6" t="n">
        <v>101.1</v>
      </c>
    </row>
    <row r="85" spans="1:5">
      <c r="A85" s="4" t="s">
        <v>742</v>
      </c>
      <c r="B85" s="7" t="n">
        <v>-1.4</v>
      </c>
    </row>
    <row r="86" spans="1:5">
      <c r="A86" s="4" t="s">
        <v>104</v>
      </c>
      <c r="B86" s="7" t="n">
        <v>0.1</v>
      </c>
    </row>
    <row r="87" spans="1:5">
      <c r="A87" s="4" t="s">
        <v>712</v>
      </c>
      <c r="B87" s="7" t="n">
        <v>101.1</v>
      </c>
      <c r="E87" s="6" t="n">
        <v>101.1</v>
      </c>
    </row>
    <row r="88" spans="1:5">
      <c r="A88" s="4" t="s">
        <v>115</v>
      </c>
      <c r="E88" s="7" t="n">
        <v>7.2</v>
      </c>
    </row>
    <row r="89" spans="1:5">
      <c r="A89" s="4" t="s">
        <v>752</v>
      </c>
    </row>
    <row r="90" spans="1:5">
      <c r="A90" s="3" t="s">
        <v>709</v>
      </c>
    </row>
    <row r="91" spans="1:5">
      <c r="A91" s="4" t="s">
        <v>710</v>
      </c>
      <c r="C91" s="6" t="n">
        <v>104.2</v>
      </c>
      <c r="D91" s="7" t="n">
        <v>101.1</v>
      </c>
    </row>
    <row r="92" spans="1:5">
      <c r="A92" s="4" t="s">
        <v>743</v>
      </c>
      <c r="C92" s="7" t="n">
        <v>0.5</v>
      </c>
      <c r="D92" s="7" t="n">
        <v>0.3</v>
      </c>
    </row>
    <row r="93" spans="1:5">
      <c r="A93" s="4" t="s">
        <v>712</v>
      </c>
      <c r="B93" s="6" t="n">
        <v>101.1</v>
      </c>
      <c r="C93" s="6" t="n">
        <v>111.2</v>
      </c>
      <c r="D93" s="6" t="n">
        <v>104.2</v>
      </c>
      <c r="E93" s="6" t="n">
        <v>101.1</v>
      </c>
    </row>
    <row r="94" spans="1:5">
      <c r="A94" s="4" t="s">
        <v>753</v>
      </c>
    </row>
    <row r="95" spans="1:5">
      <c r="A95" s="3" t="s">
        <v>703</v>
      </c>
    </row>
    <row r="96" spans="1:5">
      <c r="A96" s="4" t="s">
        <v>740</v>
      </c>
      <c r="B96" s="5" t="n">
        <v>16691846</v>
      </c>
    </row>
    <row r="97" spans="1:5">
      <c r="A97" s="3" t="s">
        <v>709</v>
      </c>
    </row>
    <row r="98" spans="1:5">
      <c r="A98" s="4" t="s">
        <v>743</v>
      </c>
      <c r="B98" s="6" t="n">
        <v>0.5</v>
      </c>
    </row>
    <row r="99" spans="1:5">
      <c r="A99" s="4" t="s">
        <v>754</v>
      </c>
    </row>
    <row r="100" spans="1:5">
      <c r="A100" s="3" t="s">
        <v>703</v>
      </c>
    </row>
    <row r="101" spans="1:5">
      <c r="A101" s="4" t="s">
        <v>747</v>
      </c>
      <c r="B101" s="5" t="n">
        <v>6308154</v>
      </c>
    </row>
    <row r="102" spans="1:5">
      <c r="A102" s="3" t="s">
        <v>709</v>
      </c>
    </row>
    <row r="103" spans="1:5">
      <c r="A103" s="4" t="s">
        <v>741</v>
      </c>
      <c r="B103" s="6" t="n">
        <v>101.9</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1"/>
  </cols>
  <sheetData>
    <row r="1" spans="1:5">
      <c r="A1" s="1" t="s">
        <v>755</v>
      </c>
      <c r="B1" s="2" t="s">
        <v>756</v>
      </c>
      <c r="C1" s="2" t="s">
        <v>757</v>
      </c>
      <c r="D1" s="2" t="s">
        <v>758</v>
      </c>
      <c r="E1" s="2" t="s">
        <v>158</v>
      </c>
    </row>
    <row r="2" spans="1:5">
      <c r="A2" s="3" t="s">
        <v>404</v>
      </c>
    </row>
    <row r="3" spans="1:5">
      <c r="A3" s="4" t="s">
        <v>759</v>
      </c>
      <c r="C3" s="4" t="s">
        <v>381</v>
      </c>
    </row>
    <row r="4" spans="1:5">
      <c r="A4" s="4" t="s">
        <v>760</v>
      </c>
      <c r="C4" s="9" t="n">
        <v>66.08</v>
      </c>
      <c r="D4" s="9" t="n">
        <v>33.16</v>
      </c>
    </row>
    <row r="5" spans="1:5">
      <c r="A5" s="4" t="s">
        <v>761</v>
      </c>
      <c r="C5" s="5" t="n">
        <v>236256</v>
      </c>
      <c r="D5" s="5" t="n">
        <v>352893</v>
      </c>
    </row>
    <row r="6" spans="1:5">
      <c r="A6" s="4" t="s">
        <v>762</v>
      </c>
      <c r="C6" s="6" t="n">
        <v>3.8</v>
      </c>
      <c r="D6" s="8" t="n">
        <v>2</v>
      </c>
      <c r="E6" s="6" t="n">
        <v>3.3</v>
      </c>
    </row>
    <row r="7" spans="1:5">
      <c r="A7" s="4" t="s">
        <v>763</v>
      </c>
      <c r="E7" s="6" t="n">
        <v>2.6</v>
      </c>
    </row>
    <row r="8" spans="1:5">
      <c r="A8" s="4" t="s">
        <v>408</v>
      </c>
    </row>
    <row r="9" spans="1:5">
      <c r="A9" s="3" t="s">
        <v>404</v>
      </c>
    </row>
    <row r="10" spans="1:5">
      <c r="A10" s="4" t="s">
        <v>407</v>
      </c>
      <c r="B10" s="4" t="s">
        <v>386</v>
      </c>
      <c r="C10" s="4" t="s">
        <v>399</v>
      </c>
    </row>
    <row r="11" spans="1:5">
      <c r="A11" s="4" t="s">
        <v>761</v>
      </c>
      <c r="B11" s="5" t="n">
        <v>10650</v>
      </c>
    </row>
    <row r="12" spans="1:5">
      <c r="A12" s="4" t="s">
        <v>764</v>
      </c>
    </row>
    <row r="13" spans="1:5">
      <c r="A13" s="3" t="s">
        <v>404</v>
      </c>
    </row>
    <row r="14" spans="1:5">
      <c r="A14" s="4" t="s">
        <v>765</v>
      </c>
      <c r="C14" s="4" t="s">
        <v>766</v>
      </c>
    </row>
    <row r="15" spans="1:5">
      <c r="A15" s="4" t="s">
        <v>767</v>
      </c>
    </row>
    <row r="16" spans="1:5">
      <c r="A16" s="3" t="s">
        <v>404</v>
      </c>
    </row>
    <row r="17" spans="1:5">
      <c r="A17" s="4" t="s">
        <v>765</v>
      </c>
      <c r="C17" s="4" t="s">
        <v>768</v>
      </c>
    </row>
    <row r="18" spans="1:5">
      <c r="A18" s="4" t="s">
        <v>769</v>
      </c>
    </row>
    <row r="19" spans="1:5">
      <c r="A19" s="3" t="s">
        <v>404</v>
      </c>
    </row>
    <row r="20" spans="1:5">
      <c r="A20" s="4" t="s">
        <v>765</v>
      </c>
      <c r="C20" s="4" t="s">
        <v>770</v>
      </c>
    </row>
    <row r="21" spans="1:5">
      <c r="A21" s="4" t="s">
        <v>771</v>
      </c>
    </row>
    <row r="22" spans="1:5">
      <c r="A22" s="3" t="s">
        <v>404</v>
      </c>
    </row>
    <row r="23" spans="1:5">
      <c r="A23" s="4" t="s">
        <v>765</v>
      </c>
      <c r="C23" s="4" t="s">
        <v>770</v>
      </c>
    </row>
    <row r="24" spans="1:5">
      <c r="A24" s="4" t="s">
        <v>772</v>
      </c>
    </row>
    <row r="25" spans="1:5">
      <c r="A25" s="3" t="s">
        <v>404</v>
      </c>
    </row>
    <row r="26" spans="1:5">
      <c r="A26" s="4" t="s">
        <v>765</v>
      </c>
      <c r="C26" s="4" t="s">
        <v>770</v>
      </c>
    </row>
    <row r="27" spans="1:5">
      <c r="A27" s="4" t="s">
        <v>773</v>
      </c>
    </row>
    <row r="28" spans="1:5">
      <c r="A28" s="3" t="s">
        <v>404</v>
      </c>
    </row>
    <row r="29" spans="1:5">
      <c r="A29" s="4" t="s">
        <v>774</v>
      </c>
      <c r="C29" s="5" t="n">
        <v>66682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775</v>
      </c>
      <c r="B1" s="2" t="s">
        <v>1</v>
      </c>
    </row>
    <row r="2" spans="1:3">
      <c r="B2" s="2" t="s">
        <v>684</v>
      </c>
      <c r="C2" s="2" t="s">
        <v>685</v>
      </c>
    </row>
    <row r="3" spans="1:3">
      <c r="A3" s="3" t="s">
        <v>776</v>
      </c>
    </row>
    <row r="4" spans="1:3">
      <c r="A4" s="4" t="s">
        <v>777</v>
      </c>
      <c r="B4" s="9" t="n">
        <v>4.71</v>
      </c>
      <c r="C4" s="9" t="n">
        <v>1.63</v>
      </c>
    </row>
    <row r="5" spans="1:3">
      <c r="A5" s="4" t="s">
        <v>778</v>
      </c>
      <c r="B5" s="11" t="n">
        <v>79.59</v>
      </c>
      <c r="C5" s="11" t="n">
        <v>30.09</v>
      </c>
    </row>
    <row r="6" spans="1:3">
      <c r="A6" s="4" t="s">
        <v>779</v>
      </c>
      <c r="B6" s="11" t="n">
        <v>1.85</v>
      </c>
      <c r="C6" s="11" t="n">
        <v>0.62</v>
      </c>
    </row>
    <row r="7" spans="1:3">
      <c r="A7" s="4" t="s">
        <v>780</v>
      </c>
      <c r="B7" s="11" t="n">
        <v>10.99</v>
      </c>
      <c r="C7" s="11" t="n">
        <v>3.18</v>
      </c>
    </row>
    <row r="8" spans="1:3">
      <c r="A8" s="4" t="s">
        <v>781</v>
      </c>
      <c r="B8" s="9" t="n">
        <v>15.75</v>
      </c>
      <c r="C8" s="9" t="n">
        <v>4.71</v>
      </c>
    </row>
    <row r="9" spans="1:3">
      <c r="A9" s="3" t="s">
        <v>782</v>
      </c>
    </row>
    <row r="10" spans="1:3">
      <c r="A10" s="4" t="s">
        <v>783</v>
      </c>
      <c r="B10" s="5" t="n">
        <v>3647571</v>
      </c>
      <c r="C10" s="5" t="n">
        <v>5810777</v>
      </c>
    </row>
    <row r="11" spans="1:3">
      <c r="A11" s="4" t="s">
        <v>784</v>
      </c>
      <c r="B11" s="5" t="n">
        <v>236256</v>
      </c>
      <c r="C11" s="5" t="n">
        <v>352893</v>
      </c>
    </row>
    <row r="12" spans="1:3">
      <c r="A12" s="4" t="s">
        <v>785</v>
      </c>
      <c r="B12" s="5" t="n">
        <v>-1702503</v>
      </c>
      <c r="C12" s="5" t="n">
        <v>-1994588</v>
      </c>
    </row>
    <row r="13" spans="1:3">
      <c r="A13" s="4" t="s">
        <v>786</v>
      </c>
      <c r="B13" s="5" t="n">
        <v>-143659</v>
      </c>
      <c r="C13" s="5" t="n">
        <v>-521511</v>
      </c>
    </row>
    <row r="14" spans="1:3">
      <c r="A14" s="4" t="s">
        <v>787</v>
      </c>
      <c r="B14" s="5" t="n">
        <v>2037665</v>
      </c>
      <c r="C14" s="5" t="n">
        <v>364757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788</v>
      </c>
      <c r="B1" s="2" t="s">
        <v>789</v>
      </c>
      <c r="C1" s="2" t="s">
        <v>790</v>
      </c>
      <c r="D1" s="2" t="s">
        <v>791</v>
      </c>
    </row>
    <row r="2" spans="1:4">
      <c r="A2" s="3" t="s">
        <v>792</v>
      </c>
    </row>
    <row r="3" spans="1:4">
      <c r="A3" s="4" t="s">
        <v>793</v>
      </c>
      <c r="B3" s="5" t="n">
        <v>2037665</v>
      </c>
      <c r="C3" s="5" t="n">
        <v>3647571</v>
      </c>
      <c r="D3" s="5" t="n">
        <v>5810777</v>
      </c>
    </row>
    <row r="4" spans="1:4">
      <c r="A4" s="4" t="s">
        <v>794</v>
      </c>
      <c r="B4" s="7" t="n">
        <v>6.8</v>
      </c>
    </row>
    <row r="5" spans="1:4">
      <c r="A5" s="4" t="s">
        <v>795</v>
      </c>
      <c r="B5" s="5" t="n">
        <v>759004</v>
      </c>
    </row>
    <row r="6" spans="1:4">
      <c r="A6" s="4" t="s">
        <v>796</v>
      </c>
      <c r="B6" s="7" t="n">
        <v>5.9</v>
      </c>
    </row>
    <row r="7" spans="1:4">
      <c r="A7" s="4" t="s">
        <v>797</v>
      </c>
    </row>
    <row r="8" spans="1:4">
      <c r="A8" s="3" t="s">
        <v>792</v>
      </c>
    </row>
    <row r="9" spans="1:4">
      <c r="A9" s="4" t="s">
        <v>798</v>
      </c>
      <c r="B9" s="9" t="n">
        <v>0.02</v>
      </c>
    </row>
    <row r="10" spans="1:4">
      <c r="A10" s="4" t="s">
        <v>793</v>
      </c>
      <c r="B10" s="5" t="n">
        <v>458224</v>
      </c>
    </row>
    <row r="11" spans="1:4">
      <c r="A11" s="4" t="s">
        <v>794</v>
      </c>
      <c r="B11" s="5" t="n">
        <v>5</v>
      </c>
    </row>
    <row r="12" spans="1:4">
      <c r="A12" s="4" t="s">
        <v>795</v>
      </c>
      <c r="B12" s="5" t="n">
        <v>435397</v>
      </c>
    </row>
    <row r="13" spans="1:4">
      <c r="A13" s="4" t="s">
        <v>796</v>
      </c>
      <c r="B13" s="5" t="n">
        <v>5</v>
      </c>
    </row>
    <row r="14" spans="1:4">
      <c r="A14" s="4" t="s">
        <v>799</v>
      </c>
    </row>
    <row r="15" spans="1:4">
      <c r="A15" s="3" t="s">
        <v>792</v>
      </c>
    </row>
    <row r="16" spans="1:4">
      <c r="A16" s="4" t="s">
        <v>798</v>
      </c>
      <c r="B16" s="9" t="n">
        <v>0.25</v>
      </c>
    </row>
    <row r="17" spans="1:4">
      <c r="A17" s="4" t="s">
        <v>793</v>
      </c>
      <c r="B17" s="5" t="n">
        <v>74322</v>
      </c>
    </row>
    <row r="18" spans="1:4">
      <c r="A18" s="4" t="s">
        <v>794</v>
      </c>
      <c r="B18" s="7" t="n">
        <v>5.4</v>
      </c>
    </row>
    <row r="19" spans="1:4">
      <c r="A19" s="4" t="s">
        <v>795</v>
      </c>
      <c r="B19" s="5" t="n">
        <v>29877</v>
      </c>
    </row>
    <row r="20" spans="1:4">
      <c r="A20" s="4" t="s">
        <v>796</v>
      </c>
      <c r="B20" s="7" t="n">
        <v>5.4</v>
      </c>
    </row>
    <row r="21" spans="1:4">
      <c r="A21" s="4" t="s">
        <v>800</v>
      </c>
    </row>
    <row r="22" spans="1:4">
      <c r="A22" s="3" t="s">
        <v>792</v>
      </c>
    </row>
    <row r="23" spans="1:4">
      <c r="A23" s="4" t="s">
        <v>798</v>
      </c>
      <c r="B23" s="9" t="n">
        <v>1.79</v>
      </c>
    </row>
    <row r="24" spans="1:4">
      <c r="A24" s="4" t="s">
        <v>793</v>
      </c>
      <c r="B24" s="5" t="n">
        <v>358791</v>
      </c>
    </row>
    <row r="25" spans="1:4">
      <c r="A25" s="4" t="s">
        <v>794</v>
      </c>
      <c r="B25" s="5" t="n">
        <v>6</v>
      </c>
    </row>
    <row r="26" spans="1:4">
      <c r="A26" s="4" t="s">
        <v>795</v>
      </c>
      <c r="B26" s="5" t="n">
        <v>47672</v>
      </c>
    </row>
    <row r="27" spans="1:4">
      <c r="A27" s="4" t="s">
        <v>796</v>
      </c>
      <c r="B27" s="7" t="n">
        <v>5.9</v>
      </c>
    </row>
    <row r="28" spans="1:4">
      <c r="A28" s="4" t="s">
        <v>801</v>
      </c>
    </row>
    <row r="29" spans="1:4">
      <c r="A29" s="3" t="s">
        <v>792</v>
      </c>
    </row>
    <row r="30" spans="1:4">
      <c r="A30" s="4" t="s">
        <v>798</v>
      </c>
      <c r="B30" s="9" t="n">
        <v>4.62</v>
      </c>
    </row>
    <row r="31" spans="1:4">
      <c r="A31" s="4" t="s">
        <v>793</v>
      </c>
      <c r="B31" s="5" t="n">
        <v>477867</v>
      </c>
    </row>
    <row r="32" spans="1:4">
      <c r="A32" s="4" t="s">
        <v>794</v>
      </c>
      <c r="B32" s="7" t="n">
        <v>6.9</v>
      </c>
    </row>
    <row r="33" spans="1:4">
      <c r="A33" s="4" t="s">
        <v>795</v>
      </c>
      <c r="B33" s="5" t="n">
        <v>115632</v>
      </c>
    </row>
    <row r="34" spans="1:4">
      <c r="A34" s="4" t="s">
        <v>796</v>
      </c>
      <c r="B34" s="7" t="n">
        <v>6.9</v>
      </c>
    </row>
    <row r="35" spans="1:4">
      <c r="A35" s="4" t="s">
        <v>802</v>
      </c>
    </row>
    <row r="36" spans="1:4">
      <c r="A36" s="3" t="s">
        <v>792</v>
      </c>
    </row>
    <row r="37" spans="1:4">
      <c r="A37" s="4" t="s">
        <v>798</v>
      </c>
      <c r="B37" s="9" t="n">
        <v>8.94</v>
      </c>
    </row>
    <row r="38" spans="1:4">
      <c r="A38" s="4" t="s">
        <v>793</v>
      </c>
      <c r="B38" s="5" t="n">
        <v>133332</v>
      </c>
    </row>
    <row r="39" spans="1:4">
      <c r="A39" s="4" t="s">
        <v>794</v>
      </c>
      <c r="B39" s="7" t="n">
        <v>7.8</v>
      </c>
    </row>
    <row r="40" spans="1:4">
      <c r="A40" s="4" t="s">
        <v>795</v>
      </c>
      <c r="B40" s="5" t="n">
        <v>53328</v>
      </c>
    </row>
    <row r="41" spans="1:4">
      <c r="A41" s="4" t="s">
        <v>796</v>
      </c>
      <c r="B41" s="7" t="n">
        <v>7.8</v>
      </c>
    </row>
    <row r="42" spans="1:4">
      <c r="A42" s="4" t="s">
        <v>803</v>
      </c>
    </row>
    <row r="43" spans="1:4">
      <c r="A43" s="3" t="s">
        <v>792</v>
      </c>
    </row>
    <row r="44" spans="1:4">
      <c r="A44" s="4" t="s">
        <v>798</v>
      </c>
      <c r="B44" s="9" t="n">
        <v>23.64</v>
      </c>
    </row>
    <row r="45" spans="1:4">
      <c r="A45" s="4" t="s">
        <v>793</v>
      </c>
      <c r="B45" s="5" t="n">
        <v>54551</v>
      </c>
    </row>
    <row r="46" spans="1:4">
      <c r="A46" s="4" t="s">
        <v>794</v>
      </c>
      <c r="B46" s="7" t="n">
        <v>8.4</v>
      </c>
    </row>
    <row r="47" spans="1:4">
      <c r="A47" s="4" t="s">
        <v>795</v>
      </c>
      <c r="B47" s="5" t="n">
        <v>10644</v>
      </c>
    </row>
    <row r="48" spans="1:4">
      <c r="A48" s="4" t="s">
        <v>796</v>
      </c>
      <c r="B48" s="7" t="n">
        <v>8.4</v>
      </c>
    </row>
    <row r="49" spans="1:4">
      <c r="A49" s="4" t="s">
        <v>804</v>
      </c>
    </row>
    <row r="50" spans="1:4">
      <c r="A50" s="3" t="s">
        <v>792</v>
      </c>
    </row>
    <row r="51" spans="1:4">
      <c r="A51" s="4" t="s">
        <v>798</v>
      </c>
      <c r="B51" s="9" t="n">
        <v>30.73</v>
      </c>
    </row>
    <row r="52" spans="1:4">
      <c r="A52" s="4" t="s">
        <v>793</v>
      </c>
      <c r="B52" s="5" t="n">
        <v>195569</v>
      </c>
    </row>
    <row r="53" spans="1:4">
      <c r="A53" s="4" t="s">
        <v>794</v>
      </c>
      <c r="B53" s="7" t="n">
        <v>8.199999999999999</v>
      </c>
    </row>
    <row r="54" spans="1:4">
      <c r="A54" s="4" t="s">
        <v>795</v>
      </c>
      <c r="B54" s="5" t="n">
        <v>44985</v>
      </c>
    </row>
    <row r="55" spans="1:4">
      <c r="A55" s="4" t="s">
        <v>796</v>
      </c>
      <c r="B55" s="7" t="n">
        <v>8.199999999999999</v>
      </c>
    </row>
    <row r="56" spans="1:4">
      <c r="A56" s="4" t="s">
        <v>805</v>
      </c>
    </row>
    <row r="57" spans="1:4">
      <c r="A57" s="3" t="s">
        <v>792</v>
      </c>
    </row>
    <row r="58" spans="1:4">
      <c r="A58" s="4" t="s">
        <v>798</v>
      </c>
      <c r="B58" s="9" t="n">
        <v>31.79</v>
      </c>
    </row>
    <row r="59" spans="1:4">
      <c r="A59" s="4" t="s">
        <v>793</v>
      </c>
      <c r="B59" s="5" t="n">
        <v>48122</v>
      </c>
    </row>
    <row r="60" spans="1:4">
      <c r="A60" s="4" t="s">
        <v>794</v>
      </c>
      <c r="B60" s="7" t="n">
        <v>8.6</v>
      </c>
    </row>
    <row r="61" spans="1:4">
      <c r="A61" s="4" t="s">
        <v>795</v>
      </c>
      <c r="B61" s="5" t="n">
        <v>18437</v>
      </c>
    </row>
    <row r="62" spans="1:4">
      <c r="A62" s="4" t="s">
        <v>796</v>
      </c>
      <c r="B62" s="7" t="n">
        <v>8.6</v>
      </c>
    </row>
    <row r="63" spans="1:4">
      <c r="A63" s="4" t="s">
        <v>806</v>
      </c>
    </row>
    <row r="64" spans="1:4">
      <c r="A64" s="3" t="s">
        <v>792</v>
      </c>
    </row>
    <row r="65" spans="1:4">
      <c r="A65" s="4" t="s">
        <v>798</v>
      </c>
      <c r="B65" s="9" t="n">
        <v>41.5</v>
      </c>
    </row>
    <row r="66" spans="1:4">
      <c r="A66" s="4" t="s">
        <v>793</v>
      </c>
      <c r="B66" s="5" t="n">
        <v>12128</v>
      </c>
    </row>
    <row r="67" spans="1:4">
      <c r="A67" s="4" t="s">
        <v>794</v>
      </c>
      <c r="B67" s="7" t="n">
        <v>8.9</v>
      </c>
    </row>
    <row r="68" spans="1:4">
      <c r="A68" s="4" t="s">
        <v>795</v>
      </c>
      <c r="B68" s="5" t="n">
        <v>3032</v>
      </c>
    </row>
    <row r="69" spans="1:4">
      <c r="A69" s="4" t="s">
        <v>796</v>
      </c>
      <c r="B69" s="7" t="n">
        <v>8.9</v>
      </c>
    </row>
    <row r="70" spans="1:4">
      <c r="A70" s="4" t="s">
        <v>807</v>
      </c>
    </row>
    <row r="71" spans="1:4">
      <c r="A71" s="3" t="s">
        <v>792</v>
      </c>
    </row>
    <row r="72" spans="1:4">
      <c r="A72" s="4" t="s">
        <v>798</v>
      </c>
      <c r="B72" s="9" t="n">
        <v>71.73</v>
      </c>
    </row>
    <row r="73" spans="1:4">
      <c r="A73" s="4" t="s">
        <v>793</v>
      </c>
      <c r="B73" s="5" t="n">
        <v>7075</v>
      </c>
    </row>
    <row r="74" spans="1:4">
      <c r="A74" s="4" t="s">
        <v>794</v>
      </c>
      <c r="B74" s="7" t="n">
        <v>9.9</v>
      </c>
    </row>
    <row r="75" spans="1:4">
      <c r="A75" s="4" t="s">
        <v>795</v>
      </c>
      <c r="B75" s="5" t="n">
        <v>0</v>
      </c>
    </row>
    <row r="76" spans="1:4">
      <c r="A76" s="4" t="s">
        <v>796</v>
      </c>
      <c r="B76" s="5" t="n">
        <v>0</v>
      </c>
    </row>
    <row r="77" spans="1:4">
      <c r="A77" s="4" t="s">
        <v>808</v>
      </c>
    </row>
    <row r="78" spans="1:4">
      <c r="A78" s="3" t="s">
        <v>792</v>
      </c>
    </row>
    <row r="79" spans="1:4">
      <c r="A79" s="4" t="s">
        <v>798</v>
      </c>
      <c r="B79" s="9" t="n">
        <v>83.53</v>
      </c>
    </row>
    <row r="80" spans="1:4">
      <c r="A80" s="4" t="s">
        <v>793</v>
      </c>
      <c r="B80" s="5" t="n">
        <v>217684</v>
      </c>
    </row>
    <row r="81" spans="1:4">
      <c r="A81" s="4" t="s">
        <v>794</v>
      </c>
      <c r="B81" s="7" t="n">
        <v>9.199999999999999</v>
      </c>
    </row>
    <row r="82" spans="1:4">
      <c r="A82" s="4" t="s">
        <v>795</v>
      </c>
      <c r="B82" s="5" t="n">
        <v>0</v>
      </c>
    </row>
    <row r="83" spans="1:4">
      <c r="A83" s="4" t="s">
        <v>796</v>
      </c>
      <c r="B83"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28"/>
    <col customWidth="1" max="3" min="3" width="28"/>
  </cols>
  <sheetData>
    <row r="1" spans="1:3">
      <c r="A1" s="1" t="s">
        <v>809</v>
      </c>
      <c r="B1" s="2" t="s">
        <v>1</v>
      </c>
    </row>
    <row r="2" spans="1:3">
      <c r="B2" s="2" t="s">
        <v>810</v>
      </c>
      <c r="C2" s="2" t="s">
        <v>811</v>
      </c>
    </row>
    <row r="3" spans="1:3">
      <c r="A3" s="3" t="s">
        <v>203</v>
      </c>
    </row>
    <row r="4" spans="1:3">
      <c r="A4" s="4" t="s">
        <v>812</v>
      </c>
      <c r="B4" s="9" t="n">
        <v>79.59</v>
      </c>
      <c r="C4" s="9" t="n">
        <v>31.91</v>
      </c>
    </row>
    <row r="5" spans="1:3">
      <c r="A5" s="4" t="s">
        <v>813</v>
      </c>
      <c r="B5" s="9" t="n">
        <v>79.59</v>
      </c>
      <c r="C5" s="9" t="n">
        <v>31.91</v>
      </c>
    </row>
    <row r="6" spans="1:3">
      <c r="A6" s="4" t="s">
        <v>814</v>
      </c>
      <c r="B6" s="4" t="s">
        <v>815</v>
      </c>
      <c r="C6" s="4" t="s">
        <v>816</v>
      </c>
    </row>
    <row r="7" spans="1:3">
      <c r="A7" s="4" t="s">
        <v>817</v>
      </c>
      <c r="B7" s="5" t="n">
        <v>5</v>
      </c>
      <c r="C7" s="5" t="n">
        <v>5</v>
      </c>
    </row>
    <row r="8" spans="1:3">
      <c r="A8" s="4" t="s">
        <v>818</v>
      </c>
      <c r="B8" s="4" t="s">
        <v>819</v>
      </c>
      <c r="C8" s="4" t="s">
        <v>819</v>
      </c>
    </row>
    <row r="9" spans="1:3">
      <c r="A9" s="4" t="s">
        <v>820</v>
      </c>
      <c r="B9" s="4" t="s">
        <v>766</v>
      </c>
      <c r="C9" s="4" t="s">
        <v>766</v>
      </c>
    </row>
    <row r="10" spans="1:3">
      <c r="A10" s="4" t="s">
        <v>821</v>
      </c>
      <c r="B10" s="9" t="n">
        <v>32.68</v>
      </c>
      <c r="C10" s="9" t="n">
        <v>9.8000000000000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2</v>
      </c>
      <c r="B1" s="2" t="s">
        <v>1</v>
      </c>
    </row>
    <row r="2" spans="1:3">
      <c r="B2" s="2" t="s">
        <v>31</v>
      </c>
      <c r="C2" s="2" t="s">
        <v>32</v>
      </c>
    </row>
    <row r="3" spans="1:3">
      <c r="A3" s="3" t="s">
        <v>823</v>
      </c>
    </row>
    <row r="4" spans="1:3">
      <c r="A4" s="4" t="s">
        <v>824</v>
      </c>
      <c r="B4" s="6" t="n">
        <v>7.6</v>
      </c>
      <c r="C4" s="6" t="n">
        <v>4.3</v>
      </c>
    </row>
    <row r="5" spans="1:3">
      <c r="A5" s="4" t="s">
        <v>825</v>
      </c>
    </row>
    <row r="6" spans="1:3">
      <c r="A6" s="3" t="s">
        <v>823</v>
      </c>
    </row>
    <row r="7" spans="1:3">
      <c r="A7" s="4" t="s">
        <v>826</v>
      </c>
      <c r="B7" s="4" t="s">
        <v>3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07:44:44Z</dcterms:created>
  <dcterms:modified xmlns:dcterms="http://purl.org/dc/terms/" xmlns:xsi="http://www.w3.org/2001/XMLSchema-instance" xsi:type="dcterms:W3CDTF">2019-05-29T07:44:44Z</dcterms:modified>
</cp:coreProperties>
</file>